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And Deposits On Ho" sheetId="13" state="visible" r:id="rId13"/>
    <sheet xmlns:r="http://schemas.openxmlformats.org/officeDocument/2006/relationships" name="Debt" sheetId="14" state="visible" r:id="rId14"/>
    <sheet xmlns:r="http://schemas.openxmlformats.org/officeDocument/2006/relationships" name="Commitments And Contingencies A" sheetId="15" state="visible" r:id="rId15"/>
    <sheet xmlns:r="http://schemas.openxmlformats.org/officeDocument/2006/relationships" name="Fair Value Measurements And Der" sheetId="16" state="visible" r:id="rId16"/>
    <sheet xmlns:r="http://schemas.openxmlformats.org/officeDocument/2006/relationships" name="Share Based Payments" sheetId="17" state="visible" r:id="rId17"/>
    <sheet xmlns:r="http://schemas.openxmlformats.org/officeDocument/2006/relationships" name="Earnings Per Share" sheetId="18" state="visible" r:id="rId18"/>
    <sheet xmlns:r="http://schemas.openxmlformats.org/officeDocument/2006/relationships" name="Cash Flow Disclosures And Non C" sheetId="19" state="visible" r:id="rId19"/>
    <sheet xmlns:r="http://schemas.openxmlformats.org/officeDocument/2006/relationships" name="Shareholders' Equity And Noncon"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Schedule III - Real Estate And "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Investment In Hotel Properties " sheetId="26" state="visible" r:id="rId26"/>
    <sheet xmlns:r="http://schemas.openxmlformats.org/officeDocument/2006/relationships" name="Investment In Unconsolidated 27" sheetId="27" state="visible" r:id="rId27"/>
    <sheet xmlns:r="http://schemas.openxmlformats.org/officeDocument/2006/relationships" name="Other Assets And Deposits On 28" sheetId="28" state="visible" r:id="rId28"/>
    <sheet xmlns:r="http://schemas.openxmlformats.org/officeDocument/2006/relationships" name="Debt (Tables)" sheetId="29" state="visible" r:id="rId29"/>
    <sheet xmlns:r="http://schemas.openxmlformats.org/officeDocument/2006/relationships" name="Commitments And Contingencies30" sheetId="30" state="visible" r:id="rId30"/>
    <sheet xmlns:r="http://schemas.openxmlformats.org/officeDocument/2006/relationships" name="Fair Value Measurements And D31" sheetId="31" state="visible" r:id="rId31"/>
    <sheet xmlns:r="http://schemas.openxmlformats.org/officeDocument/2006/relationships" name="Share Based Payments (Tables)" sheetId="32" state="visible" r:id="rId32"/>
    <sheet xmlns:r="http://schemas.openxmlformats.org/officeDocument/2006/relationships" name="Earnings Per Share (Tables)" sheetId="33" state="visible" r:id="rId33"/>
    <sheet xmlns:r="http://schemas.openxmlformats.org/officeDocument/2006/relationships" name="Cash Flow Disclosures And Non34" sheetId="34" state="visible" r:id="rId34"/>
    <sheet xmlns:r="http://schemas.openxmlformats.org/officeDocument/2006/relationships" name="Income Taxes (Tables)" sheetId="35" state="visible" r:id="rId35"/>
    <sheet xmlns:r="http://schemas.openxmlformats.org/officeDocument/2006/relationships" name="Selected Quarterly Financial 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Investment In Hotel Propertie42" sheetId="42" state="visible" r:id="rId42"/>
    <sheet xmlns:r="http://schemas.openxmlformats.org/officeDocument/2006/relationships" name="Investment In Hotel Propertie43" sheetId="43" state="visible" r:id="rId43"/>
    <sheet xmlns:r="http://schemas.openxmlformats.org/officeDocument/2006/relationships" name="Investment In Hotel Propertie44" sheetId="44" state="visible" r:id="rId44"/>
    <sheet xmlns:r="http://schemas.openxmlformats.org/officeDocument/2006/relationships" name="Investment In Hotel Propertie45" sheetId="45" state="visible" r:id="rId45"/>
    <sheet xmlns:r="http://schemas.openxmlformats.org/officeDocument/2006/relationships" name="Investment In Hotel Propertie46" sheetId="46" state="visible" r:id="rId46"/>
    <sheet xmlns:r="http://schemas.openxmlformats.org/officeDocument/2006/relationships" name="Investment In Hotel Propertie47" sheetId="47" state="visible" r:id="rId47"/>
    <sheet xmlns:r="http://schemas.openxmlformats.org/officeDocument/2006/relationships" name="Investment In Hotel Propertie48"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Investment In Unconsolidated 51" sheetId="51" state="visible" r:id="rId51"/>
    <sheet xmlns:r="http://schemas.openxmlformats.org/officeDocument/2006/relationships" name="Investment In Unconsolidated 52" sheetId="52" state="visible" r:id="rId52"/>
    <sheet xmlns:r="http://schemas.openxmlformats.org/officeDocument/2006/relationships" name="Investment In Unconsolidated 53" sheetId="53" state="visible" r:id="rId53"/>
    <sheet xmlns:r="http://schemas.openxmlformats.org/officeDocument/2006/relationships" name="Other Assets And Deposits On 54" sheetId="54" state="visible" r:id="rId54"/>
    <sheet xmlns:r="http://schemas.openxmlformats.org/officeDocument/2006/relationships" name="Other Assets And Deposits On 55" sheetId="55" state="visible" r:id="rId55"/>
    <sheet xmlns:r="http://schemas.openxmlformats.org/officeDocument/2006/relationships" name="Debt (Mortgages Narrative) (Det" sheetId="56" state="visible" r:id="rId56"/>
    <sheet xmlns:r="http://schemas.openxmlformats.org/officeDocument/2006/relationships" name="Debt (Subordinated Notes Payabl" sheetId="57" state="visible" r:id="rId57"/>
    <sheet xmlns:r="http://schemas.openxmlformats.org/officeDocument/2006/relationships" name="Debt (Credit Facilities Narrati" sheetId="58" state="visible" r:id="rId58"/>
    <sheet xmlns:r="http://schemas.openxmlformats.org/officeDocument/2006/relationships" name="Debt (Summary Of The Balances O" sheetId="59" state="visible" r:id="rId59"/>
    <sheet xmlns:r="http://schemas.openxmlformats.org/officeDocument/2006/relationships" name="Debt (Aggregate Annual Principa" sheetId="60" state="visible" r:id="rId60"/>
    <sheet xmlns:r="http://schemas.openxmlformats.org/officeDocument/2006/relationships" name="Debt (Capitalized Interest, Def" sheetId="61" state="visible" r:id="rId61"/>
    <sheet xmlns:r="http://schemas.openxmlformats.org/officeDocument/2006/relationships" name="Debt (New Debt_Refinance Narrat"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Fair Value Measurements And D65" sheetId="65" state="visible" r:id="rId65"/>
    <sheet xmlns:r="http://schemas.openxmlformats.org/officeDocument/2006/relationships" name="Fair Value Measurements And D66" sheetId="66" state="visible" r:id="rId66"/>
    <sheet xmlns:r="http://schemas.openxmlformats.org/officeDocument/2006/relationships" name="Share Based Payments (Narrative" sheetId="67" state="visible" r:id="rId67"/>
    <sheet xmlns:r="http://schemas.openxmlformats.org/officeDocument/2006/relationships" name="Share Based Payments (Summary O" sheetId="68" state="visible" r:id="rId68"/>
    <sheet xmlns:r="http://schemas.openxmlformats.org/officeDocument/2006/relationships" name="Share Based Payments (Summary69" sheetId="69" state="visible" r:id="rId69"/>
    <sheet xmlns:r="http://schemas.openxmlformats.org/officeDocument/2006/relationships" name="Share Based Payments (Summary70" sheetId="70" state="visible" r:id="rId70"/>
    <sheet xmlns:r="http://schemas.openxmlformats.org/officeDocument/2006/relationships" name="Earnings Per Share (Reconciliat" sheetId="71" state="visible" r:id="rId71"/>
    <sheet xmlns:r="http://schemas.openxmlformats.org/officeDocument/2006/relationships" name="Cash Flow Disclosures And Non72" sheetId="72" state="visible" r:id="rId72"/>
    <sheet xmlns:r="http://schemas.openxmlformats.org/officeDocument/2006/relationships" name="Cash Flow Disclosures And Non73" sheetId="73" state="visible" r:id="rId73"/>
    <sheet xmlns:r="http://schemas.openxmlformats.org/officeDocument/2006/relationships" name="Shareholders' Equity And Nonc74" sheetId="74" state="visible" r:id="rId74"/>
    <sheet xmlns:r="http://schemas.openxmlformats.org/officeDocument/2006/relationships" name="Income Taxes (Narrative) (Detai" sheetId="75" state="visible" r:id="rId75"/>
    <sheet xmlns:r="http://schemas.openxmlformats.org/officeDocument/2006/relationships" name="Income Taxes (Effective Income " sheetId="76" state="visible" r:id="rId76"/>
    <sheet xmlns:r="http://schemas.openxmlformats.org/officeDocument/2006/relationships" name="Income Taxes (Components Of The" sheetId="77" state="visible" r:id="rId77"/>
    <sheet xmlns:r="http://schemas.openxmlformats.org/officeDocument/2006/relationships" name="Income Taxes (Components Of Con" sheetId="78" state="visible" r:id="rId78"/>
    <sheet xmlns:r="http://schemas.openxmlformats.org/officeDocument/2006/relationships" name="Income Taxes (Taxability Of Com" sheetId="79" state="visible" r:id="rId79"/>
    <sheet xmlns:r="http://schemas.openxmlformats.org/officeDocument/2006/relationships" name="Selected Quarterly Financial 80" sheetId="80" state="visible" r:id="rId80"/>
    <sheet xmlns:r="http://schemas.openxmlformats.org/officeDocument/2006/relationships" name="Schedule III - Real Estate An81" sheetId="81" state="visible" r:id="rId81"/>
    <sheet xmlns:r="http://schemas.openxmlformats.org/officeDocument/2006/relationships" name="Schedule III - Real Estate An82" sheetId="82" state="visible" r:id="rId82"/>
    <sheet xmlns:r="http://schemas.openxmlformats.org/officeDocument/2006/relationships" name="Schedule III - Real Estate An83" sheetId="83" state="visible" r:id="rId83"/>
  </sheets>
  <definedNames/>
  <calcPr calcId="124519" fullCalcOnLoad="1"/>
</workbook>
</file>

<file path=xl/sharedStrings.xml><?xml version="1.0" encoding="utf-8"?>
<sst xmlns="http://schemas.openxmlformats.org/spreadsheetml/2006/main" uniqueCount="1251">
  <si>
    <t>Document and Entity Information - USD ($) $ in Millions</t>
  </si>
  <si>
    <t>12 Months Ended</t>
  </si>
  <si>
    <t>Dec. 31, 2016</t>
  </si>
  <si>
    <t>Feb. 22, 2017</t>
  </si>
  <si>
    <t>Jun. 30, 2016</t>
  </si>
  <si>
    <t>Entity Registrant Name</t>
  </si>
  <si>
    <t>HERSHA HOSPITALITY TRUST</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6</t>
  </si>
  <si>
    <t>Class A Common Shares [Member]</t>
  </si>
  <si>
    <t>Entity Common Stock, Shares Outstanding</t>
  </si>
  <si>
    <t>Class B Common Shares [Member]</t>
  </si>
  <si>
    <t>Consolidated Balance Sheets - USD ($) $ in Thousands</t>
  </si>
  <si>
    <t>Dec. 31, 2015</t>
  </si>
  <si>
    <t>Assets:</t>
  </si>
  <si>
    <t>Investment in Hotel Properties, Net of Accumulated Depreciation, Including Consolidation of Variable Interest Entity Assets of $0 and $82,787 (Note 1)</t>
  </si>
  <si>
    <t>Investment in Unconsolidated Joint Ventures</t>
  </si>
  <si>
    <t>Cash and Cash Equivalents</t>
  </si>
  <si>
    <t>Escrow Deposits</t>
  </si>
  <si>
    <t>Hotel Accounts Receivable, Net of Allowance for Doubtful Accounts of $91 and $12</t>
  </si>
  <si>
    <t>Due from Related Parties</t>
  </si>
  <si>
    <t>Intangible Assets, Net of Accumulated Amortization of $4,532 and $3,951</t>
  </si>
  <si>
    <t>Deposits on Hotel Acquisitions</t>
  </si>
  <si>
    <t>Other Assets</t>
  </si>
  <si>
    <t>Hotel Assets Held for Sale</t>
  </si>
  <si>
    <t>Total Assets</t>
  </si>
  <si>
    <t>Liabilities and Equity:</t>
  </si>
  <si>
    <t>Line of Credit</t>
  </si>
  <si>
    <t xml:space="preserve"> </t>
  </si>
  <si>
    <t>Unsecured Term Loans, Net of Unamortized Deferred Financing Costs (Note 5)</t>
  </si>
  <si>
    <t>Unsecured Notes Payable, Net of Unamortized Deferred Financing Costs (Note 5)</t>
  </si>
  <si>
    <t>Mortgages Payable, including Net Unamortized Premium and Unamortized Deferred Financing Costs, and Consolidation of Variable Interest Entity Debt of $0 and $52,509 (Note 1, Note 5)</t>
  </si>
  <si>
    <t>Accounts Payable, Accrued Expenses and Other Liabilities</t>
  </si>
  <si>
    <t>Dividends and Distributions Payable</t>
  </si>
  <si>
    <t>Due to Related Parties</t>
  </si>
  <si>
    <t>Liabilities Related To Hotel Assets Held for Sale</t>
  </si>
  <si>
    <t>Deferred Gain on Disposition of Hotel Assets</t>
  </si>
  <si>
    <t>Total Liabilities</t>
  </si>
  <si>
    <t>Shareholders' Equity:</t>
  </si>
  <si>
    <t>Preferred Shares: $.01 Par Value, 29,000,000 Shares Authorized, 3,000,000 Series C, 7,700,000 Series D and 4,000,000 Series E Shares Issued and Outstanding at December 31, 2016 and 4,600,000 Series B and 3,000,000 Series C Shares Issued and Outstanding at December 31, 2015, with Liquidation Preferences of $25 Per Share (Note 1)</t>
  </si>
  <si>
    <t>Accumulated Other Comprehensive Income (Loss)</t>
  </si>
  <si>
    <t>Additional Paid-in Capital</t>
  </si>
  <si>
    <t>Distributions in Excess of Net Income</t>
  </si>
  <si>
    <t>Total Shareholders' Equity</t>
  </si>
  <si>
    <t>Noncontrolling Interests (Note 1):</t>
  </si>
  <si>
    <t>Noncontrolling Interests - Common Units and LTIP Units</t>
  </si>
  <si>
    <t>Noncontrolling Interest - Consolidated Variable Interest Entity</t>
  </si>
  <si>
    <t>Total Noncontrolling Interests</t>
  </si>
  <si>
    <t>Total Equity</t>
  </si>
  <si>
    <t>Total Liabilities and Equity</t>
  </si>
  <si>
    <t>Common Shares</t>
  </si>
  <si>
    <t>Consolidated Balance Sheets (Parenthetical) - USD ($) $ in Thousands</t>
  </si>
  <si>
    <t>Consolidation of variable interest entity assets</t>
  </si>
  <si>
    <t>Hotel Accounts Receivable, Allowance for Doubtful Accounts</t>
  </si>
  <si>
    <t>Intangible Assets, Accumulated Amortization</t>
  </si>
  <si>
    <t>Consolidation of variable interest entity debt</t>
  </si>
  <si>
    <t>Preferred Shares - Par Value (in dollars per share)</t>
  </si>
  <si>
    <t>Preferred Shares - Authorized (in shares)</t>
  </si>
  <si>
    <t>Preferred Shares - Outstanding (in shares)</t>
  </si>
  <si>
    <t>Preferred Shares - Liquidation Preference Value (in dollars per share)</t>
  </si>
  <si>
    <t>Series B Preferred Stock [Member]</t>
  </si>
  <si>
    <t>Preferred Shares - Issued (in shares)</t>
  </si>
  <si>
    <t>Series C Preferred Shares [Member]</t>
  </si>
  <si>
    <t>Series D Preferred Shares [Member]</t>
  </si>
  <si>
    <t>Series E Preferred Shares [Member]</t>
  </si>
  <si>
    <t>Common Shares - Par Value (in dollars per share)</t>
  </si>
  <si>
    <t>Common Shares - Authorized (in shares)</t>
  </si>
  <si>
    <t>Common Shares - Issued (in shares)</t>
  </si>
  <si>
    <t>Common Shares - Outstanding (in shares)</t>
  </si>
  <si>
    <t>Consolidated Statements Of Operations - USD ($) $ in Thousands</t>
  </si>
  <si>
    <t>Dec. 31, 2014</t>
  </si>
  <si>
    <t>Revenue from Hotels [Abstract]</t>
  </si>
  <si>
    <t>Hotel Operating Revenues</t>
  </si>
  <si>
    <t>Other Revenues</t>
  </si>
  <si>
    <t>Total Revenues</t>
  </si>
  <si>
    <t>Hotel Operating Expenses:</t>
  </si>
  <si>
    <t>Hotel Operating Expenses</t>
  </si>
  <si>
    <t>Insurance Recoveries</t>
  </si>
  <si>
    <t>Hotel Ground Rent</t>
  </si>
  <si>
    <t>Real Estate and Personal Property Taxes and Property Insurance</t>
  </si>
  <si>
    <t>General and Administrative (including Share Based Payments of $8,048, $6,523, and $6,028 for the years ended December 31, 2016, 2015, and 2014, respectively)</t>
  </si>
  <si>
    <t>Acquisition and Terminated Transaction Costs</t>
  </si>
  <si>
    <t>Depreciation and Amortization</t>
  </si>
  <si>
    <t>Contingent Consideration Related to Acquisition of Hotel Property</t>
  </si>
  <si>
    <t>Total Operating Expenses</t>
  </si>
  <si>
    <t>Operating Income</t>
  </si>
  <si>
    <t>Interest Income</t>
  </si>
  <si>
    <t>Interest Expense</t>
  </si>
  <si>
    <t>Other Expense</t>
  </si>
  <si>
    <t>Gain on Disposition of Hotel Properties</t>
  </si>
  <si>
    <t>Gain on Hotel Acquisitions, net</t>
  </si>
  <si>
    <t>Development Loan Recovery</t>
  </si>
  <si>
    <t>Lease Buyout</t>
  </si>
  <si>
    <t>Loss on Debt Extinguishment</t>
  </si>
  <si>
    <t>Income Before Income from Unconsolidated Joint Venture Investments and Income Taxes</t>
  </si>
  <si>
    <t>(Loss) Income from Unconsolidated Joint Venture Investments</t>
  </si>
  <si>
    <t>Income Before Income Taxes</t>
  </si>
  <si>
    <t>Income Tax Benefit</t>
  </si>
  <si>
    <t>Income from Continuing Operations</t>
  </si>
  <si>
    <t>Discontinued Operations:</t>
  </si>
  <si>
    <t>Loss on Disposition of Discontinued Assets</t>
  </si>
  <si>
    <t>Impairment of Discontinued Assets</t>
  </si>
  <si>
    <t>Income from Discontinued Operations, Net of Income Taxes</t>
  </si>
  <si>
    <t>Loss from Discontinued Operations</t>
  </si>
  <si>
    <t>Net Income</t>
  </si>
  <si>
    <t>Income Allocated to Noncontrolling Interests</t>
  </si>
  <si>
    <t>Preferred Distributions</t>
  </si>
  <si>
    <t>Extinguishment of Issuance Costs Upon Redemption of Series B Preferred Shares</t>
  </si>
  <si>
    <t>Net Income Applicable to Common Shareholders</t>
  </si>
  <si>
    <t>BASIC</t>
  </si>
  <si>
    <t>Income from Continuing Operations Applicable to Common Shareholders</t>
  </si>
  <si>
    <t>(Loss) Income from Discontinued Operations Applicable to Common Shareholders</t>
  </si>
  <si>
    <t>DILUTED</t>
  </si>
  <si>
    <t>Weighted Average Common Shares Outstanding:</t>
  </si>
  <si>
    <t>Basic</t>
  </si>
  <si>
    <t>Diluted</t>
  </si>
  <si>
    <t>[1]</t>
  </si>
  <si>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si>
  <si>
    <t>Consolidated Statements Of Operations (Parenthetical) - USD ($) $ in Thousands</t>
  </si>
  <si>
    <t>Potentially dilutive securities that have been excluded from earnings per share:</t>
  </si>
  <si>
    <t>Share Based Payments</t>
  </si>
  <si>
    <t>Common Units of Limited Partnership Interest [Member]</t>
  </si>
  <si>
    <t>Potentially Dilutive Securities Excluded from the Denominator</t>
  </si>
  <si>
    <t>Consolidated Statements Of Comprehensive Income - USD ($) $ in Thousands</t>
  </si>
  <si>
    <t>Consolidated Statements Of Comprehensive Income [Abstract]</t>
  </si>
  <si>
    <t>Other Comprehensive Income (Loss)</t>
  </si>
  <si>
    <t>Change in Fair Value of Derivative Instruments</t>
  </si>
  <si>
    <t>Less: Reclassification Adjustment for Change in Fair Value of Derivative Instruments Included in Net Income</t>
  </si>
  <si>
    <t>Other Comprehensive Income (Loss), Net of Tax, Total</t>
  </si>
  <si>
    <t>Comprehensive Income</t>
  </si>
  <si>
    <t>Less: Comprehensive Income Attributable to Noncontrolling Interests</t>
  </si>
  <si>
    <t>Less: Preferred Distributions</t>
  </si>
  <si>
    <t>Less: Extinguishment of Issuance Costs Upon Redemption of Series B Preferred Shares</t>
  </si>
  <si>
    <t>Comprehensive Income Attributable to Common Shareholders</t>
  </si>
  <si>
    <t>Consolidated Statements Of Equity - USD ($)</t>
  </si>
  <si>
    <t>Common Shares [Member]Class A Common Shares [Member]</t>
  </si>
  <si>
    <t>Common Shares [Member]</t>
  </si>
  <si>
    <t>Preferred Shares [Member]</t>
  </si>
  <si>
    <t>Additional Paid-In Capital [Member]</t>
  </si>
  <si>
    <t>Accumulated Other Comprehensive Loss [Member]</t>
  </si>
  <si>
    <t>Distributions in Excess of Net Income [Member]</t>
  </si>
  <si>
    <t>Total Shareholders' Equity [Member]</t>
  </si>
  <si>
    <t>Noncontrolling Interests Common Units And LTIP Units [Member]</t>
  </si>
  <si>
    <t>Noncontrolling Interests Shares [Member]</t>
  </si>
  <si>
    <t>Noncontrolling Interests Common Units [Member]</t>
  </si>
  <si>
    <t>Noncontrolling Interests Consolidated Variable Interest Entity [Member]</t>
  </si>
  <si>
    <t>Total Noncontrolling Interests [Member]</t>
  </si>
  <si>
    <t>Total</t>
  </si>
  <si>
    <t>Balance at Dec. 31, 2013</t>
  </si>
  <si>
    <t>Balance (in shares) at Dec. 31, 2013</t>
  </si>
  <si>
    <t>Unit Conversion/Redemption</t>
  </si>
  <si>
    <t>Unit Conversion/Redemption (in shares)</t>
  </si>
  <si>
    <t>Restricted Shares Forfeiture/LTIP Unit Issuance</t>
  </si>
  <si>
    <t>Restricted Shares Forfeiture (in shares)</t>
  </si>
  <si>
    <t>LTIP Unit Issuance (in shares)</t>
  </si>
  <si>
    <t>Repurchase of Common Shares</t>
  </si>
  <si>
    <t>Repurchase of Common Shares (in shares)</t>
  </si>
  <si>
    <t>Dividends and Distributions declared:</t>
  </si>
  <si>
    <t>Preferred Shares</t>
  </si>
  <si>
    <t>Common Units</t>
  </si>
  <si>
    <t>LTIP Units</t>
  </si>
  <si>
    <t>Dividend Reinvestment Plan</t>
  </si>
  <si>
    <t>Dividend Reinvestment Plan (in shares)</t>
  </si>
  <si>
    <t>Stock Based Compensation</t>
  </si>
  <si>
    <t>Grants</t>
  </si>
  <si>
    <t>Grants (in shares)</t>
  </si>
  <si>
    <t>Amortization</t>
  </si>
  <si>
    <t>Net Income (Loss)</t>
  </si>
  <si>
    <t>Balance at Dec. 31, 2014</t>
  </si>
  <si>
    <t>Balance (in shares) at Dec. 31, 2014</t>
  </si>
  <si>
    <t>Balance at Dec. 31, 2015</t>
  </si>
  <si>
    <t>Balance (in shares) at Dec. 31, 2015</t>
  </si>
  <si>
    <t>Common Units issued</t>
  </si>
  <si>
    <t>Common Units issued (in shares)</t>
  </si>
  <si>
    <t>Preferred Stock Issuance</t>
  </si>
  <si>
    <t>Preferred Stock Offering, net of costs</t>
  </si>
  <si>
    <t>Preferred Stock Offering, net of costs (in shares)</t>
  </si>
  <si>
    <t>Preferred Stock Redemption</t>
  </si>
  <si>
    <t>Preferred Stock Redemption (in shares)</t>
  </si>
  <si>
    <t>Exercise of Option to Acquire Noncontrolling Interest</t>
  </si>
  <si>
    <t>Balance at Dec. 31, 2016</t>
  </si>
  <si>
    <t>Balance (in shares) at Dec. 31, 2016</t>
  </si>
  <si>
    <t>Consolidated Statements Of Equity (Parenthetical) - $ / shares</t>
  </si>
  <si>
    <t>Common Stock, Dividends declared (in dollars per share)</t>
  </si>
  <si>
    <t>Common Units, Distributions declared (in dollars per share)</t>
  </si>
  <si>
    <t>LTIP Units, Distributions declared (in dollars per share)</t>
  </si>
  <si>
    <t>Consolidated Statements Of Cash Flows - USD ($) $ in Thousands</t>
  </si>
  <si>
    <t>Operating Activities:</t>
  </si>
  <si>
    <t>Net income</t>
  </si>
  <si>
    <t>Adjustments to Reconcile Net Income to Net Cash Provided by Operating Activities:</t>
  </si>
  <si>
    <t>Gain on Disposition of Hotel Properties, Net</t>
  </si>
  <si>
    <t>Gain on Hotel Acquisitions, Net</t>
  </si>
  <si>
    <t>Contingent Consideration</t>
  </si>
  <si>
    <t>Impairment of Hotel Assets</t>
  </si>
  <si>
    <t>Deferred Taxes</t>
  </si>
  <si>
    <t>Depreciation</t>
  </si>
  <si>
    <t>Equity in Loss (Income) of Unconsolidated Joint Ventures</t>
  </si>
  <si>
    <t>Distributions from Unconsolidated Joint Ventures</t>
  </si>
  <si>
    <t>Loss Recognized on Change in Fair Value of Derivative Instrument</t>
  </si>
  <si>
    <t>Stock Based Compensation Expense</t>
  </si>
  <si>
    <t>(Increase) Decrease in:</t>
  </si>
  <si>
    <t>Hotel Accounts Receivable</t>
  </si>
  <si>
    <t>Escrows</t>
  </si>
  <si>
    <t>(Decrease) Increase in:</t>
  </si>
  <si>
    <t>Net Cash Provided by Operating Activities</t>
  </si>
  <si>
    <t>Investing Activities:</t>
  </si>
  <si>
    <t>Purchase of Hotel Property Assets</t>
  </si>
  <si>
    <t>Capital Expenditures</t>
  </si>
  <si>
    <t>Cash Paid for Hotel Development Projects</t>
  </si>
  <si>
    <t>Proceeds from Disposition of Hotel Properties</t>
  </si>
  <si>
    <t>Net Changes in Capital Expenditure Escrows</t>
  </si>
  <si>
    <t>Proceeds from Contribution of Hotel Property Assets to Unconsolidated Joint Venture</t>
  </si>
  <si>
    <t>Proceeds from Insurance Claims</t>
  </si>
  <si>
    <t>Net Cash Provided by (Used in) Investing Activities</t>
  </si>
  <si>
    <t>Financing Activities:</t>
  </si>
  <si>
    <t>Repayment of Borrowings Under Line of Credit, Net</t>
  </si>
  <si>
    <t>Proceeds of Unsecured Term Loan Borrowing</t>
  </si>
  <si>
    <t>Repayment of Borrowings Under Unsecured Term Loan Borrowing</t>
  </si>
  <si>
    <t>Principal Repayment of Mortgages and Notes Payable</t>
  </si>
  <si>
    <t>Proceeds from Mortgages and Notes Payable</t>
  </si>
  <si>
    <t>Cash Paid for Deferred Financing Costs</t>
  </si>
  <si>
    <t>Cash Paid for Debt Extinguishment</t>
  </si>
  <si>
    <t>Proceeds from Issuance of Preferred Shares, Net</t>
  </si>
  <si>
    <t>Redemption of Series B Preferred Shares</t>
  </si>
  <si>
    <t>Redemption of Common Partnership Units</t>
  </si>
  <si>
    <t>Settlement of Interest Rate Cap</t>
  </si>
  <si>
    <t>Dividends Paid on Common Shares</t>
  </si>
  <si>
    <t>Dividends Paid on Preferred Shares</t>
  </si>
  <si>
    <t>Distributions Paid on Common Units and LTIP Units</t>
  </si>
  <si>
    <t>Net Cash (Used in) Provided by Financing Activities</t>
  </si>
  <si>
    <t>Net Increase in Cash and Cash Equivalents</t>
  </si>
  <si>
    <t>Cash and Cash Equivalents - Beginning of Period</t>
  </si>
  <si>
    <t>Cash and Cash Equivalents - End of Period</t>
  </si>
  <si>
    <t>Organization And Summary Of Significant Accounting Policies</t>
  </si>
  <si>
    <t>Organization And Summary Of Significant Accounting Policies [Abstract]</t>
  </si>
  <si>
    <t>NOTE 1 – ORGANIZATION AND SUMMARY OF SIGNIFICANT ACCOUNTING POLICIES
Hersha Hospitality Trust (“we” or the “Company”) was formed in May 1998 as a self-administered, Maryland real estate investment trust. We have elected to be taxed and expect to continue to elect to be taxed as a real estate investment trust, or REIT, for federal income tax purposes.
﻿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
The Partnership owns a taxable REIT subsidiary (“TRS”), 44 New England Management Company (“44 New England” or “TRS Lessee”), which leases certain of the Company’s hotels.
﻿
Hersha’s common shares of beneficial interest trade on the New York Stock Exchange (“the NYSE”) under the ticker symbol "HT", its 6.875% Series C Cumulative Redeemable P referred S hares of B eneficial I nterest trade on the NY SE under the ticker symbol “HT PR C”, its 6.500% Series D Cumulative Redeemable P referred S hares of Be neficial I nterest trade on the NYSE under the ticker symbol “HT PR D”, and it’s 6.500% Series E Cumulative Redeemable P referred S hares of Beneficial I nterest trade on the NYSE under the ticker symbol “HT PR E.”
﻿
As of December 31, 2016, the Company, through the Partnership and subsidiary partnerships, wholly owned 43 limited and full service hotels. All of the wholly owned hotel facilities are leased to the Company’s TRS, 44 New England.
﻿
In addition to the wholly owned hotel properties, as of December 31, 2016, the Company owned joint venture interests in another twelve properties. The properties owned by the joint ventures are leased to a TRS owned by the joint venture or to an entity owned by the joint venture partners and 44 New England. The following table lists the properties owned by these joint ventures:
﻿
﻿
﻿
﻿ Joint Venture
Ownership
Property
Location
Lessee/Sublessee
﻿
﻿ Unconsolidated Joint Ventures
﻿ Mystic Partners, LLC
66.7%
Marriott
Mystic, CT
Mystic Partners Leaseco, LLC
﻿
8.8%
Hilton
Hartford, CT
Mystic Partners Leaseco, LLC
﻿
15.0%
Marriott
Hartford, CT
Mystic Partners Leaseco, LLC
﻿ Cindat Hersha Owner JV, LLC (1)
30.0%
Hampton Inn
Herald Square, NY
Cindat Hersha Lessee JV, LLC
﻿
30.0%
Hampton Inn
Chelsea, NY
Cindat Hersha Lessee JV, LLC
﻿
30.0%
Hampton Inn
Times Square, NY
Cindat Hersha Lessee JV, LLC
﻿
30.0%
Holiday Inn Express
Times Square, NY
Cindat Hersha Lessee JV, LLC
﻿
30.0%
Candlewood Suites
Times Square, NY
Cindat Hersha Lessee JV, LLC
﻿
30.0%
Holiday Inn
Wall Street, NY
Cindat Hersha Lessee JV, LLC
﻿
30.0%
Holiday Inn Express
Water Street, NY
Cindat Hersha Lessee JV, LLC
﻿ SB Partners, LLC
50.0%
Holiday Inn Express
South Boston, MA
South Bay Sandeep, LLC
﻿ Hiren Boston, LLC
50.0%
Courtyard
South Boston, MA
South Bay Boston, LLC
(1) The percentages shown for the CINDAT JV represent our common ownership interest. As of December 31, 2016, we owned a $43,194 preferred equity interest in the joint venture. See Note 3 – Investment in Unconsolidated Joint Ventures for a more detailed explanation of our ownership interest and the related distribution of earnings within the venture.
NOTE 1 – ORGANIZATION AND SUMMARY OF SIGNIFICANT ACCOUNTING POLICIES (CONTINUED)
﻿
At December 31, 2016, Mystic Partners, LLC own ed an interest in three hotel properties. Our interest in Mystic Partners, LLC is relative to our interest in each of the three properties owned by the joint venture as defined in the joint venture’s governing documents. Each of the three properties owned by Mystic Partners, LLC is leased to a separate entity that is consolidated in Mystic Partners Leaseco, LLC which is owned by 44 New England and our joint venture partner in Mystic Partners, LLC.
﻿
On January 3, 2017, we transferred to our joint venture partner all of our partnership interests in the Hartford Marriott and the Hartford Hilton for $8.5 million, which represents a 100% recovery of our equity investment in these assets. We also simultaneously assumed full ownership of the Mystic Marriott Hotel &amp; Spa without any additional cash payment to the joint venture partner.
﻿
The properties are managed by eligible independent management companies, including Hersha Hospitality Management, LP (“HHMLP”). HHMLP is owned in part by certain of our trustees and executive officers and other unaffiliated third party investors.
﻿
Principles of Consolidation and Presentation
﻿
The accompanying consolidated financial statements have been prepared in accordance with U.S. generally accepted accounting principles and include all of our accounts as well as accounts of the Partnership, subsidiary partnerships and our wholly owned TRS Lessee. All significant inter-company amounts have been eliminated.
﻿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
We evaluate each of our investments and contractual relationships to determine whether they meet the guidelines of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Mystic Partners, LLC; Mystic Partners Leaseco, LLC; Cindat Hersha Owner JV, LLC; Cindat Hersha Lessee JV, LLC; South Bay Bo ston, LLC ; Hersha Statutory Trust I; and Hersha Statutory Trust II. Mystic Partners, LLC is a VIE entity, however because we are not the primary beneficiary it is not consolidated by the Company. Our maximum exposure to losses due to our investment in Mystic Partners, LLC is limited to our investment in the joint venture which is $4,699 as of December 31, 2016. Cindat Hersha Owner JV, LLC is a VIE entity, however because we are not the primary beneficiary it is not consolidated by the Company . Our maximum exposure to losses due to our investment in Cindat Hersha Owner JV, LLC is limited to our investment in the joint venture which is $3,717 as of December 31, 2016. Also, Mystic Partners Leaseco, LLC; and South Bay Boston, LLC lease hotel properties are VIEs. These entities are consolidated by the lessors, the primary beneficiaries of each entity. Hersha Statutory Trust I and Hersha Statutory Trust II are VIEs but HHLP is not the primary beneficiary in these entities. Accordingly, the accounts of Hersha Statutory Trust I and Hersha Statutory Trust II are not consolidated. On September 2, 2016, we exercised our option to acquire the non-controlling equity interests in Brisam Management DE, LLC (“Brisam”), the entity which owns the real estate assets of the Holiday Inn Express, New York, NY. We paid approximately $2,318 to exercise this option. Prior to the exercise of this option, we had consolidated Brisam, a variable interest entity, in our financial statements as we determined we were the primary beneficiary.
﻿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NOTE 1 – ORGANIZATION AND SUMMARY OF SIGNIFICANT ACCOUNTING POLICIES (CONTINUED)
﻿
properties.
﻿
Use of Estimates
﻿
The preparation of financial statements in conformity with accounting principles generally accepted in the United States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
Although we believe the assumptions and estimates we made are reasonable and appropriate, as discussed in the applicable sections throughout these Consolidated Financial Statements, different assumptions and estimates could materially impact our reported results. The current economic environment has increased the degree of uncertainty inherent in these estimates and assumptions and changes in market conditions could impact our future operating results.
﻿
Investment in Hotel Properties
﻿
The Company records the valu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
Building and Improvements 7 to 40 Years
Furniture, Fixtures and Equipment 2 to 7 Years
﻿
The Company periodically reviews the carrying value of each hotel to determine if circumstances indicate impairment to the carrying value of the investment in the hotel or that depreciation periods should be modif ied. If facts or circumstances indicate the possibility of impairment, the Company will prepare an estimate of the undiscounted future cash flows, without interest charges, of the specific hotel. Based on the properties undiscounted future cash flows, the Company will determine if the investment in such hotel is recoverable. If impairment is indicated, an adjustment will be made to reduce the carrying value of the hotel to reflect its fair value.
﻿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
Acquisition-related cost, such as due diligence, legal and accounting fees, are not capitalized or applied in determining the fair value of the above acquired assets.
﻿
Investment in Unconsolidated Joint Ventures
﻿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NOTE 1 – ORGANIZATION AND SUMMARY OF SIGNIFICANT ACCOUNTING POLICIES (CONTINUED)
﻿
o ther than temporary, the loss will be measured as the excess of the carrying amount over the fair value of our investment in the unconsolidated joint venture.
﻿
Cash and Cash Equivalents
﻿
Cash and cash equivalents represent cash on hand and in banks plus short-term investments with an initial maturity of three months or less when purchased.
﻿
Escrow Deposits
﻿
Escrow deposits include reserves for debt service, real estate taxes, and insurance and reserves for furniture, fixtures, and equipment replacements, as required by certain mortgage debt agreement restrictions and provisions.
﻿
Hotel Accounts Receivable
﻿
Hotel accounts receivable consists primarily of meeting and banquet room rental and hotel guest receivables. The Company generally does not require collateral. Ongoing credit evaluations are performed and an allowance for potential losses from uncollectible accounts is provided against the portion of accounts receivable that is estimated to be uncollectible.
﻿
Deferred Financing Costs
﻿
Deferred financing costs are recorded at cost and amortized over the terms of the related indebtedness using the effective interest method.
﻿
Due from/to Related Parties
﻿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
Intangible Assets and Liabilities
﻿
Intangible assets consist of leasehold intangibles for above-market value of in-place leases and deferred franchise fees. The leasehold intangibles are amortized over the remaining lease term. Deferred franchise fees are amortized using the straight-line method over the life of the franchise agreement.
﻿
Intangible liabilities consist of leasehold intangibles for below-market value of in-place leases. The leasehold intangibles are amortized over the remaining lease term. Intangible liabilities are included in the accounts payable, accrued expenses and other liabilities on the Company’s consolidated balance sheets.
﻿
Development Project Capitalization
﻿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
Noncontrolling Interest
﻿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6, 2015 and 2014 was 93.6% , 95.0% , and 95.8% , respectively.
﻿
We define a noncontrolling interest as the portion of equity in a subsidiary not attributable, directly or indirectly, to a parent.
NOTE 1 – ORGANIZATION AND SUMMARY OF SIGNIFICANT ACCOUNTING POLICIES (CONTINUED)
﻿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
We classify the noncontrolling interests of our consolidated joint ventures, consolidated variable interest entity, and certain Common Units (“Nonredeemable Common Units”) as equity. The noncontrolling interests of Nonredeemable Common Units totaled $44,321 as of December 31, 2016 and $31,876 as of December 31, 2015. As of December 31, 2016, there were 2,838,546 Nonredeemable Common Units outstanding with a fair market value of $61,029 , based on the price per share of our common shares on the NYSE on such date.
﻿
In accordance with the partnership agreement of the Partnership, holders of these units may redeem them for cash unless we, in our sole and absolute discretion, elect to issue common shares on a one-for-one basis in lieu of paying cash.
﻿
Net income or loss attributed to Nonredeemable Common Units and Redeemable Common Units (collectively, “Common Units”), as well as the net income or loss related to the noncontrolling interests of our consolidated joint venture and consolidated variable interest entity, is included in net income or loss in the consolidated statements of operations. Net income or loss attributed to the Common Units and the noncontrolling interests of our consolidated joint ventures and consolidated variable interest entity is excluded from net income or loss applicable to common shareholders in the consolidated statements of operations.
﻿
Shareholders’ Equity
﻿
On May 31, 2016, we completed a public offering of 7,700,000 (including 700,000 overallotment shares sold on June 14, 2016) 6.50% Series D Cumulative Redeemable Preferred Shares. These shares have a par value of $0.01 per share with a $25.00 liquidation preference per share. Net proceeds of the offering, after deducting the underwriting discount and the offering expenses payable by us, were approximately $185,999 . We utilized the net proceeds of the offering to redeem all outstanding 8.00% Series B Cumulative Redeemable Preferred Shares on June 8, 2016, and for general corporate purposes.
﻿
Share s of o ur 8.00% Series B Cumulative Redeemable Preferred Shares were redeemed at a per share redemption price of $25.00 together with accrued and unpaid dividends to the redemption date for an aggregate per share redemption price of $25.3722 . Dividends ceased accruing on the Series B Preferred Shares on June 8, 2016.
﻿
On November 7, 2016, we completed a public offering of 4,000,000 6.50% Series E Cumulative Redeemable Preferred Shares. These shares have a par value of $0.01 per share with a $25.00 liquidation preference per share. Net proceeds of the offering, after deducting the underwriting discount and the offering expenses payable by us, were approximately $96,585 . We utilized the net proceeds of the offering for general corporate purposes.
﻿
Terms of the Series B, Series C, Series D and Series E Preferred Shares outstanding at December 31, 2016 and 2015 are summarized as follows:
NOTE 1 – ORGANIZATION AND SUMMARY OF SIGNIFICANT ACCOUNTING POLICIES (CONTINUED)
﻿
﻿
﻿
﻿
Dividend Per Share
﻿
Shares Outstanding
Year Ended December 31,
﻿ Series
December 31, 2016
December 31, 2015
Aggregate Liquidation Preference
Distribution Rate
2016
2015
﻿
﻿ Series B
-
4,600,000
$ 115,000
8.000%
$ 0.8722
$ 2.0000
﻿ Series C
3,000,000
3,000,000
$ 75,000
6.875%
$ 1.7188
$ 1.7188
﻿ Series D
7,700,000
-
$ 192,500
6.500%
$ 1.0157
-
﻿ Series E
4,000,000
-
$ 100,000
6.500%
$ 0.3069
-
﻿ Total
14,700,000
7,600,000
﻿
On December 23, 2014, we amended our partnership agreement to allow for the issuance of profits interests in HHLP in the form of LTIP Units, a new class of limited partnership units in HHLP, and to establish the terms of the LTIP Units. The LTIP Units vest on December 31 and June 1 of each year, beginning on December 31, 2014 and ending on June 1, 2017. The LTIP U nits contain restricted stock awards that were forfeited and replaced with LTIP U nit awards with similar terms. The total number of Restricted Stock Awards forfeited and LTIP Units awarded was 1,948,324 .
﻿
In February 2015, our Board of Trustees authorized us to repurchase from time to time up to an aggregate of $100,000 of our outstanding shares. In October 2015, our Board of Trustees authorized a new share repurchase program for $100,000 which would commence up on the completion of the previous program. For the year ended December 31, 2016, the Company repurchased 2,772,710 common shares for an aggregate purchase price of $52,055 under the October 2015 repurchase programs. Upon repurchase by the Company, these common shares ceased to be outstanding and became authorized but unissued common shares.
﻿
In May 2015, our Board of Trustees approved a reverse share split of our issued and outstanding common shares and Common Units and LTIP units at a ratio of 1 -for-4. This reverse share split converted every four issued and outstanding common shares into one common share. The reverse share split was effective as of 5:00 PM Eastern time on June 22, 2015. As a result of the reverse share split, the number of outstanding Common Units and LTIP Units was reduced from 9,313,063 to 2,328,276 units. In addition, the second quarter dividend was adjusted to $0.28 per common share from the previously announced $0.07 per common share. All common share, Common Unit and LTIP Unit and per share data related to these classes of equity have been updated in the accompanying consolidated financial statements to reflect this share split for all periods presented.
﻿
In October 2016, our Board of Trustees authorized a new share repurchase program for up to $100,000 of common shares which will commence upon the completion of the existing repurchase program. We expect to complete the new repurchase program prior to December 31, 2017, unless extended by our Board of Trustees.
﻿
Stock Based Compensation
﻿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
Derivatives and Hedging
﻿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
NOTE 1 – ORGANIZATION AND SUMMARY OF SIGNIFICANT ACCOUNTING POLICIES (CONTINUED)
Revenue Recognition
We recognize revenue and expense for all consolidated hotels as hotel operating revenue and hotel operating expense when earned and incurred. These revenues are recorded net of any sales or occupancy taxes collected from our guests. We participate in frequent guest programs sponsored by the brand owners of our hotels and we expense the charges associated with those programs, as incurred.
﻿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
Income Taxes
﻿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 ederal income tax to the extent of the income which it distributes. Earnings and profits, which determine the taxability of dividends to shareholders, differ from net income reported for financial reporting purposes due primarily to differences in deprec iation of hotel properties for f ederal income tax purposes.
﻿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The Company may recognize a tax benefit from an uncertain tax position when it is more-likely-than-not (defined as a likelihood of more than 50% )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16, 2015 and 2014, the Company did not record any uncertain tax positions. As of December 31, 2016, with few exceptions, the Company is subject to tax examinations by federal, state, and local income tax authorities for years 2003 through 2016.
Reclassification
﻿
Certain amounts in the prior year financial statements have been reclassified to conform to the current year presentation .
﻿
In accordance with the adoption of the FASB issued ASU No. 2015-03, Simplifying the Presentation of Debt Issuance Costs , on January 1, 2016, the Company recorded certain reclassifications of deferred financing costs. The Company reclassified deferred financing costs historically presented within Assets to now present them as a direct deduction from the associated debt liability. The table below summarizes the balances as of December 31, 2015, that were affected by this reclassification.
NOTE 1 – ORGANIZATION AND SUMMARY OF SIGNIFICANT ACCOUNTING POLICIES (CONTINUED)
﻿
﻿
﻿
As Reported in the
Reclassification
As Reported in the
﻿ Balance Sheet Caption
2015 Form 10-K
Amount
2016 Form 10-K
﻿ Assets:
﻿ Deferred Financing Costs, Net
$ 8,971
$ (8,971)
$
-
﻿ Other Assets
38,110
1,848
39,958
﻿ Total Assets
1,969,772
(7,123)
1,962,649
﻿ Liabilities:
﻿ Unsecured Term Loan
550,000
(2,220)
547,780
﻿ Unsecured Notes Payable
51,548
(1,023)
50,525
﻿ Mortgages Payable
548,539
(3,880)
544,659
﻿ Total Liabilities
1,261,617
(7,123)
1,254,494
﻿
New Accounting Pronouncements
﻿
In January 2017, the FASB issued ASU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cquisition of an asset or a business. We expect most of our hotel property acquisitions to qualify as asset acquisitions under the standard which permits the capitalization of acquisition costs to the underlying assets . This standard is effective for periods beginning after December 31, 2017, however early adoption is permitted . The Com pany is evaluating the ultimate effect that ASU No. 2017-01 will have on its consolidated financial statements and related disclosures.
﻿
In March 2016, the FASB issued ASU No. 2016-09,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a percentage of the shares issuable upon settlement of an award up to the maximum individual statutory tax rate without causing the award to be classified as a liability. The new standard is effective for the Company on January 1, 2017. The Company has determined that ASU No. 2016-09 will have no material impact on the consolidated financial statements and related disclosures.
﻿
In February 2016, the FASB issued ASU No. 2016-02, Leases (Topic 842), which provides the principles for the recognition, measurement, presentation and disclosure of leases . The accounting for lessors will remain largely unchanged from current GAAP; however, the standard requires the certain initial direct costs be expensed rather than capitalized. Under the standard, lessees apply a dual approach, classifying leases as either finance or operating leases. A lessee is required to record a right-of-use asset and a lease liability for all leases with a term of greater than 12 mo</t>
  </si>
  <si>
    <t>Investment In Hotel Properties</t>
  </si>
  <si>
    <t>Investment In Hotel Properties [Abstract]</t>
  </si>
  <si>
    <t xml:space="preserve">NOTE 2 – INVESTMENT IN HOTEL PROPERTIES
﻿
Investment in hotel properties c onsists of the following at December 31 , 201 6 and December 31, 201 5 :
﻿
﻿
﻿
﻿
﻿
December 31, 2016
December 31, 2015
﻿
﻿ Land
$ 499,484
$ 480,874
﻿ Buildings and Improvements
1,383,266
1,518,565
﻿ Furniture, Fixtures and Equipment
205,162
227,527
﻿
2,087,912
2,226,966
﻿
﻿ Less Accumulated Depreciation
(320,342)
(395,847)
﻿
﻿ Total Investment in Hotel Properties
$ 1,767,570
$ 1,831,119
﻿
Depreciation expense on hotel properties was $74,288 , $73,672 and $68,418 (including depreciation on assets held for sale) for the years ended December 31, 2016, 2015 and 2014, respectively.
﻿
During the year ended December 31, 2016, we acquired the following wholly-owned hotel properties:
﻿
﻿
﻿
﻿
﻿ Hotel
Acquisition Date
Land
Buildings and Improvements
Furniture, Fixtures and Equipment
Other Intangibles
Loan Costs
Total Purchase Price
Assumption of Debt
﻿ Sanctuary Beach Resort, Marina, CA
1/28/2016
$ 20,278
$ 17,319
$ 2,369
$
-
$ 198
$ 40,164
$ 14,750
*
﻿ Hilton Garden Inn M Street, Washington, DC
3/9/2016
30,793
67,420
9,621
874
**
-
108,708
-
﻿ Envoy Hotel, Boston, MA
7/21/2016
25,264
75,979
11,251
131
***
-
112,625
-
﻿ Courtyard, Sunnyvale, CA
10/20/2016
17,694
53,272
4,034
150
****
537
75,687
40,600
﻿ The Ambrose, Santa Monica, CA
12/1/2016
18,750
26,839
1,911
-
-
47,500
-
﻿
﻿ TOTAL
$ 112,779
$ 240,829
$ 29,186
$ 1,155
$ 735
$ 384,684
$ 55,350
﻿
*Assumption of debt includes a $50 premium resulting from the determination that the stated rate of interest is above market rates on the date of acquisition.
﻿
**Includes an intangible asset for a lease-in-place of $648 , advance bookings of $76 and franchise fees of $150 .
﻿
***Includes a lease-in-place intangible asset of $126 , below market lease liability of $319 , advance bookings asset of $199 , and franchise fees asset of $125 .
﻿
****Includes a franchise fees asset of $150 .
﻿
Acquisition-related cost s , such as due diligence, legal and accounting fees, are not capitalized or applied in determining the fair value of the above acquired assets. During the year ended December 31, 201 6 , we incurred $2,560 in acquisition costs related to acquired assets and costs related to terminated transactions .
NOTE 2 – INVESTMENT IN HOTEL PROPERTIES (CONTINUED)
﻿
Included in the consolidated statements of operations for the year ended December 31, 2016 are total revenues of $30,991 and a total net income of $5,638 for hotels we have acquired and consolidated since the date of acquisition. These amounts represent the results of operations for these hotels since the date of acquisition as presented in the table below:
﻿
﻿
﻿
﻿
﻿
Year Ended December 31, 2016
﻿ Hotel
Revenue
Net Income
﻿ Sanctuary Beach Resort, Marina, CA
$ 6,367
$ 933
﻿ Hilton Garden Inn M Street, Washington, DC
13,565
3,283
﻿ Envoy Hotel, Boston, MA
8,862
1,277
﻿ Courtyard, Sunnyvale, CA
1,768
22
﻿ The Ambrose, Santa Monica, CA
429
123
﻿
﻿ Total
$ 30,991
$ 5,638
﻿
Purchase and Sale Agreement s
﻿
On February 2, 2017, we purchase d the Ritz- Carlton, Coconut Grove, FL from an unaffiliated seller for a total purchase price of $36,000 and received seller financing in the amount of $3,200 . Accounting for this acquisition requires an allocation of the purchase price to the assets acquired and the liabilities assumed in the transaction at their respective estimated fair values. The purchase price allo cations are estimated based on current available information; however, we still are in the process of obtaining appraisals and fi nalizing the accounting for the acquisition, which was acquired subsequent to year-end.
﻿
On February 21, 2017, we purchased the Pan Pacific, Seattle, WA from an unaffiliated seller for a total purchase price of $79,000 . Accounting for this acquisition requires an allocation of the purchase price to the assets acquired and the liabilities assumed in the transaction at their respective estimated fair values. The purchase price allocations are estimated based on current available information; however, we still are in the process of obtaining appraisals and finalizing the accounting for the acquisition, which was acquired subsequent to year-end.
Lease Buyout
﻿
During November 2016, we signed an agreement with our restaurant lessee at the Courtyard Miami Beach to buyout the remainder of their current lease. The agreement was made in conjunction with our overall property improvement plan, which will also include room and common area upgrades, with the intention to rebrand the hotel to a more upscale Marriott brand. As defined by terms of the agreement, we will pay total consideration to complete the buyout of $10,000 and issue 450,000 operating partnership units. During the fourth quarter of 2016, we paid $5,000 and issued 225,000 units valued at $4 ,400 with the remainder of the consideration due upon completion of the buyout. The lease buyout is expected to be completed by the second quarter of 2017. We accounted for this transaction in accordance with ASU 420 “Exit or Disposal Cost Obligations,” recording the entire amount of consideration as an expense at the time of agreement execution, resulting in a total expense of $18,8 31 . This recorded expense was partially offset by the write-off of an intangible liability related to the lease of $2,000 .
﻿
Hotel Dispositions
﻿
Effective January 1, 2014, we early adopted ASU Update No. 2014-08 concerning the classification and reporting of discontinued operations. This amendment defines discontinued operations as a component of an entity that re presents a strategic shift that has (or will have) a major effect on an entity’s operations and financial results. As a result of t he early adoption of ASU Update No. 2014-08, we anticipate that most of our hotel dispositions will not be classified as discontin ued operations as most will not fit this definition.
﻿
For transactions that had been classified as held for sale or as discontinued operations for periods prior to our adoption of ASU
Update No. 2014-08, we have continue d to present the operating results as discontinued operations in the statements of operations for all applicable periods presented.
NOTE 2 – INVESTMENT IN HOTEL PROPERTIES (CONTINUED)
﻿
During the years ended December 31, 2016, 2015 and 2014, we had the following hotel dispositions:
﻿
﻿
﻿
﻿
﻿ Hotel
Acquisition Date
Disposition Date
Consideration
Gain (Loss) on Disposition
﻿
﻿ Cindat Hotel Portfolio (7)
April 2005 - March 2011
April 2016
$ 543,500
$ 89,892
﻿ Hyatt Place, King of Prussia, PA
August 2010
May 2016
13,000
5,375
﻿ Hawthorn Suites, Franklin, MA
April 2006
September 2016
8,900
(438)
﻿ Residence Inn, Framingham, MA
March 2004
November 2016
25,000
11,467
﻿ Residence Inn, Norwood, MA
July 2006
November 2016
22,000
9,543
﻿ 2016 Total
$ 115,839
﻿
﻿ Hotel 373
June 2007
April 2014
$ 37,000
$ 7,195
﻿ 2014 Total
$ 7,195
﻿
﻿
On November 4, 2016, the Company closed on the sale of the Residence Inn Framingham, MA and Residence Inn, Norwood, MA to an unaffiliated buyer for a total sales price of $47,000 with a gain on sale of approximately $21,023 . These hotels were acquired by the Company in March 2004 and July 2006, respectively. The operating results for these hotels are included in operating income until the date of sale as shown in the consolidated statements of operations for the years ended December 31, 2016 and 2015 as disposition of these hotels does not represent a strategic shift in our business.
﻿
On September 7, 2016, the Company closed on the sale of Hawthorn Suites, Franklin, MA to an unaffiliated buyer for a total sales price of $8,900 with a loss on sale of approximately $437 . This hotel was acquired by the Company in April 2006. The operating results for this hotel are included in operating income until the date of sale as shown in the consolidated statements of operaations for the years ended December 31, 2016 and 2015 as disposition of this hotel does not represent a strategic shift in our business.
﻿
On May 3, 2016, the Company closed on the sale of Hyatt Place, King of Prussia, PA to an unaffiliated buyer for a total sales price of $13,000 with a gain on sale of approximately $5,402 . This hotel was acquired by the Company in August 2010. The operating results for this hotel are included in operating income until the date of sale as shown in the consolidated statements of operations for the years ended December 31, 2016 and 2015 as disposition of this hotel does not represent a strategic shift in our business.
﻿
On February 4, 2016, we announced the signing of asset purchase and contribution agreements (the “Contribution Agreements”) with Cindat Manhattan Hotel Portfolio (US) LLC (“Cindat”) to form a joint venture, Cindat Hersha Owner JV, LLC (the “Owner JV”), which initially invested in seven of our limited service hotels in Manhattan (the “JV Properties”). This transaction was consummated on April 29, 2016. The Contribution Agreements valued the JV Properties at $543,500 . Cindat contributed $354,550 and received a 70% senior common equity interest in Owner JV. We contributed the JV Properties to Owner JV and received $354,550 in cash and a preferred equity interest initially valued at $37,000 . In addition, we retained a 30% junior common equity interest in Owner JV. We contributed $12,239 and Cindat contributed an aggregate of $14,105 in working capital and closing costs for the formation of Owner JV, and finance costs related to debt originated on the JV Properties by Owner JV. In addition, we incurred additional closing costs associated with the contribution of the JV Properties to Owner JV of $10,653 .
﻿
Prior to the contribution to Owner JV, our basis in the JV Properties was $264,658 . Our preferred equity and junior common equity interest in Owner JV was initially recorded at $104,248 which represents our retained interest in the JV Properties at our basis prior to contribution and additional contributions made for the formation of Owner JV. Please refer to “Note 3 –Investment in Unconsolidated Joint Ventures” more information about the joint venture with Cindat.
NOTE 2 – INVESTMENT IN HOTEL PROPERTIES (CONTINUED)
﻿
Due to our continuing interest in the JV Properties, gain recognized on the properties is limited to cash received less the basis of the properties contributed. As a result, we recognized a gain on the disposition of hotel properties of $89,892 and recorded a deferred gain of $81, 314 , which is recorded as a liability in the consolidated balance sheets. The deferred gain will be recognized as income in a future period if an event occurs that changes our retained interest in the JV Properties.
﻿
Proceeds received from the contribution of the JV Properties were used to reduce our consolidated mortgage debt by $55,103 , our line of credit balance by $194,550 and our unsecured term loan balance by $39,480 . Any remaining proceeds are to be used for general corporate purposes, including, but not limited to, the acquisition of hotel properties, the repurchase of our common shares and future distributions to shareholders.
﻿
Assets Held For Sale
﻿
In July 2016, we entered into a purchase and sale agreement to sell the Residence Inn, Greenbelt, MD, Courtyard, Alexandria, VA, Hyatt House, Scottsdale, AZ, Hyatt House, Pleasant Hill, CA, and Hyatt House, Pleasanton, CA to an unaffiliated buyer for a sales price of $185,000 . The Residence Inn, Greenbelt, MD and Courtyard, Alexandria, VA were sold in January 2017 for a combined sale price of $62,000 . The purchase and sale agreement was amended, increasing the sales price by $7,500 . The remainder of the transaction is expected to close in the third quarter of 2017 with an adjusted purchase price of $130,500 , subject to customary closing conditions.
﻿
We have classified the assets and mortgage indebtedness related to these hotels as held for sale as of December 31, 2016:
﻿
﻿
﻿
﻿
﻿
December 31, 2016
﻿
﻿ Land
$ 22,208
﻿ Buildings and Improvements
105,663
﻿ Furniture, Fixtures and Equipment
24,187
﻿
152,058
﻿
﻿ Less: Accumulated Depreciation &amp; Amortization
(53,585)
﻿
﻿ Assets Held for Sale
$ 98,473
﻿
﻿ Liabilities Related to Assets Held for Sale
$ 51,428
﻿
We did not have any assets or liabilities related to assets held for sale as of December 31, 2015.
NOTE 2 – INVESTMENT IN HOTEL PROPERTIES (CONTINUED)
﻿
During the year ended December 31, 2015, we acquired the following wholly-owned hotel properties:
﻿
﻿
﻿
﻿ Hotel
Acquisition Date
Land
Buildings and Improvements
Furniture Fixtures and Equipment
Other Intangibles
Loan Costs
Total Purchase Price
Assumption of Debt
﻿ St. Gregory Hotel, Washington, DC
6/16/2015
23,764
33,005
3,240
45
978
61,032
28,902*
﻿ TownePlace Suites, Sunnyvale, CA
8/25/2015
-
18,999
2,348
6,453
**
-
27,800
-
﻿ Ritz-Carlton Georgetown, DC
12/29/2015
17,825
29,584
3,270
-
-
50,679
-
﻿
﻿ Total
$ 41,589
$ 81,588
$ 8,858
$ 6,498
$ 978
$ 139,511
$ 28,902
﻿
*Includes a $3,050 premium as we determined that the stated rate of interest on the assumed mortgage debt was above market.
﻿
**Acquired ground lease asset of $6,353 and intangible asset related to the franchise agreement of $100 with purchase of the property.
﻿
Acquisition-related costs, such as due diligence, legal and accounting fees, are not capitalized or applied in determining the fair value of the above acquired assets. During the year ended December 31, 2015, we incurred $1,119 in acquisition costs related to the above acquired assets and costs related to terminated transactions.
﻿
Included in the consolidated statement of operations for the year ended December 31, 201 5 are total revenues of $ 7,150 and a total net income of $ 548 for hotels we have acquired and consolidated since the date of acquisition. These amounts represent the results of operations for these hotels since the date of acquisition as presented in the table below :
﻿
﻿
﻿
﻿
Year Ended December 31, 2015
﻿ Hotel
Revenue
Net Income
﻿ St. Gregory Hotel, Washington, DC
$ 5,257
$ 164
﻿ TownePlace Suites, Sunnyvale, CA
1,744
364
﻿ Ritz-Carlton Georgetown, DC
149
20
﻿
﻿ Total
$ 7,150
$ 548
﻿
NOTE 2 – INVESTMENT IN HOTEL PROPERTIES (CONTINUED)
﻿
Pro Forma Results (Unaudited)
﻿
The following condensed pro forma financial data are presented as if all acquisitions completed since January 1, 201 6 and 201 5 had been completed on January 1, 2015 and 2014, respectively. Properties acquired without any operating history are excluded from the condensed pro forma operating results. The condensed pro forma financial data is not necessarily indicative of what actual results of operations of the Company would have been assuming the acquisitions had been consummated on January 1, 2016 and 2015 at the beginning of the year presented, nor do they purport to represent the results of operations for future periods.
﻿
﻿
﻿
﻿
﻿
Years Ended December 31,
﻿
2016
2015
﻿ Pro Forma Total Revenues
$ 493,791
$ 551,584
﻿
﻿ Pro Forma Income from Continuing Operations
127,328
44,419
﻿ Loss from Discontinued Operations
-
-
﻿ Pro Forma Net Income
127,328
44,419
﻿ Income Allocated to Noncontrolling Interest
(4,764)
(496)
﻿ Preferred Distributions
(17,380)
(14,356)
﻿ Extinguishment of Issuance Costs Upon Redemption of Series B Preferred Shares
(4,021)
-
﻿ Pro Forma Income Applicable to Common Shareholders
$ 101,163
$ 29,567
﻿
﻿ Pro Forma Income Applicable to Common Shareholders per Common Share
﻿ Basic
$ 2.35
$ 0.62
﻿ Diluted
$ 2.32
$ 0.61
﻿
﻿ Weighted Average Common Shares Outstanding
﻿ Basic
42,957,199
47,786,811
﻿ Diluted
43,530,731
48,369,658
﻿ </t>
  </si>
  <si>
    <t>Investment In Unconsolidated Joint Ventures</t>
  </si>
  <si>
    <t>Investment In Unconsolidated Joint Ventures [Abstract]</t>
  </si>
  <si>
    <t xml:space="preserve">NOTE 3 – INVESTMENT IN UNCONSOLIDATED JOINT VENTURES
﻿
As of December 31, 201 6 and December 31, 201 5 our investment in unconsolidated joint ventures consisted of the following:
﻿
﻿
﻿
﻿
﻿
﻿
Percent
Preferred
﻿ Joint Venture
Hotel Properties
Owned
Return
December 31, 2016
December 31, 2015
﻿
﻿ SB Partners, LLC
Holiday Inn Express, South Boston, MA
50.0%
N/A
$ 913
$ 795
﻿ Hiren Boston, LLC
Courtyard by Marriott, South Boston, MA
50.0%
N/A
2,112
4,499
﻿ Mystic Partners, LLC
Hilton and Marriott branded hotels in CT
8.8% -66.7%
8.5% non-cumulative
4,699
5,022
﻿ Cindat Hersha Owner JV, LLC
Hilton and IHG branded hotels in NYC
30.0%
*
3,717
-
﻿
$ 11,441
$ 10,316
*See explanation below of the Cindat Hersha Owner JV, LLC (“Owner JV”) for more information on the preferred return provisions of this joint venture.
﻿
Cindat Hersha Owner JV, LLC
﻿
On April 29, 2016, we entered into two limited liability company agreements with Cindat, which formed Owner JV and Cindat Hersha Lessee JV, LLC (“Lessee JV”), for the purpose of owning and operating hotel properties initially consisting of the JV Properties. All hotel properties owned by Owner JV are leased to Lessee JV. Our interest in Owner JV is held by our operating partnership, HHLP, while our interest in Lessee JV is held by our wholly owned taxable REIT subsidiary (“TRS”), 44 New England Management Company (“44 New England”).
﻿
As described in “Note 2 – Investment in Hotel Properties” the Contribution Agreements valued the JV Properties at $543,500. In accordance with the Contribution Agreements, Cindat contributed $354,550 in cash, in exchange for a 70.0% senior common equity interest in Owner JV. We contributed the JV Properties to Owner JV and received $354,550 in cash, a preferred equity interest initially valued at $37,000, and a 30.0% junior common equity interest in Owner JV. In addition, Cindat contributed $14,105 and we contributed $12,239 for working capital and closing costs for the formation of Owner JV and for finance costs related to debt originated on the JV Properties by Owner JV. Of the $12,239 in additional funds contributed by us, $6,045 was attributed to our junior common equity interest and $6,194 was attributed to our preferred equity interest. We also incurred $361 of costs related to our contribution which is included in our investment in unconsolidated joint ventures as outside basis and will be amortized over the life of the venture.
﻿
Prior to the contribution to Owner JV, our basis in the JV Properties was $264,658. Our preferred equity and junior common equity interest in Owner JV was initially recorded at $104,248 which represents our retained interest in the JV Properties at our basis prior to contribution and additional contributions made for the formation of Owner JV. The difference between our interest in the fair value of the assets contributed to Owner JV and our basis prior to contribution is $96,941 , which will be amortized over the life of the underlying assets.
﻿
At closing, mortgage debt of $285,000 and mezzanine debt of $50,000 (collectively, the “Cindat JV Financings)” was placed on the JV Properties. Owner JV distributed proceeds of $323,793 from the debt originated, of which $226,655 was distributed to Cindat and $97,138 was distributed to us, reducing our investment in Owner JV accordingly.
﻿
Subject to the terms of the Cindat JV Financings, cash available for distribution will be distributed (1) to us until we receive a 9% annual rate of return on our $43,194 preferred equity interest, (2) then to Cindat until they receive a 10% return on their remaining $142,000 senior common equity interest and (3) then to us until we receive an 8% return on our $60,857 junior common equity interest. Any cash available for distribution remaining will be split 30% to us and 70% to Cindat. Cindat’s senior common equity return is reduced by 0.5% annually for 4 years following the closing until it is set at a rate of 8% for the remainder of the life of the joint venture. Pursuant to the terms of agreements governing the Cindat JV Financings, a lender determined that certain debt coverage ratio covenants contained therein were not met as of June 30, 2016. Pursuant to these agreements, the lender has elected to escrow the operating cash flow for the Owner JV. However, the failure to meet these covenants does not constitute an event of default under the Cindat JV Financings.
NOTE 3 – INVESTMENT IN UNCONSOLIDATED JOINT VENTURES (CONTINUED)
﻿
The Owner JV is under an Asset Management Agreement with us and Cindat whereby it is provided asset management services. Fees for these services are calculated as 1.0% of operating revenues, of which we are entitled to 30% which we recognize as income in other revenues on the consolidated statement of operations.
﻿
Mystic Partners, LLC
﻿
On January 3, 2017, we redeemed our joint venture interest in Mystic Partners, LLC by acquiring 100% ownership interest in the Mystic Marriott Hotel &amp; Spa and transferring our minority ownership interests in the Hartford Marriott and Hartford Hilton to the joint venture partner. We received $8,500 as part of this redemption and transfer of minority interest.
﻿
Prior to the 2017 transaction, t he Mystic Partners, LLC joint venture agreement provides for an 8.5% non-cumulative preferred return based on our contributed equity interest in the venture. Cash distributions will be made from cash available for distribution, first, to us to provide an 8.5% annual non-compounded return on our unreturned capital contributions and then to our joint venture partner to provide an 8.5% annual non-compounded return of their unreturned contributions. Any remaining cash available for distribution will be distributed to us 10.5% with respect to the net cash flow from the Hartford Marriott, 7.0% with respect to the Hartford Hilton and 56.7% , with respect to the remaining property. Mystic Partners, LLC allocates income to us and our joint venture partner consistent with the allocation of cash distributions in accordance with the joint venture agreements.
﻿
The Hartford Marriott, part of the Mystic Partners, LLC joint venture, is under an Asset Management Agreement with 44 New England to provide asset management services. Fees for these services are paid monthly to 44 New England and recognized as income in the amount of 0.25% of operating revenues.
﻿
Income/Loss Allocation
﻿
For SB Partners, LLC and Hiren Boston, LLC, income or loss is allocated to us and our joint venture partners consistent with the allocation of cash distributions in accordance with the joint venture agreements. This results in an income allocation consistent with our percentage of ownership interests.
﻿
For Mystic Partners, LLC and Owner JV, LLC, income or loss is allocated using Hypothetical Liquidation at Book Value (“HLBV method”) as the liquidation rights and priorities, as defined by each venture’s governing agreements, differ from the underlying percentage ownership interests in the ventures. The Company applies the HLBV method using a balance sheet approach. A calculation is prepared at each balance sheet date to determine the amount that we would receive if the venture entity were to liquidate all of its assets at carrying value and distribute that cash to the joint venture partners based on the contractually defined liquidation priorities. The difference between the calculated liquidation distribution amounts at the beginning and the end of the reporting period, after adjusting for capital contributions and distributions, is our share of the earnings or losses from the unconsolidated joint venture investment for the period.
﻿
Any difference between the carrying amount of any of our investments noted above and the underlying equity in net assets is amortized over the expected useful lives of the properties and other intangible assets. Income recognized during the years ended December 3 1 , 201 6, 2015 and 201 4 , for our investments in unconsolidated joint ventures is as follows:
﻿
﻿
﻿
﻿
﻿
﻿
Twelve Months Ended December 31,
﻿
2016
2015
2014
﻿ SB Partners, LLC
$ 618
$ 582
$ 407
﻿ Hiren Boston, LLC
839
694
603
﻿ Mystic Partners, LLC
(137)
(311)
(317)
﻿ Cindat Hersha Owner JV, LLC
(3,143)
-
-
﻿ (Loss) Income from Unconsolidated Joint Venture Investments
$ (1,823)
$ 965
$ 693
NOTE 3 – INVESTMENT IN UNCONSOLIDATED JOINT VENTURES (CONTINUED)
﻿
The following tables set forth the total assets, liabilities, equity and components of net income or loss, including the Company’s share, related to the unconsolidated joint ventures disc ussed above as of December 31 , 201 6 and December 31 , 2015 and for the years ended December 31, 2016, 2015 and 2014 .
﻿
﻿
﻿ Balance Sheets
﻿
﻿
December 31, 2016
December 31, 2015
﻿ Assets
﻿ Investment in Hotel Properties, Net
$ 647,548
$ 105,354
﻿ Other Assets
45,576
15,558
﻿ Total Assets
$ 693,124
$ 120,912
﻿
﻿ Liabilities and Equity
﻿ Mortgages and Notes Payable
$ 432,173
$ 113,532
﻿ Other Liabilities
36,275
30,575
﻿ Equity:
﻿ Hersha Hospitality Trust
119,892
22,698
﻿ Joint Venture Partner(s)
104,784
(45,893)
﻿ Total Equity
224,676
(23,195)
﻿
﻿ Total Liabilities and Equity
$ 693,124
$ 120,912
﻿
﻿
﻿
﻿
﻿ Statements of Operations
﻿
﻿
Twelve Months Ended December 31,
﻿
2016
2015
2014
﻿ Room Revenue
$ 118,645
$ 57,927
$ 59,135
﻿ Other Revenue
24,424
22,776
21,725
﻿ Operating Expenses
(80,091)
(55,178)
(54,831)
﻿ Lease Expense
(1,143)
(1,115)
(1,063)
﻿ Property Taxes and Insurance
(9,512)
(2,948)
(2,934)
﻿ General and Administrative
(8,976)
(5,609)
(5,783)
﻿ Depreciation and Amortization
(13,286)
(6,549)
(6,376)
﻿ Interest Expense
(18,568)
(6,677)
(11,995)
﻿ Acquisition Costs
(1,468)
-
﻿ Other Income
2,466
-
-
﻿ Debt Extinguishment and Gain on Debt Forgiveness
-
-
3,016
﻿ (Loss) Gain allocated to Noncontrolling Interests
(46)
(341)
115
﻿ Net Income
$ 12,445
$ 2,286
$ 1,009
NOTE 3 – INVESTMENT IN UNCONSOLIDATED JOINT VENTURES (CONTINUED)
﻿
The following table is a reconciliation of the Company’s share in the unconsolidated joint ventures’ equity to the Company’s investment in the unconsolidated joint ventures as presented on the Com pany’s balance sheets as of December 31, 201 6 and December 31, 201 5 .
﻿
﻿
﻿
﻿
﻿
﻿
﻿
December 31, 2016
December 31, 2015
﻿ Our share of equity recorded on the joint ventures' financial statements
$ 119,892
$ 22,698
﻿ Adjustment to reconcile our share of equity recorded on the joint ventures' financial statements to our investment in unconsolidated joint ventures (1)
(108,451)
(12,382)
﻿ Investment in Unconsolidated Joint Ventures
$ 11,441
$ 10,316
﻿
(1) Adjustment to reconcile our share of equity recorded on the joint ventures' financial statements to our investment in unconsolidated joint ventures consists of the following:
﻿
·
cumulative impairment of our investment in joint ventures not reflected on the joint ventures' financial statements;
·
the difference between our basis in the investment in joint ventures and the equity recorded on the joint ventures' financial statements; and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t>
  </si>
  <si>
    <t>Other Assets And Deposits On Hotel Acquisitions</t>
  </si>
  <si>
    <t>Other Assets And Deposits On Hotel Acquisitions [Abstract]</t>
  </si>
  <si>
    <t xml:space="preserve">NOTE 4 – OTHER ASSETS AND DEPOSITS ON HOTEL ACQUISITIONS
﻿
Other Assets
﻿
Other Assets co nsisted of the following at December 31 , 201 6 and December 31, 201 5 :
﻿
﻿
﻿
﻿
﻿
December 31, 2016
December 31, 2015
﻿
﻿ Investment in Statutory Trusts
1,548
1,548
﻿ Prepaid Expenses
9,217
14,434
﻿ Deferred Tax Asset, Net of Valuation Allowance of $804
16,197
14,590
﻿ Other
12,408
9,386
﻿
$ 39,370
$ 39,958
﻿
Investment in Statutory Trusts - We have an investment in the common stock of Hersha Statutory Trust I and Hersha Statutory Trust II. Our investment is accounted for under the equity method.
﻿
Prepaid Expenses - Prepaid expenses include amounts paid for property tax, insurance and other expenditures that will be expensed in the next twelve months.
﻿
Deferred Tax Asset - We have approximately $16,197 of net deferred tax assets as of December 31, 201 6 .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16,197 o f net deferred tax assets in the future.
﻿
Deposits on Hotel Acquisitions
﻿
As of December 31, 2015 , we had $5,000 in interest bearing deposits related to the future acquisition of the Sanctuary Beach Resort , located in Marina , California . We completed the acquisition of this property on January 28, 2016 (See “Note 2 – Investment in Hotel Properties” for more information) . As of December 31, 201 6 , we had no deposits on hotel acquisitions . </t>
  </si>
  <si>
    <t>Debt</t>
  </si>
  <si>
    <t>Debt [Abstract]</t>
  </si>
  <si>
    <t xml:space="preserve">NOTE 5 – DEBT
﻿
Mortgages
﻿
Mortgages payable at December 31, 2016 and December 31, 2015 consisted of the following:
﻿
﻿
﻿
﻿
December 31, 2016
December 31, 2015
﻿ Mortgage Indebtedness
$ 338,529
$ 545,036
﻿ Net Unamortized Premium
2,313
3,503
﻿ Net Unamortized Deferred Financing Costs
(3,021)
(3,880)
﻿
$ 337,821
$ 544,659
﻿
﻿ Liabilities Related to Hotel Assets Held for Sale
$ 51,428
$
-
﻿
Net Unamortized Deferred Financing Costs associated with entering into mortgage indebtedness are deferred and amortized over the life of the mortgages. Net Unamortized Premiums are also amortized over the remaining life of the loans.
﻿
Mortgage indebtedness balances are subject to fixed and variable interest rates, which ranged from 2.97% to 6.30% as of December 31, 2016. Aggregate interest expense incurred under the mortgage loans payable totaled $20,916, $26,581 and $31,046 during the years ended December 31, 2016, 2015, and 2014 respectively.
﻿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certain debt service coverage ratio covenants contained in the loan agreements securing one of our hotel properties was not met as of December 31, 2016. Pursuant to this loan agreement, the lender has the option to escrow the operating cash flow. However, these covenants do not constitute an event of default for these loans.
﻿
As of December 31, 201 6 , the maturity dates for the outstanding mortgage loans ranged from January 2017 to September 2025 .
﻿
Subordinated Notes Payable
﻿
We have two junior subordinated notes payable in the aggregate amount of $51,548 to the Hersha Statutory Trusts pursuant to indenture agreements which will mature on July 30, 2035 , but may be redeemed at our option, in whole or in part, prior to maturity in accordance with the provisions of the indenture agreements. The $25,774 notes issued to Hersha Statutory Trust I and Hersha Statutory Trust II, bear interest at a variable rate of LIBOR plus 3% per annum. This rate resets two business days prior to each quarterly payment. The face value of the notes payable is offset by $970 and $1,023 as of December 31, 2016 and 2015, respectively, in net deferred financing costs incurred as a result of entering into these indentures. The deferred financing costs are amortized over the life of the notes payable. The weighted average interest rate on our two junior subordinated notes payable during the years ended December 31, 201 6 , 201 5 and 201 4 was 3.75% , 3.33% and 3.28% , respectively. Interest expense in the amount of $1, 931 , $1,715 and $1,690 was recorded for the years ended December 31, 201 6 , 201 5 and 201 4 , respectively.
﻿
Credit Facilities
﻿
We maintain three unsecured credit agreements which aggregate $1,000,000 with Citigroup Global Markets Inc., Wells Fargo Bank, Inc. and various other lenders. The first credit agreement provides for a $500,000 senior unsecured credit facility (“Credit Facility”) consisting of a $250,000 senior unsecured revolving line of credit (“Line of Credit”), and a $250,000 senior unsecured term loan (“First Term Loan”). The Credit Facility expires on February 28, 2018 , and, provided no event of default has occurred, we may request that the lenders renew the credit facility for an additional one -year period. The Credit Facility is also expandable to $850,000 at our request, subject to the satisfaction of certain conditions.
﻿
Our second credit agreement provides for a $300,000 senior unsecured term loan agreement (“Second Term Loan”) and expires on August 10, 2020 .
﻿
On August 2, 2016, we entered into our third credit agreement which provides for a $200,000 senior unsecured term loan agreement (“Third Term Loan”) and expires on August 2, 2021 .
NOTE 5 – DEBT (CONTINUED)
﻿
The amount that we can borrow at any given time under our Line of Credit, and the First, Second and Third Term Loan (each a
“Term Loan” and together the “Term Loans”) is governed by certain operating metrics of designated unencumbered hotel properties known as borrowing base assets. As of December 31, 2016, the following hotel properties were borrowing base assets:
﻿
﻿
﻿ - Holiday Inn Express, Cambridge, MA
- Hampton Inn, Washington, DC
﻿ - Hyatt House White Plains, NY
- Nu Hotel, Brooklyn, NY
﻿ - Hyatt House Gaithersburg, MD
- The Rittenhouse Hotel, Philadelphia, PA
﻿ - Sheraton, Wilmington South, DE
- The Boxer, Boston, MA
﻿ - Sheraton Hotel, JFK Airport, New York, NY
- Courtyard, San Diego, CA
﻿ - Winter Haven, Miami, FL
- Residence Inn, Coconut Grove, FL
﻿ - Hampton Inn, Pearl Street, NY
- Blue Moon, Miami, FL
﻿ - Residence Inn, Greenbelt, MD
- Parrot Key Resort, Key West, FL
﻿ - Courtyard, Miami, FL
- Courtyard, Brookline, MA
﻿ - Residence Inn, Tyson's Corner, VA
- TownePlace Suites, Sunnyvale, CA
﻿ - Ritz Carlton, Washington, DC
- Hilton Garden Inn, M Street, Washington, DC
﻿ - Hampton Inn, Philadelphia, PA
- Courtyard, Alexandria, VA
﻿ - Hampton Inn, Seaport, NY
- Holiday Inn Express, 29th Street, NY
﻿ - Envoy Hotel, Boston, MA
- Holiday Inn Express Chester, NY
﻿
The interest rate for borrowings under the Line of Credit and Term Loans are based on a pricing grid with a range of one month U.S. LIBOR plus a spread. The following table summarizes the balances outstanding and interest rate spread for each borrowing:
﻿
﻿
﻿
﻿
﻿
Outstanding Balance
﻿ Borrowing
Spread
December 31, 2016
December 31, 2015
﻿ Line of Credit
1.70% to 2.45%
$
-
$ 27,000
﻿ First Term Loan
1.60% to 2.35%
210,520
250,000
﻿ Second Term Loan
1.50% to 2.25%
300,000
300,000
﻿ Third Term Loan
1.45% to 2.20%
156,100
-
﻿
From December 2012 to November 5, 2016, we maintained an interest rate swap, with a $150,000 notional amount, which effectively fixes the interest rate on $150,000 of the First Term Loan at a blended rate of 2.914% . This interest rate swap agreement matured on November 5, 2016.
﻿
On October 7, 2016 we entered into an interest rate swap associated with $150,000 of our $200,000 Third Term Loan. This swap effectively fixes the interest rate of the Third Term Loan at 3.211% and matures on October 3, 2019. See “Note 7 – Fair Value Measurements and Derivative Instruments” for more information regarding interest rate hedging strategies we employ.
﻿
The balance of the Term Loans is offset by $3,120 and $2,220 in net deferred financing costs as of December 31, 2016 and
December 31, 2015, respectively. These costs were incurred as a result of originating the term loan borrowings and are amortized over the life of these loans.
The Credit Facility and the Term Loans include certain financial covenants and require that we maintain: (1) a minimum tangible net worth (calculated as total assets, plus accumulated depreciation, less total liabilities, intangibles and other defined adjustments) of $900,000 ,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 a fixed charge coverage ratio of not less than 1.50 to 1.00,
· a maximum leverage ratio of not more than 60%; and
· a maximum secured debt leverage ratio of 45%
NOTE 5 – DEBT (CONTINUED)
﻿
The Company is in compliance with each of the covenants listed above as of December 31, 201 6 . As of December 31, 201 6 , our remaining borrowing capacity under the Credit Facility and Term Loans was approximately $99,822 based on the borrowing base assets at December 31, 201 6 . As of February 21, 2017, our borrowing capacity under the Credit Facility and Term Loans was approximately $197,998 as we added seven and removed two borrowing base assets subsequent to December 31, 2016.
﻿
The Company recorded interest expense of $ 17,332 , $10,147 and $6,218 related to borrowings drawn on each of the aforementioned credit facilities, for the years ended December 31, 201 6 , 201 5 and 201 4 , respectively. The weighted average interest rate on our credit facilities was 2.82% , 2.69% and 2.82% for the years ended December 31, 201 6 , 201 5 and 201 4 , respectively.
Aggregate annual principal payments for the Company’s credit facility , unsecured term loan and mortgages and subordinated notes payable for the five years following December 31, 201 7 and thereafter are as follows:
﻿
﻿
﻿ Year Ending December 31,
Amount
﻿
﻿ 2017
$ 160,908
﻿ 2018
27,237
﻿ 2019
312,084
﻿ 2020
301,694
﻿ 2021
179,704
﻿ Thereafter
126,498
﻿ Net Unamortized Premium
2,313
﻿
$ 1,110,438
Capitalized Interest
﻿
We utilize cash, mortgage debt and our unsecured credit facility to finance on-going capital improvement projects at our hotels. Interest incurred on mortgages and the revolving credit facility that relates to our capital improvement projects is capitalized through the date when the assets are placed in service. For the years ended December 31, 201 6 , 201 5 and 201 4 , we capitalized $0 , $ 0 and $458 respectively, of interest expense related to these projects.
﻿
Deferred Financing Costs
﻿
As noted above, c osts associated w ith entering into mortgages, notes payable , unsecured term loan and our credit facilities are deferred and amortized over the life of the debt instruments. The deferred costs related to mortgages, term loans and unsecured notes payable are presented as reduction in the respective debt balances. Amortization of deferred costs for the years ended December 31, 201 6 , 201 5 and 201 4 was $2,632 , $2 ,650 and $2,768 respectively.
New Debt/Refinance
﻿
On November 30 , 2016, we repaid in full outstanding mortgage debt with an original principal balance of $6,700 secured by the Holiday Inn Express, Chester, NY. The loan was due to mature on March 1, 2017 , and we incurred approximately $94 in expense related to unamortized deferred financing costs and fees.
﻿
On October 6 , 2016, we repaid in full outstanding mortgage debt with an original principal balance of $13,720 secured by the Hyatt House, Gaithersburg, MD . The loan was due to mature on January 6, 2017 , and we incurred approximately $5 in expense related to unamortized deferred financing costs and fees.
﻿
On October 6 , 2016, we repaid in full outstanding mortgage debt with an original principal balance of $33,030 secured by the Hyatt House, White Plains, NY . The loan was due to mature on January 6, 2017 , and we incurred approximately $12 in expense related to unamortized deferred financing costs and fees.
﻿
On September 5, 2016, we repaid outstanding mortgage debt with an original principal balance of $55,000 secured by the Holiday Inn Express 29th Street, NY. The loan was due to mature on November 5, 2016 , and we incurred approximately $42 in expense related to unamortized deferred financing costs and fees. We also recognized $133 of gain in unamortized original issue premiums related to the property.
NOTE 5 – DEBT (CONTINUED)
﻿
On August 2, 2016, we repaid in full outstanding mortgage debt with an original principal balance of $19,250 secured by the Hampton Inn Seaport, NY. The loan was due to mature on October 8, 2016, and we incurred approximately $67 in expense related to unamortized deferred financing costs and fees.
﻿
On August 2, 2016, we repaid in full outstanding mortgage debt with an original principal balance of $25,000 secured by the Courtyard Alexandria, VA. The loan was due to mature on October 5, 2016, and we incurred approximately $9 in expense related to unamortized deferred financing costs and fees.
﻿
As previously mentioned in “Note 3 – Investment in Unconsolidated Joint Ventures,” we repaid in full the two mortgages related to the Hampton Inn Herald Square, NY and Hampton Inn Chelsea, NY, two properties contributed to the joint venture with Cindat. The mortgage debt secured by Hampton Inn Herald Square had an original balance of $26,500 and was due to mature on May 1, 2016. The mortgage debt secured by Hampton Inn Chelsea had an original balance of $36,000 and was due to mature on October 1, 2016. In addition, due to our contribution of certain of the borrowing base properties to the Cindat joint venture we were required to pay down $39,480 of the First Term Loan. We incurred a total of $1,049 in expense related to the payment of fees to extinguish debt and related to unamortized deferred financing costs associated with the mortgage debt and term loan repayments.
﻿
On February 29, 2016, we repaid in full outstanding mortgage debt with an original principal balance of $8,500 secured by the Hawthorn Suites, Franklin, MA. The loan was due to mature on May 1, 2016, and we incurred approximately $42 in expense related to unamortized deferred financing costs and fees.
﻿
On October 27, 2015 , we refinanced the outstanding mortgage debt with an original balance of $30,000 secured by the Courtyard by Marriott, Los Angeles, California and simultaneously entered into a new mortgage obligation of $35,000 , incurring a loss on debt extinguishment of approximately $10 . The new mortgage debt bears interest at a variable rate of one month U.S. dollar LIBOR plus 3.00% and matures on September 29, 2017 . Also on October 27, 2015, we entered into an interest rate cap that matures on September 27, 2017 that effectively limits the interest at 3.00% per annum. See “Note 7 – Fair Value Measurements and Derivative Instruments” for more information on the interest rate cap.
﻿
On August 10, 2015, we repaid in full outstanding mortgage debt with an original principal balance of $60,000 secured by the Courtyard by Marriott, Miami, FL. In connection with this transaction, we terminated the interest rate swap associated with the mortgage on this property. See “Note 7 – Fair Value Measurements and Derivative Instruments” for more information on this transaction. The loan was due to mature on July 1, 2016, and we incurred approximately $329 in expense in unamortized deferred financing costs and fees.
﻿
On June 10, 2015, we refinanced the outstanding mortgage debt with an original principal balance of $55,000 secured by the Hyatt Union Square, New York, NY and simultaneously entered into a new mortgage obligation of $55,750 , incurring a loss on debt extinguishment of approximately $212 . The new mortgage debt bears interest at a variable rate of one month U.S dollar LIBOR plus 2.30% and matures on June 10, 2019 . Also on June 10, 2015, we entered into an interest rate cap that matures on June 10, 2016 that effectively limits the interest at 3.00% per annum. See “Note 7 – Fair Value Measurements and Derivative Instruments” for more information on the interest rate cap.
﻿
On April 10, 2015, we refinanced the outstanding mortgage debt with an original principal balance of $38,913 secured by the Courtyard by Marriott, Brookline, MA. The loan was due to mature in July 2015 , and we incurred approximately $10 in expense in unamortized deferred financing costs and fees.
On January 30, 2015, we repaid in full outstanding mortgage debt with an original principal balance of $27,500 secured by the Capitol Hill Hotel, Washington, DC and simultaneously entered into a new mortgage obligation of $25,000 . The new mortgage debt bears interest at a variable rate of one month U.S. dollar LIBOR plus 2.25% and matures on January 30, 2018 . The loan was due to mature in January 2015, and we incurred no loss on debt extinguishment in paying off the loan. We had previously entered into an interest rate swap with respect to the $27,500 mortgage loan that matured on February 1, 2015. In connection with this transaction, we did not enter into a new derivative instrument to fix or cap the rate of interest payable on the $25,000 mortgage loan. See “Note 7 – Fair Value Measurements and Derivative Instruments” for more information on this transaction.
NOTE 5 – DEBT (CONTINUED)
﻿
On November 13, 2014, we repaid outstanding mortgage debt on with an original principal balance of $32,000 secured by the Hilton Garden Inn, Tribeca, NY and simultaneously entered into a new mortgage obligation of $46,500 with a new lender. The new mortgage debt bears interest at a variable rate of one month U.S. dollar LIBOR plus 2.30% and matures on November 1 ,2019 .
﻿
On October 27, 2014, we repaid $10,179 on our mortgage with Berkadia Commercial Mortgage, LLC for the Residence Inn, Greenbelt, MD property. The loan was due to mature in October 2014, and we incurred no loss on debt extinguishment in paying off the loan.
﻿
On February 28, 2014 , we refinanced our previous $400,000 unsecured credit facility with a $500,000 unsecured credit facility with Citigroup Global Markets Inc. and various other lenders. As a result of this refinance, we expensed $579 in unamortized deferred financing costs and fees, which are included in the Loss on Debt Extinguishment caption of the consolidated statements of operations for the year ended December 31, 2014.
﻿
On January 31, 2014, we paid down $5,175 of the outstanding debt and modified the mortgage loan on the Duane Street Hotel, New York, NY. As a result, we entered into a $9,500 loan with a maturity date of February 1, 2017 . The modified loan bears interest at a variable rate of one month U.S. dollar LIBOR plus 4.50% . The modification also includes an interest rate swap, which effectively fixes the interest rate at 5.433% . As a result of this modification, we expensed $ 91 in unamortized deferred financial costs and fees during the year ended December 31, 2014. </t>
  </si>
  <si>
    <t>Commitments And Contingencies And Related Party Transactions</t>
  </si>
  <si>
    <t>Commitments And Contingencies And Related Party Transactions [Abstract]</t>
  </si>
  <si>
    <t xml:space="preserve">NOTE 6 – COMMITMENTS AND CONTINGENCIES AND RELATED PARTY TRANSACTIONS
﻿
Management Agreements
﻿
Our wholly-owned taxable REIT subsidiary ("TRS"), 44 New England and our joint venture partnerships , engage eligible independent contractors in accordance with the requirements for qualification as a REIT under the Code , including HHMLP, as the property managers for hotels leased from us pursuant to management agreements. HHMLP is owned, in part, by certain executives and trustees of the Company. Our management agreements with HHMLP provide for five -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years ended December 31, 201 6 , 201 5 and 201 4 , base management fees incurred totaled $ 13,048 , $13,675 and $12,263 respectively , and are recorded as Hotel Operating Expenses. For the years ended December 31, 201 6 , 201 5 and 201 4 , we did no t incur incentive management fees.
﻿
Franchise Agreements
﻿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 for the years ended December 31, 201 6 , 201 5 and 201 4 were $24,477 , $27,998 and $26,015 respectively, and are recorded in Hotel Operating Expenses. The initial fees incurred to enter into the franchise agreements are amortized over the life of the franchise agreements.
﻿
Accounting and Information Technology Fees
﻿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years ended December 31, 201 6 , 201 5 and 201 4 , the Company incurred accounting fees of $1, 423 , $1,484 and $1,410 respectively. For the years ended December 31, 201 6 , 201 5 and 201 4 , the Company incurred information technology fees of $ 458 , $441 and $416 respectively. Accounting fees and information technology fees are included in Hotel Operating Expenses.
﻿
Capital Expenditure Fees
﻿
HHMLP charges a 5% fee on all capital expenditures and pending renovation projects at the properties as compensation for procurement services related to capital expenditures and for project management of renovation projects. For the years ended December 31, 201 6 , 201 5 and 201 4 , we incurred fees of $1,255 , $996 and $742 respectively, which were capitalized with the cost of fixed asset additions.
﻿
NOTE 6 – COMMITMENTS AND CONTINGENCIES AND RELATED PARTY TRANSACTIONS (CONTINUED)
﻿
Acquisitions from Affiliates
﻿
We have entered into an option agreement with each of our officers and certain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
Hotel Supplies
﻿
For the years ended December 31, 201 6 , 201 5 and 201 4 , we incurred charges for hotel supplies of $ 144 , $ 189 and $163 respectively. For the years ended December 31, 201 6 , 201 5 and 201 4 , we incurred charges for capital expenditure purchases of $2,166 , $4,542 and $10,610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 y $ 1 is included in accounts payable at both December 31, 201 6 and December 31, 201 5.
﻿
Due From Related Parties
﻿
The due from related parties balance as of December 31, 201 6 and December 31, 201 5 was approximately $18,332 and $6,243 , respectively. The balances primarily consisted of working capital deposits made to HHMLP and other entities owned, in part, by certain executives and trustees of the Company .
﻿
Due to Related Parties
﻿
The balance due to related parties as of December 31, 201 6 and December 31, 201 5 was approximately $0 and $8,789 , respectively. The balances consisted of amounts payable to HHMLP for administrative, management, and benefit related fees.
Hotel Ground Rent
﻿
For the years ended December 31, 201 6 , 201 5 and 201 4 we incurred $ 3,600 , $3,137 and $2,433 respectively , of rent expense payable pursuant to ground leases related to certain hotel properties.
﻿
Future minimum lease payments (without reflecting future applicable Consumer Price Index increases) under these agreements are as follows:
﻿
﻿
﻿ Year Ending December 31,
Amount
﻿
﻿ 2017
$ 2,706
﻿ 2018
2,714
﻿ 2019
2,719
﻿ 2020
2,744
﻿ 2021
2,782
﻿ Thereafter
246,578
﻿
$ 260,243
﻿
Contingent Consideration
﻿
The purchase agreement for the acquisition of the Parrot Key Resort in Key West, FL, which we acquired in the second quarter of 2014, contained a provision that entitled the seller to additional consideration of $2,000 contingent upon the hotel achieving certain net operating income thresholds within twelve months of acquisition. At the time of acquisition, no liability was recorded as the fair market value of the contingent consideration was determined to be $0 . Upon remeasurement at the twelve months after acquisition, it was determined that the hotel achieved a net operating income within the agreed upon threshold and the liability of the contingent consideration was determined to be $2,000 ; and thus was paid to the seller in June 2015.
NOTE 6 – COMMITMENTS AND CONTINGENCIES AND RELATED PARTY TRANSACTIONS (CONTINUED)
﻿
Litigation
﻿
We are not presently subject to any material litigation nor, to our knowledge, is any other litigation threatened against us,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our liquidity, results of operations or business or financial condition.
﻿
﻿ </t>
  </si>
  <si>
    <t>Fair Value Measurements And Derivative Instruments</t>
  </si>
  <si>
    <t>Fair Value Measurements And Derivative Instruments [Abstract]</t>
  </si>
  <si>
    <t xml:space="preserve">NOTE 7 – FAIR VALUE MEASUREMENTS AND DERIVATIVE INSTRUMENTS
﻿
Fair Value Measurements
﻿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As of December 31, 2016,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December 31, 2016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
NOTE 7 – FAIR VALUE MEASUREMENTS AND DERIVATIVE INSTRUMENTS (CONTINUED)
﻿
Derivative Instruments
﻿
﻿
﻿
﻿
﻿
﻿
Estimated Fair Value
﻿
Asset / (Liability) Balance
﻿ Hedged Debt
Type
Strike Rate
Index
Effective Date
Derivative Contract Maturity Date
Notional Amount
December 31, 2016
December 31, 2015
﻿
﻿ Term Loan Instruments:
﻿ First Term Loan
Swap
0.545%
1-Month LIBOR + 2.35%
November 5, 2012
November 5, 2016 100,000
-
84
﻿ Second Term Loan
Swap
0.600%
1-Month LIBOR + 2.35%
December 18, 2012
November 5, 2016 50,000
-
18
﻿ Third Term Loan ***
Swap
1.011%
1-Month LIBOR + 2.20%
November 3, 2016
October 3, 2019 150,000
1,773
-
﻿
﻿ Mortgages:
﻿ Duane Street Hotel, New York, NY
Swap
0.933%
1-Month LIBOR + 4.50%
February 1, 2014
February 1, 2017 8,973
(1)
(21)
﻿ Hilton Garden Inn 52nd Street, New York, NY
Swap
1.152%
1-Month LIBOR + 2.90%
June 1, 2015
February 21, 2017 44,325
(26)
(215)
﻿ Courtyard, LA Westside, Culver City, CA **
Cap
3.000%
1-Month LIBOR + 3.00%
October 27, 2015
September 29, 2017 35,000
8
19
﻿ Hyatt, Union Square, New York, NY *
Cap
3.000%
1-Month LIBOR + 2.30%
June 10, 2015
June 10, 2019 55,750
54
136
﻿
﻿
$ 1,808
$ 21
﻿
* On June 10, 2015, we refinanced the debt associated with Hyatt Union Square. As a result, we entered into an interest rate cap with a strike rate of 3.000%. The original interest rate cap matured on April 9, 2016. See “Note 5 – Debt” for more information regarding this refinance.
﻿
** On October 27, 2015, we refinanced the debt associated with Courtyard, LA Westside. As a result, we entered into an interest rate cap with a strike rate of 3.000%. The original interest rate swap matured on September 29, 2015. See “Note 5 – Debt” for more information regarding this refinance.
﻿
*** On October 7, 2016, we entered into an interest rate swap associated with $150,000 of our $200,000 Third Term Loan. This swap effectively fixes the interest rate of the Third Term Loan at 3.211%. This swap matures on October 3, 2019.
﻿
NOTE 7 – FAIR VALUE MEASUREMENTS AND DERIVATIVE INSTRUMENTS (CONTINUED)
﻿
The fair value of certain swaps and our interest rate caps is included in other assets at December 31, 2016 and December 31, 2015 and the fair value of certain of our interest rate swaps is included in accounts payable, accrued expenses and other liabilities at December 31, 2016 and December 31, 2015.
﻿
The net change in fair value of derivative instruments designated as cash flow hedges was a gain of $1,839 , a loss of $108 , and a gain of $18 for the years ended December 31, 2016, 2015 and 2014, respectively. These unrealized gains and losses were reflected on our consolidated balance sheet in accumulated other comprehensive income.
﻿
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610 of net unrealized gains/losses from accumulated other comprehensive income as an increase to interest expense during 2016. During 2017, the Company estimates that an additional $161 will be reclassified as an increase to interest expense.
﻿
Fair Value of Debt
﻿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December 31, 2016, the carrying value and estimated fair value of the Company’s debt were $1,103,327 and $1,098,248 , respectively. As of December 31, 2015, the carrying value and estimated fair value of the Company’s debt were $1,169,964 and $1,170,901 , respectively. </t>
  </si>
  <si>
    <t>Share Based Payments [Abstract]</t>
  </si>
  <si>
    <t xml:space="preserve">NOTE 8 – SHARE BASED PAYMENTS
﻿
In May 2011, the Company established and our shareholders approved the Amended and Restated Hersha Hospitality Trust 2012 Equity Incentive Plan (the “2012 Plan”) for the purpose of attracting and retaining executive officers, employees, trustees and other persons and entities that provide services to the Company.
﻿
Executives &amp; Employees
﻿
Annual Long Term Equity Incentive Programs
﻿
To further align the interests of the Company’s executives with those of shareholders, the Compensation Committee grants annual long term equity incentive awards that are both “performance based” and “time based.”
﻿
On March 17, 2016, the Compensation Committee approved the 2016 Annual Long Term Equity Incentive Program (“2016 Annual EIP”) for the executive officers, pursuant to which the executive officers are eligible to earn equity awards in the form of stock awards, LTIP Units, or performance share awards issuable pursuant to the 2012 Plan. These awards are earned under the 2016 Annual EIP based on achieving a threshold, target or maximum level of performance in the performance of RevPAR growth in certain defined areas. The Company accounts for these grants as performance awards for which the Company assesses the probability of achievement of the performance conditions at the end of each period. As of December 31, 2016 , no shares or LT IP Units have been issued in accordance with the 2012 Plan to the executive officers in settlement of 2016 Annual EIP awards.
﻿
The following table is a summary of all unvested LTIP Units issued to executives:
﻿
﻿
﻿
﻿
Units Vested
Unearned Compensation
﻿ Issuance Date
LTIP Units Issued
Vesting Period
Vesting Schedule
December 31, 2016
December 31, 2015
December 31, 2016
December 31, 2015
﻿ March 30, 2016
﻿ (2015 Annual EIP)
183,396
3 years
25%/year (1)
91,696
-
$ 868
$
-
﻿ March 30, 2015
﻿ (2014 Annual EIP)
128,832
3 years
25%/year (1)
96,623
64,415
225
758
﻿ December 23, 2014
﻿ (2013 Annual EIP) (3)
83,993
3 years
25%/year (1)
83,993
55,994
-
173
﻿ December 23, 2014 (3)
258,899
5 years
33% Year 3, 4, 5 (2)
172,599
86,299
457
1,553
﻿
655,120
444,911
206,708
$ 1,550
$ 2,484
﻿
﻿
(1)
25% of the issued shares or LTIP Units vested immediately upon issuance. In general, the remaining shares or LTIP Units vest 25% on the first through third anniversaries of the end of the performance period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One-third of each award of LTIP Units vested or will vest on each of the third, fourth and fifth anniversaries of the original date of issuance. Vesting will accelerate upon a change of control or if the relevant executive’s employment with the Company were to terminate for any reason other than for cause (as defined in the employment agreements).
(3)
On December 23, 2014, the 2012 Plan was amended and restated to add LTIP Units as a type of award available under the 2012 Plan. On this date, the Compensation Committee approved an aggregate of 487,081 LTIP Units to certain executive officers. These executive officers forfeited an aggregate of 487,081 Class A Common Shares, all of which were unvested as of the grant date of the LTIP Units and previously awarded to the executive officers under the 2012 Plan as restricted stock awards. These LTIP Units are subject to the same time-based vesting conditions that applied to the forfeited restricted stock awards.
NOTE 8 – SHARE BASED PAYMENTS (CONTINUED)
﻿
Stock based compensation expense related to the Annual Long Term Equity Incentive Prog ram of $4,800 , $4,490 and $4,083 was incurred during the years ended December 31, 201 6 , 201 5 and 201 4 , respectively. Unearned compens ation related to the Annual Long Term Equity Incentive Program as of December 31, 201 6 and December 31, 201 5 was $1,550 and $2,484 , respectively.
﻿
Unearned compensation related to the grants and amortization of LTIP Units is included in Noncontrolling Interests on the Company’s Consolidated Balance Sheets and Consolidated Statements of Equity.
﻿
Multi-Year Long Term Equity Incentive Programs
﻿
On March 17, 2016, the Compensation Committee approved the 2016 Multi-Year Long Term Equity Incentive Program (“2016 Multi-Year EIP”). This program has a three-year performance period which commenced on January 1, 2016 and ends December 31, 2018. As of December 31, 2016 , no shares or LTIP Units have been issued to the executive officers in settlement of 2016 Multi-Year EIP awards.
﻿
The following table is a summary of the approved Multi-Year Long Term Equity Incentive Programs:
﻿
﻿
﻿
﻿
Units Vested
Unearned Compensation
﻿ Compensation Committee Approval Date
LTIP Units Issued
LTIP Issuance Date
Performance Period
December 31, 2016
December 31, 2015
December 31, 2016
December 31, 2015
﻿ March 17, 2016
﻿ (2016 Multi-Year EIP)
-
N/A
1/1/2016 to 12/31/2018
-
-
$ 888
$
-
﻿ March 18, 2015
﻿ (2015 Multi-Year EIP)
-
N/A
1/1/2015 to 12/31/2017
-
-
397
596
﻿ April 11, 2014
﻿ (2014 Multi-Year EIP)
-
N/A
1/1/2014 to 12/31/2016
-
-
283
567
﻿ April 15, 2013
﻿ (2013 Multi-Year EIP)
110,849
3/30/2016
1/1/2013 to 12/31/2015
110,849
-
-
385
﻿
110,849
110,849
-
$ 1,568
$ 1,548
﻿
The shares or LTIP Units issuable under the Multi-Year Long Term Incentive Programs, including the 2016 Multi-Year EIP, are based on the Company’s achievement of a certain level of (1) absolute total shareholder return ( 37.50% of the award), (2) relative total shareholder return as compared to the Company’s peer group ( 37.50% of the award), and (3) relative growth in revenue per available room (RevPar) compared to the Company’s peer group ( 25% of the award).
﻿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
Stock based compensation expense of $ 1,869 , $ 818 and $ 598 was recorded for the years ended December 31, 201 6 , 201 5 and 201 4 , respe ctively, for the Multi-Year Long Term Equity Incentive Programs . Unearned compensation related to the multi-year program as of December 31, 201 6 and December 31, 201 5 , respectively, was $ 1,568 and $1, 548 .
NOTE 8 – SHARE BASED PAYMENTS (CONTINUED)
﻿
Restricted Share Awards
﻿
In addition to share based compensation expense related to awards to executives under the Multi-Year and Annual Long Term Equity Incentive Programs, share based compensation expense related to restricted common shares issued to employees of the Company of $541 , $455 and $399 was incurred during the years ended December 31, 2016, 2015 and 2014 respectively. Unearned compensation related to the restricted share awards as of December 31, 2016 and December 31, 2015 was $505 and $491 , respectively. The following table is a summary of all unvested share awards issued to employees under the 2012 Plan and prior equity incentive plans:
﻿
﻿
﻿
Shares Vested
Unearned Compensation
﻿ Original Year of Issuance Date
Original Shares Issued
Range of Share Price on Date of Grant*
Vesting Period
Vesting Schedule
December 31, 2016
December 31, 2015
December 31, 2016
December 31, 2015
﻿ 2016
30,070
$
18.02- 21.11
2 years
50% /year
497
-
$ 348
$
-
﻿ 2015
23,492
21.76- 28.09
2- 4 years
25- 50% /year
13,733
600
157
419
﻿ 2014
11,455
26.00- 27.00
2 years
50% /year
11,455
6,619
-
54
﻿ 2013
11,899
22.56
2 - 4 years
25 - 50% /year
11,899
11,199
-
7
﻿ 2012
13,646
21.12
2 - 4 years
25 - 50% /year
13,646
12,445
-
11
﻿ Total
90,562
51,230
30,863
$ 505
$ 491
*Original share price on date of grants prior to June 22, 2015 were multiplied by four to account for the reverse share split which occurred on June 22, 2015. See “Note 1 – Basis of Presentation” for more information.
﻿
Trustees
﻿
Annual Retainer
﻿
The Compensation Committee approved a program that allows the Company’s trustees to make a voluntary election to receive any portion of the annual cash retainer in the form of common equity valued at a 25% premium to the cash that would have been received. On December 30, 2016, we issued 4,395 shares which do not fully vest until December 31, 2017. Compensation expense incurred for the years ended December 31, 201 6 , 201 5 and 201 4 , respectively, was $ 112 , $ 93 and $ 220 .
﻿
The following table is a summary of all unvested share awards issued to trustees in lieu of annual cash retainer:
﻿
﻿
﻿
﻿
Unearned Compensation
﻿ Original Issuance Date
Shares Issued
Share Price on Date of Grant
Vesting Period
Vesting Schedule
December 31, 2016
December 31, 2015
﻿ December 30, 2016
4,395
$ 21.50
12 months
100%
$ 94
$
-
﻿ March 30, 2016
5,289
21.11
9 months
100%
-
-
﻿
﻿ Total
9,684
$ 94
$
-
﻿
﻿
Multi-Year Long-Term Equity Incentives
﻿
Compensation expense for the multi-year long term incentive plans for the Company’s trustees incurred for the years ended December 31, 201 6 , 201 5 and 201 4 , respectively, was $ 61 , $ 59 and $ 71 . Unearned compensation related to the multi-year long term equity incentives was $ 167 and $ 67 as of December 31, 201 6 and December 31, 201 5 , respectively.
NOTE 8 – SHARE BASED PAYMENTS (CONTINUED)
﻿
The following table is a summary of all unvested share awards issued to trustees u nder the 2012 Plan and prior equity incentive plans:
﻿
﻿
﻿
Shares Vested
Unearned Compensation
﻿ Original Issuance Date
Shares Issued
Vesting Period
Vesting Schedule
December 31, 2016
December 31, 2015
December 31, 2016
December 31, 2015
﻿ December 30, 2016
5,000
3 years
33% /year
-
-
$ 108
$
-
﻿ March 30, 2016
2,500
3 years
33% /year
835
-
35
-
﻿ December 30, 2014
2,500
3 years
33% /year
1,670
835
24
48
﻿ December 27, 2013
3,000
3 years
33% /year
3,000
2,170
-
19
﻿
5,505
3,005
$ 167
$ 67
﻿
﻿
Share Awards
﻿
Compensation expense related to share awards issued to the Board of Trust ees of $535 , $434 and $457 w as incurred during the years ended December 31, 201 6 , 201 5 and 201 4 , respectively and is recorded in general and administrative expense on the statement of operations. Share awards issued to the Board of Trustees are immediately vested. On June 6, 2016, an aggregate of 17,795 shares were issued to the Board of Trustees at a price per share on the date of grant of $17.96 . On December 30, 2016, an aggregate of 10,000 shares were issued to the Board of Trustees at a price per share on the date of grant of $21.50 .
﻿
Non-employees
﻿
The Company issues share based awards as compensation to non-employees for services provided to the Company consisting primarily of restricted common shares. The Company recorded stock based compensation expe nse of $ 130 , $ 174 an d $200 for the years ended December 31, 201 6 , 201 5 and 201 4 , respectively. Unearned compensation related to the restricted share awards as of December 31, 201 6 and December 31, 201 5 w as $ 79 and $ 90 , respectiv ely. The following table is a summary of all unvested share awards issued to non-employees under the Company’s 2012 Plan:
﻿
﻿
﻿
﻿
﻿
﻿
﻿
﻿
﻿
﻿
﻿
﻿
﻿
Shares Vested
Unearned Compensation
﻿ Original Issuance Date
Shares Issued
Share Price on Date of Grant*
Vesting Period
Vesting Schedule
December 31, 2016
December 31, 2015
December 31, 2016
December 31, 2015
﻿ March 30, 2016
7,500
$ 21.11
2 years
50% /year
3,750
-
$ 79
$
-
﻿ March 27, 2015
7,238
$ 25.88
2 years
50% /year
7,238
3,762
-
90
﻿ Total
14,738
10,988
3,762
$ 79
$ 90
*Original share price on date of grant prior to June 22, 2015 was multiplied by four to account for the reverse share split which occurred on June 22, 2015. See “Note 1 – Basis of Presentation” for more information.
﻿ </t>
  </si>
  <si>
    <t>Earnings Per Share</t>
  </si>
  <si>
    <t>Earnings Per Share [Abstract]</t>
  </si>
  <si>
    <t xml:space="preserve">NOTE 9 – EARNINGS PER SHARE
﻿
The following table is a reconciliation of the income or loss (numerator) and the weighted average shares (denominator) used in the calculation of basic and diluted earnings per common share. The computation of basic and diluted earnings per share is presented below.
﻿
﻿
﻿
﻿
﻿
﻿
For the Year Ended December 31,
﻿
2016
2015
2014
﻿ NUMERATOR:
﻿ Basic and Diluted*
﻿ Net Income from Continuing Operations
$ 121,457
$ 42,207
$ 69,936
﻿ Income allocated to Noncontrolling Interests
(4,477)
(411)
(1,069)
﻿ Distributions to Preferred Shareholders
(17,380)
(14,356)
(14,356)
﻿ Dividends Paid on Unvested Restricted Shares and LTIP Units
(503)
(453)
(515)
﻿ Extinguishment of Issuance Costs Upon Redemption of Series B Preferred Shares
(4,021)
-
-
﻿ Net Income from Continuing Operations attributable to Common Shareholders
$ 95,076
$ 26,987
$ 53,996
﻿
﻿ Discontinued Operations
﻿ Loss from Discontinued Operations
-
-
(1,665)
﻿ Loss from Discontinued Operations allocated to Noncontrolling Interests
-
-
53
﻿ Loss from Discontinued Operations attributable to Common Shareholders
-
-
(1,612)
﻿ Net Income attributable to Common Shareholders
$ 95,076
$ 26,987
$ 52,384
﻿
﻿ DENOMINATOR:
﻿ Weighted average number of common shares - basic
42,957,199
47,786,811
49,777,302
﻿ Effect of dilutive securities:
﻿ Restricted Stock Awards and LTIP Units (unvested)
278,588
303,949
347,829
﻿ Contingently Issued Shares
294,944
278,898
182,375
﻿ Weighted average number of common shares - diluted
43,530,731
48,369,658
50,307,506
﻿
﻿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 </t>
  </si>
  <si>
    <t>Cash Flow Disclosures And Non Cash Investing And Financing Activities</t>
  </si>
  <si>
    <t>Cash Flow Disclosures And Non Cash Investing And Financing Activities [Abstract]</t>
  </si>
  <si>
    <t xml:space="preserve">NOTE 10 – CASH FLOW DISCLOSURES AND NON CASH INVESTING AND FINANCING ACTIVITIES
﻿
Interest paid during 2016, 2015 and 201 4 totaled $42,449 , $40,240 and $40,760 respectively . Cash paid for income taxes during 2016, 2015 and 2014 were $772 , $0 and $0 , respectively. The following non-cash investing and financing acti vities occurred during 2016, 201 5 and 2014 :
﻿
﻿
﻿
﻿
2016
2015
2014
﻿ Common Shares issued as part of the Dividend Reinvestment Plan
$ 63
$ 50
$ 50
﻿ Acquisition of hotel properties:
﻿ Debt assumed, including premium
55,350
28,902
24,924
﻿ Deposit paid in prior period towards acquisition which closed in current period
5,000
-
-
﻿ Deferred Tax Liability
3,281
-
-
﻿ Settlement of development loan receivable principal and accrued interest revenue receivable
-
-
22,494
﻿ Disposition of hotel properties:
﻿ Debt assumed by purchaser
-
-
45,710
﻿ Conversion of Common Units to Common Shares
-
132
-
﻿ Issuance of Common Units
4,430
-
-
﻿ Accrued payables for fixed assets placed into service
1,689
992
1,312
﻿ Contribution of fixed assets to joint venture
264,658
-
-
﻿
﻿
﻿
﻿
﻿
﻿
﻿
﻿
﻿
﻿ </t>
  </si>
  <si>
    <t>Shareholders' Equity And Noncontrolling Interests In Partnership</t>
  </si>
  <si>
    <t>Shareholders' Equity And Noncontrolling Interests In Partnership [Abstract]</t>
  </si>
  <si>
    <t xml:space="preserve">NOTE 11 – SHAREHOLDERS’ EQUITY AND NONCONTROLLING INTERESTS IN PARTNERSHIP
﻿
Common Shares
﻿
The Company’s outstanding common shares have been duly authorized, and are fully paid and non-assessable. Common shareholders are entitled to receive dividends if and when authorized and declared by the Board of Trustees of the Company out of assets legally available and to share ratably in the assets of the Company legally available for distribution to its shareholders in the event of its liquidation, dissolution or winding up after payment of, or adequate provision for, all known debts and liabilities of the Company.
﻿
Preferred Shares
﻿
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
﻿
Common Units
﻿
Common Units are issued in connection with the acquisition of wholly owned hotels and joint venture interests in hotel properties. The total number of Common Units outstanding as of December 31, 201 6 , 201 5 and 201 4 was 1,928,386 , 1,7 03,386 and 1,7 12,353 , respectively. These units can be redeemed for cash or converted to common shares, at the Company’s option, on a one-for-one basis. The number of common shares issuable upon exercise of the redemption rights will be adjusted upon the occurrence of stock splits, mergers, consolidation or similar pro rata share transactions, that otherwise would have the effect of diluting the ownership interest of the limited partners or our shareholders. During 201 6 , 201 5 and 201 4 , 0 , 8,965 and 4,725 Common Units were converted to common shares, respectively. In addition, as noted in “Note 8 – Share Based Payments,” during 201 6 , the Company issued 294,245 LTIP Units.
﻿ </t>
  </si>
  <si>
    <t>Income Taxes</t>
  </si>
  <si>
    <t>Income Taxes [Abstract]</t>
  </si>
  <si>
    <t xml:space="preserve">NOTE 1 2 – INCOME TAXES
﻿
The Company elected to be taxed as a REIT under Sections 856 through 860 of the Code commencing with its taxable year ended December 31, 1999. To qualify as a REIT, the Company must meet a number of organizational and operational requirements, including a requirement that it currently distribute at least 90% of its REIT taxable income , determined without regard to the deduction for dividends paid and excluding net capital gain, to its shareholders. It is the Company’s current intention to adhere to these requirements and maintain the Company’s qualification for taxation as a REIT. As a REIT, the Company generally will not be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
Taxable income from non-REIT activities managed through TRSs is subject to federal, state and local income taxes. As a TRS, 44 New England is subject to income taxes at the applicable federal, state and local tax rates.
﻿
The provision for income taxes differs from the amount of income tax determined by applying the applicable statutory federal income tax rate to pretax income from continuing operations as a result of the following differences:
﻿
﻿
﻿
﻿
For the year ended December 31,
﻿
2016
2015
2014
﻿ Statutory federal income tax provision
$ 39,633
$ 13,282
$ 22,865
﻿ Adjustment for nontaxable income for Hersha Hospitality Trust
(44,078)
(15,853)
(25,274)
﻿ State income taxes, net of federal income tax effect
(725)
(581)
(367)
﻿ Recognition of deferred tax assets
282
11
91
﻿
﻿ Total income tax benefit
$ (4,888)
$ (3,141)
$ (2,685)
﻿
The components of the Company’s income tax expense (benefit) from continuing operations for the years ended December 31, 201 6 , 201 5 and 201 4 were as follows:
﻿
﻿
﻿
For the year ended December 31,
﻿
2016
2015
2014
﻿ Income tax expense (benefit):
﻿ Current:
﻿ Federal
$
-
$
-
$
-
﻿ State
-
-
-
﻿ Deferred:
﻿ Federal
$ (3,790)
(2,261)
(2,130)
﻿ State
(1,098)
(880)
(555)
﻿ Total
(4,888)
$ (3,141)
$ (2,685)
﻿
﻿ Income tax expense (benefit):
﻿ From continuing operations
$ (4,888)
(3,141)
(2,685)
﻿ From discontinued operations
-
-
2
﻿ Total
(4,888)
$ (3,141)
$ (2,683)
﻿
NOTE 12 – INCOME TAXES (CONTINUED)
﻿
The components of consolidated TRS’s net deferred tax asset as of December 31, 201 6 and 201 5 were as follows:
﻿
﻿
﻿
﻿
As of December 31,
﻿
2016
2015
﻿ Deferred tax assets:
﻿ Net operating loss carryforwards
$ 18,448
$ 14,168
﻿ Accrued expenses and other
1,494
1,292
﻿ Tax credit carryforwards
567
558
﻿ Total gross deferred tax assets
20,509
16,018
﻿ Valuation allowance
(804)
(804)
﻿ Total net deferred tax assets
$ 19,705
$ 15,214
﻿ Deferred tax liabilities:
﻿ Depreciation and amortization
3,508
624
﻿ Total Net deferred tax assets
$ 16,197
$ 14,590
﻿
In assessing the realizability of deferred tax assets, management considers whether it is more likely than not that some portion or all of the deferred tax assets will not be realized. Based on limitations related to the utilization of certain tax attribute carryforwards, the Company recorded a valuation allowance of approximately $804 as these attributes are not more likely than not to be realized prior to their expiration. Based on the level of historical taxable income, tax planning strategies and projections for future taxable income over the periods in which the remaining deferred tax assets are deductible, Management believes it is more likely than not that the remaining deferred tax assets will be realized.
As of December 31, 201 6 , we have gross federal net operating loss carryforwards of $ 46,125 which expire over various periods from 2023 through 203 6 . As of December 31, 201 6 , we have gross state net operating loss carryforwards of $ 54,281 which expire over various periods from 201 6 to 203 6 . The Company has tax credits of $ 567 available which begin to expire in 2028.
﻿
Earnings and profits, which will determine the taxability of distributions to shareholders, will differ from net income reported for financial reporting purposes due to the differences for federal tax purposes in the estimated useful lives and methods used to compute depreciation. The following table sets forth certain per share information regarding the Company’s common and preferred share distributions for the years ended December 31, 201 6 , 201 5 and 201 4 .
﻿
﻿
﻿
﻿
2016
2015
2014
﻿ Preferred Shares - 8% Series B
﻿ Ordinary income
100.00%
100.00%
100.00%
﻿ Return of Capital
0.00%
0.00%
0.00%
﻿ Capital Gain Distribution
0.00%
0.00%
0.00%
﻿ Preferred Shares - 6.875% Series C
﻿ Ordinary income
100.00%
100.00%
100.00%
﻿ Return of Capital
0.00%
0.00%
0.00%
﻿ Capital Gain Distribution
0.00%
0.00%
0.00%
﻿ Preferred Shares - 6.5% Series D
﻿ Ordinary income
100.00%
N/A
N/A
﻿ Return of Capital
0.00%
N/A
N/A
﻿ Capital Gain Distribution
0.00%
N/A
N/A
﻿ Common Shares - Class A
﻿ Ordinary income
100.00%
79.49%
76.34%
﻿ Return of Capital
0.00%
20.51%
23.66%
﻿ Capital Gain Distribution
0.00%
0.00%
0.00%
﻿
There were no Preferred Shares Series E dividends paid during 2016.
﻿ </t>
  </si>
  <si>
    <t>Selected Quarterly Financial Data</t>
  </si>
  <si>
    <t>Selected Quarterly Financial Data [Abstract]</t>
  </si>
  <si>
    <t xml:space="preserve">NOTE 1 3 – SELECTED QUARTERLY FINANCIAL DATA (UNAUDITED)
﻿
﻿
Year Ended December 31, 2016
﻿
First Quarter
Second Quarter
Third Quarter
Fourth Quarter
﻿ Total Revenues
$ 106,916
$ 223,077
$ 120,702
$ 132,135
﻿ Total Expenses
115,121
112,709
110,223
126,385
﻿ (Loss) Income from Unconsolidated Joint Ventures
(214)
1,521
(3,717)
587
﻿ (Loss) Income from Continuing Operations
(8,419)
111,889
6,762
6,337
﻿
﻿ Income Tax Benefit
-
3,070
1,443
375
﻿ Net (Loss) Income
(8,419)
114,959
8,205
6,712
﻿
﻿ (Loss) Income Allocated to Noncontrolling Interests in Continuing Operations
(687)
4,748
211
205
﻿ Issuance Costs of Redeemed Preferred Stock
-
4,021
-
-
﻿ Preferred Distributions
3,589
4,000
4,417
5,374
﻿ Net (Loss) Income applicable to Common Shareholders
$ (11,321)
$ 102,190
$ 3,577
$ 1,133
﻿ Earnings per share:
﻿ Basic Net (Loss) Income applicable to Common Shareholders
$ (0.26)
$ 2.35
$ 0.08
$ 0.04
﻿ Diluted Net (Loss) Income applicable to Common Shareholders
$ (0.26)
$ 2.33
$ 0.08
$ 0.03
﻿ Weighted Average Common Shares Outstanding
﻿ Basic
44,379,327
43,427,726
42,309,044
41,733,272
﻿ Diluted
44,379,327
43,863,577
42,745,864
42,307,583
﻿
﻿
Year Ended December 31, 2015
﻿
First Quarter
Second Quarter
Third Quarter
Fourth Quarter
﻿ Total Revenues
$ 95,760
$ 127,081
$ 124,560
$ 123,177
﻿ Total Expenses
99,875
108,090
111,396
113,116
﻿ (Loss) Income from Unconsolidated Joint Ventures
(274)
526
608
105
﻿ (Loss) Income from Continuing Operations
(4,389)
19,517
13,772
10,166
﻿
﻿ Income Tax Benefit
-
109
631
2,401
﻿ Net (Loss) Income
(4,389)
19,626
14,403
12,567
﻿
﻿ (Loss) Income Allocated to Noncontrolling Interests in Continuing Operations
(443)
405
244
205
﻿ Preferred Distributions
3,589
3,589
3,589
3,589
﻿ Net (Loss) Income applicable to Common Shareholders
$ (7,535)
$ 15,632
$ 10,570
$ 8,773
﻿ Basic and diluted earnings per share:
﻿ Net (Loss) Income applicable to Common Shareholders
$ (0.16)
$ 0.32
$ 0.22
$ 0.19
﻿ Weighted Average Common Shares Outstanding
﻿ Basic
49,582,790
48,530,716
47,417,452
45,663,416
﻿ Diluted
49,582,790
49,043,914
47,909,549
46,211,104
﻿
﻿ </t>
  </si>
  <si>
    <t>Schedule III - Real Estate And Accumulated Depreciation</t>
  </si>
  <si>
    <t>Schedule III - Real Estate And Accumulated Depreciation [Abstract]</t>
  </si>
  <si>
    <t>﻿
﻿
﻿
﻿
﻿
Initial Costs
Costs Capitalized Subsequent to Acquisition
Gross Amounts at which Carried at Close of Period
Accumulated Depreciation
Net Book Value
﻿
﻿ Description
Encumbrances
Land
Buildings &amp; Improvements
Land
Buildings &amp; Improvements
Land
Buildings &amp; Improvements
Total
Buildings &amp; Improvements*
Land, Buildings &amp; Improvements
Date of Acquisition
﻿
﻿ Courtyard, Brookline, MA
-
47,414
-
4,754
-
52,168
52,168
(15,567)
36,601
06/16/05
﻿ Residence Inn, Tyson's Corner, VA
4,283
14,475
-
1,962
4,283
16,437
20,720
(5,315)
15,405
02/02/06
﻿ Hilton Garden Inn, JFK Airport, NY
(19,034)
-
25,018
-
2,892
-
27,910
27,910
(8,659)
19,251
02/16/06
﻿ Holiday Inn Exp, Cambridge, MA
1,956
9,793
-
2,461
1,956
12,254
14,210
(4,467)
9,743
05/03/06
﻿ Hyatt House, Gaithersburg, MD
2,912
16,001
-
4,165
2,912
20,166
23,078
(6,475)
16,603
12/28/06
﻿ Hyatt House, White Plains, NY
8,823
30,273
-
2,807
8,823
33,080
41,903
(9,761)
32,142
12/28/06
﻿ Holiday Inn Exp &amp; Suites, Chester, NY
1,500
6,671
-
322
1,500
6,993
8,493
(1,807)
6,686
01/25/07
﻿ Hampton Inn, Seaport, NY
7,816
19,040
-
1,355
7,816
20,395
28,211
(5,271)
22,940
02/01/07
﻿ Sheraton Hotel, JFK Airport, NY
-
27,315
-
2,313
-
29,628
29,628
(6,807)
22,821
06/13/08
﻿ Hampton Inn, Philadelphia, PA
3,490
24,382
-
5,972
3,490
30,354
33,844
(12,839)
21,005
02/15/06
﻿ Duane Street, Tribeca, NY
(8,973)
8,213
12,869
-
1,940
8,213
14,809
23,022
(3,887)
19,135
01/04/08
﻿ NU Hotel, Brooklyn, NY
-
22,042
-
1,650
-
23,692
23,692
(5,496)
18,196
01/14/08
﻿ Hilton Garden Inn, Tribeca, NY
(46,500)
21,077
42,955
-
935
21,077
43,890
64,967
(8,614)
56,353
05/01/09
﻿
﻿
﻿
﻿
﻿
Initial Costs
Costs Capitalized Subsequent to Acquisition
Gross Amounts at which Carried at Close of Period
Accumulated Depreciation
Net Book Value
﻿
﻿ Description
Encumbrances
Land
Buildings &amp; Improvements
Land
Buildings &amp; Improvements
Land
Buildings &amp; Improvements
Total
Buildings &amp; Improvements*
Land, Buildings &amp; Improvements
Date of Acquisition
﻿ Hampton Inn, Washington, DC
9,335
58,048
-
1,256
9,335
59,304
68,639
(9,906)
58,733
09/01/10
﻿ Sheraton, Wilmington South, DE
1,765
16,929
-
1,400
1,765
18,329
20,094
(4,880)
15,214
12/21/10
﻿ Capitol Hill Suites Washington, DC
(25,000)
8,095
35,141
-
4,261
8,095
39,402 47,497
(7,218)
40,279
04/15/11
﻿ Courtyard, LA Westside, CA
(35,000)
13,489
27,025
-
4,834
13,489
31,859 45,348
(5,830)
39,518
05/19/11
﻿ Hampton Inn, Pearl Street, NY
11,384
23,432
-
580
11,384
24,012 35,396
(1,637)
33,759
07/22/11
﻿ Courtyard, Miami, FL
35,699
55,805
-
23,119
35,699
78,924 114,623
(9,483)
105,140
11/16/11
﻿ The Rittenhouse Hotel, PA
7,108
29,556
-
16,428
7,108
45,984 53,092
(10,501)
42,591
03/01/12
﻿ Bulfinch, Boston, MA
1,456
14,954
-
1,511
1,456
16,465 17,921
(2,510)
15,411
05/07/12
﻿ Holiday Inn Express, Manhattan, NY
30,329
57,016
-
905
30,329
57,921 88,250
(6,887)
81,363
06/18/12
﻿ Hyatt, Union Square, NY
(55,750)
32,940
79,300
-
2,253
32,940
81,553 114,493
(7,769)
106,724
04/09/13
﻿ Courtyard, San Diego, CA
15,656
51,674
-
1,786
15,656
53,460 69,116
(5,048)
64,068
05/30/13
﻿ Residence Inn, Coconut Grove, FL
4,146
17,456
-
7,140
4,146
24,596 28,742
(3,761)
24,981
06/12/13
﻿ Hotel Milo, Santa Barbara, CA
(23,701)
- 55,080
-
2,795
-
57,875 57,875
(4,408)
53,467
02/28/14
﻿
﻿
﻿
﻿
﻿
﻿
﻿
﻿
Initial Costs
Costs Capitalized Subsequent to Acquisition
Gross Amounts at which Carried at Close of Period
Accumulated Depreciation
Net Book Value
﻿
﻿ Description
Encumbrances
Land
Buildings &amp; Improvements
Land
Buildings &amp; Improvements
Land
Buildings &amp; Improvements
Total
Buildings &amp; Improvements*
Land, Buildings &amp; Improvements
Date of Acquisition
﻿ Hilton Garden Inn, Midtown East, NY
(44,325)
45,480
60,762
-
180
45,480
60,942 106,422
(3,982)
102,440
05/27/14
﻿ Parrot Key Hotel, Key West, FL
57,889
33,959
-
560
57,889
34,519 92,408
(2,369)
90,039
05/07/14
﻿ Winter Haven Hotel, Miami Beach, FL
5,400
18,147
-
611
5,400
18,758 24,158
(1,512)
22,646
12/20/13
﻿ Blue Moon Hotel, Miami Beach, FL
4,874
20,354
-
806
4,874
21,160 26,034
(1,694)
24,340
12/20/13
﻿ St. Gregory Hotel, Washington D.C.
(24,946)
23,764
33,005
-
2,889
23,764
35,894 59,658
(1,421)
58,237
06/16/15
﻿ TownePlace Suites, Sunnyvale, CA
- 18,999
-
327
-
19,326 19,326
(647)
18,679
08/25/15
﻿ Ritz Carlton Georgetown, Washington D.C.
17,825
29,584
-
260
17,825
29,844 47,669
(746)
46,923
12/29/15
﻿ Sanctuary Beach Resort, Marina, CA
(14,700)
20,278
17,319
-
430
20,278
17,749 38,027
(409)
37,618
01/28/16
﻿ Hilton Garden Inn M Street, Washington D.C.
30,793
67,420
-
16
30,793
67,436 98,229
(1,341)
96,888
03/09/16
﻿ Envoy Hotel, Boston, MA
25,264
75,979
-
-
25,264
75,979 101,243
(849)
100,394
07/21/16
﻿ Courtyard, Sunnyvale, CA
(40,600)
17,694
53,272
-
-
17,694
53,272 70,966
(266)
70,700
10/20/16
﻿ The Ambrose, Santa Monica, CA
18,750
26,839
-
89
18,750
26,928 45,678
(56)
45,622
12/01/16
﻿ Total Investment in Real Estate
$
($338,529) $499,483
$1,275,303
$ $0
$107,964
$499,483
$1,383,267
$1,882,750
$
($190,095) $1,692,655
﻿
﻿
﻿
﻿
﻿
Initial Costs
Costs Capitalized Subsequent to Acquisition
Gross Amounts at which Carried at Close of Period
Accumulated Depreciation
Net Book Value
﻿
﻿ Description
Encumbrances
Land
Buildings &amp; Improvements
Land
Buildings &amp; Improvements
Land
Buildings &amp; Improvements
Total
Buildings &amp; Improvements*
Land, Buildings &amp; Improvements
Date of Acquisition
﻿ Residence Inn, Greenbelt, MD
2,615
14,815
-
2,290
2,615
17,105
19,720
(6,131)
13,589
07/16/04
﻿ Hyatt House, Pleasant Hill, CA
(20,160)
6,216
17,229
-
3,025
6,216
20,254
26,470
(5,611)
20,859
12/28/06
﻿ Hyatt House, Pleasanton, CA
(14,490)
3,941
12,560
-
3,530
3,941
16,090
20,031
(5,138)
14,893
12/28/06
﻿ Hyatt House, Scottsdale, AZ
(16,778)
3,060
19,968
-
3,535
3,060
23,503
26,563
(7,200)
19,363
12/28/06
﻿ Courtyard, Alexandria, VA
6,376
26,089
-
2,622
6,376
28,711
35,087
(8,337)
26,750
09/29/06
﻿
﻿ Total Assets Held For Sale
$ (51,428)
22,208
90,661
$
- 15,002
22,208
105,663
127,871
$ (32,417)
95,454
﻿
﻿ Total Real Estate
$ (389,957)
521,691
1,365,964
$
- 122,966
521,691
1,488,930
2,010,621
$ (222,512)
1,788,109
﻿
﻿
﻿
* Assets are depreciated over a 7 to 40 year life, upon which the latest income statement is computed
﻿
The aggregate cost of land, buildings and improvements for Federal income tax purposes for the years ended December 31, 2016, 2015 and 2014 is approximate ly $1,926,585 , $1,848,773 and $1,836,861 , respectively.
﻿
Depreciation is computed for buildings and improvements using a useful life for these assets of 7 to 40 years.
See Accompanying Report of Independent Registered Public Accounting Firm
﻿
﻿
﻿
﻿
﻿
﻿
﻿
2016
2015
2014
﻿ Reconciliation of Real Estate
﻿ Balance at beginning of year
$ 1,999,438
$ 1,864,382
$ 1,629,312
﻿ Additions during the year
372,011
135,056
333,889
﻿ Dispositions/Deconsolidation of consolidated joint venture during the year
(360,828)
-
(98,819)
﻿ Total Real Estate
$ 2,010,621
$ 1,999,438
$ 1,864,382
﻿
﻿ Reconciliation of Accumulated Depreciation
﻿ Balance at beginning of year
$ 237,129
$ 189,889
$ 162,189
﻿ Depreciation for year
46,078
47,240
43,218
﻿ Accumulated depreciation on assets sold
(60,695)
-
(15,518)
﻿ Balance at the end of year
$ 222,512
$ 237,129
$ 189,889
﻿</t>
  </si>
  <si>
    <t>Organization And Summary Of Significant Accounting Policies (Policies)</t>
  </si>
  <si>
    <t>Collaborative Arrangement, Accounting Policy</t>
  </si>
  <si>
    <t xml:space="preserve">Hersha Hospitality Trust (“we” or the “Company”) was formed in May 1998 as a self-administered, Maryland real estate investment trust. We have elected to be taxed and expect to continue to elect to be taxed as a real estate investment trust, or REIT, for federal income tax purposes.
﻿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
The Partnership owns a taxable REIT subsidiary (“TRS”), 44 New England Management Company (“44 New England” or “TRS Lessee”), which leases certain of the Company’s hotels.
﻿
Hersha’s common shares of beneficial interest trade on the New York Stock Exchange (“the NYSE”) under the ticker symbol "HT", its 6.875% Series C Cumulative Redeemable P referred S hares of B eneficial I nterest trade on the NY SE under the ticker symbol “HT PR C”, its 6.500% Series D Cumulative Redeemable P referred S hares of Be neficial I nterest trade on the NYSE under the ticker symbol “HT PR D”, and it’s 6.500% Series E Cumulative Redeemable P referred S hares of Beneficial I nterest trade on the NYSE under the ticker symbol “HT PR E.”
﻿
As of December 31, 2016, the Company, through the Partnership and subsidiary partnerships, wholly owned 43 limited and full service hotels. All of the wholly owned hotel facilities are leased to the Company’s TRS, 44 New England.
﻿
In addition to the wholly owned hotel properties, as of December 31, 2016, the Company owned joint venture interests in another twelve properties. The properties owned by the joint ventures are leased to a TRS owned by the joint venture or to an entity owned by the joint venture partners and 44 New England. The following table lists the properties owned by these joint ventures:
﻿
﻿
﻿
﻿ Joint Venture
Ownership
Property
Location
Lessee/Sublessee
﻿
﻿ Unconsolidated Joint Ventures
﻿ Mystic Partners, LLC
66.7%
Marriott
Mystic, CT
Mystic Partners Leaseco, LLC
﻿
8.8%
Hilton
Hartford, CT
Mystic Partners Leaseco, LLC
﻿
15.0%
Marriott
Hartford, CT
Mystic Partners Leaseco, LLC
﻿ Cindat Hersha Owner JV, LLC (1)
30.0%
Hampton Inn
Herald Square, NY
Cindat Hersha Lessee JV, LLC
﻿
30.0%
Hampton Inn
Chelsea, NY
Cindat Hersha Lessee JV, LLC
﻿
30.0%
Hampton Inn
Times Square, NY
Cindat Hersha Lessee JV, LLC
﻿
30.0%
Holiday Inn Express
Times Square, NY
Cindat Hersha Lessee JV, LLC
﻿
30.0%
Candlewood Suites
Times Square, NY
Cindat Hersha Lessee JV, LLC
﻿
30.0%
Holiday Inn
Wall Street, NY
Cindat Hersha Lessee JV, LLC
﻿
30.0%
Holiday Inn Express
Water Street, NY
Cindat Hersha Lessee JV, LLC
﻿ SB Partners, LLC
50.0%
Holiday Inn Express
South Boston, MA
South Bay Sandeep, LLC
﻿ Hiren Boston, LLC
50.0%
Courtyard
South Boston, MA
South Bay Boston, LLC
(1) The percentages shown for the CINDAT JV represent our common ownership interest. As of December 31, 2016, we owned a $43,194 preferred equity interest in the joint venture. See Note 3 – Investment in Unconsolidated Joint Ventures for a more detailed explanation of our ownership interest and the related distribution of earnings within the venture.
NOTE 1 – ORGANIZATION AND SUMMARY OF SIGNIFICANT ACCOUNTING POLICIES (CONTINUED)
﻿
At December 31, 2016, Mystic Partners, LLC own ed an interest in three hotel properties. Our interest in Mystic Partners, LLC is relative to our interest in each of the three properties owned by the joint venture as defined in the joint venture’s governing documents. Each of the three properties owned by Mystic Partners, LLC is leased to a separate entity that is consolidated in Mystic Partners Leaseco, LLC which is owned by 44 New England and our joint venture partner in Mystic Partners, LLC.
﻿
On January 3, 2017, we transferred to our joint venture partner all of our partnership interests in the Hartford Marriott and the Hartford Hilton for $8.5 million, which represents a 100% recovery of our equity investment in these assets. We also simultaneously assumed full ownership of the Mystic Marriott Hotel &amp; Spa without any additional cash payment to the joint venture partner.
﻿
The properties are managed by eligible independent management companies, including Hersha Hospitality Management, LP (“HHMLP”). HHMLP is owned in part by certain of our trustees and executive officers and other unaffiliated third party investors. </t>
  </si>
  <si>
    <t>Principles Of Consolidation And Presentation</t>
  </si>
  <si>
    <t xml:space="preserve">Principles of Consolidation and Presentation
﻿
The accompanying consolidated financial statements have been prepared in accordance with U.S. generally accepted accounting principles and include all of our accounts as well as accounts of the Partnership, subsidiary partnerships and our wholly owned TRS Lessee. All significant inter-company amounts have been eliminated.
﻿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
We evaluate each of our investments and contractual relationships to determine whether they meet the guidelines of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Mystic Partners, LLC; Mystic Partners Leaseco, LLC; Cindat Hersha Owner JV, LLC; Cindat Hersha Lessee JV, LLC; South Bay Bo ston, LLC ; Hersha Statutory Trust I; and Hersha Statutory Trust II. Mystic Partners, LLC is a VIE entity, however because we are not the primary beneficiary it is not consolidated by the Company. Our maximum exposure to losses due to our investment in Mystic Partners, LLC is limited to our investment in the joint venture which is $4,699 as of December 31, 2016. Cindat Hersha Owner JV, LLC is a VIE entity, however because we are not the primary beneficiary it is not consolidated by the Company . Our maximum exposure to losses due to our investment in Cindat Hersha Owner JV, LLC is limited to our investment in the joint venture which is $3,717 as of December 31, 2016. Also, Mystic Partners Leaseco, LLC; and South Bay Boston, LLC lease hotel properties are VIEs. These entities are consolidated by the lessors, the primary beneficiaries of each entity. Hersha Statutory Trust I and Hersha Statutory Trust II are VIEs but HHLP is not the primary beneficiary in these entities. Accordingly, the accounts of Hersha Statutory Trust I and Hersha Statutory Trust II are not consolidated. On September 2, 2016, we exercised our option to acquire the non-controlling equity interests in Brisam Management DE, LLC (“Brisam”), the entity which owns the real estate assets of the Holiday Inn Express, New York, NY. We paid approximately $2,318 to exercise this option. Prior to the exercise of this option, we had consolidated Brisam, a variable interest entity, in our financial statements as we determined we were the primary beneficiary.
﻿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NOTE 1 – ORGANIZATION AND SUMMARY OF SIGNIFICANT ACCOUNTING POLICIES (CONTINUED)
﻿
properties. </t>
  </si>
  <si>
    <t>Use Of Estimates</t>
  </si>
  <si>
    <t xml:space="preserve">﻿
Use of Estimates
﻿
The preparation of financial statements in conformity with accounting principles generally accepted in the United States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
Although we believe the assumptions and estimates we made are reasonable and appropriate, as discussed in the applicable sections throughout these Consolidated Financial Statements, different assumptions and estimates could materially impact our reported results. The current economic environment has increased the degree of uncertainty inherent in these estimates and assumptions and changes in market conditions could impact our future operating results. </t>
  </si>
  <si>
    <t xml:space="preserve">Investment in Hotel Properties
﻿
The Company records the valu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
Building and Improvements 7 to 40 Years
Furniture, Fixtures and Equipment 2 to 7 Years
﻿
The Company periodically reviews the carrying value of each hotel to determine if circumstances indicate impairment to the carrying value of the investment in the hotel or that depreciation periods should be modif ied. If facts or circumstances indicate the possibility of impairment, the Company will prepare an estimate of the undiscounted future cash flows, without interest charges, of the specific hotel. Based on the properties undiscounted future cash flows, the Company will determine if the investment in such hotel is recoverable. If impairment is indicated, an adjustment will be made to reduce the carrying value of the hotel to reflect its fair value.
﻿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
Acquisition-related cost, such as due diligence, legal and accounting fees, are not capitalized or applied in determining the fair value of the above acquired assets. </t>
  </si>
  <si>
    <t xml:space="preserve">Investment in Unconsolidated Joint Ventures
﻿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t>
  </si>
  <si>
    <t>Cash And Cash Equivalents</t>
  </si>
  <si>
    <t xml:space="preserve">NOTE 1 – ORGANIZATION AND SUMMARY OF SIGNIFICANT ACCOUNTING POLICIES (CONTINUED)
﻿
o ther than temporary, the loss will be measured as the excess of the carrying amount over the fair value of our investment in the unconsolidated joint venture.
﻿
Cash and Cash Equivalents
﻿
Cash and cash equivalents represent cash on hand and in banks plus short-term investments with an initial maturity of three months or less when purchased. </t>
  </si>
  <si>
    <t xml:space="preserve">﻿
Escrow Deposits
﻿
Escrow deposits include reserves for debt service, real estate taxes, and insurance and reserves for furniture, fixtures, and equipment replacements, as required by certain mortgage debt agreement restrictions and provisions. </t>
  </si>
  <si>
    <t xml:space="preserve">Hotel Accounts Receivable
﻿
Hotel accounts receivable consists primarily of meeting and banquet room rental and hotel guest receivables. The Company generally does not require collateral. Ongoing credit evaluations are performed and an allowance for potential losses from uncollectible accounts is provided against the portion of accounts receivable that is estimated to be uncollectible. </t>
  </si>
  <si>
    <t>Deferred Financing Costs</t>
  </si>
  <si>
    <t xml:space="preserve">Deferred Financing Costs
﻿
Deferred financing costs are recorded at cost and amortized over the terms of the related indebtedness using the effective interest method. </t>
  </si>
  <si>
    <t>Due From/To Related Parties</t>
  </si>
  <si>
    <t xml:space="preserve">﻿
Due from/to Related Parties
﻿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t>
  </si>
  <si>
    <t>Intangible Assets and Liabilities</t>
  </si>
  <si>
    <t xml:space="preserve">Intangible Assets and Liabilities
﻿
Intangible assets consist of leasehold intangibles for above-market value of in-place leases and deferred franchise fees. The leasehold intangibles are amortized over the remaining lease term. Deferred franchise fees are amortized using the straight-line method over the life of the franchise agreement.
﻿
Intangible liabilities consist of leasehold intangibles for below-market value of in-place leases. The leasehold intangibles are amortized over the remaining lease term. Intangible liabilities are included in the accounts payable, accrued expenses and other liabilities on the Company’s consolidated balance sheets. </t>
  </si>
  <si>
    <t>Development Project Capitalization</t>
  </si>
  <si>
    <t xml:space="preserve">Development Project Capitalization
﻿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t>
  </si>
  <si>
    <t>Noncontrolling Interest</t>
  </si>
  <si>
    <t xml:space="preserve">Noncontrolling Interest
﻿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6, 2015 and 2014 was 93.6% , 95.0% , and 95.8% , respectively.
﻿
We define a noncontrolling interest as the portion of equity in a subsidiary not attributable, directly or indirectly, to a parent.
NOTE 1 – ORGANIZATION AND SUMMARY OF SIGNIFICANT ACCOUNTING POLICIES (CONTINUED)
﻿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
We classify the noncontrolling interests of our consolidated joint ventures, consolidated variable interest entity, and certain Common Units (“Nonredeemable Common Units”) as equity. The noncontrolling interests of Nonredeemable Common Units totaled $44,321 as of December 31, 2016 and $31,876 as of December 31, 2015. As of December 31, 2016, there were 2,838,546 Nonredeemable Common Units outstanding with a fair market value of $61,029 , based on the price per share of our common shares on the NYSE on such date.
﻿
In accordance with the partnership agreement of the Partnership, holders of these units may redeem them for cash unless we, in our sole and absolute discretion, elect to issue common shares on a one-for-one basis in lieu of paying cash.
﻿
Net income or loss attributed to Nonredeemable Common Units and Redeemable Common Units (collectively, “Common Units”), as well as the net income or loss related to the noncontrolling interests of our consolidated joint venture and consolidated variable interest entity, is included in net income or loss in the consolidated statements of operations. Net income or loss attributed to the Common Units and the noncontrolling interests of our consolidated joint ventures and consolidated variable interest entity is excluded from net income or loss applicable to common shareholders in the consolidated statements of operations. </t>
  </si>
  <si>
    <t>Shareholders' Equity</t>
  </si>
  <si>
    <t xml:space="preserve">Shareholders’ Equity
﻿
On May 31, 2016, we completed a public offering of 7,700,000 (including 700,000 overallotment shares sold on June 14, 2016) 6.50% Series D Cumulative Redeemable Preferred Shares. These shares have a par value of $0.01 per share with a $25.00 liquidation preference per share. Net proceeds of the offering, after deducting the underwriting discount and the offering expenses payable by us, were approximately $185,999 . We utilized the net proceeds of the offering to redeem all outstanding 8.00% Series B Cumulative Redeemable Preferred Shares on June 8, 2016, and for general corporate purposes.
﻿
Share s of o ur 8.00% Series B Cumulative Redeemable Preferred Shares were redeemed at a per share redemption price of $25.00 together with accrued and unpaid dividends to the redemption date for an aggregate per share redemption price of $25.3722 . Dividends ceased accruing on the Series B Preferred Shares on June 8, 2016.
﻿
On November 7, 2016, we completed a public offering of 4,000,000 6.50% Series E Cumulative Redeemable Preferred Shares. These shares have a par value of $0.01 per share with a $25.00 liquidation preference per share. Net proceeds of the offering, after deducting the underwriting discount and the offering expenses payable by us, were approximately $96,585 . We utilized the net proceeds of the offering for general corporate purposes.
﻿
Terms of the Series B, Series C, Series D and Series E Preferred Shares outstanding at December 31, 2016 and 2015 are summarized as follows:
NOTE 1 – ORGANIZATION AND SUMMARY OF SIGNIFICANT ACCOUNTING POLICIES (CONTINUED)
﻿
﻿
﻿
﻿
Dividend Per Share
﻿
Shares Outstanding
Year Ended December 31,
﻿ Series
December 31, 2016
December 31, 2015
Aggregate Liquidation Preference
Distribution Rate
2016
2015
﻿
﻿ Series B
-
4,600,000
$ 115,000
8.000%
$ 0.8722
$ 2.0000
﻿ Series C
3,000,000
3,000,000
$ 75,000
6.875%
$ 1.7188
$ 1.7188
﻿ Series D
7,700,000
-
$ 192,500
6.500%
$ 1.0157
-
﻿ Series E
4,000,000
-
$ 100,000
6.500%
$ 0.3069
-
﻿ Total
14,700,000
7,600,000
﻿
On December 23, 2014, we amended our partnership agreement to allow for the issuance of profits interests in HHLP in the form of LTIP Units, a new class of limited partnership units in HHLP, and to establish the terms of the LTIP Units. The LTIP Units vest on December 31 and June 1 of each year, beginning on December 31, 2014 and ending on June 1, 2017. The LTIP U nits contain restricted stock awards that were forfeited and replaced with LTIP U nit awards with similar terms. The total number of Restricted Stock Awards forfeited and LTIP Units awarded was 1,948,324 .
﻿
In February 2015, our Board of Trustees authorized us to repurchase from time to time up to an aggregate of $100,000 of our outstanding shares. In October 2015, our Board of Trustees authorized a new share repurchase program for $100,000 which would commence up on the completion of the previous program. For the year ended December 31, 2016, the Company repurchased 2,772,710 common shares for an aggregate purchase price of $52,055 under the October 2015 repurchase programs. Upon repurchase by the Company, these common shares ceased to be outstanding and became authorized but unissued common shares.
﻿
In May 2015, our Board of Trustees approved a reverse share split of our issued and outstanding common shares and Common Units and LTIP units at a ratio of 1 -for-4. This reverse share split converted every four issued and outstanding common shares into one common share. The reverse share split was effective as of 5:00 PM Eastern time on June 22, 2015. As a result of the reverse share split, the number of outstanding Common Units and LTIP Units was reduced from 9,313,063 to 2,328,276 units. In addition, the second quarter dividend was adjusted to $0.28 per common share from the previously announced $0.07 per common share. All common share, Common Unit and LTIP Unit and per share data related to these classes of equity have been updated in the accompanying consolidated financial statements to reflect this share split for all periods presented.
﻿
In October 2016, our Board of Trustees authorized a new share repurchase program for up to $100,000 of common shares which will commence upon the completion of the existing repurchase program. We expect to complete the new repurchase program prior to December 31, 2017, unless extended by our Board of Trustees. </t>
  </si>
  <si>
    <t xml:space="preserve">﻿
﻿
Stock Based Compensation
﻿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t>
  </si>
  <si>
    <t>Derivatives And Hedging</t>
  </si>
  <si>
    <t xml:space="preserve">Derivatives and Hedging
﻿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 </t>
  </si>
  <si>
    <t>Revenue Recognition</t>
  </si>
  <si>
    <t xml:space="preserve">Revenue Recognition
We recognize revenue and expense for all consolidated hotels as hotel operating revenue and hotel operating expense when earned and incurred. These revenues are recorded net of any sales or occupancy taxes collected from our guests. We participate in frequent guest programs sponsored by the brand owners of our hotels and we expense the charges associated with those programs, as incurred.
﻿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t>
  </si>
  <si>
    <t xml:space="preserve">﻿
Income Taxes
﻿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 ederal income tax to the extent of the income which it distributes. Earnings and profits, which determine the taxability of dividends to shareholders, differ from net income reported for financial reporting purposes due primarily to differences in deprec iation of hotel properties for f ederal income tax purposes.
﻿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The Company may recognize a tax benefit from an uncertain tax position when it is more-likely-than-not (defined as a likelihood of more than 50% )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16, 2015 and 2014, the Company did not record any uncertain tax positions. As of December 31, 2016, with few exceptions, the Company is subject to tax examinations by federal, state, and local income tax authorities for years 2003 through 2016. </t>
  </si>
  <si>
    <t>Reclassification</t>
  </si>
  <si>
    <t xml:space="preserve">Reclassification
﻿
Certain amounts in the prior year financial statements have been reclassified to conform to the current year presentation .
﻿
In accordance with the adoption of the FASB issued ASU No. 2015-03, Simplifying the Presentation of Debt Issuance Costs , on January 1, 2016, the Company recorded certain reclassifications of deferred financing costs. The Company reclassified deferred financing costs historically presented within Assets to now present them as a direct deduction from the associated debt liability. The table below summarizes the balances as of December 31, 2015, that were affected by this reclassification.
NOTE 1 – ORGANIZATION AND SUMMARY OF SIGNIFICANT ACCOUNTING POLICIES (CONTINUED)
﻿
﻿
﻿
As Reported in the
Reclassification
As Reported in the
﻿ Balance Sheet Caption
2015 Form 10-K
Amount
2016 Form 10-K
﻿ Assets:
﻿ Deferred Financing Costs, Net
$ 8,971
$ (8,971)
$
-
﻿ Other Assets
38,110
1,848
39,958
﻿ Total Assets
1,969,772
(7,123)
1,962,649
﻿ Liabilities:
﻿ Unsecured Term Loan
550,000
(2,220)
547,780
﻿ Unsecured Notes Payable
51,548
(1,023)
50,525
﻿ Mortgages Payable
548,539
(3,880)
544,659
﻿ Total Liabilities
1,261,617
(7,123)
1,254,494
﻿ </t>
  </si>
  <si>
    <t>New Accounting Pronouncements</t>
  </si>
  <si>
    <t xml:space="preserve">New Accounting Pronouncements
﻿
In January 2017, the FASB issued ASU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cquisition of an asset or a business. We expect most of our hotel property acquisitions to qualify as asset acquisitions under the standard which permits the capitalization of acquisition costs to the underlying assets . This standard is effective for periods beginning after December 31, 2017, however early adoption is permitted . The Com pany is evaluating the ultimate effect that ASU No. 2017-01 will have on its consolidated financial statements and related disclosures.
﻿
In March 2016, the FASB issued ASU No. 2016-09,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a percentage of the shares issuable upon settlement of an award up to the maximum individual statutory tax rate without causing the award to be classified as a liability. The new standard is effective for the Company on January 1, 2017. The Company has determined that ASU No. 2016-09 will have no material impact on the consolidated financial statements and related disclosures.
﻿
In February 2016, the FASB issued ASU No. 2016-02, Leases (Topic 842), which provides the principles for the recognition, measurement, presentation and disclosure of leases . The accounting for lessors will remain largely unchanged from current GAAP; however, the standard requires the certain initial direct costs be expensed rather than capitalized. Under the standard, lessees apply a dual approach, classifying leases as either finance or operating leases. A lessee is required to record a right-of-use asset and a lease liability for all leases with a term of greater than 12 months, regardless of their lease classification. Based on our real estate leases, we are a lessee on ground leases in certain markets and office space leases. This standard will be effective for the first annual reporting period beginning after December 15, 2018. The Com pany is evaluating the effect that ASU No. 2016-02 will have on its consolidated financial statements and related disclosures.
﻿
We adopted ASU No. 2015-03, Simplifying the Presentation of Debt Issuance Costs , on January 1, 2016. This standard requires debt issuance costs to be presented in the balance sheet as a direct deduction from the associated debt liability. Previously, debt issuance costs were recorded as an asset. The issuance costs will continue to be amortized over the life of the debt instrument and recorded in interest expense, as they were prior to the new standard. As part of this adoption, debt issuance costs are now included as an offset to the mortgages, unsecured term loan and unsecured notes payable line items on the consolidated balance sheets for all periods presented. For full reclassification amounts, see “Note 5 – Debt”.
﻿
On Januar y 1, 2016, we adopted ASU No. 2015-02, Consolidation – Amendments to the Consolidation Analysis . We evaluated the application of ASU No. 2015-02 and concluded that no change was required to our accounting of our interests in less than wholly owned joint ventures. However, HHLP, our operating partnership, now meets the criteria as a variable
NOTE 1 – ORGANIZATION AND SUMMARY OF SIGNIFICANT ACCOUNTING POLICIES (CONTINUED)
interest entity. The Company’s most significant asset is its investment in HHLP, and consequently, substantially all for the Company’s assets and liabilities represent those assets and liabilities of HHLP.
﻿
In August 2014, the FASB issued ASU No. 2014-15, Disclosure of Uncertainties about an Entity’s Ability to Continue as a Going Concern , which provides guidance about management’s responsibility to evaluate whether there is substantial doubt about an entity’s ability to continue as a going concern and to provide related footnote disclosures. This update is effective for the Company as of December 31, 2016. The adoption of this update had no material impact to our financial statements and related disclosure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We are evaluating each of our revenue streams and related accounting policy under the standard. The new standard is effective for the Company on January 1, 2018. Early adoption is permitted, but not prior to the original effective date of January 1, 2017. The standard permits the use of either the retrospective or cumulative effect transition method. Based on our analysis to date, we do not expect t he new revenue recognition model to have a material impact on our hotel operating revenue, including room revenue, food and beverage, and other revenue, however, our final evaluation has not been concluded. Our evaluation under the standard also include s sales to third parties, primarily a result of dispositions of real estate. Our evaluation over sales of real estate will be partially dependent on how the FASB defines a business with regard to sales of assets, which is currently under deliberation. The Company continues to evaluate the ultimate effect that ASU No. 2014-09 will have on its consolidated financial statements and related disclosures . </t>
  </si>
  <si>
    <t>Organization And Summary Of Significant Accounting Policies (Tables)</t>
  </si>
  <si>
    <t>Joint Venture Properties</t>
  </si>
  <si>
    <t xml:space="preserve">﻿
﻿ Joint Venture
Ownership
Property
Location
Lessee/Sublessee
﻿
﻿ Unconsolidated Joint Ventures
﻿ Mystic Partners, LLC
66.7%
Marriott
Mystic, CT
Mystic Partners Leaseco, LLC
﻿
8.8%
Hilton
Hartford, CT
Mystic Partners Leaseco, LLC
﻿
15.0%
Marriott
Hartford, CT
Mystic Partners Leaseco, LLC
﻿ Cindat Hersha Owner JV, LLC (1)
30.0%
Hampton Inn
Herald Square, NY
Cindat Hersha Lessee JV, LLC
﻿
30.0%
Hampton Inn
Chelsea, NY
Cindat Hersha Lessee JV, LLC
﻿
30.0%
Hampton Inn
Times Square, NY
Cindat Hersha Lessee JV, LLC
﻿
30.0%
Holiday Inn Express
Times Square, NY
Cindat Hersha Lessee JV, LLC
﻿
30.0%
Candlewood Suites
Times Square, NY
Cindat Hersha Lessee JV, LLC
﻿
30.0%
Holiday Inn
Wall Street, NY
Cindat Hersha Lessee JV, LLC
﻿
30.0%
Holiday Inn Express
Water Street, NY
Cindat Hersha Lessee JV, LLC
﻿ SB Partners, LLC
50.0%
Holiday Inn Express
South Boston, MA
South Bay Sandeep, LLC
﻿ Hiren Boston, LLC
50.0%
Courtyard
South Boston, MA
South Bay Boston, LLC
(1) The percentages shown for the CINDAT JV represent our common ownership interest. As of December 31, 2016, we owned a $43,194 preferred equity interest in the joint venture. See Note 3 – Investment in Unconsolidated Joint Ventures for a more detailed explanation of our ownership interest and the related distribution of earnings within the venture. </t>
  </si>
  <si>
    <t>Schedule Of Major Asset Depreciation</t>
  </si>
  <si>
    <t xml:space="preserve">Building and Improvements 7 to 40 Years
Furniture, Fixtures and Equipment 2 to 7 Years </t>
  </si>
  <si>
    <t>Schedule Of Preferred Stock</t>
  </si>
  <si>
    <t xml:space="preserve">﻿
﻿
﻿
Dividend Per Share
﻿
Shares Outstanding
Year Ended December 31,
﻿ Series
December 31, 2016
December 31, 2015
Aggregate Liquidation Preference
Distribution Rate
2016
2015
﻿
﻿ Series B
-
4,600,000
$ 115,000
8.000%
$ 0.8722
$ 2.0000
﻿ Series C
3,000,000
3,000,000
$ 75,000
6.875%
$ 1.7188
$ 1.7188
﻿ Series D
7,700,000
-
$ 192,500
6.500%
$ 1.0157
-
﻿ Series E
4,000,000
-
$ 100,000
6.500%
$ 0.3069
-
﻿ Total
14,700,000
7,600,000
﻿ </t>
  </si>
  <si>
    <t>Summary Of Balances Affected By Reclassification In Accordance With FASB ASU No. 2015-03</t>
  </si>
  <si>
    <t xml:space="preserve">﻿
﻿
As Reported in the
Reclassification
As Reported in the
﻿ Balance Sheet Caption
2015 Form 10-K
Amount
2016 Form 10-K
﻿ Assets:
﻿ Deferred Financing Costs, Net
$ 8,971
$ (8,971)
$
-
﻿ Other Assets
38,110
1,848
39,958
﻿ Total Assets
1,969,772
(7,123)
1,962,649
﻿ Liabilities:
﻿ Unsecured Term Loan
550,000
(2,220)
547,780
﻿ Unsecured Notes Payable
51,548
(1,023)
50,525
﻿ Mortgages Payable
548,539
(3,880)
544,659
﻿ Total Liabilities
1,261,617
(7,123)
1,254,494
﻿ </t>
  </si>
  <si>
    <t>Investment In Hotel Properties (Tables)</t>
  </si>
  <si>
    <t xml:space="preserve">﻿
﻿
﻿
December 31, 2016
December 31, 2015
﻿
﻿ Land
$ 499,484
$ 480,874
﻿ Buildings and Improvements
1,383,266
1,518,565
﻿ Furniture, Fixtures and Equipment
205,162
227,527
﻿
2,087,912
2,226,966
﻿
﻿ Less Accumulated Depreciation
(320,342)
(395,847)
﻿
﻿ Total Investment in Hotel Properties
$ 1,767,570
$ 1,831,119
﻿ </t>
  </si>
  <si>
    <t>Real Estate Assets Sold</t>
  </si>
  <si>
    <t xml:space="preserve">﻿
﻿
﻿ Hotel
Acquisition Date
Disposition Date
Consideration
Gain (Loss) on Disposition
﻿
﻿ Cindat Hotel Portfolio (7)
April 2005 - March 2011
April 2016
$ 543,500
$ 89,892
﻿ Hyatt Place, King of Prussia, PA
August 2010
May 2016
13,000
5,375
﻿ Hawthorn Suites, Franklin, MA
April 2006
September 2016
8,900
(438)
﻿ Residence Inn, Framingham, MA
March 2004
November 2016
25,000
11,467
﻿ Residence Inn, Norwood, MA
July 2006
November 2016
22,000
9,543
﻿ 2016 Total
$ 115,839
﻿
﻿ Hotel 373
June 2007
April 2014
$ 37,000
$ 7,195
﻿ 2014 Total
$ 7,195
﻿
﻿
﻿ </t>
  </si>
  <si>
    <t>Assets Held For Sale</t>
  </si>
  <si>
    <t xml:space="preserve">﻿
﻿
﻿
December 31, 2016
﻿
﻿ Land
$ 22,208
﻿ Buildings and Improvements
105,663
﻿ Furniture, Fixtures and Equipment
24,187
﻿
152,058
﻿
﻿ Less: Accumulated Depreciation &amp; Amortization
(53,585)
﻿
﻿ Assets Held for Sale
$ 98,473
﻿
﻿ Liabilities Related to Assets Held for Sale
$ 51,428
﻿ </t>
  </si>
  <si>
    <t>Condensed Pro Forma Financial Data</t>
  </si>
  <si>
    <t xml:space="preserve">﻿
﻿
﻿
Years Ended December 31,
﻿
2016
2015
﻿ Pro Forma Total Revenues
$ 493,791
$ 551,584
﻿
﻿ Pro Forma Income from Continuing Operations
127,328
44,419
﻿ Loss from Discontinued Operations
-
-
﻿ Pro Forma Net Income
127,328
44,419
﻿ Income Allocated to Noncontrolling Interest
(4,764)
(496)
﻿ Preferred Distributions
(17,380)
(14,356)
﻿ Extinguishment of Issuance Costs Upon Redemption of Series B Preferred Shares
(4,021)
-
﻿ Pro Forma Income Applicable to Common Shareholders
$ 101,163
$ 29,567
﻿
﻿ Pro Forma Income Applicable to Common Shareholders per Common Share
﻿ Basic
$ 2.35
$ 0.62
﻿ Diluted
$ 2.32
$ 0.61
﻿
﻿ Weighted Average Common Shares Outstanding
﻿ Basic
42,957,199
47,786,811
﻿ Diluted
43,530,731
48,369,658
﻿ </t>
  </si>
  <si>
    <t>Aquisitions In 2016 [Member]</t>
  </si>
  <si>
    <t>Wholly Owned Hotel Properties Acquired</t>
  </si>
  <si>
    <t xml:space="preserve">During the year ended December 31, 2016, we acquired the following wholly-owned hotel properties:
﻿
﻿
﻿
﻿
﻿ Hotel
Acquisition Date
Land
Buildings and Improvements
Furniture, Fixtures and Equipment
Other Intangibles
Loan Costs
Total Purchase Price
Assumption of Debt
﻿ Sanctuary Beach Resort, Marina, CA
1/28/2016
$ 20,278
$ 17,319
$ 2,369
$
-
$ 198
$ 40,164
$ 14,750
*
﻿ Hilton Garden Inn M Street, Washington, DC
3/9/2016
30,793
67,420
9,621
874
**
-
108,708
-
﻿ Envoy Hotel, Boston, MA
7/21/2016
25,264
75,979
11,251
131
***
-
112,625
-
﻿ Courtyard, Sunnyvale, CA
10/20/2016
17,694
53,272
4,034
150
****
537
75,687
40,600
﻿ The Ambrose, Santa Monica, CA
12/1/2016
18,750
26,839
1,911
-
-
47,500
-
﻿
﻿ TOTAL
$ 112,779
$ 240,829
$ 29,186
$ 1,155
$ 735
$ 384,684
$ 55,350
﻿
*Assumption of debt includes a $50 premium resulting from the determination that the stated rate of interest is above market rates on the date of acquisition.
﻿
**Includes an intangible asset for a lease-in-place of $648 , advance bookings of $76 and franchise fees of $150 .
﻿
***Includes a lease-in-place intangible asset of $126 , below market lease liability of $319 , advance bookings asset of $199 , and franchise fees asset of $125 .
﻿
****Includes a franchise fees asset of $150 . </t>
  </si>
  <si>
    <t>Results Of Operations For Hotels Acquired With 100% Interest</t>
  </si>
  <si>
    <t xml:space="preserve">﻿
﻿
﻿
Year Ended December 31, 2016
﻿ Hotel
Revenue
Net Income
﻿ Sanctuary Beach Resort, Marina, CA
$ 6,367
$ 933
﻿ Hilton Garden Inn M Street, Washington, DC
13,565
3,283
﻿ Envoy Hotel, Boston, MA
8,862
1,277
﻿ Courtyard, Sunnyvale, CA
1,768
22
﻿ The Ambrose, Santa Monica, CA
429
123
﻿
﻿ Total
$ 30,991
$ 5,638
﻿ </t>
  </si>
  <si>
    <t>Aquisitions In 2015 [Member]</t>
  </si>
  <si>
    <t xml:space="preserve">During the year ended December 31, 2015, we acquired the following wholly-owned hotel properties:
﻿
﻿
﻿
﻿ Hotel
Acquisition Date
Land
Buildings and Improvements
Furniture Fixtures and Equipment
Other Intangibles
Loan Costs
Total Purchase Price
Assumption of Debt
﻿ St. Gregory Hotel, Washington, DC
6/16/2015
23,764
33,005
3,240
45
978
61,032
28,902*
﻿ TownePlace Suites, Sunnyvale, CA
8/25/2015
-
18,999
2,348
6,453
**
-
27,800
-
﻿ Ritz-Carlton Georgetown, DC
12/29/2015
17,825
29,584
3,270
-
-
50,679
-
﻿
﻿ Total
$ 41,589
$ 81,588
$ 8,858
$ 6,498
$ 978
$ 139,511
$ 28,902
﻿
*Includes a $3,050 premium as we determined that the stated rate of interest on the assumed mortgage debt was above market.
﻿
**Acquired ground lease asset of $6,353 and intangible asset related to the franchise agreement of $100 with purchase of the property. </t>
  </si>
  <si>
    <t xml:space="preserve">﻿
﻿
Year Ended December 31, 2015
﻿ Hotel
Revenue
Net Income
﻿ St. Gregory Hotel, Washington, DC
$ 5,257
$ 164
﻿ TownePlace Suites, Sunnyvale, CA
1,744
364
﻿ Ritz-Carlton Georgetown, DC
149
20
﻿
﻿ Total
$ 7,150
$ 548
﻿
﻿ </t>
  </si>
  <si>
    <t>Investment In Unconsolidated Joint Ventures (Tables)</t>
  </si>
  <si>
    <t xml:space="preserve">﻿
﻿
﻿
﻿
﻿
Percent
Preferred
﻿ Joint Venture
Hotel Properties
Owned
Return
December 31, 2016
December 31, 2015
﻿
﻿ SB Partners, LLC
Holiday Inn Express, South Boston, MA
50.0%
N/A
$ 913
$ 795
﻿ Hiren Boston, LLC
Courtyard by Marriott, South Boston, MA
50.0%
N/A
2,112
4,499
﻿ Mystic Partners, LLC
Hilton and Marriott branded hotels in CT
8.8% -66.7%
8.5% non-cumulative
4,699
5,022
﻿ Cindat Hersha Owner JV, LLC
Hilton and IHG branded hotels in NYC
30.0%
*
3,717
-
﻿
$ 11,441
$ 10,316
*See explanation below of the Cindat Hersha Owner JV, LLC (“Owner JV”) for more information on the preferred return provisions of this joint venture. </t>
  </si>
  <si>
    <t>Income Or Loss From Unconsolidated Joint Ventures</t>
  </si>
  <si>
    <t xml:space="preserve">﻿
﻿
﻿
﻿
Twelve Months Ended December 31,
﻿
2016
2015
2014
﻿ SB Partners, LLC
$ 618
$ 582
$ 407
﻿ Hiren Boston, LLC
839
694
603
﻿ Mystic Partners, LLC
(137)
(311)
(317)
﻿ Cindat Hersha Owner JV, LLC
(3,143)
-
-
﻿ (Loss) Income from Unconsolidated Joint Venture Investments
$ (1,823)
$ 965
$ 693
﻿ </t>
  </si>
  <si>
    <t>Summary Financial Information Related To Unconsolidated Joint Ventures</t>
  </si>
  <si>
    <t xml:space="preserve">﻿
﻿
﻿ Balance Sheets
﻿
﻿
December 31, 2016
December 31, 2015
﻿ Assets
﻿ Investment in Hotel Properties, Net
$ 647,548
$ 105,354
﻿ Other Assets
45,576
15,558
﻿ Total Assets
$ 693,124
$ 120,912
﻿
﻿ Liabilities and Equity
﻿ Mortgages and Notes Payable
$ 432,173
$ 113,532
﻿ Other Liabilities
36,275
30,575
﻿ Equity:
﻿ Hersha Hospitality Trust
119,892
22,698
﻿ Joint Venture Partner(s)
104,784
(45,893)
﻿ Total Equity
224,676
(23,195)
﻿
﻿ Total Liabilities and Equity
$ 693,124
$ 120,912
﻿
﻿
﻿
﻿
﻿ Statements of Operations
﻿
﻿
Twelve Months Ended December 31,
﻿
2016
2015
2014
﻿ Room Revenue
$ 118,645
$ 57,927
$ 59,135
﻿ Other Revenue
24,424
22,776
21,725
﻿ Operating Expenses
(80,091)
(55,178)
(54,831)
﻿ Lease Expense
(1,143)
(1,115)
(1,063)
﻿ Property Taxes and Insurance
(9,512)
(2,948)
(2,934)
﻿ General and Administrative
(8,976)
(5,609)
(5,783)
﻿ Depreciation and Amortization
(13,286)
(6,549)
(6,376)
﻿ Interest Expense
(18,568)
(6,677)
(11,995)
﻿ Acquisition Costs
(1,468)
-
﻿ Other Income
2,466
-
-
﻿ Debt Extinguishment and Gain on Debt Forgiveness
-
-
3,016
﻿ (Loss) Gain allocated to Noncontrolling Interests
(46)
(341)
115
﻿ Net Income
$ 12,445
$ 2,286
$ 1,009
﻿ </t>
  </si>
  <si>
    <t>Reconciliation Of Share In Unconsolidated Joint Ventures' Equity In Investment In Unconsolidated Joint Ventures</t>
  </si>
  <si>
    <t xml:space="preserve">﻿
﻿
﻿
﻿
December 31, 2016
December 31, 2015
﻿ Our share of equity recorded on the joint ventures' financial statements
$ 119,892
$ 22,698
﻿ Adjustment to reconcile our share of equity recorded on the joint ventures' financial statements to our investment in unconsolidated joint ventures (1)
(108,451)
(12,382)
﻿ Investment in Unconsolidated Joint Ventures
$ 11,441
$ 10,316
﻿
(1) Adjustment to reconcile our share of equity recorded on the joint ventures' financial statements to our investment in unconsolidated joint ventures consists of the following:
﻿
·
cumulative impairment of our investment in joint ventures not reflected on the joint ventures' financial statements;
·
the difference between our basis in the investment in joint ventures and the equity recorded on the joint ventures' financial statements; and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t>
  </si>
  <si>
    <t>Other Assets And Deposits On Hotel Acquisitions (Tables)</t>
  </si>
  <si>
    <t xml:space="preserve">﻿
﻿
﻿
December 31, 2016
December 31, 2015
﻿
﻿ Investment in Statutory Trusts
1,548
1,548
﻿ Prepaid Expenses
9,217
14,434
﻿ Deferred Tax Asset, Net of Valuation Allowance of $804
16,197
14,590
﻿ Other
12,408
9,386
﻿
$ 39,370
$ 39,958
﻿ </t>
  </si>
  <si>
    <t>Debt (Tables)</t>
  </si>
  <si>
    <t>Schedule of Mortagages Payable</t>
  </si>
  <si>
    <t xml:space="preserve">﻿
﻿
December 31, 2016
December 31, 2015
﻿ Mortgage Indebtedness
$ 338,529
$ 545,036
﻿ Net Unamortized Premium
2,313
3,503
﻿ Net Unamortized Deferred Financing Costs
(3,021)
(3,880)
﻿
$ 337,821
$ 544,659
﻿
﻿ Liabilities Related to Hotel Assets Held for Sale
$ 51,428
$
-
﻿ </t>
  </si>
  <si>
    <t>Summary Of Borrowing Base Assets</t>
  </si>
  <si>
    <t xml:space="preserve">﻿
﻿
﻿ - Holiday Inn Express, Cambridge, MA
- Hampton Inn, Washington, DC
﻿ - Hyatt House White Plains, NY
- Nu Hotel, Brooklyn, NY
﻿ - Hyatt House Gaithersburg, MD
- The Rittenhouse Hotel, Philadelphia, PA
﻿ - Sheraton, Wilmington South, DE
- The Boxer, Boston, MA
﻿ - Sheraton Hotel, JFK Airport, New York, NY
- Courtyard, San Diego, CA
﻿ - Winter Haven, Miami, FL
- Residence Inn, Coconut Grove, FL
﻿ - Hampton Inn, Pearl Street, NY
- Blue Moon, Miami, FL
﻿ - Residence Inn, Greenbelt, MD
- Parrot Key Resort, Key West, FL
﻿ - Courtyard, Miami, FL
- Courtyard, Brookline, MA
﻿ - Residence Inn, Tyson's Corner, VA
- TownePlace Suites, Sunnyvale, CA
﻿ - Ritz Carlton, Washington, DC
- Hilton Garden Inn, M Street, Washington, DC
﻿ - Hampton Inn, Philadelphia, PA
- Courtyard, Alexandria, VA
﻿ - Hampton Inn, Seaport, NY
- Holiday Inn Express, 29th Street, NY
﻿ - Envoy Hotel, Boston, MA
- Holiday Inn Express Chester, NY
﻿ </t>
  </si>
  <si>
    <t>Summary Of Balances Outstanding And Interest Rate Spread</t>
  </si>
  <si>
    <t xml:space="preserve">﻿
﻿
Outstanding Balance
﻿ Borrowing
Spread
December 31, 2016
December 31, 2015
﻿ Line of Credit
1.70% to 2.45%
$
-
$ 27,000
﻿ First Term Loan
1.60% to 2.35%
210,520
250,000
﻿ Second Term Loan
1.50% to 2.25%
300,000
300,000
﻿ Third Term Loan
1.45% to 2.20%
156,100
-
﻿ </t>
  </si>
  <si>
    <t>Aggregate Annual Principal Payments For Mortgages And Notes Payable</t>
  </si>
  <si>
    <t xml:space="preserve">﻿
﻿ Year Ending December 31,
Amount
﻿
﻿ 2017
$ 160,908
﻿ 2018
27,237
﻿ 2019
312,084
﻿ 2020
301,694
﻿ 2021
179,704
﻿ Thereafter
126,498
﻿ Net Unamortized Premium
2,313
﻿
$ 1,110,438
﻿ </t>
  </si>
  <si>
    <t>Commitments And Contingencies And Related Party Transactions (Tables)</t>
  </si>
  <si>
    <t>Future Minimum Lease Payments</t>
  </si>
  <si>
    <t xml:space="preserve">﻿
﻿ Year Ending December 31,
Amount
﻿
﻿ 2017
$ 2,706
﻿ 2018
2,714
﻿ 2019
2,719
﻿ 2020
2,744
﻿ 2021
2,782
﻿ Thereafter
246,578
﻿
$ 260,243
﻿ </t>
  </si>
  <si>
    <t>Fair Value Measurements And Derivative Instruments (Tables)</t>
  </si>
  <si>
    <t>Fair Value Of Interest Rate Swaps And Caps</t>
  </si>
  <si>
    <t xml:space="preserve">﻿
﻿
﻿
﻿
Estimated Fair Value
﻿
Asset / (Liability) Balance
﻿ Hedged Debt
Type
Strike Rate
Index
Effective Date
Derivative Contract Maturity Date
Notional Amount
December 31, 2016
December 31, 2015
﻿
﻿ Term Loan Instruments:
﻿ First Term Loan
Swap
0.545%
1-Month LIBOR + 2.35%
November 5, 2012
November 5, 2016 100,000
-
84
﻿ Second Term Loan
Swap
0.600%
1-Month LIBOR + 2.35%
December 18, 2012
November 5, 2016 50,000
-
18
﻿ Third Term Loan ***
Swap
1.011%
1-Month LIBOR + 2.20%
November 3, 2016
October 3, 2019 150,000
1,773
-
﻿
﻿ Mortgages:
﻿ Duane Street Hotel, New York, NY
Swap
0.933%
1-Month LIBOR + 4.50%
February 1, 2014
February 1, 2017 8,973
(1)
(21)
﻿ Hilton Garden Inn 52nd Street, New York, NY
Swap
1.152%
1-Month LIBOR + 2.90%
June 1, 2015
February 21, 2017 44,325
(26)
(215)
﻿ Courtyard, LA Westside, Culver City, CA **
Cap
3.000%
1-Month LIBOR + 3.00%
October 27, 2015
September 29, 2017 35,000
8
19
﻿ Hyatt, Union Square, New York, NY *
Cap
3.000%
1-Month LIBOR + 2.30%
June 10, 2015
June 10, 2019 55,750
54
136
﻿
﻿
$ 1,808
$ 21
﻿
* On June 10, 2015, we refinanced the debt associated with Hyatt Union Square. As a result, we entered into an interest rate cap with a strike rate of 3.000%. The original interest rate cap matured on April 9, 2016. See “Note 5 – Debt” for more information regarding this refinance.
﻿
** On October 27, 2015, we refinanced the debt associated with Courtyard, LA Westside. As a result, we entered into an interest rate cap with a strike rate of 3.000%. The original interest rate swap matured on September 29, 2015. See “Note 5 – Debt” for more information regarding this refinance.
﻿
*** On October 7, 2016, we entered into an interest rate swap associated with $150,000 of our $200,000 Third Term Loan. This swap effectively fixes the interest rate of the Third Term Loan at 3.211%. This swap matures on October 3, 2019. </t>
  </si>
  <si>
    <t>Share Based Payments (Tables)</t>
  </si>
  <si>
    <t>Summary Of Unvested Share Awards Issued To Nonemployees</t>
  </si>
  <si>
    <t xml:space="preserve">﻿
﻿
Shares Vested
Unearned Compensation
﻿ Original Issuance Date
Shares Issued
Share Price on Date of Grant*
Vesting Period
Vesting Schedule
December 31, 2016
December 31, 2015
December 31, 2016
December 31, 2015
﻿ March 30, 2016
7,500
$ 21.11
2 years
50% /year
3,750
-
$ 79
$
-
﻿ March 27, 2015
7,238
$ 25.88
2 years
50% /year
7,238
3,762
-
90
﻿ Total
14,738
10,988
3,762
$ 79
$ 90
*Original share price on date of grant prior to June 22, 2015 was multiplied by four to account for the reverse share split which occurred on June 22, 2015. See “Note 1 – Basis of Presentation” for more information. </t>
  </si>
  <si>
    <t>Multi-Year LTIP Trustee [Member]</t>
  </si>
  <si>
    <t>Summary Of Unvested Share Awards Issued To Trustees</t>
  </si>
  <si>
    <t xml:space="preserve">﻿
﻿
Shares Vested
Unearned Compensation
﻿ Original Issuance Date
Shares Issued
Vesting Period
Vesting Schedule
December 31, 2016
December 31, 2015
December 31, 2016
December 31, 2015
﻿ December 30, 2016
5,000
3 years
33% /year
-
-
$ 108
$
-
﻿ March 30, 2016
2,500
3 years
33% /year
835
-
35
-
﻿ December 30, 2014
2,500
3 years
33% /year
1,670
835
24
48
﻿ December 27, 2013
3,000
3 years
33% /year
3,000
2,170
-
19
﻿
5,505
3,005
$ 167
$ 67
﻿
﻿ </t>
  </si>
  <si>
    <t>Multi-Year LTIP [Member]</t>
  </si>
  <si>
    <t>Summary Of Unvested Share Awards Issued To Executives</t>
  </si>
  <si>
    <t xml:space="preserve">﻿
﻿
Units Vested
Unearned Compensation
﻿ Compensation Committee Approval Date
LTIP Units Issued
LTIP Issuance Date
Performance Period
December 31, 2016
December 31, 2015
December 31, 2016
December 31, 2015
﻿ March 17, 2016
﻿ (2016 Multi-Year EIP)
-
N/A
1/1/2016 to 12/31/2018
-
-
$ 888
$
-
﻿ March 18, 2015
﻿ (2015 Multi-Year EIP)
-
N/A
1/1/2015 to 12/31/2017
-
-
397
596
﻿ April 11, 2014
﻿ (2014 Multi-Year EIP)
-
N/A
1/1/2014 to 12/31/2016
-
-
283
567
﻿ April 15, 2013
﻿ (2013 Multi-Year EIP)
110,849
3/30/2016
1/1/2013 to 12/31/2015
110,849
-
-
385
﻿
110,849
110,849
-
$ 1,568
$ 1,548
﻿ </t>
  </si>
  <si>
    <t>LTIP Units [Member]</t>
  </si>
  <si>
    <t xml:space="preserve">﻿
﻿
﻿
Units Vested
Unearned Compensation
﻿ Issuance Date
LTIP Units Issued
Vesting Period
Vesting Schedule
December 31, 2016
December 31, 2015
December 31, 2016
December 31, 2015
﻿ March 30, 2016
﻿ (2015 Annual EIP)
183,396
3 years
25%/year (1)
91,696
-
$ 868
$
-
﻿ March 30, 2015
﻿ (2014 Annual EIP)
128,832
3 years
25%/year (1)
96,623
64,415
225
758
﻿ December 23, 2014
﻿ (2013 Annual EIP) (3)
83,993
3 years
25%/year (1)
83,993
55,994
-
173
﻿ December 23, 2014 (3)
258,899
5 years
33% Year 3, 4, 5 (2)
172,599
86,299
457
1,553
﻿
655,120
444,911
206,708
$ 1,550
$ 2,484
﻿
﻿
(1)
25% of the issued shares or LTIP Units vested immediately upon issuance. In general, the remaining shares or LTIP Units vest 25% on the first through third anniversaries of the end of the performance period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One-third of each award of LTIP Units vested or will vest on each of the third, fourth and fifth anniversaries of the original date of issuance. Vesting will accelerate upon a change of control or if the relevant executive’s employment with the Company were to terminate for any reason other than for cause (as defined in the employment agreements).
(3)
On December 23, 2014, the 2012 Plan was amended and restated to add LTIP Units as a type of award available under the 2012 Plan. On this date, the Compensation Committee approved an aggregate of 487,081 LTIP Units to certain executive officers. These executive officers forfeited an aggregate of 487,081 Class A Common Shares, all of which were unvested as of the grant date of the LTIP Units and previously awarded to the executive officers under the 2012 Plan as restricted stock awards. These LTIP Units are subject to the same time-based vesting conditions that applied to the forfeited restricted stock awards. </t>
  </si>
  <si>
    <t>Restricted Share Awards [Member]</t>
  </si>
  <si>
    <t xml:space="preserve">﻿
﻿
Shares Vested
Unearned Compensation
﻿ Original Year of Issuance Date
Original Shares Issued
Range of Share Price on Date of Grant*
Vesting Period
Vesting Schedule
December 31, 2016
December 31, 2015
December 31, 2016
December 31, 2015
﻿ 2016
30,070
$
18.02- 21.11
2 years
50% /year
497
-
$ 348
$
-
﻿ 2015
23,492
21.76- 28.09
2- 4 years
25- 50% /year
13,733
600
157
419
﻿ 2014
11,455
26.00- 27.00
2 years
50% /year
11,455
6,619
-
54
﻿ 2013
11,899
22.56
2 - 4 years
25 - 50% /year
11,899
11,199
-
7
﻿ 2012
13,646
21.12
2 - 4 years
25 - 50% /year
13,646
12,445
-
11
﻿ Total
90,562
51,230
30,863
$ 505
$ 491
*Original share price on date of grants prior to June 22, 2015 were multiplied by four to account for the reverse share split which occurred on June 22, 2015. See “Note 1 – Basis of Presentation” for more information. </t>
  </si>
  <si>
    <t>Annual Retainer [Member]</t>
  </si>
  <si>
    <t xml:space="preserve">﻿
﻿
﻿
Unearned Compensation
﻿ Original Issuance Date
Shares Issued
Share Price on Date of Grant
Vesting Period
Vesting Schedule
December 31, 2016
December 31, 2015
﻿ December 30, 2016
4,395
$ 21.50
12 months
100%
$ 94
$
-
﻿ March 30, 2016
5,289
21.11
9 months
100%
-
-
﻿
﻿ Total
9,684
$ 94
$
-
﻿ </t>
  </si>
  <si>
    <t>Earnings Per Share (Tables)</t>
  </si>
  <si>
    <t>Reconciliation Of Earnings Per Share</t>
  </si>
  <si>
    <t xml:space="preserve">﻿
﻿
For the Year Ended December 31,
﻿
2016
2015
2014
﻿ NUMERATOR:
﻿ Basic and Diluted*
﻿ Net Income from Continuing Operations
$ 121,457
$ 42,207
$ 69,936
﻿ Income allocated to Noncontrolling Interests
(4,477)
(411)
(1,069)
﻿ Distributions to Preferred Shareholders
(17,380)
(14,356)
(14,356)
﻿ Dividends Paid on Unvested Restricted Shares and LTIP Units
(503)
(453)
(515)
﻿ Extinguishment of Issuance Costs Upon Redemption of Series B Preferred Shares
(4,021)
-
-
﻿ Net Income from Continuing Operations attributable to Common Shareholders
$ 95,076
$ 26,987
$ 53,996
﻿
﻿ Discontinued Operations
﻿ Loss from Discontinued Operations
-
-
(1,665)
﻿ Loss from Discontinued Operations allocated to Noncontrolling Interests
-
-
53
﻿ Loss from Discontinued Operations attributable to Common Shareholders
-
-
(1,612)
﻿ Net Income attributable to Common Shareholders
$ 95,076
$ 26,987
$ 52,384
﻿
﻿ DENOMINATOR:
﻿ Weighted average number of common shares - basic
42,957,199
47,786,811
49,777,302
﻿ Effect of dilutive securities:
﻿ Restricted Stock Awards and LTIP Units (unvested)
278,588
303,949
347,829
﻿ Contingently Issued Shares
294,944
278,898
182,375
﻿ Weighted average number of common shares - diluted
43,530,731
48,369,658
50,307,506
﻿
﻿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 </t>
  </si>
  <si>
    <t>Cash Flow Disclosures And Non Cash Investing And Financing Activities (Tables)</t>
  </si>
  <si>
    <t>Non-cash Investing And Financing Activities</t>
  </si>
  <si>
    <t xml:space="preserve">﻿
﻿
2016
2015
2014
﻿ Common Shares issued as part of the Dividend Reinvestment Plan
$ 63
$ 50
$ 50
﻿ Acquisition of hotel properties:
﻿ Debt assumed, including premium
55,350
28,902
24,924
﻿ Deposit paid in prior period towards acquisition which closed in current period
5,000
-
-
﻿ Deferred Tax Liability
3,281
-
-
﻿ Settlement of development loan receivable principal and accrued interest revenue receivable
-
-
22,494
﻿ Disposition of hotel properties:
﻿ Debt assumed by purchaser
-
-
45,710
﻿ Conversion of Common Units to Common Shares
-
132
-
﻿ Issuance of Common Units
4,430
-
-
﻿ Accrued payables for fixed assets placed into service
1,689
992
1,312
﻿ Contribution of fixed assets to joint venture
264,658
-
-
﻿ </t>
  </si>
  <si>
    <t>Income Taxes (Tables)</t>
  </si>
  <si>
    <t>Effective Income Tax Reconciliation</t>
  </si>
  <si>
    <t xml:space="preserve">﻿
﻿
For the year ended December 31,
﻿
2016
2015
2014
﻿ Statutory federal income tax provision
$ 39,633
$ 13,282
$ 22,865
﻿ Adjustment for nontaxable income for Hersha Hospitality Trust
(44,078)
(15,853)
(25,274)
﻿ State income taxes, net of federal income tax effect
(725)
(581)
(367)
﻿ Recognition of deferred tax assets
282
11
91
﻿
﻿ Total income tax benefit
$ (4,888)
$ (3,141)
$ (2,685)
﻿
﻿ </t>
  </si>
  <si>
    <t>Components Of The Company's Income Tax Expense (Benefit)</t>
  </si>
  <si>
    <t xml:space="preserve">﻿
﻿
For the year ended December 31,
﻿
2016
2015
2014
﻿ Income tax expense (benefit):
﻿ Current:
﻿ Federal
$
-
$
-
$
-
﻿ State
-
-
-
﻿ Deferred:
﻿ Federal
$ (3,790)
(2,261)
(2,130)
﻿ State
(1,098)
(880)
(555)
﻿ Total
(4,888)
$ (3,141)
$ (2,685)
﻿
﻿ Income tax expense (benefit):
﻿ From continuing operations
$ (4,888)
(3,141)
(2,685)
﻿ From discontinued operations
-
-
2
﻿ Total
(4,888)
$ (3,141)
$ (2,683)
﻿ </t>
  </si>
  <si>
    <t>Components Of Consolidated TRS's Deferred Tax Assets</t>
  </si>
  <si>
    <t xml:space="preserve">﻿
﻿
As of December 31,
﻿
2016
2015
﻿ Deferred tax assets:
﻿ Net operating loss carryforwards
$ 18,448
$ 14,168
﻿ Accrued expenses and other
1,494
1,292
﻿ Tax credit carryforwards
567
558
﻿ Total gross deferred tax assets
20,509
16,018
﻿ Valuation allowance
(804)
(804)
﻿ Total net deferred tax assets
$ 19,705
$ 15,214
﻿ Deferred tax liabilities:
﻿ Depreciation and amortization
3,508
624
﻿ Total Net deferred tax assets
$ 16,197
$ 14,590
﻿ </t>
  </si>
  <si>
    <t>Taxability Of Common And Preferred Share Distributions</t>
  </si>
  <si>
    <t xml:space="preserve">﻿
﻿
2016
2015
2014
﻿ Preferred Shares - 8% Series B
﻿ Ordinary income
100.00%
100.00%
100.00%
﻿ Return of Capital
0.00%
0.00%
0.00%
﻿ Capital Gain Distribution
0.00%
0.00%
0.00%
﻿ Preferred Shares - 6.875% Series C
﻿ Ordinary income
100.00%
100.00%
100.00%
﻿ Return of Capital
0.00%
0.00%
0.00%
﻿ Capital Gain Distribution
0.00%
0.00%
0.00%
﻿ Preferred Shares - 6.5% Series D
﻿ Ordinary income
100.00%
N/A
N/A
﻿ Return of Capital
0.00%
N/A
N/A
﻿ Capital Gain Distribution
0.00%
N/A
N/A
﻿ Common Shares - Class A
﻿ Ordinary income
100.00%
79.49%
76.34%
﻿ Return of Capital
0.00%
20.51%
23.66%
﻿ Capital Gain Distribution
0.00%
0.00%
0.00%
﻿ </t>
  </si>
  <si>
    <t>Selected Quarterly Financial Data (Tables)</t>
  </si>
  <si>
    <t>Selected Quarterly Financial Data (Unaudited)</t>
  </si>
  <si>
    <t xml:space="preserve">﻿
﻿
Year Ended December 31, 2016
﻿
First Quarter
Second Quarter
Third Quarter
Fourth Quarter
﻿ Total Revenues
$ 106,916
$ 223,077
$ 120,702
$ 132,135
﻿ Total Expenses
115,121
112,709
110,223
126,385
﻿ (Loss) Income from Unconsolidated Joint Ventures
(214)
1,521
(3,717)
587
﻿ (Loss) Income from Continuing Operations
(8,419)
111,889
6,762
6,337
﻿
﻿ Income Tax Benefit
-
3,070
1,443
375
﻿ Net (Loss) Income
(8,419)
114,959
8,205
6,712
﻿
﻿ (Loss) Income Allocated to Noncontrolling Interests in Continuing Operations
(687)
4,748
211
205
﻿ Issuance Costs of Redeemed Preferred Stock
-
4,021
-
-
﻿ Preferred Distributions
3,589
4,000
4,417
5,374
﻿ Net (Loss) Income applicable to Common Shareholders
$ (11,321)
$ 102,190
$ 3,577
$ 1,133
﻿ Earnings per share:
﻿ Basic Net (Loss) Income applicable to Common Shareholders
$ (0.26)
$ 2.35
$ 0.08
$ 0.04
﻿ Diluted Net (Loss) Income applicable to Common Shareholders
$ (0.26)
$ 2.33
$ 0.08
$ 0.03
﻿ Weighted Average Common Shares Outstanding
﻿ Basic
44,379,327
43,427,726
42,309,044
41,733,272
﻿ Diluted
44,379,327
43,863,577
42,745,864
42,307,583
﻿
﻿
Year Ended December 31, 2015
﻿
First Quarter
Second Quarter
Third Quarter
Fourth Quarter
﻿ Total Revenues
$ 95,760
$ 127,081
$ 124,560
$ 123,177
﻿ Total Expenses
99,875
108,090
111,396
113,116
﻿ (Loss) Income from Unconsolidated Joint Ventures
(274)
526
608
105
﻿ (Loss) Income from Continuing Operations
(4,389)
19,517
13,772
10,166
﻿
﻿ Income Tax Benefit
-
109
631
2,401
﻿ Net (Loss) Income
(4,389)
19,626
14,403
12,567
﻿
﻿ (Loss) Income Allocated to Noncontrolling Interests in Continuing Operations
(443)
405
244
205
﻿ Preferred Distributions
3,589
3,589
3,589
3,589
﻿ Net (Loss) Income applicable to Common Shareholders
$ (7,535)
$ 15,632
$ 10,570
$ 8,773
﻿ Basic and diluted earnings per share:
﻿ Net (Loss) Income applicable to Common Shareholders
$ (0.16)
$ 0.32
$ 0.22
$ 0.19
﻿ Weighted Average Common Shares Outstanding
﻿ Basic
49,582,790
48,530,716
47,417,452
45,663,416
﻿ Diluted
49,582,790
49,043,914
47,909,549
46,211,104
﻿ </t>
  </si>
  <si>
    <t>Organization And Summary Of Significant Accounting Policies (Narrative) (Details)</t>
  </si>
  <si>
    <t>Jan. 03, 2017USD ($)</t>
  </si>
  <si>
    <t>Jun. 30, 2015$ / sharesshares</t>
  </si>
  <si>
    <t>Jun. 21, 2015$ / sharesshares</t>
  </si>
  <si>
    <t>Dec. 31, 2016USD ($)segmentproperty$ / sharesshares</t>
  </si>
  <si>
    <t>Dec. 31, 2015USD ($)$ / sharesshares</t>
  </si>
  <si>
    <t>Dec. 31, 2014USD ($)$ / sharesshares</t>
  </si>
  <si>
    <t>Oct. 31, 2016USD ($)</t>
  </si>
  <si>
    <t>Feb. 28, 2015USD ($)</t>
  </si>
  <si>
    <t>Dec. 31, 2013shares</t>
  </si>
  <si>
    <t>Subsidiary of Limited Liability Company or Limited Partnership [Line Items]</t>
  </si>
  <si>
    <t>Various subsidiary limited partnership interest (in hundredths)</t>
  </si>
  <si>
    <t>99.00%</t>
  </si>
  <si>
    <t>General partnership interest (in hundredths)</t>
  </si>
  <si>
    <t>1.00%</t>
  </si>
  <si>
    <t>Number of hotel properties (in hotels) | property</t>
  </si>
  <si>
    <t>Exercise of Option to Acquire Noncontrolling Interest | $</t>
  </si>
  <si>
    <t>Number of hotels in each reporting sements | segment</t>
  </si>
  <si>
    <t>Related party dues, settlement, period</t>
  </si>
  <si>
    <t>1 year</t>
  </si>
  <si>
    <t>Weighted average ownership percentage in the Partnership (in hundredths)</t>
  </si>
  <si>
    <t>93.60%</t>
  </si>
  <si>
    <t>95.00%</t>
  </si>
  <si>
    <t>95.80%</t>
  </si>
  <si>
    <t>Noncontrolling interests in Nonredeemable Common Units | $</t>
  </si>
  <si>
    <t>Preferred Shares - Par Value (in dollars per share) | $ / shares</t>
  </si>
  <si>
    <t>Preferred shares, liquidation preference (in dollars per share) | $ / shares</t>
  </si>
  <si>
    <t>Proceeds from issuance of preferred stock, net | $</t>
  </si>
  <si>
    <t>Aggregate amount authorized to be repurchased | $</t>
  </si>
  <si>
    <t>Repurchase of Common Shares | $</t>
  </si>
  <si>
    <t>Reverse share split</t>
  </si>
  <si>
    <t>Common Stock, Dividends declared (in dollars per share) | $ / shares</t>
  </si>
  <si>
    <t>Distribution of REIT taxable income to shareholders' (in hundredths)</t>
  </si>
  <si>
    <t>90.00%</t>
  </si>
  <si>
    <t>Recognize a tax benefit from an uncertain tax position (in hundredths)</t>
  </si>
  <si>
    <t>50.00%</t>
  </si>
  <si>
    <t>Nonredeemable common units outstanding (in shares)</t>
  </si>
  <si>
    <t>Shares, Outstanding</t>
  </si>
  <si>
    <t>Fair market value of nonredeemable common units | $</t>
  </si>
  <si>
    <t>Common shares sold (in shares)</t>
  </si>
  <si>
    <t>Preferred stock, dividend rate, percentage (in hundredths)</t>
  </si>
  <si>
    <t>8.00%</t>
  </si>
  <si>
    <t>Preferred Stock, Redemption Price (in dollars per share) | $ / shares</t>
  </si>
  <si>
    <t>Aggregate per share redemption price | $ / shares</t>
  </si>
  <si>
    <t>6.875%</t>
  </si>
  <si>
    <t>6.50%</t>
  </si>
  <si>
    <t>Series D Preferred Shares Overallotment [Member]</t>
  </si>
  <si>
    <t>Joint Venture [Member]</t>
  </si>
  <si>
    <t>Mystic Partners, LLC [Member]</t>
  </si>
  <si>
    <t>Maximum exposure to losses due to investment in Joint Venture | $</t>
  </si>
  <si>
    <t>Cindat Hersha Owner JV, LLC [Member]</t>
  </si>
  <si>
    <t>Hartford Marriott And Hartford Hilton [Member] | Mystic Partners, LLC [Member] | Subsequent Event [Member]</t>
  </si>
  <si>
    <t>Proceeds from sale of equity method investments | $</t>
  </si>
  <si>
    <t>Percent recovery of equity method investment</t>
  </si>
  <si>
    <t>100.00%</t>
  </si>
  <si>
    <t>Organization And Summary Of Significant Accounting Policies (Joint Venture Properties) (Details) - USD ($) $ in Thousands</t>
  </si>
  <si>
    <t>Feb. 03, 2016</t>
  </si>
  <si>
    <t>Mystic Partners, LLC [Member] | Marriott Mystic, CT [Member] | Mystic Partners Leaseco, LLC [Member]</t>
  </si>
  <si>
    <t>Ownership percentage (in hundredths)</t>
  </si>
  <si>
    <t>66.70%</t>
  </si>
  <si>
    <t>Mystic Partners, LLC [Member] | Hilton, Hartford, CT [Member] | Mystic Partners Leaseco, LLC [Member]</t>
  </si>
  <si>
    <t>8.80%</t>
  </si>
  <si>
    <t>Mystic Partners, LLC [Member] | Marriott, Hartford, CT [Member] | Mystic Partners Leaseco, LLC [Member]</t>
  </si>
  <si>
    <t>15.00%</t>
  </si>
  <si>
    <t>Cindat Hersha Owner JV, LLC [Member] | Hampton Inn, Herald Square, NY [Member] | Cindat Hersha Lessee JV, LLC [Member]</t>
  </si>
  <si>
    <t>30.00%</t>
  </si>
  <si>
    <t>Cindat Hersha Owner JV, LLC [Member] | Hampton Inn, Chelsea, NY [Member] | Cindat Hersha Lessee JV, LLC [Member]</t>
  </si>
  <si>
    <t>Cindat Hersha Owner JV, LLC [Member] | Hampton Inn, Times Square, NY [Member] | Cindat Hersha Lessee JV, LLC [Member]</t>
  </si>
  <si>
    <t>Cindat Hersha Owner JV, LLC [Member] | Holiday Inn Express, Times Square, NY [Member] | Cindat Hersha Lessee JV, LLC [Member]</t>
  </si>
  <si>
    <t>Cindat Hersha Owner JV, LLC [Member] | Candlewood Suites, Times Square, NY [Member] | Cindat Hersha Lessee JV, LLC [Member]</t>
  </si>
  <si>
    <t>Cindat Hersha Owner JV, LLC [Member] | Holiday Inn, Wall Street, NY [Member] | Cindat Hersha Lessee JV, LLC [Member]</t>
  </si>
  <si>
    <t>Cindat Hersha Owner JV, LLC [Member] | Holiday Inn Express, Water Street, NY [Member] | Cindat Hersha Lessee JV, LLC [Member]</t>
  </si>
  <si>
    <t>SB Partners, LLC [Member] | Holiday Inn Express South Boston, MA [Member] | South Bay Sandeep, LLC [Member]</t>
  </si>
  <si>
    <t>Hiren Boston, LLC [Member] | Courtyard South Boston, MA [Member] | South Bay Boston, LLC [Member]</t>
  </si>
  <si>
    <t>Hersha Hospitality Limited Partnership [Member] | Cindat Hersha Owner JV, LLC [Member]</t>
  </si>
  <si>
    <t>Redeemable Noncontrolling Interest, Equity, Preferred, Carrying Amount</t>
  </si>
  <si>
    <t>Organization And Summary Of Significant Accounting Policies (Schedule Of Major Asset Depreciation) (Details)</t>
  </si>
  <si>
    <t>Minimum [Member]</t>
  </si>
  <si>
    <t>Property, Plant and Equipment [Line Items]</t>
  </si>
  <si>
    <t>Property, Plant and Equipment, Useful Life</t>
  </si>
  <si>
    <t>7 years</t>
  </si>
  <si>
    <t>Minimum [Member] | Building and Improvements [Member]</t>
  </si>
  <si>
    <t>Minimum [Member] | Furniture, Fixtures And Equipment [Member]</t>
  </si>
  <si>
    <t>2 years</t>
  </si>
  <si>
    <t>Maximum [Member]</t>
  </si>
  <si>
    <t>40 years</t>
  </si>
  <si>
    <t>Maximum [Member] | Building and Improvements [Member]</t>
  </si>
  <si>
    <t>Maximum [Member] | Furniture, Fixtures And Equipment [Member]</t>
  </si>
  <si>
    <t>Organization And Summary Of Significant Accounting Policies (Schedule Of Preferred Stock) (Details) - USD ($) $ / shares in Units, $ in Thousands</t>
  </si>
  <si>
    <t>Class of Stock [Line Items]</t>
  </si>
  <si>
    <t>Shares Outstanding</t>
  </si>
  <si>
    <t>Aggregate Liquidation Preference</t>
  </si>
  <si>
    <t>Distribution Rate</t>
  </si>
  <si>
    <t>Dividend Per Share</t>
  </si>
  <si>
    <t>Organization And Summary Of Significant Accounting Policies (Table) (Details) - USD ($) $ in Thousands</t>
  </si>
  <si>
    <t>Unsecured Term Loans</t>
  </si>
  <si>
    <t>Unsecured Notes Payable</t>
  </si>
  <si>
    <t>Mortgages Payable</t>
  </si>
  <si>
    <t>As Reported In The 2015 Form 10-K [Member]</t>
  </si>
  <si>
    <t>Deferred Financing Costs, Net of Accumulated Amortization of $8,024 and $6,938</t>
  </si>
  <si>
    <t>Reclassification Amount [Member]</t>
  </si>
  <si>
    <t>Investment In Hotel Properties (Narrative) (Details) $ in Thousands</t>
  </si>
  <si>
    <t>Feb. 02, 2017USD ($)</t>
  </si>
  <si>
    <t>Jan. 31, 2017USD ($)</t>
  </si>
  <si>
    <t>Dec. 31, 2016USD ($)propertyshares</t>
  </si>
  <si>
    <t>Dec. 31, 2015USD ($)</t>
  </si>
  <si>
    <t>Dec. 31, 2014USD ($)</t>
  </si>
  <si>
    <t>Sep. 30, 2017USD ($)</t>
  </si>
  <si>
    <t>Feb. 21, 2017USD ($)</t>
  </si>
  <si>
    <t>Feb. 03, 2016USD ($)</t>
  </si>
  <si>
    <t>Business Acquisition [Line Items]</t>
  </si>
  <si>
    <t>Depreciation expense</t>
  </si>
  <si>
    <t>Acquisition costs</t>
  </si>
  <si>
    <t>Total Purchase Price</t>
  </si>
  <si>
    <t>Assumption of Debt</t>
  </si>
  <si>
    <t>Investment in hotel properties</t>
  </si>
  <si>
    <t>Reduction of consolidated mortgage debt</t>
  </si>
  <si>
    <t>Reduction to line of credit and unsecured term loan balance</t>
  </si>
  <si>
    <t>Repayments of Unsecured Debt</t>
  </si>
  <si>
    <t>Cindat Capital Management Limited [Member] | Cindat Hersha Owner JV, LLC [Member]</t>
  </si>
  <si>
    <t>Preferred Joint Venture Partner, Ownership Percentage</t>
  </si>
  <si>
    <t>70.00%</t>
  </si>
  <si>
    <t>Cash contribution by Cindat</t>
  </si>
  <si>
    <t>Working capital and closing costs</t>
  </si>
  <si>
    <t>Percent owned (in hundredths)</t>
  </si>
  <si>
    <t>Preferred equity interest</t>
  </si>
  <si>
    <t>Contribution Of Closing Costs</t>
  </si>
  <si>
    <t>Limited Service Hotels In Manhattan (The "JV Properties") [Member] | Cindat Hersha Owner JV, LLC [Member]</t>
  </si>
  <si>
    <t>Number of Real Estate Properties | property</t>
  </si>
  <si>
    <t>Sale Agreement, Total Purchase Price</t>
  </si>
  <si>
    <t>Limited Service Hotels In Manhattan (The "JV Properties") [Member] | Hersha Hospitality Limited Partnership [Member] | Cindat Hersha Owner JV, LLC [Member]</t>
  </si>
  <si>
    <t>Approximate gain (loss) on sale</t>
  </si>
  <si>
    <t>Additional deferred gain</t>
  </si>
  <si>
    <t>Courtyard Miami Beach Lease Buyout [Member]</t>
  </si>
  <si>
    <t>Business acquisition, cash paid</t>
  </si>
  <si>
    <t>Stock Issued During Period, Shares, Acquisitions | shares</t>
  </si>
  <si>
    <t>Stock Issued During Period, Value, Acquisitions</t>
  </si>
  <si>
    <t>Write-off of an intangible liability related to the lease</t>
  </si>
  <si>
    <t>Courtyard Miami Beach Lease Buyout [Member] | Scenario Plan [Member]</t>
  </si>
  <si>
    <t>Residence Inn Framingham, MA and Residence Inn, Norwood, MA [Member]</t>
  </si>
  <si>
    <t>Total sales price</t>
  </si>
  <si>
    <t>Hawthorn Suites Franklin, MA [Member]</t>
  </si>
  <si>
    <t>Hyatt Place, King of Prussia, PA [Member]</t>
  </si>
  <si>
    <t>Revenue</t>
  </si>
  <si>
    <t>Residence Inn Greenbelt, MD; Courtyard Alexandria, VA; Hyatt House Scottsdale, AZ; Hyatt House Pleasant Hill, CA And Hyatt House Pleasanton, CA [Member]</t>
  </si>
  <si>
    <t>Residence Inn Greenbelt, MD; Courtyard Alexandria, VA; Hyatt House Scottsdale, AZ; Hyatt House Pleasant Hill, CA And Hyatt House Pleasanton, CA [Member] | Subsequent Event [Member]</t>
  </si>
  <si>
    <t>Sale Agreement Increase Decrease In Total Purchase Price</t>
  </si>
  <si>
    <t>Ritz-Carlton, Coconut Grove, FL [Member] | Subsequent Event [Member]</t>
  </si>
  <si>
    <t>Seller financing</t>
  </si>
  <si>
    <t>Pan Pacific, Seattle, WA [Member] | Subsequent Event [Member]</t>
  </si>
  <si>
    <t>Residence Inn Greenbelt, MD; Courtyard Alexandria, VA [Member] | Subsequent Event [Member]</t>
  </si>
  <si>
    <t>Investment In Hotel Properties (Investment In Hotel Properties) (Details) - USD ($) $ in Thousands</t>
  </si>
  <si>
    <t>Total investment in hotel properties, gross</t>
  </si>
  <si>
    <t>Less accumulated depreciation</t>
  </si>
  <si>
    <t>Total investment in hotel properties, net</t>
  </si>
  <si>
    <t>Land [Member]</t>
  </si>
  <si>
    <t>Building and Improvements [Member]</t>
  </si>
  <si>
    <t>Furniture, Fixtures And Equipment [Member]</t>
  </si>
  <si>
    <t>Investment In Hotel Properties (Wholly Owned Hotel Properties Acquired) (Details) - USD ($) $ in Thousands</t>
  </si>
  <si>
    <t>Other Intangibles [Member]</t>
  </si>
  <si>
    <t>Loan Costs [Member]</t>
  </si>
  <si>
    <t>Sanctuary Beach Resort, Marina, CA [Member]</t>
  </si>
  <si>
    <t>Acquisition Date</t>
  </si>
  <si>
    <t>Jan. 28,
		2016</t>
  </si>
  <si>
    <t>Premium on debt assumed</t>
  </si>
  <si>
    <t>Sanctuary Beach Resort, Marina, CA [Member] | Land [Member]</t>
  </si>
  <si>
    <t>Sanctuary Beach Resort, Marina, CA [Member] | Building and Improvements [Member]</t>
  </si>
  <si>
    <t>Sanctuary Beach Resort, Marina, CA [Member] | Furniture, Fixtures And Equipment [Member]</t>
  </si>
  <si>
    <t>Sanctuary Beach Resort, Marina, CA [Member] | Loan Costs [Member]</t>
  </si>
  <si>
    <t>Hilton Garden Inn M Street, Washington, DC [Member]</t>
  </si>
  <si>
    <t>Mar. 9,
		2016</t>
  </si>
  <si>
    <t>Hilton Garden Inn M Street, Washington, DC [Member] | Land [Member]</t>
  </si>
  <si>
    <t>Hilton Garden Inn M Street, Washington, DC [Member] | Building and Improvements [Member]</t>
  </si>
  <si>
    <t>Hilton Garden Inn M Street, Washington, DC [Member] | Furniture, Fixtures And Equipment [Member]</t>
  </si>
  <si>
    <t>Hilton Garden Inn M Street, Washington, DC [Member] | Other Intangibles [Member]</t>
  </si>
  <si>
    <t>Lease-in-place intangible asset</t>
  </si>
  <si>
    <t>Intangible asset, advanced bookings</t>
  </si>
  <si>
    <t>Intangible asset, franchise fees</t>
  </si>
  <si>
    <t>Envoy Hotel, Boston, MA [Member]</t>
  </si>
  <si>
    <t>Jul. 21,
		2016</t>
  </si>
  <si>
    <t>Envoy Hotel, Boston, MA [Member] | Land [Member]</t>
  </si>
  <si>
    <t>Envoy Hotel, Boston, MA [Member] | Building and Improvements [Member]</t>
  </si>
  <si>
    <t>Envoy Hotel, Boston, MA [Member] | Furniture, Fixtures And Equipment [Member]</t>
  </si>
  <si>
    <t>Envoy Hotel, Boston, MA [Member] | Other Intangibles [Member]</t>
  </si>
  <si>
    <t>Intangible asset, below market lease liability</t>
  </si>
  <si>
    <t>Courtyard, Sunnyvale, CA [Member]</t>
  </si>
  <si>
    <t>Oct. 20,
		2016</t>
  </si>
  <si>
    <t>Courtyard, Sunnyvale, CA [Member] | Land [Member]</t>
  </si>
  <si>
    <t>Courtyard, Sunnyvale, CA [Member] | Building and Improvements [Member]</t>
  </si>
  <si>
    <t>Courtyard, Sunnyvale, CA [Member] | Furniture, Fixtures And Equipment [Member]</t>
  </si>
  <si>
    <t>Courtyard, Sunnyvale, CA [Member] | Other Intangibles [Member]</t>
  </si>
  <si>
    <t>Courtyard, Sunnyvale, CA [Member] | Loan Costs [Member]</t>
  </si>
  <si>
    <t>The Ambrose, Santa Monica, CA [Member]</t>
  </si>
  <si>
    <t>Dec. 1,
		2016</t>
  </si>
  <si>
    <t>The Ambrose, Santa Monica, CA [Member] | Land [Member]</t>
  </si>
  <si>
    <t>The Ambrose, Santa Monica, CA [Member] | Building and Improvements [Member]</t>
  </si>
  <si>
    <t>The Ambrose, Santa Monica, CA [Member] | Furniture, Fixtures And Equipment [Member]</t>
  </si>
  <si>
    <t>St. Gregory Hotel, Washington, DC [Member]</t>
  </si>
  <si>
    <t>Jun. 16,
		2015</t>
  </si>
  <si>
    <t>St. Gregory Hotel, Washington, DC [Member] | Land [Member]</t>
  </si>
  <si>
    <t>St. Gregory Hotel, Washington, DC [Member] | Building and Improvements [Member]</t>
  </si>
  <si>
    <t>St. Gregory Hotel, Washington, DC [Member] | Furniture, Fixtures And Equipment [Member]</t>
  </si>
  <si>
    <t>St. Gregory Hotel, Washington, DC [Member] | Other Intangibles [Member]</t>
  </si>
  <si>
    <t>St. Gregory Hotel, Washington, DC [Member] | Loan Costs [Member]</t>
  </si>
  <si>
    <t>TownePlace Suites, Sunnyvale, CA [Member]</t>
  </si>
  <si>
    <t>Aug. 25,
		2015</t>
  </si>
  <si>
    <t>TownePlace Suites, Sunnyvale, CA [Member] | Building and Improvements [Member]</t>
  </si>
  <si>
    <t>TownePlace Suites, Sunnyvale, CA [Member] | Furniture, Fixtures And Equipment [Member]</t>
  </si>
  <si>
    <t>TownePlace Suites, Sunnyvale, CA [Member] | Other Intangibles [Member]</t>
  </si>
  <si>
    <t>Intangible asset, ground lease</t>
  </si>
  <si>
    <t>Ritz-Carlton Georgetown, DC [Member]</t>
  </si>
  <si>
    <t>Dec. 29,
		2015</t>
  </si>
  <si>
    <t>Ritz-Carlton Georgetown, DC [Member] | Land [Member]</t>
  </si>
  <si>
    <t>Ritz-Carlton Georgetown, DC [Member] | Building and Improvements [Member]</t>
  </si>
  <si>
    <t>Ritz-Carlton Georgetown, DC [Member] | Furniture, Fixtures And Equipment [Member]</t>
  </si>
  <si>
    <t>Investment In Hotel Properties (Results of Operations for Hotels Acquired With 100% Interest) (Details) - USD ($) $ in Thousands</t>
  </si>
  <si>
    <t>Net (Loss) Income</t>
  </si>
  <si>
    <t>Investment In Hotel Properties (Real Estate Assets Sold) (Details) - USD ($) $ in Thousands</t>
  </si>
  <si>
    <t>Income Statement, Balance Sheet and Additional Disclosures by Disposal Groups, Including Discontinued Operations [Line Items]</t>
  </si>
  <si>
    <t>Gain (Loss) on Disposition</t>
  </si>
  <si>
    <t>Cindat Hotel Portfolio (7) [Member]</t>
  </si>
  <si>
    <t>Disposition Date</t>
  </si>
  <si>
    <t>Apr. 1,
		2016</t>
  </si>
  <si>
    <t>Consideration</t>
  </si>
  <si>
    <t>Aug. 1,
		2010</t>
  </si>
  <si>
    <t>May 1,
		2016</t>
  </si>
  <si>
    <t>Hawthorne Suites, Franklin, MA [Member]</t>
  </si>
  <si>
    <t>Apr. 1,
		2006</t>
  </si>
  <si>
    <t>Sep. 1,
		2016</t>
  </si>
  <si>
    <t>Residence Inn, Framingham, MA [Member]</t>
  </si>
  <si>
    <t>Mar. 1,
		2004</t>
  </si>
  <si>
    <t>Nov. 1,
		2016</t>
  </si>
  <si>
    <t>Residence Inn, Norwood, MA [Member]</t>
  </si>
  <si>
    <t>Jul. 1,
		2006</t>
  </si>
  <si>
    <t>Hotel 373-5th Ave, New York, NY [Member]</t>
  </si>
  <si>
    <t>Jun. 1,
		2007</t>
  </si>
  <si>
    <t>Apr. 1,
		2014</t>
  </si>
  <si>
    <t>Minimum [Member] | Cindat Hotel Portfolio (7) [Member]</t>
  </si>
  <si>
    <t>Apr. 1,
		2005</t>
  </si>
  <si>
    <t>Mar. 1,
		2011</t>
  </si>
  <si>
    <t>Investment In Hotel Properties (Assets Held For Sale ) (Details) $ in Thousands</t>
  </si>
  <si>
    <t>Dec. 31, 2016USD ($)</t>
  </si>
  <si>
    <t>Long Lived Assets Held-for-sale [Line Items]</t>
  </si>
  <si>
    <t>Assets Held-for-sale, Long Lived, Total</t>
  </si>
  <si>
    <t>Liabilities Related To Assets Held for Sale</t>
  </si>
  <si>
    <t>Assets Held-for-sale [Member]</t>
  </si>
  <si>
    <t>Assets Held for Sale, Gross</t>
  </si>
  <si>
    <t>Less Accumulated Depreciation &amp; Amortization</t>
  </si>
  <si>
    <t>Land [Member] | Assets Held-for-sale [Member]</t>
  </si>
  <si>
    <t>Building and Improvements [Member] | Assets Held-for-sale [Member]</t>
  </si>
  <si>
    <t>Furniture, Fixtures And Equipment [Member] | Assets Held-for-sale [Member]</t>
  </si>
  <si>
    <t>Investment In Hotel Properties (Condensed Pro Forma Financial Data) (Details) - USD ($) $ / shares in Units, $ in Thousands</t>
  </si>
  <si>
    <t>3 Months Ended</t>
  </si>
  <si>
    <t>Sep. 30, 2016</t>
  </si>
  <si>
    <t>Mar. 31, 2016</t>
  </si>
  <si>
    <t>Sep. 30, 2015</t>
  </si>
  <si>
    <t>Jun. 30, 2015</t>
  </si>
  <si>
    <t>Mar. 31, 2015</t>
  </si>
  <si>
    <t>Pro Forma Total Revenues</t>
  </si>
  <si>
    <t>Pro Forma Income from Continuing Operations</t>
  </si>
  <si>
    <t>Pro Forma Net Income</t>
  </si>
  <si>
    <t>Income Allocated to Noncontrolling Interest</t>
  </si>
  <si>
    <t>Pro Forma Income Applicable to Common Shareholders</t>
  </si>
  <si>
    <t>Pro Forma Income applicable to Common Shareholders: Basic</t>
  </si>
  <si>
    <t>Pro Forma Income applicable to Common Shareholders: Diluted</t>
  </si>
  <si>
    <t>Weighted Average Common Shares Outstanding: Basic</t>
  </si>
  <si>
    <t>Weighted Average Common Shares Outstanding: Diluted</t>
  </si>
  <si>
    <t>Investment In Unconsolidated Joint Ventures (Narrative) (Details)</t>
  </si>
  <si>
    <t>Dec. 31, 2016USD ($)property</t>
  </si>
  <si>
    <t>Investments in Unconsolidated Joint Ventures [Line Items]</t>
  </si>
  <si>
    <t>Asset management fee, percentage</t>
  </si>
  <si>
    <t>3.00%</t>
  </si>
  <si>
    <t>Percent of asset management fee, Company is entitled</t>
  </si>
  <si>
    <t>Marriott, Hartford, CT [Member]</t>
  </si>
  <si>
    <t>Joint Venture cash distribution percentage</t>
  </si>
  <si>
    <t>10.50%</t>
  </si>
  <si>
    <t>Fees for asset management services as percentage of operating revenues (in hundredths)</t>
  </si>
  <si>
    <t>0.25%</t>
  </si>
  <si>
    <t>Hilton, Hartford, CT [Member]</t>
  </si>
  <si>
    <t>7.00%</t>
  </si>
  <si>
    <t>Marriott, Mystic, CT And Courtyard, Norwich, CT [Member]</t>
  </si>
  <si>
    <t>56.70%</t>
  </si>
  <si>
    <t>Mystic Marriott Hotel &amp; Spa [Member] | Subsequent Event [Member]</t>
  </si>
  <si>
    <t>Proceeds of redemption and transfer of minority interest</t>
  </si>
  <si>
    <t>Proceeds from Issuance of Debt</t>
  </si>
  <si>
    <t>Common equity interest</t>
  </si>
  <si>
    <t>Common equity interest return</t>
  </si>
  <si>
    <t>10.00%</t>
  </si>
  <si>
    <t>Cindat Capital Management Limited [Member] | Cindat Hersha Owner JV, LLC [Member] | Scenario Plan [Member]</t>
  </si>
  <si>
    <t>Common Equity Interest, Return, Annual Reduction</t>
  </si>
  <si>
    <t>0.50%</t>
  </si>
  <si>
    <t>Common Equity Interest, Return, Annual Reduction, Term</t>
  </si>
  <si>
    <t>4 years</t>
  </si>
  <si>
    <t>Difference Between Fair Value And Basis, Amortized Over Life Of Underlying</t>
  </si>
  <si>
    <t>Contribution of closing costs, amortized</t>
  </si>
  <si>
    <t>Non-cumulative Return</t>
  </si>
  <si>
    <t>9.00%</t>
  </si>
  <si>
    <t>Hersha Hospitality Limited Partnership [Member] | Cindat Hersha Owner JV, LLC [Member] | Junior Common Equity Interest [Member]</t>
  </si>
  <si>
    <t>Hersha Hospitality Limited Partnership [Member] | Cindat Hersha Owner JV, LLC [Member] | Preferred Equity Interest [Member]</t>
  </si>
  <si>
    <t>Mortgages [Member]</t>
  </si>
  <si>
    <t>Debt Instrument, Face Amount</t>
  </si>
  <si>
    <t>Mezzanine Mortgages [Member]</t>
  </si>
  <si>
    <t>Investment In Unconsolidated Joint Ventures (Investment In Unconsolidated Joint Ventures) (Details) - USD ($) $ in Thousands</t>
  </si>
  <si>
    <t>Investment in unconsolidated joint ventures</t>
  </si>
  <si>
    <t>SB Partners, LLC [Member] | Holiday Inn Express, Boston, MA [Member]</t>
  </si>
  <si>
    <t>Percent Owned</t>
  </si>
  <si>
    <t>Hiren Boston, LLC [Member] | Courtyard by Marriott, Boston, MA [Member]</t>
  </si>
  <si>
    <t>Mystic Partners, LLC [Member] | Hilton and Marriott branded hotels in CT and RI [Member]</t>
  </si>
  <si>
    <t>Preferred Return</t>
  </si>
  <si>
    <t>8.50%</t>
  </si>
  <si>
    <t>Mystic Partners, LLC [Member] | Hilton and Marriott branded hotels in CT and RI [Member] | Minimum [Member]</t>
  </si>
  <si>
    <t>Mystic Partners, LLC [Member] | Hilton and Marriott branded hotels in CT and RI [Member] | Maximum [Member]</t>
  </si>
  <si>
    <t>Cindat Hersha Owner JV, LLC [Member] | Hilton and IHG branded hotels in NYC [Member]</t>
  </si>
  <si>
    <t>Investment In Unconsolidated Joint Ventures (Income Or Loss From Unconsolidated Joint Ventures) (Details) - USD ($) $ in Thousands</t>
  </si>
  <si>
    <t>SB Partners, LLC [Member]</t>
  </si>
  <si>
    <t>Income (Loss) from Unconsolidated Joint Ventures</t>
  </si>
  <si>
    <t>Hiren Boston, LLC [Member]</t>
  </si>
  <si>
    <t>Investment In Unconsolidated Joint Ventures (Summary Financial Information Related To Unconsolidated Joint Ventures) (Details) - USD ($) $ in Thousands</t>
  </si>
  <si>
    <t>Assets [Abstract]</t>
  </si>
  <si>
    <t>Investment in hotel properties, net</t>
  </si>
  <si>
    <t>Liabilities and Equity [Abstract]</t>
  </si>
  <si>
    <t>Mortgages and notes payable</t>
  </si>
  <si>
    <t>Other liabilities</t>
  </si>
  <si>
    <t>Equity [Abstract]</t>
  </si>
  <si>
    <t>Hersha Hospitality Trust</t>
  </si>
  <si>
    <t>Joint Venture Partner(s)</t>
  </si>
  <si>
    <t>Statements of Operations [Abstract]</t>
  </si>
  <si>
    <t>Room Revenue</t>
  </si>
  <si>
    <t>Other Revenue</t>
  </si>
  <si>
    <t>Operating Expenses</t>
  </si>
  <si>
    <t>Lease Expense</t>
  </si>
  <si>
    <t>Property Taxes and Insurance</t>
  </si>
  <si>
    <t>General and Administrative</t>
  </si>
  <si>
    <t>Acquisition Costs</t>
  </si>
  <si>
    <t>Other Income</t>
  </si>
  <si>
    <t>Debt Extinguishment and Gain on Debt Forgiveness</t>
  </si>
  <si>
    <t>(Loss) Gain allocated to Noncontrolling Interests</t>
  </si>
  <si>
    <t>Investment In Unconsolidated Joint Ventures (Reconciliation Of Share In Unconsolidated Joint Ventures' Equity In Investment In Unconsolidated Joint Ventures) (Details) - USD ($) $ in Thousands</t>
  </si>
  <si>
    <t>Our share of equity recorded on the joint ventures' financial statements</t>
  </si>
  <si>
    <t>Adjustment to reconcile the Company's share of equity recorded on the joint ventures' financial statements to our investment in unconsolidated joint ventures</t>
  </si>
  <si>
    <t>Other Assets And Deposits On Hotel Acquisitions (Narrative) (Details) - USD ($) $ in Thousands</t>
  </si>
  <si>
    <t>Deferred Tax Assets, Net</t>
  </si>
  <si>
    <t>Interest bearing deposits related to acquisition of other hotel properties</t>
  </si>
  <si>
    <t>Other Assets And Deposits On Hotel Acquisitions (Other Assets) (Details) - USD ($) $ in Thousands</t>
  </si>
  <si>
    <t>Investment in Statutory Trusts</t>
  </si>
  <si>
    <t>Prepaid Expenses</t>
  </si>
  <si>
    <t>Deferred Tax Asset, Net of Valuation Allowance of $804</t>
  </si>
  <si>
    <t>Other</t>
  </si>
  <si>
    <t>Total Other Assets</t>
  </si>
  <si>
    <t>Valuation allowance</t>
  </si>
  <si>
    <t>Debt (Mortgages Narrative) (Details) $ in Thousands</t>
  </si>
  <si>
    <t>Mortgages and Notes Payable [Abstract]</t>
  </si>
  <si>
    <t>Net Unamortized Premium</t>
  </si>
  <si>
    <t>Long-term Debt, Total</t>
  </si>
  <si>
    <t>Number of hotel properties impacted by unmet debt service coverage ratio | property</t>
  </si>
  <si>
    <t>Mortgage Indebtedness</t>
  </si>
  <si>
    <t>Net Unamortized Deferred Financing Costs</t>
  </si>
  <si>
    <t>Interest expense</t>
  </si>
  <si>
    <t>Debt covenant compliance status</t>
  </si>
  <si>
    <t>We have determined that certain debt service coverage ratio covenants contained in the loan agreements securing one of our hotel properties was not met as of December 31, 2016. Pursuant to this loan agreement, the lender has the option to escrow the operating cash flow. However, these covenants do not constitute an event of default for these loans.</t>
  </si>
  <si>
    <t>Maturity date range, start</t>
  </si>
  <si>
    <t>Jan. 1,
		2017</t>
  </si>
  <si>
    <t>Maturity date range, end</t>
  </si>
  <si>
    <t>Sep. 1,
		2025</t>
  </si>
  <si>
    <t>Minimum [Member] | Mortgages [Member]</t>
  </si>
  <si>
    <t>Debt Instrument, Interest Rate, Effective Percentage</t>
  </si>
  <si>
    <t>2.97%</t>
  </si>
  <si>
    <t>Maximum [Member] | Mortgages [Member]</t>
  </si>
  <si>
    <t>6.30%</t>
  </si>
  <si>
    <t>Debt (Subordinated Notes Payable Narrative) (Details) - Junior Subordinated Debt [Member] $ in Thousands</t>
  </si>
  <si>
    <t>Dec. 31, 2016USD ($)loan</t>
  </si>
  <si>
    <t>Hersha Statutory Trust I and Hersha Statutory Trust II [Member]</t>
  </si>
  <si>
    <t>Subordinated Notes Payable [Abstract]</t>
  </si>
  <si>
    <t>Number of debt instruments | loan</t>
  </si>
  <si>
    <t>Subordinated notes payable</t>
  </si>
  <si>
    <t>Maturity date</t>
  </si>
  <si>
    <t>Jul. 30,
		2035</t>
  </si>
  <si>
    <t>Number of business days prior to quarterly interest payments for resetting rates</t>
  </si>
  <si>
    <t>2 days</t>
  </si>
  <si>
    <t>Debt instrument, interest rate during period (in hundredths)</t>
  </si>
  <si>
    <t>3.75%</t>
  </si>
  <si>
    <t>3.33%</t>
  </si>
  <si>
    <t>3.28%</t>
  </si>
  <si>
    <t>Hersha Statutory Trust I [Member]</t>
  </si>
  <si>
    <t>Debt instrument, description of variable rate basis</t>
  </si>
  <si>
    <t>LIBOR</t>
  </si>
  <si>
    <t>Debt instrument, basis spread on variable rate (in hundredths)</t>
  </si>
  <si>
    <t>Hersha Statutory Trust II [Member]</t>
  </si>
  <si>
    <t>Debt (Credit Facilities Narrative) (Details)</t>
  </si>
  <si>
    <t>Dec. 31, 2016USD ($)agreement</t>
  </si>
  <si>
    <t>Feb. 21, 2017USD ($)item</t>
  </si>
  <si>
    <t>Revolving Line of Credit [Abstract]</t>
  </si>
  <si>
    <t>Long-term debt</t>
  </si>
  <si>
    <t>Outstanding borrowings on term loans</t>
  </si>
  <si>
    <t>Line of credit facility covenant minimum tangible net worth</t>
  </si>
  <si>
    <t>Line of credit facility covenant percentage of net cash proceeds of issuance and sales of equity interests (in hundredths)</t>
  </si>
  <si>
    <t>75.00%</t>
  </si>
  <si>
    <t>Line of credit, financial covenant terms</t>
  </si>
  <si>
    <t>The Credit Facility and the Term Loans include certain financial covenants and require that we maintain: (1) a minimum tangible net worth (calculated as total assets, plus accumulated depreciation, less total liabilities, intangibles and other defined adjustments) of $900,0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a fixed charge coverage ratio of not less than 1.50 to 1.00, ·	a maximum leverage ratio of not more than 60%; and·	a maximum secured debt leverage ratio of 45%</t>
  </si>
  <si>
    <t>Line of credit facility covenant maximum annual distributions (in hundredths)</t>
  </si>
  <si>
    <t>Line of credit facility covenant fixed charge coverage ratio</t>
  </si>
  <si>
    <t>Line of credit facility covenant maximum leverage ratio (in hundredths)</t>
  </si>
  <si>
    <t>60.00%</t>
  </si>
  <si>
    <t>Line of credit facility covenant maximum secured debt leverage ratio (in hundredths)</t>
  </si>
  <si>
    <t>45.00%</t>
  </si>
  <si>
    <t>Unsecured Credit Agreements [Member]</t>
  </si>
  <si>
    <t>Number of unsecured credit agreements | agreement</t>
  </si>
  <si>
    <t>Revolving line of credit, current borrowing capacity</t>
  </si>
  <si>
    <t>$500 Million Senior Unsecured Credit Agreement [Member]</t>
  </si>
  <si>
    <t>Feb. 28,
		2018</t>
  </si>
  <si>
    <t>Revolving line of credit, maximum borrowing capacity</t>
  </si>
  <si>
    <t>Renewal period of line of credit</t>
  </si>
  <si>
    <t>Revolving Line Of Credit [Member]</t>
  </si>
  <si>
    <t>Interest Expense, on credit facilities</t>
  </si>
  <si>
    <t>Line of credit, weighted average interest rate (in hundredths)</t>
  </si>
  <si>
    <t>2.82%</t>
  </si>
  <si>
    <t>2.69%</t>
  </si>
  <si>
    <t>$250 Million Unsecured Term Loan [Member]</t>
  </si>
  <si>
    <t>Debt instrument, face amount</t>
  </si>
  <si>
    <t>$250 Million Unsecured Term Loan [Member] | Interest Rate Swap [Member]</t>
  </si>
  <si>
    <t>Fixed interest rate</t>
  </si>
  <si>
    <t>2.914%</t>
  </si>
  <si>
    <t>Notional amount</t>
  </si>
  <si>
    <t>$250 Million Unsecured Term Loan [Member] | Minimum [Member]</t>
  </si>
  <si>
    <t>Basis spread on variable rate (in hundredths)</t>
  </si>
  <si>
    <t>1.60%</t>
  </si>
  <si>
    <t>$250 Million Unsecured Term Loan [Member] | Maximum [Member]</t>
  </si>
  <si>
    <t>2.35%</t>
  </si>
  <si>
    <t>$300 Million Senior Unsecured Term Loan Agreement ("Second Term Loan") [Member]</t>
  </si>
  <si>
    <t>Aug. 10,
		2020</t>
  </si>
  <si>
    <t>$300 Million Senior Unsecured Term Loan Agreement ("Second Term Loan") [Member] | Interest Rate Swap [Member]</t>
  </si>
  <si>
    <t>3.211%</t>
  </si>
  <si>
    <t>$300 Million Senior Unsecured Term Loan Agreement ("Second Term Loan") [Member] | Minimum [Member]</t>
  </si>
  <si>
    <t>1.50%</t>
  </si>
  <si>
    <t>$300 Million Senior Unsecured Term Loan Agreement ("Second Term Loan") [Member] | Maximum [Member]</t>
  </si>
  <si>
    <t>2.25%</t>
  </si>
  <si>
    <t>$200 Million Senior Unsecured Term Loan Agreement ("Third Term Loan") [Member]</t>
  </si>
  <si>
    <t>Aug. 2,
		2021</t>
  </si>
  <si>
    <t>$200 Million Senior Unsecured Term Loan Agreement ("Third Term Loan") [Member] | Interest Rate Swap [Member]</t>
  </si>
  <si>
    <t>$200 Million Senior Unsecured Term Loan Agreement ("Third Term Loan") [Member] | Minimum [Member]</t>
  </si>
  <si>
    <t>1.45%</t>
  </si>
  <si>
    <t>$200 Million Senior Unsecured Term Loan Agreement ("Third Term Loan") [Member] | Maximum [Member]</t>
  </si>
  <si>
    <t>2.20%</t>
  </si>
  <si>
    <t>Term Loans [Member]</t>
  </si>
  <si>
    <t>Deferred costs, net of accumulated amortization</t>
  </si>
  <si>
    <t>$250 Million Senior Unsecured Revolving Line Of Credit [Member]</t>
  </si>
  <si>
    <t>$250 Million Senior Unsecured Revolving Line Of Credit [Member] | Minimum [Member]</t>
  </si>
  <si>
    <t>1.70%</t>
  </si>
  <si>
    <t>$250 Million Senior Unsecured Revolving Line Of Credit [Member] | Maximum [Member]</t>
  </si>
  <si>
    <t>2.45%</t>
  </si>
  <si>
    <t>$500 Million Senior Unsecured Credit Agreement And $300 Million Senior Unsecured Term Loan Agreement [Member]</t>
  </si>
  <si>
    <t>Line of credit, remaining borrowing capacity</t>
  </si>
  <si>
    <t>Subsequent Event [Member] | $500 Million Senior Unsecured Credit Agreement And $300 Million Senior Unsecured Term Loan Agreement [Member]</t>
  </si>
  <si>
    <t>Number of borrowing base assets added | item</t>
  </si>
  <si>
    <t>Number of borrowing base assets removed | item</t>
  </si>
  <si>
    <t>Debt (Summary Of The Balances Outstanding And Interest Rate Spread) (Details) - USD ($) $ in Thousands</t>
  </si>
  <si>
    <t>Outstanding Balance, Line of credit</t>
  </si>
  <si>
    <t>Outstanding Balance, term loans</t>
  </si>
  <si>
    <t>Minimum [Member] | $250 Million Senior Unsecured Revolving Line Of Credit [Member]</t>
  </si>
  <si>
    <t>Minimum [Member] | $250 Million Unsecured Term Loan [Member]</t>
  </si>
  <si>
    <t>Minimum [Member] | $300 Million Senior Unsecured Term Loan Agreement ("Second Term Loan") [Member]</t>
  </si>
  <si>
    <t>Minimum [Member] | $200 Million Senior Unsecured Term Loan Agreement ("Third Term Loan") [Member]</t>
  </si>
  <si>
    <t>Maximum [Member] | $250 Million Senior Unsecured Revolving Line Of Credit [Member]</t>
  </si>
  <si>
    <t>Maximum [Member] | $250 Million Unsecured Term Loan [Member]</t>
  </si>
  <si>
    <t>Maximum [Member] | $300 Million Senior Unsecured Term Loan Agreement ("Second Term Loan") [Member]</t>
  </si>
  <si>
    <t>Maximum [Member] | $200 Million Senior Unsecured Term Loan Agreement ("Third Term Loan") [Member]</t>
  </si>
  <si>
    <t>Debt (Aggregate Annual Principal Payments For Mortgages And Notes Payable) (Details) $ in Thousands</t>
  </si>
  <si>
    <t>Thereafter</t>
  </si>
  <si>
    <t>Debt (Capitalized Interest, Deferred Financing Costs and Debt Payoff Narrative) (Details) - USD ($) $ in Thousands</t>
  </si>
  <si>
    <t>Capitalized interest</t>
  </si>
  <si>
    <t>Amortization of deferred costs</t>
  </si>
  <si>
    <t>Debt (New Debt/Refinance Narrative) (Details)</t>
  </si>
  <si>
    <t>Dec. 31, 2016USD ($)propertyloan</t>
  </si>
  <si>
    <t>New Debt/Refinance [Abstract]</t>
  </si>
  <si>
    <t>Unamortized deferred costs and defeasance premiums expensed</t>
  </si>
  <si>
    <t>Holiday Inn Exp &amp; Suites, Chester, NY [Member]</t>
  </si>
  <si>
    <t>Mortgage loan extinguishment</t>
  </si>
  <si>
    <t>Hyatt House, Gaithersburg, MD [Member]</t>
  </si>
  <si>
    <t>Hyatt House, White Plains, NY [Member]</t>
  </si>
  <si>
    <t>Holiday Inn Express 29th Street Ny [Member]</t>
  </si>
  <si>
    <t>Gain on unamortized original issue premiums</t>
  </si>
  <si>
    <t>Hampton Inn, Seaport, NY [Member]</t>
  </si>
  <si>
    <t>Courtyard Inn, Alexandria, VA [Member]</t>
  </si>
  <si>
    <t>Hampton Inn Herald Square Ny And Hampton Inn Chelsea Ny [Member]</t>
  </si>
  <si>
    <t>Number Of Mortgages | loan</t>
  </si>
  <si>
    <t>Hampton Inn, Herald Square, NY [Member]</t>
  </si>
  <si>
    <t>Mortgage loan</t>
  </si>
  <si>
    <t>Hampton Inn, Chelsea, NY [Member]</t>
  </si>
  <si>
    <t>Courtyard by Marriott, Westside, Los Angeles, CA [Member]</t>
  </si>
  <si>
    <t>Debt Instrument, Maturity Date</t>
  </si>
  <si>
    <t>Sep. 29,
		2017</t>
  </si>
  <si>
    <t>Effective interest rate</t>
  </si>
  <si>
    <t>Courtyard by Marriott, Miami, FL [Member]</t>
  </si>
  <si>
    <t>Hyatt Union Square, New York, NY [Member]</t>
  </si>
  <si>
    <t>2.30%</t>
  </si>
  <si>
    <t>Jun. 10,
		2019</t>
  </si>
  <si>
    <t>Courtyard, Brookline, MA [Member]</t>
  </si>
  <si>
    <t>Jul. 1,
		2015</t>
  </si>
  <si>
    <t>Capitol Hill Hotel, Washington, DC [Member]</t>
  </si>
  <si>
    <t>Jan. 30,
		2018</t>
  </si>
  <si>
    <t>Hilton Garden Inn, Tribeca, NY [Member]</t>
  </si>
  <si>
    <t>Nov. 1,
		2019</t>
  </si>
  <si>
    <t>Residence Inn, Greenbelt, MD [Member]</t>
  </si>
  <si>
    <t>Citigroup Global Markets Inc. [Member]</t>
  </si>
  <si>
    <t>Duane Street Hotel, New York, NY [Member]</t>
  </si>
  <si>
    <t>4.50%</t>
  </si>
  <si>
    <t>Feb. 1,
		2017</t>
  </si>
  <si>
    <t>5.433%</t>
  </si>
  <si>
    <t>Commitments And Contingencies And Related Party Transactions (Narrative) (Details) - USD ($)</t>
  </si>
  <si>
    <t>Management Agreements [Abstract]</t>
  </si>
  <si>
    <t>Term of management agreements with HHMLP</t>
  </si>
  <si>
    <t>5 years</t>
  </si>
  <si>
    <t>Base management fee as percentage of gross revenues (in hundredths)</t>
  </si>
  <si>
    <t>Base management fees incurred</t>
  </si>
  <si>
    <t>Incentiv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5.00%</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Abstract]</t>
  </si>
  <si>
    <t>Due from related parties</t>
  </si>
  <si>
    <t>Due to Related Parties [Abstract]</t>
  </si>
  <si>
    <t>Due to related parties</t>
  </si>
  <si>
    <t>Hotel Ground Rent [Abstract]</t>
  </si>
  <si>
    <t>Rent expense related to ground leases</t>
  </si>
  <si>
    <t>Parrot Key Resort, Key West, FL [Member]</t>
  </si>
  <si>
    <t>Business Combination, Contingent Consideration Arrangements, Range of Outcomes, Value, High</t>
  </si>
  <si>
    <t>Business Combination, Contingent Consideration, Liability</t>
  </si>
  <si>
    <t>Commitments And Contingencies And Related Party Transactions (Future Minimum Lease Payments) (Details) $ in Thousands</t>
  </si>
  <si>
    <t>Future minimum lease payments</t>
  </si>
  <si>
    <t>Fair Value Measurements And Derivative Instruments (Narrative) (Details) - USD ($) $ in Thousands</t>
  </si>
  <si>
    <t>Unrealized gain (loss) recognized in accumulated other comprehensive income</t>
  </si>
  <si>
    <t>Unrealized gain (loss) reclassified from accumulated other comprehensive income to interest expense</t>
  </si>
  <si>
    <t>Gain (loss) to be reclassified to interest expense during next 12 months</t>
  </si>
  <si>
    <t>Carrying value of debt</t>
  </si>
  <si>
    <t>Estimated fair value of debt</t>
  </si>
  <si>
    <t>Fair Value Measurements And Derivative Instruments (Fair Value Of Interest Rate Swaps And Caps) (Details) - USD ($) $ in Thousands</t>
  </si>
  <si>
    <t>Derivatives, Fair Value [Line Items]</t>
  </si>
  <si>
    <t>Estimated Fair Value</t>
  </si>
  <si>
    <t>Settlement of interest rate cap</t>
  </si>
  <si>
    <t>Interest Rate Cap [Member] | Courtyard, LA Westside, Culver City, LA [Member]</t>
  </si>
  <si>
    <t>Strike Rate</t>
  </si>
  <si>
    <t>Index: Basis spread on variable rate basis (in hundredths)</t>
  </si>
  <si>
    <t>Effective Date</t>
  </si>
  <si>
    <t>Oct. 27,
		2015</t>
  </si>
  <si>
    <t>Derivative Contract Maturity Date</t>
  </si>
  <si>
    <t>Interest Rate Cap [Member] | Hyatt Union Square, New York, NY [Member]</t>
  </si>
  <si>
    <t>Jun. 10,
		2015</t>
  </si>
  <si>
    <t>Interest Rate Swap [Member] | Unsecured Term Loan [Member]</t>
  </si>
  <si>
    <t>0.545%</t>
  </si>
  <si>
    <t>Nov. 5,
		2012</t>
  </si>
  <si>
    <t>Nov. 5,
		2016</t>
  </si>
  <si>
    <t>Interest Rate Swap [Member] | Unsecured Term Loan II [Member]</t>
  </si>
  <si>
    <t>0.60%</t>
  </si>
  <si>
    <t>Dec. 18,
		2012</t>
  </si>
  <si>
    <t>Interest Rate Swap [Member] | Third Term Loan [Member]</t>
  </si>
  <si>
    <t>1.011%</t>
  </si>
  <si>
    <t>Nov. 3,
		2016</t>
  </si>
  <si>
    <t>Oct. 3,
		2019</t>
  </si>
  <si>
    <t>Interest Rate Swap [Member] | Duane Street Hotel, New York, NY [Member]</t>
  </si>
  <si>
    <t>0.933%</t>
  </si>
  <si>
    <t>Feb. 1,
		2014</t>
  </si>
  <si>
    <t>Interest Rate Swap [Member] | Hilton Garden Inn 52nd Street, New York, NY [Member]</t>
  </si>
  <si>
    <t>1.152%</t>
  </si>
  <si>
    <t>2.90%</t>
  </si>
  <si>
    <t>Jun. 1,
		2015</t>
  </si>
  <si>
    <t>Feb. 21,
		2017</t>
  </si>
  <si>
    <t>Share Based Payments (Narrative) (Details) - USD ($)</t>
  </si>
  <si>
    <t>1 Months Ended</t>
  </si>
  <si>
    <t>Share-based Compensation Arrangement by Share-based Payment Award [Line Items]</t>
  </si>
  <si>
    <t>Stock based compensation expense</t>
  </si>
  <si>
    <t>Unearned Compensation</t>
  </si>
  <si>
    <t>Shares Issued (in shares)</t>
  </si>
  <si>
    <t>Shares Vested (in shares)</t>
  </si>
  <si>
    <t>Annual Long Term Equity Incentive Programs [Member]</t>
  </si>
  <si>
    <t>2016 Annual Long Term Equity Incentive Program (“2016 Annual EIP”) [Member]</t>
  </si>
  <si>
    <t>2016 Multi-Year Long Term Equity Incentive Program (“2016 Multi-Year EIP”) [Member]</t>
  </si>
  <si>
    <t>Terms of Share-based payment awards</t>
  </si>
  <si>
    <t>On March 17, 2016, the Compensation Committee approved the 2016 Multi-Year Long Term Equity Incentive Program ("2016 Multi-Year EIP"). This program has a three-year performance period which commenced on January 1, 2016 and ends December 31, 2018. As of December 31, 2016 , no shares or LTIP Units have been issued to the executive officers in settlement of 2016 Multi-Year EIP awards.</t>
  </si>
  <si>
    <t>Shareholders return as percentage of award for achievement level one (in hundredths)</t>
  </si>
  <si>
    <t>37.50%</t>
  </si>
  <si>
    <t>Shareholders return as percentage of award for achievement level two (in hundredths)</t>
  </si>
  <si>
    <t>Shareholders return as percentage of award for achievement level three (in hundredths)</t>
  </si>
  <si>
    <t>25.00%</t>
  </si>
  <si>
    <t>Restricted Common Shares [Member]</t>
  </si>
  <si>
    <t>Annual Retainer [Member] | Multi-Year LTIP Trustee [Member]</t>
  </si>
  <si>
    <t>Percentage premium on retainer equity option (in hundredths)</t>
  </si>
  <si>
    <t>Board Of Trustees [Member]</t>
  </si>
  <si>
    <t>Share Price on date of grant (in dollars per share)</t>
  </si>
  <si>
    <t>Non-employees [Member]</t>
  </si>
  <si>
    <t>Share Based Payments (Summary Of Unvested Share Awards Issued To Executives And Employees) (Details) - USD ($)</t>
  </si>
  <si>
    <t>Unvested Share Awards [Abstract]</t>
  </si>
  <si>
    <t>LTIP Units [Member] | Issued 12-23-2014 [Member]</t>
  </si>
  <si>
    <t>Vesting Period</t>
  </si>
  <si>
    <t>Vesting Schedule (in hundredths)</t>
  </si>
  <si>
    <t>33.30%</t>
  </si>
  <si>
    <t>Restricted Share Awards [Member] | Original Year Of Issuance Date 2016 [Member]</t>
  </si>
  <si>
    <t>Restricted Share Awards [Member] | Original Year Of Issuance Date 2015 [Member]</t>
  </si>
  <si>
    <t>Restricted Share Awards [Member] | Original Year Of Issuance Date 2014 [Member]</t>
  </si>
  <si>
    <t>Restricted Share Awards [Member] | Original Year Of Issuance Date 2013 [Member]</t>
  </si>
  <si>
    <t>Restricted Share Awards [Member] | Original Year Of Issuance Date 2012 [Member]</t>
  </si>
  <si>
    <t>Minimum [Member] | Restricted Share Awards [Member] | Original Year Of Issuance Date 2016 [Member]</t>
  </si>
  <si>
    <t>Minimum [Member] | Restricted Share Awards [Member] | Original Year Of Issuance Date 2015 [Member]</t>
  </si>
  <si>
    <t>Minimum [Member] | Restricted Share Awards [Member] | Original Year Of Issuance Date 2014 [Member]</t>
  </si>
  <si>
    <t>Minimum [Member] | Restricted Share Awards [Member] | Original Year Of Issuance Date 2013 [Member]</t>
  </si>
  <si>
    <t>Minimum [Member] | Restricted Share Awards [Member] | Original Year Of Issuance Date 2012 [Member]</t>
  </si>
  <si>
    <t>Maximum [Member] | Restricted Share Awards [Member] | Original Year Of Issuance Date 2016 [Member]</t>
  </si>
  <si>
    <t>Maximum [Member] | Restricted Share Awards [Member] | Original Year Of Issuance Date 2015 [Member]</t>
  </si>
  <si>
    <t>Maximum [Member] | Restricted Share Awards [Member] | Original Year Of Issuance Date 2014 [Member]</t>
  </si>
  <si>
    <t>Maximum [Member] | Restricted Share Awards [Member] | Original Year Of Issuance Date 2013 [Member]</t>
  </si>
  <si>
    <t>Maximum [Member] | Restricted Share Awards [Member] | Original Year Of Issuance Date 2012 [Member]</t>
  </si>
  <si>
    <t>2015 Annual Long Term Equity Incentive Program (“2015 Annual EIP”) [Member] | LTIP Units [Member] | Issued 03-30-2016 [Member]</t>
  </si>
  <si>
    <t>3 years</t>
  </si>
  <si>
    <t>2014 Annual Long Term Equity Incentive Program (“2014 Annual EIP”) [Member] | LTIP Units [Member] | Issued 03-30-2015 [Member]</t>
  </si>
  <si>
    <t>2013 Annual Long Term Equity Incentive Program (“2013 Annual EIP”) [Member] | LTIP Units [Member] | Issued 12-23-2014 [Member]</t>
  </si>
  <si>
    <t>Approved aggregate number of LTIP units to certain officers</t>
  </si>
  <si>
    <t>2016 Multi-Year Long Term Equity Incentive Program (“2016 Multi-Year EIP”) [Member] | Compensation Committee Approval Date March 17, 2016 [Member]</t>
  </si>
  <si>
    <t>Performance Period</t>
  </si>
  <si>
    <t>1/1/2016 to 12/31/2018</t>
  </si>
  <si>
    <t>2015 Multi-Year Long Term Equity Incentive Program (“2015 Multi-Year EIP”) [Member] | Compensation Committee Approval Date March 18, 2015 [Member]</t>
  </si>
  <si>
    <t>1/1/2015 to 12/31/2017</t>
  </si>
  <si>
    <t>2014 Multi-Year Long Term Equity Incentive Program (“2014 Multi-Year EIP”) [Member] | Compensation Committee Approval Date April 11, 2014 [Member]</t>
  </si>
  <si>
    <t>1/1/2014 to 12/31/2016</t>
  </si>
  <si>
    <t>2013 Multi-Year Long Term Equity Incentive Program (“2013 Multi-Year EIP”) [Member] | Compensation Committee Approval Date April 15, 2013 [Member]</t>
  </si>
  <si>
    <t>LTIP Issuance Date</t>
  </si>
  <si>
    <t>Mar. 30,
		2016</t>
  </si>
  <si>
    <t>1/1/2013 to 12/31/2015</t>
  </si>
  <si>
    <t>Multi-Year LTIP Trustee [Member] | Issued 03-30-2016 [Member]</t>
  </si>
  <si>
    <t>33.00%</t>
  </si>
  <si>
    <t>Share Based Payments (Summary Of Unvested Share Awards Issued To Trustees) (Details) - USD ($)</t>
  </si>
  <si>
    <t>Annual Retainer [Member] | Issued 12-30-2016 [Member]</t>
  </si>
  <si>
    <t>12 months</t>
  </si>
  <si>
    <t>Annual Retainer [Member] | Issued 03-30-2016 [Member]</t>
  </si>
  <si>
    <t>9 months</t>
  </si>
  <si>
    <t>Multi-Year LTIP Trustee [Member] | Issued 12-30-2016 [Member]</t>
  </si>
  <si>
    <t>Multi-Year LTIP Trustee [Member] | Issued 12-30-2014 [Member]</t>
  </si>
  <si>
    <t>Multi-Year LTIP Trustee [Member] | Issued 12-27-2013 [Member]</t>
  </si>
  <si>
    <t>Share Based Payments (Summary Of Unvested Share Awards Issued To Nonemployees) (Details) - USD ($) $ / shares in Units, $ in Thousands</t>
  </si>
  <si>
    <t>Non-employees [Member] | Issued 03-30-2016 [Member]</t>
  </si>
  <si>
    <t>Non-employees [Member] | Issued 03-27-2015 [Member]</t>
  </si>
  <si>
    <t>Earnings Per Share (Reconciliation Of Earnings Per Share) (Details) - USD ($) $ in Thousands</t>
  </si>
  <si>
    <t>Basic and Diluted</t>
  </si>
  <si>
    <t>Net Income from Continuing Operations</t>
  </si>
  <si>
    <t>Income allocated to Noncontrolling Interests</t>
  </si>
  <si>
    <t>Distributions to Preferred Shareholders</t>
  </si>
  <si>
    <t>Dividends Paid on Unvested Restricted Shares and LTIP Units</t>
  </si>
  <si>
    <t>Net Income from Continuing Operations attributable to Common Shareholders</t>
  </si>
  <si>
    <t>Discontinued Operations [Abstract]</t>
  </si>
  <si>
    <t>Loss from Discontinued Operations allocated to Noncontrolling Interests</t>
  </si>
  <si>
    <t>Loss from Discontinued Operations attributable to Common Shareholders</t>
  </si>
  <si>
    <t>Net Income attributable to Common Shareholders</t>
  </si>
  <si>
    <t>Denominator [Abstract]</t>
  </si>
  <si>
    <t>Weighted average number of common shares - basic (in shares)</t>
  </si>
  <si>
    <t>Effect of dilutive securities [Abstract]</t>
  </si>
  <si>
    <t>Restricted Stock Awards and LTIP Units (unvested) (in shares)</t>
  </si>
  <si>
    <t>Contingently Issued Shares (in shares)</t>
  </si>
  <si>
    <t>Weighted average number of common shares - diluted (in shares)</t>
  </si>
  <si>
    <t>Cash Flow Disclosures And Non Cash Investing And Financing Activities (Narrative) (Details) - USD ($) $ in Thousands</t>
  </si>
  <si>
    <t>Interest paid</t>
  </si>
  <si>
    <t>Cash paid for income taxes</t>
  </si>
  <si>
    <t>Cash Flow Disclosures And Non Cash Investing And Financing Activities (Non-cash Investing And Financing Activities) (Details) - USD ($) $ in Thousands</t>
  </si>
  <si>
    <t>Non-cash Investing and Financing Activities</t>
  </si>
  <si>
    <t>Common Shares issued as part of the Dividend Reinvestment Plan</t>
  </si>
  <si>
    <t>Debt assumed, including premium</t>
  </si>
  <si>
    <t>Deposit paid in prior period towards acquisition which closed in current period</t>
  </si>
  <si>
    <t>Deferred Tax Liability</t>
  </si>
  <si>
    <t>Settlement of development loan receivable principal and accrued interest revenue receivable</t>
  </si>
  <si>
    <t>Disposition of hotel properties [Abstract]</t>
  </si>
  <si>
    <t>Debt assumed by purchaser</t>
  </si>
  <si>
    <t>Conversion of Common Units to Common Shares</t>
  </si>
  <si>
    <t>Issuance of Common Units</t>
  </si>
  <si>
    <t>Accrued payables for fixed assets placed into service</t>
  </si>
  <si>
    <t>Contribution of fixed assets to joint venture</t>
  </si>
  <si>
    <t>Shareholders' Equity And Noncontrolling Interests In Partnership (Details) - shares</t>
  </si>
  <si>
    <t>Total number of Common Units outstanding (in shares)</t>
  </si>
  <si>
    <t>Common units converted to Class A Common Shares (in shares)</t>
  </si>
  <si>
    <t>Income Taxes (Narrative) (Details) - USD ($)</t>
  </si>
  <si>
    <t>Segment Reporting Information [Line Items]</t>
  </si>
  <si>
    <t>Minimum distribution requirement of its real estate investment trust taxable income to its shareholders (in hundredths)</t>
  </si>
  <si>
    <t>Net operating losses (income)</t>
  </si>
  <si>
    <t>Total income tax expense</t>
  </si>
  <si>
    <t>Tax Credits</t>
  </si>
  <si>
    <t>Dividends, Preferred Stock</t>
  </si>
  <si>
    <t>Federal [Member]</t>
  </si>
  <si>
    <t>Net operating loss carryforwards</t>
  </si>
  <si>
    <t>State [Member]</t>
  </si>
  <si>
    <t>Income Taxes (Effective Income Tax Reconciliation) (Details) - USD ($) $ in Thousands</t>
  </si>
  <si>
    <t>Statutory federal income tax provision</t>
  </si>
  <si>
    <t>Adjustment for nontaxable income for Hersha Hospitality Trust</t>
  </si>
  <si>
    <t>State income taxes, net of federal income tax effect</t>
  </si>
  <si>
    <t>Recognition of deferred tax assets</t>
  </si>
  <si>
    <t>Total income tax benefit</t>
  </si>
  <si>
    <t>Income Taxes (Components Of The Company's Income Tax Expense (Benefit)) (Details) - USD ($) $ in Thousands</t>
  </si>
  <si>
    <t>Income tax expense (benefit): Federal: Deferred</t>
  </si>
  <si>
    <t>Income tax expense (benefit): State: Deferred</t>
  </si>
  <si>
    <t>Income tax expense (benefit): From continuing operations</t>
  </si>
  <si>
    <t>Income tax expense (benefit): From discontinued operations</t>
  </si>
  <si>
    <t>Total income tax expense (benefit)</t>
  </si>
  <si>
    <t>Income Taxes (Components Of Consolidated TRS's Deferred Tax Assets) (Details) - USD ($) $ in Thousands</t>
  </si>
  <si>
    <t>Net operating loss carryforward</t>
  </si>
  <si>
    <t>Accrued expenses and other</t>
  </si>
  <si>
    <t>Tax credit carryforwards</t>
  </si>
  <si>
    <t>Total gross deferred tax assets</t>
  </si>
  <si>
    <t>Total net deferred tax assets</t>
  </si>
  <si>
    <t>Depreciation and amortization</t>
  </si>
  <si>
    <t>Total Net deferred tax assets</t>
  </si>
  <si>
    <t>Income Taxes (Taxability Of Common And Preferred Share Distributions) (Details)</t>
  </si>
  <si>
    <t>Ordinary income (in hundredths)</t>
  </si>
  <si>
    <t>Return of Capital (in hundredths)</t>
  </si>
  <si>
    <t>0.00%</t>
  </si>
  <si>
    <t>Capital Gain Distribution (in hundredths)</t>
  </si>
  <si>
    <t>79.49%</t>
  </si>
  <si>
    <t>76.34%</t>
  </si>
  <si>
    <t>20.51%</t>
  </si>
  <si>
    <t>23.66%</t>
  </si>
  <si>
    <t>Selected Quarterly Financial Data (Selected Quarterly Financial Data (Unaudited)) (Details) - USD ($) $ / shares in Units, $ in Thousands</t>
  </si>
  <si>
    <t>Total Expenses</t>
  </si>
  <si>
    <t>(Loss) Income from Unconsolidated Joint Ventures</t>
  </si>
  <si>
    <t>(Loss) Income Allocated to Noncontrolling Interests in Continuing Operations</t>
  </si>
  <si>
    <t>Issuance Costs of Redeemed Preferred Stock</t>
  </si>
  <si>
    <t>Net (Loss) Income applicable to Common Shareholders</t>
  </si>
  <si>
    <t>Earnings per share:</t>
  </si>
  <si>
    <t>Basic Net (Loss) Income applicable to Common Shareholders</t>
  </si>
  <si>
    <t>Diluted Net (Loss) Income applicable to Common Shareholders</t>
  </si>
  <si>
    <t>Net (Loss) Income applicable to Common Shareholders (in dollars per share)</t>
  </si>
  <si>
    <t>Weighted Average Common Shares Outstanding</t>
  </si>
  <si>
    <t>Basic (in shares)</t>
  </si>
  <si>
    <t>Diluted (in shares)</t>
  </si>
  <si>
    <t>Schedule III - Real Estate And Accumulated Depreciation (Narrative) (Details) - USD ($) $ in Thousands</t>
  </si>
  <si>
    <t>SEC Schedule III, Real Estate and Accumulated Depreciation [Line Items]</t>
  </si>
  <si>
    <t>Aggregate cost of land, buildings and improvements</t>
  </si>
  <si>
    <t>Useful life of buildings and improvements</t>
  </si>
  <si>
    <t>Schedule III - Real Estate And Accumulated Depreciation (Real Estate And Accumulated Depreciation) (Details) - USD ($) $ in Thousands</t>
  </si>
  <si>
    <t>Dec. 31, 2013</t>
  </si>
  <si>
    <t>Real Estate and Accumulated Depreciation [Line Items]</t>
  </si>
  <si>
    <t>Encumbrances</t>
  </si>
  <si>
    <t>Initial Costs [Abstract]</t>
  </si>
  <si>
    <t>Land</t>
  </si>
  <si>
    <t>Buildings &amp; Improvements</t>
  </si>
  <si>
    <t>Costs Capitalized Subsequent to Acquisition [Abstract]</t>
  </si>
  <si>
    <t>Gross Amounts at which Carried at Close of Period [Abstract]</t>
  </si>
  <si>
    <t>Total Real Estate</t>
  </si>
  <si>
    <t>Accumulated Depreciation Buildings &amp; Improvements</t>
  </si>
  <si>
    <t>Net Book Value Land, Buildings &amp; Improvements</t>
  </si>
  <si>
    <t>Real Estate Investment [Member]</t>
  </si>
  <si>
    <t>Courtyard, Brookline, MA [Member] | Hotel [Member]</t>
  </si>
  <si>
    <t>Date of Acquisition</t>
  </si>
  <si>
    <t>Jun. 16,
		2005</t>
  </si>
  <si>
    <t>Residence Inn, Tyson's Corner, VA [Member] | Hotel [Member]</t>
  </si>
  <si>
    <t>Feb. 2,
		2006</t>
  </si>
  <si>
    <t>Hilton Garden Inn, JFK Airport, NY [Member] | Hotel [Member]</t>
  </si>
  <si>
    <t>Feb. 16,
		2006</t>
  </si>
  <si>
    <t>Holiday Inn Exp, Cambridge, MA [Member] | Hotel [Member]</t>
  </si>
  <si>
    <t>May 3,
		2006</t>
  </si>
  <si>
    <t>Hyatt House, Gaithersburg, MD [Member] | Hotel [Member]</t>
  </si>
  <si>
    <t>Dec. 28,
		2006</t>
  </si>
  <si>
    <t>Hyatt House, White Plains, NY [Member] | Hotel [Member]</t>
  </si>
  <si>
    <t>Holiday Inn Exp &amp; Suites, Chester, NY [Member] | Hotel [Member]</t>
  </si>
  <si>
    <t>Jan. 25,
		2007</t>
  </si>
  <si>
    <t>Hampton Inn, Seaport, NY [Member] | Hotel [Member]</t>
  </si>
  <si>
    <t>Feb. 1,
		2007</t>
  </si>
  <si>
    <t>Sheraton Hotel, JFK Airport, NY [Member] | Hotel [Member]</t>
  </si>
  <si>
    <t>Jun. 13,
		2008</t>
  </si>
  <si>
    <t>Hampton Inn, Philadelphia, PA [Member] | Hotel [Member]</t>
  </si>
  <si>
    <t>Feb. 15,
		2006</t>
  </si>
  <si>
    <t>Duane Street, Tribeca, NY [Member] | Hotel [Member]</t>
  </si>
  <si>
    <t>Jan. 4,
		2008</t>
  </si>
  <si>
    <t>NU Hotel, Brooklyn, NY [Member] | Hotel [Member]</t>
  </si>
  <si>
    <t>Jan. 14,
		2008</t>
  </si>
  <si>
    <t>Hilton Garden Inn, Tribeca, NY [Member] | Hotel [Member]</t>
  </si>
  <si>
    <t>May 1,
		2009</t>
  </si>
  <si>
    <t>Hampton Inn, Washington, DC [Member] | Hotel [Member]</t>
  </si>
  <si>
    <t>Sep. 1,
		2010</t>
  </si>
  <si>
    <t>Sheraton, Wilmington South, DE [Member] | Hotel [Member]</t>
  </si>
  <si>
    <t>Dec. 21,
		2010</t>
  </si>
  <si>
    <t>Capitol Hill Suites, Washington, DC [Member] | Hotel [Member]</t>
  </si>
  <si>
    <t>Apr. 15,
		2011</t>
  </si>
  <si>
    <t>Courtyard, LA Westside, CA [Member] | Hotel [Member]</t>
  </si>
  <si>
    <t>May 19,
		2011</t>
  </si>
  <si>
    <t>Hampton Inn, Pearl Street, New York, NY [Member] | Hotel [Member]</t>
  </si>
  <si>
    <t>Jul. 22,
		2011</t>
  </si>
  <si>
    <t>Courtyard, Miami, FL [Member] | Hotel [Member]</t>
  </si>
  <si>
    <t>Nov. 16,
		2011</t>
  </si>
  <si>
    <t>The Rittenhouse Hotel, Philadelphia, PA [Member] | Hotel [Member]</t>
  </si>
  <si>
    <t>Mar. 1,
		2012</t>
  </si>
  <si>
    <t>Bulfinch, Boston, MA [Member] | Hotel [Member]</t>
  </si>
  <si>
    <t>May 7,
		2012</t>
  </si>
  <si>
    <t>Holiday Inn Express, Manhattan, NY [Member] | Hotel [Member]</t>
  </si>
  <si>
    <t>Jun. 18,
		2012</t>
  </si>
  <si>
    <t>Hyatt Union Square, New York, NY [Member] | Hotel [Member]</t>
  </si>
  <si>
    <t>Apr. 9,
		2013</t>
  </si>
  <si>
    <t>Courtyard By Marriott, San Deigo, CA [Member] | Hotel [Member]</t>
  </si>
  <si>
    <t>May 30,
		2013</t>
  </si>
  <si>
    <t>Residence Inn, Coconut Grove, FL [Member] | Hotel [Member]</t>
  </si>
  <si>
    <t>Jun. 12,
		2013</t>
  </si>
  <si>
    <t>Hotel Milo, Santa Barbara, California [Member] | Hotel [Member]</t>
  </si>
  <si>
    <t>Feb. 28,
		2014</t>
  </si>
  <si>
    <t>Hilton Garden Inn, Midtown East, NY [Member]</t>
  </si>
  <si>
    <t>May 27,
		2014</t>
  </si>
  <si>
    <t>May 7,
		2014</t>
  </si>
  <si>
    <t>Winter Haven, Miami Beach, FL [Member]</t>
  </si>
  <si>
    <t>Dec. 20,
		2013</t>
  </si>
  <si>
    <t>Blue Moon, Miami Beach, FL [Member]</t>
  </si>
  <si>
    <t>St. Gregory Hotel, Washington D.C. [Member] | Hotel [Member]</t>
  </si>
  <si>
    <t>TownePlace Suites, Sunnyvale, CA [Member] | Hotel [Member]</t>
  </si>
  <si>
    <t>Ritz Carlton Georgetown, Washington D.C. [Member] | Hotel [Member]</t>
  </si>
  <si>
    <t>Residence Inn, Greenbelt, MD [Member] | Assets Held-for-sale [Member]</t>
  </si>
  <si>
    <t>Jul. 16,
		2004</t>
  </si>
  <si>
    <t>Hyatt House, Pleasant Hills, CA [Member] | Assets Held-for-sale [Member]</t>
  </si>
  <si>
    <t>Hyatt House, Pleasanton, CA [Member] | Assets Held-for-sale [Member]</t>
  </si>
  <si>
    <t>Hyatt House, Scottsdale, AZ [Member] | Assets Held-for-sale [Member]</t>
  </si>
  <si>
    <t>Courtyard Inn, Alexandria, VA [Member] | Assets Held-for-sale [Member]</t>
  </si>
  <si>
    <t>Sep. 29,
		2006</t>
  </si>
  <si>
    <t>Schedule III - Real Estate And Accumulated Depreciation (Reconciliation Of Real Estate and Accumulated Depreciation) (Details) - USD ($) $ in Thousands</t>
  </si>
  <si>
    <t>Reconciliation of Real Estate [Roll Forward]</t>
  </si>
  <si>
    <t>Balance at beginning of year</t>
  </si>
  <si>
    <t>Additions during the year</t>
  </si>
  <si>
    <t>Dispositions / Deconsolidation of consolidated joint venture during the year</t>
  </si>
  <si>
    <t>Reconciliation of Accumulated Depreciation [Roll Forward]</t>
  </si>
  <si>
    <t>Depreciation for year</t>
  </si>
  <si>
    <t>Accumulated depreciation on assets sold</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63344</v>
      </c>
    </row>
    <row r="5" spans="1:4">
      <c r="A5" s="3" t="s">
        <v>8</v>
      </c>
      <c r="B5" s="3" t="s">
        <v>9</v>
      </c>
    </row>
    <row r="6" spans="1:4">
      <c r="A6" s="3" t="s">
        <v>10</v>
      </c>
      <c r="B6" s="3" t="s">
        <v>11</v>
      </c>
    </row>
    <row r="7" spans="1:4">
      <c r="A7" s="3" t="s">
        <v>12</v>
      </c>
      <c r="B7" s="3" t="s">
        <v>13</v>
      </c>
    </row>
    <row r="8" spans="1:4">
      <c r="A8" s="3" t="s">
        <v>14</v>
      </c>
      <c r="B8" s="3" t="s">
        <v>11</v>
      </c>
    </row>
    <row r="9" spans="1:4">
      <c r="A9" s="3" t="s">
        <v>15</v>
      </c>
      <c r="B9" s="3" t="s">
        <v>16</v>
      </c>
    </row>
    <row r="10" spans="1:4">
      <c r="A10" s="3" t="s">
        <v>17</v>
      </c>
      <c r="D10" s="5" t="n">
        <v>727.6</v>
      </c>
    </row>
    <row r="11" spans="1:4">
      <c r="A11" s="3" t="s">
        <v>18</v>
      </c>
      <c r="B11" s="4" t="n">
        <v>2016</v>
      </c>
    </row>
    <row r="12" spans="1:4">
      <c r="A12" s="3" t="s">
        <v>19</v>
      </c>
      <c r="B12" s="3" t="s">
        <v>20</v>
      </c>
    </row>
    <row r="13" spans="1:4">
      <c r="A13" s="3" t="s">
        <v>21</v>
      </c>
      <c r="B13" s="3" t="s">
        <v>22</v>
      </c>
    </row>
    <row r="14" spans="1:4">
      <c r="A14" s="3" t="s">
        <v>23</v>
      </c>
      <c r="B14" s="3" t="s">
        <v>24</v>
      </c>
    </row>
    <row r="15" spans="1:4">
      <c r="A15" s="3" t="s">
        <v>25</v>
      </c>
      <c r="B15" s="3" t="s">
        <v>26</v>
      </c>
    </row>
    <row r="16" spans="1:4">
      <c r="A16" s="3" t="s">
        <v>27</v>
      </c>
    </row>
    <row r="17" spans="1:4">
      <c r="A17" s="3" t="s">
        <v>28</v>
      </c>
      <c r="C17" s="4" t="n">
        <v>41771966</v>
      </c>
    </row>
    <row r="18" spans="1:4">
      <c r="A18" s="3" t="s">
        <v>29</v>
      </c>
    </row>
    <row r="19" spans="1:4">
      <c r="A19" s="3" t="s">
        <v>28</v>
      </c>
      <c r="C19"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6" t="s">
        <v>272</v>
      </c>
    </row>
    <row r="4" spans="1:2">
      <c r="A4" s="3" t="s">
        <v>138</v>
      </c>
      <c r="B4" s="3"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1767570</v>
      </c>
      <c r="C3" s="7" t="n">
        <v>1831119</v>
      </c>
    </row>
    <row r="4" spans="1:3">
      <c r="A4" s="3" t="s">
        <v>34</v>
      </c>
      <c r="B4" s="4" t="n">
        <v>11441</v>
      </c>
      <c r="C4" s="4" t="n">
        <v>10316</v>
      </c>
    </row>
    <row r="5" spans="1:3">
      <c r="A5" s="3" t="s">
        <v>35</v>
      </c>
      <c r="B5" s="4" t="n">
        <v>185644</v>
      </c>
      <c r="C5" s="4" t="n">
        <v>27955</v>
      </c>
    </row>
    <row r="6" spans="1:3">
      <c r="A6" s="3" t="s">
        <v>36</v>
      </c>
      <c r="B6" s="4" t="n">
        <v>8993</v>
      </c>
      <c r="C6" s="4" t="n">
        <v>19204</v>
      </c>
    </row>
    <row r="7" spans="1:3">
      <c r="A7" s="3" t="s">
        <v>37</v>
      </c>
      <c r="B7" s="4" t="n">
        <v>8769</v>
      </c>
      <c r="C7" s="4" t="n">
        <v>9465</v>
      </c>
    </row>
    <row r="8" spans="1:3">
      <c r="A8" s="3" t="s">
        <v>38</v>
      </c>
      <c r="B8" s="4" t="n">
        <v>18332</v>
      </c>
      <c r="C8" s="4" t="n">
        <v>6243</v>
      </c>
    </row>
    <row r="9" spans="1:3">
      <c r="A9" s="3" t="s">
        <v>39</v>
      </c>
      <c r="B9" s="4" t="n">
        <v>16944</v>
      </c>
      <c r="C9" s="4" t="n">
        <v>13389</v>
      </c>
    </row>
    <row r="10" spans="1:3">
      <c r="A10" s="3" t="s">
        <v>40</v>
      </c>
      <c r="C10" s="4" t="n">
        <v>5000</v>
      </c>
    </row>
    <row r="11" spans="1:3">
      <c r="A11" s="3" t="s">
        <v>41</v>
      </c>
      <c r="B11" s="4" t="n">
        <v>39370</v>
      </c>
      <c r="C11" s="4" t="n">
        <v>39958</v>
      </c>
    </row>
    <row r="12" spans="1:3">
      <c r="A12" s="3" t="s">
        <v>42</v>
      </c>
      <c r="B12" s="4" t="n">
        <v>98473</v>
      </c>
    </row>
    <row r="13" spans="1:3">
      <c r="A13" s="3" t="s">
        <v>43</v>
      </c>
      <c r="B13" s="4" t="n">
        <v>2155536</v>
      </c>
      <c r="C13" s="4" t="n">
        <v>1962649</v>
      </c>
    </row>
    <row r="14" spans="1:3">
      <c r="A14" s="6" t="s">
        <v>44</v>
      </c>
    </row>
    <row r="15" spans="1:3">
      <c r="A15" s="3" t="s">
        <v>45</v>
      </c>
      <c r="B15" s="3" t="s">
        <v>46</v>
      </c>
      <c r="C15" s="4" t="n">
        <v>27000</v>
      </c>
    </row>
    <row r="16" spans="1:3">
      <c r="A16" s="3" t="s">
        <v>47</v>
      </c>
      <c r="B16" s="4" t="n">
        <v>663500</v>
      </c>
      <c r="C16" s="4" t="n">
        <v>547780</v>
      </c>
    </row>
    <row r="17" spans="1:3">
      <c r="A17" s="3" t="s">
        <v>48</v>
      </c>
      <c r="B17" s="4" t="n">
        <v>50578</v>
      </c>
      <c r="C17" s="4" t="n">
        <v>50525</v>
      </c>
    </row>
    <row r="18" spans="1:3">
      <c r="A18" s="3" t="s">
        <v>49</v>
      </c>
      <c r="B18" s="4" t="n">
        <v>337821</v>
      </c>
      <c r="C18" s="4" t="n">
        <v>544659</v>
      </c>
    </row>
    <row r="19" spans="1:3">
      <c r="A19" s="3" t="s">
        <v>50</v>
      </c>
      <c r="B19" s="4" t="n">
        <v>65106</v>
      </c>
      <c r="C19" s="4" t="n">
        <v>59226</v>
      </c>
    </row>
    <row r="20" spans="1:3">
      <c r="A20" s="3" t="s">
        <v>51</v>
      </c>
      <c r="B20" s="4" t="n">
        <v>26050</v>
      </c>
      <c r="C20" s="4" t="n">
        <v>16515</v>
      </c>
    </row>
    <row r="21" spans="1:3">
      <c r="A21" s="3" t="s">
        <v>52</v>
      </c>
      <c r="C21" s="4" t="n">
        <v>8789</v>
      </c>
    </row>
    <row r="22" spans="1:3">
      <c r="A22" s="3" t="s">
        <v>53</v>
      </c>
      <c r="B22" s="4" t="n">
        <v>51428</v>
      </c>
    </row>
    <row r="23" spans="1:3">
      <c r="A23" s="3" t="s">
        <v>54</v>
      </c>
      <c r="B23" s="4" t="n">
        <v>81314</v>
      </c>
    </row>
    <row r="24" spans="1:3">
      <c r="A24" s="3" t="s">
        <v>55</v>
      </c>
      <c r="B24" s="4" t="n">
        <v>1275797</v>
      </c>
      <c r="C24" s="4" t="n">
        <v>1254494</v>
      </c>
    </row>
    <row r="25" spans="1:3">
      <c r="A25" s="6" t="s">
        <v>56</v>
      </c>
    </row>
    <row r="26" spans="1:3">
      <c r="A26" s="3" t="s">
        <v>57</v>
      </c>
      <c r="B26" s="4" t="n">
        <v>147</v>
      </c>
      <c r="C26" s="4" t="n">
        <v>76</v>
      </c>
    </row>
    <row r="27" spans="1:3">
      <c r="A27" s="3" t="s">
        <v>58</v>
      </c>
      <c r="B27" s="4" t="n">
        <v>1373</v>
      </c>
      <c r="C27" s="4" t="n">
        <v>-466</v>
      </c>
    </row>
    <row r="28" spans="1:3">
      <c r="A28" s="3" t="s">
        <v>59</v>
      </c>
      <c r="B28" s="4" t="n">
        <v>1198311</v>
      </c>
      <c r="C28" s="4" t="n">
        <v>1086259</v>
      </c>
    </row>
    <row r="29" spans="1:3">
      <c r="A29" s="3" t="s">
        <v>60</v>
      </c>
      <c r="B29" s="4" t="n">
        <v>-364831</v>
      </c>
      <c r="C29" s="4" t="n">
        <v>-408274</v>
      </c>
    </row>
    <row r="30" spans="1:3">
      <c r="A30" s="3" t="s">
        <v>61</v>
      </c>
      <c r="B30" s="4" t="n">
        <v>835418</v>
      </c>
      <c r="C30" s="4" t="n">
        <v>678039</v>
      </c>
    </row>
    <row r="31" spans="1:3">
      <c r="A31" s="6" t="s">
        <v>62</v>
      </c>
    </row>
    <row r="32" spans="1:3">
      <c r="A32" s="3" t="s">
        <v>63</v>
      </c>
      <c r="B32" s="4" t="n">
        <v>44321</v>
      </c>
      <c r="C32" s="4" t="n">
        <v>31876</v>
      </c>
    </row>
    <row r="33" spans="1:3">
      <c r="A33" s="3" t="s">
        <v>64</v>
      </c>
      <c r="C33" s="4" t="n">
        <v>-1760</v>
      </c>
    </row>
    <row r="34" spans="1:3">
      <c r="A34" s="3" t="s">
        <v>65</v>
      </c>
      <c r="B34" s="4" t="n">
        <v>44321</v>
      </c>
      <c r="C34" s="4" t="n">
        <v>30116</v>
      </c>
    </row>
    <row r="35" spans="1:3">
      <c r="A35" s="3" t="s">
        <v>66</v>
      </c>
      <c r="B35" s="4" t="n">
        <v>879739</v>
      </c>
      <c r="C35" s="4" t="n">
        <v>708155</v>
      </c>
    </row>
    <row r="36" spans="1:3">
      <c r="A36" s="3" t="s">
        <v>67</v>
      </c>
      <c r="B36" s="4" t="n">
        <v>2155536</v>
      </c>
      <c r="C36" s="4" t="n">
        <v>1962649</v>
      </c>
    </row>
    <row r="37" spans="1:3">
      <c r="A37" s="3" t="s">
        <v>27</v>
      </c>
    </row>
    <row r="38" spans="1:3">
      <c r="A38" s="6" t="s">
        <v>56</v>
      </c>
    </row>
    <row r="39" spans="1:3">
      <c r="A39" s="3" t="s">
        <v>68</v>
      </c>
      <c r="B39" s="4" t="n">
        <v>418</v>
      </c>
      <c r="C39" s="4" t="n">
        <v>444</v>
      </c>
    </row>
    <row r="40" spans="1:3">
      <c r="A40" s="3" t="s">
        <v>29</v>
      </c>
    </row>
    <row r="41" spans="1:3">
      <c r="A41" s="6" t="s">
        <v>56</v>
      </c>
    </row>
    <row r="42" spans="1:3">
      <c r="A42" s="3" t="s">
        <v>68</v>
      </c>
      <c r="B42" s="3" t="s">
        <v>46</v>
      </c>
      <c r="C42" s="3"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6" t="s">
        <v>252</v>
      </c>
    </row>
    <row r="4" spans="1:2">
      <c r="A4" s="3" t="s">
        <v>293</v>
      </c>
      <c r="B4" s="3" t="s">
        <v>294</v>
      </c>
    </row>
    <row r="5" spans="1:2">
      <c r="A5" s="3" t="s">
        <v>295</v>
      </c>
      <c r="B5" s="3" t="s">
        <v>296</v>
      </c>
    </row>
    <row r="6" spans="1:2">
      <c r="A6" s="3" t="s">
        <v>297</v>
      </c>
      <c r="B6" s="3" t="s">
        <v>298</v>
      </c>
    </row>
    <row r="7" spans="1:2">
      <c r="A7" s="3" t="s">
        <v>254</v>
      </c>
      <c r="B7" s="3" t="s">
        <v>299</v>
      </c>
    </row>
    <row r="8" spans="1:2">
      <c r="A8" s="3" t="s">
        <v>257</v>
      </c>
      <c r="B8" s="3" t="s">
        <v>300</v>
      </c>
    </row>
    <row r="9" spans="1:2">
      <c r="A9" s="3" t="s">
        <v>301</v>
      </c>
      <c r="B9" s="3" t="s">
        <v>302</v>
      </c>
    </row>
    <row r="10" spans="1:2">
      <c r="A10" s="3" t="s">
        <v>36</v>
      </c>
      <c r="B10" s="3" t="s">
        <v>303</v>
      </c>
    </row>
    <row r="11" spans="1:2">
      <c r="A11" s="3" t="s">
        <v>219</v>
      </c>
      <c r="B11" s="3" t="s">
        <v>304</v>
      </c>
    </row>
    <row r="12" spans="1:2">
      <c r="A12" s="3" t="s">
        <v>305</v>
      </c>
      <c r="B12" s="3" t="s">
        <v>306</v>
      </c>
    </row>
    <row r="13" spans="1:2">
      <c r="A13" s="3" t="s">
        <v>307</v>
      </c>
      <c r="B13" s="3" t="s">
        <v>308</v>
      </c>
    </row>
    <row r="14" spans="1:2">
      <c r="A14" s="3" t="s">
        <v>309</v>
      </c>
      <c r="B14" s="3" t="s">
        <v>310</v>
      </c>
    </row>
    <row r="15" spans="1:2">
      <c r="A15" s="3" t="s">
        <v>311</v>
      </c>
      <c r="B15" s="3" t="s">
        <v>312</v>
      </c>
    </row>
    <row r="16" spans="1:2">
      <c r="A16" s="3" t="s">
        <v>313</v>
      </c>
      <c r="B16" s="3" t="s">
        <v>314</v>
      </c>
    </row>
    <row r="17" spans="1:2">
      <c r="A17" s="3" t="s">
        <v>315</v>
      </c>
      <c r="B17" s="3" t="s">
        <v>316</v>
      </c>
    </row>
    <row r="18" spans="1:2">
      <c r="A18" s="3" t="s">
        <v>181</v>
      </c>
      <c r="B18" s="3" t="s">
        <v>317</v>
      </c>
    </row>
    <row r="19" spans="1:2">
      <c r="A19" s="3" t="s">
        <v>318</v>
      </c>
      <c r="B19" s="3" t="s">
        <v>319</v>
      </c>
    </row>
    <row r="20" spans="1:2">
      <c r="A20" s="3" t="s">
        <v>320</v>
      </c>
      <c r="B20" s="3" t="s">
        <v>321</v>
      </c>
    </row>
    <row r="21" spans="1:2">
      <c r="A21" s="3" t="s">
        <v>283</v>
      </c>
      <c r="B21" s="3" t="s">
        <v>322</v>
      </c>
    </row>
    <row r="22" spans="1:2">
      <c r="A22" s="3" t="s">
        <v>323</v>
      </c>
      <c r="B22" s="3" t="s">
        <v>324</v>
      </c>
    </row>
    <row r="23" spans="1:2">
      <c r="A23" s="3" t="s">
        <v>325</v>
      </c>
      <c r="B23" s="3"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52</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54</v>
      </c>
      <c r="B3" s="3" t="s">
        <v>337</v>
      </c>
    </row>
    <row r="4" spans="1:2">
      <c r="A4" s="3" t="s">
        <v>338</v>
      </c>
      <c r="B4" s="3" t="s">
        <v>339</v>
      </c>
    </row>
    <row r="5" spans="1:2">
      <c r="A5" s="3" t="s">
        <v>340</v>
      </c>
      <c r="B5" s="3" t="s">
        <v>341</v>
      </c>
    </row>
    <row r="6" spans="1:2">
      <c r="A6" s="3" t="s">
        <v>342</v>
      </c>
      <c r="B6" s="3" t="s">
        <v>343</v>
      </c>
    </row>
    <row r="7" spans="1:2">
      <c r="A7" s="3" t="s">
        <v>344</v>
      </c>
    </row>
    <row r="8" spans="1:2">
      <c r="A8" s="3" t="s">
        <v>345</v>
      </c>
      <c r="B8" s="3" t="s">
        <v>346</v>
      </c>
    </row>
    <row r="9" spans="1:2">
      <c r="A9" s="3" t="s">
        <v>347</v>
      </c>
      <c r="B9" s="3" t="s">
        <v>348</v>
      </c>
    </row>
    <row r="10" spans="1:2">
      <c r="A10" s="3" t="s">
        <v>349</v>
      </c>
    </row>
    <row r="11" spans="1:2">
      <c r="A11" s="3" t="s">
        <v>345</v>
      </c>
      <c r="B11" s="3" t="s">
        <v>350</v>
      </c>
    </row>
    <row r="12" spans="1:2">
      <c r="A12" s="3" t="s">
        <v>347</v>
      </c>
      <c r="B12" s="3"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258</v>
      </c>
    </row>
    <row r="4" spans="1:2">
      <c r="A4" s="3" t="s">
        <v>257</v>
      </c>
      <c r="B4" s="3" t="s">
        <v>353</v>
      </c>
    </row>
    <row r="5" spans="1:2">
      <c r="A5" s="3" t="s">
        <v>354</v>
      </c>
      <c r="B5" s="3" t="s">
        <v>355</v>
      </c>
    </row>
    <row r="6" spans="1:2">
      <c r="A6" s="3" t="s">
        <v>356</v>
      </c>
      <c r="B6" s="3" t="s">
        <v>357</v>
      </c>
    </row>
    <row r="7" spans="1:2">
      <c r="A7" s="3" t="s">
        <v>358</v>
      </c>
      <c r="B7" s="3"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6" t="s">
        <v>261</v>
      </c>
    </row>
    <row r="4" spans="1:2">
      <c r="A4" s="3" t="s">
        <v>41</v>
      </c>
      <c r="B4" s="3"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6" t="s">
        <v>264</v>
      </c>
    </row>
    <row r="4" spans="1:2">
      <c r="A4" s="3" t="s">
        <v>363</v>
      </c>
      <c r="B4" s="3" t="s">
        <v>364</v>
      </c>
    </row>
    <row r="5" spans="1:2">
      <c r="A5" s="3" t="s">
        <v>365</v>
      </c>
      <c r="B5" s="3" t="s">
        <v>366</v>
      </c>
    </row>
    <row r="6" spans="1:2">
      <c r="A6" s="3" t="s">
        <v>367</v>
      </c>
      <c r="B6" s="3" t="s">
        <v>368</v>
      </c>
    </row>
    <row r="7" spans="1:2">
      <c r="A7" s="3" t="s">
        <v>369</v>
      </c>
      <c r="B7" s="3"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v>
      </c>
      <c r="B1" s="2" t="s">
        <v>2</v>
      </c>
      <c r="C1" s="2" t="s">
        <v>31</v>
      </c>
    </row>
    <row r="2" spans="1:3">
      <c r="A2" s="6" t="s">
        <v>32</v>
      </c>
    </row>
    <row r="3" spans="1:3">
      <c r="A3" s="3" t="s">
        <v>70</v>
      </c>
      <c r="B3" s="7" t="n">
        <v>0</v>
      </c>
      <c r="C3" s="7" t="n">
        <v>82787</v>
      </c>
    </row>
    <row r="4" spans="1:3">
      <c r="A4" s="3" t="s">
        <v>71</v>
      </c>
      <c r="B4" s="4" t="n">
        <v>91</v>
      </c>
      <c r="C4" s="4" t="n">
        <v>12</v>
      </c>
    </row>
    <row r="5" spans="1:3">
      <c r="A5" s="3" t="s">
        <v>72</v>
      </c>
      <c r="B5" s="4" t="n">
        <v>4532</v>
      </c>
      <c r="C5" s="4" t="n">
        <v>3951</v>
      </c>
    </row>
    <row r="6" spans="1:3">
      <c r="A6" s="6" t="s">
        <v>44</v>
      </c>
    </row>
    <row r="7" spans="1:3">
      <c r="A7" s="3" t="s">
        <v>73</v>
      </c>
      <c r="B7" s="7" t="n">
        <v>0</v>
      </c>
      <c r="C7" s="7" t="n">
        <v>52509</v>
      </c>
    </row>
    <row r="8" spans="1:3">
      <c r="A8" s="6" t="s">
        <v>56</v>
      </c>
    </row>
    <row r="9" spans="1:3">
      <c r="A9" s="3" t="s">
        <v>74</v>
      </c>
      <c r="B9" s="8" t="n">
        <v>0.01</v>
      </c>
      <c r="C9" s="8" t="n">
        <v>0.01</v>
      </c>
    </row>
    <row r="10" spans="1:3">
      <c r="A10" s="3" t="s">
        <v>75</v>
      </c>
      <c r="B10" s="4" t="n">
        <v>29000000</v>
      </c>
      <c r="C10" s="4" t="n">
        <v>29000000</v>
      </c>
    </row>
    <row r="11" spans="1:3">
      <c r="A11" s="3" t="s">
        <v>76</v>
      </c>
      <c r="B11" s="4" t="n">
        <v>14700000</v>
      </c>
      <c r="C11" s="4" t="n">
        <v>7600000</v>
      </c>
    </row>
    <row r="12" spans="1:3">
      <c r="A12" s="3" t="s">
        <v>77</v>
      </c>
      <c r="B12" s="7" t="n">
        <v>25</v>
      </c>
      <c r="C12" s="7" t="n">
        <v>25</v>
      </c>
    </row>
    <row r="13" spans="1:3">
      <c r="A13" s="3" t="s">
        <v>78</v>
      </c>
    </row>
    <row r="14" spans="1:3">
      <c r="A14" s="6" t="s">
        <v>56</v>
      </c>
    </row>
    <row r="15" spans="1:3">
      <c r="A15" s="3" t="s">
        <v>79</v>
      </c>
      <c r="C15" s="4" t="n">
        <v>4600000</v>
      </c>
    </row>
    <row r="16" spans="1:3">
      <c r="A16" s="3" t="s">
        <v>76</v>
      </c>
      <c r="C16" s="4" t="n">
        <v>4600000</v>
      </c>
    </row>
    <row r="17" spans="1:3">
      <c r="A17" s="3" t="s">
        <v>80</v>
      </c>
    </row>
    <row r="18" spans="1:3">
      <c r="A18" s="6" t="s">
        <v>56</v>
      </c>
    </row>
    <row r="19" spans="1:3">
      <c r="A19" s="3" t="s">
        <v>79</v>
      </c>
      <c r="B19" s="4" t="n">
        <v>3000000</v>
      </c>
      <c r="C19" s="4" t="n">
        <v>3000000</v>
      </c>
    </row>
    <row r="20" spans="1:3">
      <c r="A20" s="3" t="s">
        <v>76</v>
      </c>
      <c r="B20" s="4" t="n">
        <v>3000000</v>
      </c>
      <c r="C20" s="4" t="n">
        <v>3000000</v>
      </c>
    </row>
    <row r="21" spans="1:3">
      <c r="A21" s="3" t="s">
        <v>81</v>
      </c>
    </row>
    <row r="22" spans="1:3">
      <c r="A22" s="6" t="s">
        <v>56</v>
      </c>
    </row>
    <row r="23" spans="1:3">
      <c r="A23" s="3" t="s">
        <v>79</v>
      </c>
      <c r="B23" s="4" t="n">
        <v>7700000</v>
      </c>
    </row>
    <row r="24" spans="1:3">
      <c r="A24" s="3" t="s">
        <v>76</v>
      </c>
      <c r="B24" s="4" t="n">
        <v>7700000</v>
      </c>
    </row>
    <row r="25" spans="1:3">
      <c r="A25" s="3" t="s">
        <v>82</v>
      </c>
    </row>
    <row r="26" spans="1:3">
      <c r="A26" s="6" t="s">
        <v>56</v>
      </c>
    </row>
    <row r="27" spans="1:3">
      <c r="A27" s="3" t="s">
        <v>79</v>
      </c>
      <c r="B27" s="4" t="n">
        <v>4000000</v>
      </c>
    </row>
    <row r="28" spans="1:3">
      <c r="A28" s="3" t="s">
        <v>76</v>
      </c>
      <c r="B28" s="4" t="n">
        <v>4000000</v>
      </c>
    </row>
    <row r="29" spans="1:3">
      <c r="A29" s="3" t="s">
        <v>27</v>
      </c>
    </row>
    <row r="30" spans="1:3">
      <c r="A30" s="6" t="s">
        <v>56</v>
      </c>
    </row>
    <row r="31" spans="1:3">
      <c r="A31" s="3" t="s">
        <v>83</v>
      </c>
      <c r="B31" s="8" t="n">
        <v>0.01</v>
      </c>
      <c r="C31" s="8" t="n">
        <v>0.01</v>
      </c>
    </row>
    <row r="32" spans="1:3">
      <c r="A32" s="3" t="s">
        <v>84</v>
      </c>
      <c r="B32" s="4" t="n">
        <v>75000000</v>
      </c>
      <c r="C32" s="4" t="n">
        <v>300000000</v>
      </c>
    </row>
    <row r="33" spans="1:3">
      <c r="A33" s="3" t="s">
        <v>85</v>
      </c>
      <c r="B33" s="4" t="n">
        <v>41770514</v>
      </c>
      <c r="C33" s="4" t="n">
        <v>44457368</v>
      </c>
    </row>
    <row r="34" spans="1:3">
      <c r="A34" s="3" t="s">
        <v>86</v>
      </c>
      <c r="B34" s="4" t="n">
        <v>41770514</v>
      </c>
      <c r="C34" s="4" t="n">
        <v>44457368</v>
      </c>
    </row>
    <row r="35" spans="1:3">
      <c r="A35" s="3" t="s">
        <v>29</v>
      </c>
    </row>
    <row r="36" spans="1:3">
      <c r="A36" s="6" t="s">
        <v>56</v>
      </c>
    </row>
    <row r="37" spans="1:3">
      <c r="A37" s="3" t="s">
        <v>83</v>
      </c>
      <c r="B37" s="8" t="n">
        <v>0.01</v>
      </c>
      <c r="C37" s="8" t="n">
        <v>0.01</v>
      </c>
    </row>
    <row r="38" spans="1:3">
      <c r="A38" s="3" t="s">
        <v>84</v>
      </c>
      <c r="B38" s="4" t="n">
        <v>1000000</v>
      </c>
      <c r="C38" s="4" t="n">
        <v>1000000</v>
      </c>
    </row>
    <row r="39" spans="1:3">
      <c r="A39" s="3" t="s">
        <v>85</v>
      </c>
      <c r="B39" s="4" t="n">
        <v>0</v>
      </c>
      <c r="C39" s="4" t="n">
        <v>0</v>
      </c>
    </row>
    <row r="40" spans="1:3">
      <c r="A40" s="3" t="s">
        <v>86</v>
      </c>
      <c r="B40" s="4" t="n">
        <v>0</v>
      </c>
      <c r="C40"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6" t="s">
        <v>267</v>
      </c>
    </row>
    <row r="4" spans="1:2">
      <c r="A4" s="3" t="s">
        <v>372</v>
      </c>
      <c r="B4" s="3"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v>
      </c>
    </row>
    <row r="3" spans="1:2">
      <c r="A3" s="6" t="s">
        <v>270</v>
      </c>
    </row>
    <row r="4" spans="1:2">
      <c r="A4" s="3" t="s">
        <v>375</v>
      </c>
      <c r="B4" s="3"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378</v>
      </c>
      <c r="B3" s="3" t="s">
        <v>379</v>
      </c>
    </row>
    <row r="4" spans="1:2">
      <c r="A4" s="3" t="s">
        <v>380</v>
      </c>
    </row>
    <row r="5" spans="1:2">
      <c r="A5" s="3" t="s">
        <v>381</v>
      </c>
      <c r="B5" s="3" t="s">
        <v>382</v>
      </c>
    </row>
    <row r="6" spans="1:2">
      <c r="A6" s="3" t="s">
        <v>383</v>
      </c>
    </row>
    <row r="7" spans="1:2">
      <c r="A7" s="3" t="s">
        <v>384</v>
      </c>
      <c r="B7" s="3" t="s">
        <v>385</v>
      </c>
    </row>
    <row r="8" spans="1:2">
      <c r="A8" s="3" t="s">
        <v>386</v>
      </c>
    </row>
    <row r="9" spans="1:2">
      <c r="A9" s="3" t="s">
        <v>384</v>
      </c>
      <c r="B9" s="3" t="s">
        <v>387</v>
      </c>
    </row>
    <row r="10" spans="1:2">
      <c r="A10" s="3" t="s">
        <v>388</v>
      </c>
    </row>
    <row r="11" spans="1:2">
      <c r="A11" s="3" t="s">
        <v>384</v>
      </c>
      <c r="B11" s="3" t="s">
        <v>389</v>
      </c>
    </row>
    <row r="12" spans="1:2">
      <c r="A12" s="3" t="s">
        <v>390</v>
      </c>
    </row>
    <row r="13" spans="1:2">
      <c r="A13" s="3" t="s">
        <v>381</v>
      </c>
      <c r="B13" s="3"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6" t="s">
        <v>275</v>
      </c>
    </row>
    <row r="4" spans="1:2">
      <c r="A4" s="3" t="s">
        <v>393</v>
      </c>
      <c r="B4" s="3"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6" t="s">
        <v>278</v>
      </c>
    </row>
    <row r="4" spans="1:2">
      <c r="A4" s="3" t="s">
        <v>396</v>
      </c>
      <c r="B4" s="3"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v>
      </c>
    </row>
    <row r="2" spans="1:2">
      <c r="B2" s="2" t="s">
        <v>2</v>
      </c>
    </row>
    <row r="3" spans="1:2">
      <c r="A3" s="6" t="s">
        <v>284</v>
      </c>
    </row>
    <row r="4" spans="1:2">
      <c r="A4" s="3" t="s">
        <v>399</v>
      </c>
      <c r="B4" s="3" t="s">
        <v>400</v>
      </c>
    </row>
    <row r="5" spans="1:2">
      <c r="A5" s="3" t="s">
        <v>401</v>
      </c>
      <c r="B5" s="3" t="s">
        <v>402</v>
      </c>
    </row>
    <row r="6" spans="1:2">
      <c r="A6" s="3" t="s">
        <v>403</v>
      </c>
      <c r="B6" s="3" t="s">
        <v>404</v>
      </c>
    </row>
    <row r="7" spans="1:2">
      <c r="A7" s="3" t="s">
        <v>405</v>
      </c>
      <c r="B7" s="3"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7</v>
      </c>
      <c r="B1" s="2" t="s">
        <v>1</v>
      </c>
    </row>
    <row r="2" spans="1:2">
      <c r="B2" s="2" t="s">
        <v>2</v>
      </c>
    </row>
    <row r="3" spans="1:2">
      <c r="A3" s="6" t="s">
        <v>287</v>
      </c>
    </row>
    <row r="4" spans="1:2">
      <c r="A4" s="3" t="s">
        <v>408</v>
      </c>
      <c r="B4" s="3"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52"/>
    <col customWidth="1" max="6" min="6" width="37"/>
    <col customWidth="1" max="7" min="7" width="37"/>
    <col customWidth="1" max="8" min="8" width="21"/>
    <col customWidth="1" max="9" min="9" width="21"/>
    <col customWidth="1" max="10" min="10" width="20"/>
  </cols>
  <sheetData>
    <row r="1" spans="1:10">
      <c r="A1" s="1" t="s">
        <v>410</v>
      </c>
      <c r="B1" s="2" t="s">
        <v>411</v>
      </c>
      <c r="C1" s="2" t="s">
        <v>412</v>
      </c>
      <c r="D1" s="2" t="s">
        <v>413</v>
      </c>
      <c r="E1" s="2" t="s">
        <v>414</v>
      </c>
      <c r="F1" s="2" t="s">
        <v>415</v>
      </c>
      <c r="G1" s="2" t="s">
        <v>416</v>
      </c>
      <c r="H1" s="2" t="s">
        <v>417</v>
      </c>
      <c r="I1" s="2" t="s">
        <v>418</v>
      </c>
      <c r="J1" s="2" t="s">
        <v>419</v>
      </c>
    </row>
    <row r="2" spans="1:10">
      <c r="A2" s="6" t="s">
        <v>420</v>
      </c>
    </row>
    <row r="3" spans="1:10">
      <c r="A3" s="3" t="s">
        <v>421</v>
      </c>
      <c r="E3" s="3" t="s">
        <v>422</v>
      </c>
    </row>
    <row r="4" spans="1:10">
      <c r="A4" s="3" t="s">
        <v>423</v>
      </c>
      <c r="E4" s="3" t="s">
        <v>424</v>
      </c>
    </row>
    <row r="5" spans="1:10">
      <c r="A5" s="3" t="s">
        <v>425</v>
      </c>
      <c r="E5" s="4" t="n">
        <v>43</v>
      </c>
    </row>
    <row r="6" spans="1:10">
      <c r="A6" s="3" t="s">
        <v>426</v>
      </c>
      <c r="E6" s="7" t="n">
        <v>2318000</v>
      </c>
    </row>
    <row r="7" spans="1:10">
      <c r="A7" s="3" t="s">
        <v>427</v>
      </c>
      <c r="E7" s="4" t="n">
        <v>1</v>
      </c>
    </row>
    <row r="8" spans="1:10">
      <c r="A8" s="3" t="s">
        <v>428</v>
      </c>
      <c r="E8" s="3" t="s">
        <v>429</v>
      </c>
    </row>
    <row r="9" spans="1:10">
      <c r="A9" s="3" t="s">
        <v>430</v>
      </c>
      <c r="E9" s="3" t="s">
        <v>431</v>
      </c>
      <c r="F9" s="3" t="s">
        <v>432</v>
      </c>
      <c r="G9" s="3" t="s">
        <v>433</v>
      </c>
    </row>
    <row r="10" spans="1:10">
      <c r="A10" s="3" t="s">
        <v>434</v>
      </c>
      <c r="E10" s="7" t="n">
        <v>44321000</v>
      </c>
      <c r="F10" s="7" t="n">
        <v>31876000</v>
      </c>
    </row>
    <row r="11" spans="1:10">
      <c r="A11" s="3" t="s">
        <v>76</v>
      </c>
      <c r="E11" s="4" t="n">
        <v>14700000</v>
      </c>
      <c r="F11" s="4" t="n">
        <v>7600000</v>
      </c>
    </row>
    <row r="12" spans="1:10">
      <c r="A12" s="3" t="s">
        <v>435</v>
      </c>
      <c r="E12" s="8" t="n">
        <v>0.01</v>
      </c>
      <c r="F12" s="8" t="n">
        <v>0.01</v>
      </c>
    </row>
    <row r="13" spans="1:10">
      <c r="A13" s="3" t="s">
        <v>436</v>
      </c>
      <c r="E13" s="7" t="n">
        <v>25</v>
      </c>
      <c r="F13" s="7" t="n">
        <v>25</v>
      </c>
    </row>
    <row r="14" spans="1:10">
      <c r="A14" s="3" t="s">
        <v>437</v>
      </c>
      <c r="E14" s="7" t="n">
        <v>282686000</v>
      </c>
    </row>
    <row r="15" spans="1:10">
      <c r="A15" s="3" t="s">
        <v>171</v>
      </c>
      <c r="G15" s="4" t="n">
        <v>1948324</v>
      </c>
    </row>
    <row r="16" spans="1:10">
      <c r="A16" s="3" t="s">
        <v>438</v>
      </c>
      <c r="H16" s="7" t="n">
        <v>100000000</v>
      </c>
      <c r="I16" s="7" t="n">
        <v>100000000</v>
      </c>
    </row>
    <row r="17" spans="1:10">
      <c r="A17" s="3" t="s">
        <v>174</v>
      </c>
      <c r="E17" s="4" t="n">
        <v>2772710</v>
      </c>
    </row>
    <row r="18" spans="1:10">
      <c r="A18" s="3" t="s">
        <v>439</v>
      </c>
      <c r="E18" s="7" t="n">
        <v>52055000</v>
      </c>
      <c r="F18" s="7" t="n">
        <v>128239000</v>
      </c>
      <c r="G18" s="7" t="n">
        <v>15419000</v>
      </c>
    </row>
    <row r="19" spans="1:10">
      <c r="A19" s="3" t="s">
        <v>440</v>
      </c>
      <c r="E19" s="9" t="n">
        <v>0.25</v>
      </c>
    </row>
    <row r="20" spans="1:10">
      <c r="A20" s="3" t="s">
        <v>441</v>
      </c>
      <c r="E20" s="8" t="n">
        <v>1.32</v>
      </c>
      <c r="F20" s="8" t="n">
        <v>1.12</v>
      </c>
      <c r="G20" s="8" t="n">
        <v>1.04</v>
      </c>
    </row>
    <row r="21" spans="1:10">
      <c r="A21" s="3" t="s">
        <v>442</v>
      </c>
      <c r="E21" s="3" t="s">
        <v>443</v>
      </c>
    </row>
    <row r="22" spans="1:10">
      <c r="A22" s="3" t="s">
        <v>444</v>
      </c>
      <c r="E22" s="3" t="s">
        <v>445</v>
      </c>
    </row>
    <row r="23" spans="1:10">
      <c r="A23" s="3" t="s">
        <v>160</v>
      </c>
    </row>
    <row r="24" spans="1:10">
      <c r="A24" s="6" t="s">
        <v>420</v>
      </c>
    </row>
    <row r="25" spans="1:10">
      <c r="A25" s="3" t="s">
        <v>446</v>
      </c>
      <c r="E25" s="4" t="n">
        <v>2838546</v>
      </c>
    </row>
    <row r="26" spans="1:10">
      <c r="A26" s="3" t="s">
        <v>447</v>
      </c>
      <c r="E26" s="4" t="n">
        <v>2838546</v>
      </c>
      <c r="F26" s="4" t="n">
        <v>2319301</v>
      </c>
      <c r="G26" s="4" t="n">
        <v>2199434</v>
      </c>
    </row>
    <row r="27" spans="1:10">
      <c r="A27" s="3" t="s">
        <v>448</v>
      </c>
      <c r="E27" s="7" t="n">
        <v>61029000</v>
      </c>
    </row>
    <row r="28" spans="1:10">
      <c r="A28" s="3" t="s">
        <v>86</v>
      </c>
      <c r="C28" s="4" t="n">
        <v>2328276</v>
      </c>
      <c r="D28" s="4" t="n">
        <v>9313063</v>
      </c>
    </row>
    <row r="29" spans="1:10">
      <c r="A29" s="3" t="s">
        <v>441</v>
      </c>
      <c r="C29" s="8" t="n">
        <v>0.28</v>
      </c>
      <c r="D29" s="8" t="n">
        <v>0.07000000000000001</v>
      </c>
    </row>
    <row r="30" spans="1:10">
      <c r="A30" s="3" t="s">
        <v>155</v>
      </c>
    </row>
    <row r="31" spans="1:10">
      <c r="A31" s="6" t="s">
        <v>420</v>
      </c>
    </row>
    <row r="32" spans="1:10">
      <c r="A32" s="3" t="s">
        <v>447</v>
      </c>
      <c r="E32" s="4" t="n">
        <v>14700000</v>
      </c>
      <c r="F32" s="4" t="n">
        <v>7600000</v>
      </c>
      <c r="G32" s="4" t="n">
        <v>7600000</v>
      </c>
      <c r="J32" s="4" t="n">
        <v>7600000</v>
      </c>
    </row>
    <row r="33" spans="1:10">
      <c r="A33" s="3" t="s">
        <v>449</v>
      </c>
      <c r="E33" s="4" t="n">
        <v>11700000</v>
      </c>
    </row>
    <row r="34" spans="1:10">
      <c r="A34" s="3" t="s">
        <v>78</v>
      </c>
    </row>
    <row r="35" spans="1:10">
      <c r="A35" s="6" t="s">
        <v>420</v>
      </c>
    </row>
    <row r="36" spans="1:10">
      <c r="A36" s="3" t="s">
        <v>450</v>
      </c>
      <c r="E36" s="3" t="s">
        <v>451</v>
      </c>
    </row>
    <row r="37" spans="1:10">
      <c r="A37" s="3" t="s">
        <v>76</v>
      </c>
      <c r="F37" s="4" t="n">
        <v>4600000</v>
      </c>
    </row>
    <row r="38" spans="1:10">
      <c r="A38" s="3" t="s">
        <v>452</v>
      </c>
      <c r="E38" s="7" t="n">
        <v>25</v>
      </c>
    </row>
    <row r="39" spans="1:10">
      <c r="A39" s="3" t="s">
        <v>453</v>
      </c>
      <c r="E39" s="10" t="n">
        <v>25.3722</v>
      </c>
    </row>
    <row r="40" spans="1:10">
      <c r="A40" s="3" t="s">
        <v>80</v>
      </c>
    </row>
    <row r="41" spans="1:10">
      <c r="A41" s="6" t="s">
        <v>420</v>
      </c>
    </row>
    <row r="42" spans="1:10">
      <c r="A42" s="3" t="s">
        <v>450</v>
      </c>
      <c r="E42" s="3" t="s">
        <v>454</v>
      </c>
    </row>
    <row r="43" spans="1:10">
      <c r="A43" s="3" t="s">
        <v>76</v>
      </c>
      <c r="E43" s="4" t="n">
        <v>3000000</v>
      </c>
      <c r="F43" s="4" t="n">
        <v>3000000</v>
      </c>
    </row>
    <row r="44" spans="1:10">
      <c r="A44" s="3" t="s">
        <v>81</v>
      </c>
    </row>
    <row r="45" spans="1:10">
      <c r="A45" s="6" t="s">
        <v>420</v>
      </c>
    </row>
    <row r="46" spans="1:10">
      <c r="A46" s="3" t="s">
        <v>450</v>
      </c>
      <c r="E46" s="3" t="s">
        <v>455</v>
      </c>
    </row>
    <row r="47" spans="1:10">
      <c r="A47" s="3" t="s">
        <v>76</v>
      </c>
      <c r="E47" s="4" t="n">
        <v>7700000</v>
      </c>
    </row>
    <row r="48" spans="1:10">
      <c r="A48" s="3" t="s">
        <v>437</v>
      </c>
      <c r="E48" s="7" t="n">
        <v>185999000</v>
      </c>
    </row>
    <row r="49" spans="1:10">
      <c r="A49" s="3" t="s">
        <v>456</v>
      </c>
    </row>
    <row r="50" spans="1:10">
      <c r="A50" s="6" t="s">
        <v>420</v>
      </c>
    </row>
    <row r="51" spans="1:10">
      <c r="A51" s="3" t="s">
        <v>76</v>
      </c>
      <c r="E51" s="4" t="n">
        <v>700000</v>
      </c>
    </row>
    <row r="52" spans="1:10">
      <c r="A52" s="3" t="s">
        <v>82</v>
      </c>
    </row>
    <row r="53" spans="1:10">
      <c r="A53" s="6" t="s">
        <v>420</v>
      </c>
    </row>
    <row r="54" spans="1:10">
      <c r="A54" s="3" t="s">
        <v>450</v>
      </c>
      <c r="E54" s="3" t="s">
        <v>455</v>
      </c>
    </row>
    <row r="55" spans="1:10">
      <c r="A55" s="3" t="s">
        <v>76</v>
      </c>
      <c r="E55" s="4" t="n">
        <v>4000000</v>
      </c>
    </row>
    <row r="56" spans="1:10">
      <c r="A56" s="3" t="s">
        <v>437</v>
      </c>
      <c r="E56" s="7" t="n">
        <v>96585000</v>
      </c>
    </row>
    <row r="57" spans="1:10">
      <c r="A57" s="3" t="s">
        <v>457</v>
      </c>
    </row>
    <row r="58" spans="1:10">
      <c r="A58" s="6" t="s">
        <v>420</v>
      </c>
    </row>
    <row r="59" spans="1:10">
      <c r="A59" s="3" t="s">
        <v>425</v>
      </c>
      <c r="E59" s="4" t="n">
        <v>12</v>
      </c>
    </row>
    <row r="60" spans="1:10">
      <c r="A60" s="3" t="s">
        <v>458</v>
      </c>
    </row>
    <row r="61" spans="1:10">
      <c r="A61" s="6" t="s">
        <v>420</v>
      </c>
    </row>
    <row r="62" spans="1:10">
      <c r="A62" s="3" t="s">
        <v>425</v>
      </c>
      <c r="E62" s="4" t="n">
        <v>3</v>
      </c>
    </row>
    <row r="63" spans="1:10">
      <c r="A63" s="3" t="s">
        <v>459</v>
      </c>
      <c r="E63" s="7" t="n">
        <v>4699000</v>
      </c>
    </row>
    <row r="64" spans="1:10">
      <c r="A64" s="3" t="s">
        <v>460</v>
      </c>
    </row>
    <row r="65" spans="1:10">
      <c r="A65" s="6" t="s">
        <v>420</v>
      </c>
    </row>
    <row r="66" spans="1:10">
      <c r="A66" s="3" t="s">
        <v>459</v>
      </c>
      <c r="E66" s="7" t="n">
        <v>3717000</v>
      </c>
    </row>
    <row r="67" spans="1:10">
      <c r="A67" s="3" t="s">
        <v>461</v>
      </c>
    </row>
    <row r="68" spans="1:10">
      <c r="A68" s="6" t="s">
        <v>420</v>
      </c>
    </row>
    <row r="69" spans="1:10">
      <c r="A69" s="3" t="s">
        <v>462</v>
      </c>
      <c r="B69" s="7" t="n">
        <v>8500000</v>
      </c>
    </row>
    <row r="70" spans="1:10">
      <c r="A70" s="3" t="s">
        <v>463</v>
      </c>
      <c r="B70" s="3" t="s">
        <v>4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466</v>
      </c>
    </row>
    <row r="3" spans="1:3">
      <c r="A3" s="3" t="s">
        <v>467</v>
      </c>
    </row>
    <row r="4" spans="1:3">
      <c r="A4" s="6" t="s">
        <v>420</v>
      </c>
    </row>
    <row r="5" spans="1:3">
      <c r="A5" s="3" t="s">
        <v>468</v>
      </c>
      <c r="B5" s="3" t="s">
        <v>469</v>
      </c>
    </row>
    <row r="6" spans="1:3">
      <c r="A6" s="3" t="s">
        <v>470</v>
      </c>
    </row>
    <row r="7" spans="1:3">
      <c r="A7" s="6" t="s">
        <v>420</v>
      </c>
    </row>
    <row r="8" spans="1:3">
      <c r="A8" s="3" t="s">
        <v>468</v>
      </c>
      <c r="B8" s="3" t="s">
        <v>471</v>
      </c>
    </row>
    <row r="9" spans="1:3">
      <c r="A9" s="3" t="s">
        <v>472</v>
      </c>
    </row>
    <row r="10" spans="1:3">
      <c r="A10" s="6" t="s">
        <v>420</v>
      </c>
    </row>
    <row r="11" spans="1:3">
      <c r="A11" s="3" t="s">
        <v>468</v>
      </c>
      <c r="B11" s="3" t="s">
        <v>473</v>
      </c>
    </row>
    <row r="12" spans="1:3">
      <c r="A12" s="3" t="s">
        <v>474</v>
      </c>
    </row>
    <row r="13" spans="1:3">
      <c r="A13" s="6" t="s">
        <v>420</v>
      </c>
    </row>
    <row r="14" spans="1:3">
      <c r="A14" s="3" t="s">
        <v>468</v>
      </c>
      <c r="B14" s="3" t="s">
        <v>475</v>
      </c>
    </row>
    <row r="15" spans="1:3">
      <c r="A15" s="3" t="s">
        <v>476</v>
      </c>
    </row>
    <row r="16" spans="1:3">
      <c r="A16" s="6" t="s">
        <v>420</v>
      </c>
    </row>
    <row r="17" spans="1:3">
      <c r="A17" s="3" t="s">
        <v>468</v>
      </c>
      <c r="B17" s="3" t="s">
        <v>475</v>
      </c>
    </row>
    <row r="18" spans="1:3">
      <c r="A18" s="3" t="s">
        <v>477</v>
      </c>
    </row>
    <row r="19" spans="1:3">
      <c r="A19" s="6" t="s">
        <v>420</v>
      </c>
    </row>
    <row r="20" spans="1:3">
      <c r="A20" s="3" t="s">
        <v>468</v>
      </c>
      <c r="B20" s="3" t="s">
        <v>475</v>
      </c>
    </row>
    <row r="21" spans="1:3">
      <c r="A21" s="3" t="s">
        <v>478</v>
      </c>
    </row>
    <row r="22" spans="1:3">
      <c r="A22" s="6" t="s">
        <v>420</v>
      </c>
    </row>
    <row r="23" spans="1:3">
      <c r="A23" s="3" t="s">
        <v>468</v>
      </c>
      <c r="B23" s="3" t="s">
        <v>475</v>
      </c>
    </row>
    <row r="24" spans="1:3">
      <c r="A24" s="3" t="s">
        <v>479</v>
      </c>
    </row>
    <row r="25" spans="1:3">
      <c r="A25" s="6" t="s">
        <v>420</v>
      </c>
    </row>
    <row r="26" spans="1:3">
      <c r="A26" s="3" t="s">
        <v>468</v>
      </c>
      <c r="B26" s="3" t="s">
        <v>475</v>
      </c>
    </row>
    <row r="27" spans="1:3">
      <c r="A27" s="3" t="s">
        <v>480</v>
      </c>
    </row>
    <row r="28" spans="1:3">
      <c r="A28" s="6" t="s">
        <v>420</v>
      </c>
    </row>
    <row r="29" spans="1:3">
      <c r="A29" s="3" t="s">
        <v>468</v>
      </c>
      <c r="B29" s="3" t="s">
        <v>475</v>
      </c>
    </row>
    <row r="30" spans="1:3">
      <c r="A30" s="3" t="s">
        <v>481</v>
      </c>
    </row>
    <row r="31" spans="1:3">
      <c r="A31" s="6" t="s">
        <v>420</v>
      </c>
    </row>
    <row r="32" spans="1:3">
      <c r="A32" s="3" t="s">
        <v>468</v>
      </c>
      <c r="B32" s="3" t="s">
        <v>475</v>
      </c>
    </row>
    <row r="33" spans="1:3">
      <c r="A33" s="3" t="s">
        <v>482</v>
      </c>
    </row>
    <row r="34" spans="1:3">
      <c r="A34" s="6" t="s">
        <v>420</v>
      </c>
    </row>
    <row r="35" spans="1:3">
      <c r="A35" s="3" t="s">
        <v>468</v>
      </c>
      <c r="B35" s="3" t="s">
        <v>445</v>
      </c>
    </row>
    <row r="36" spans="1:3">
      <c r="A36" s="3" t="s">
        <v>483</v>
      </c>
    </row>
    <row r="37" spans="1:3">
      <c r="A37" s="6" t="s">
        <v>420</v>
      </c>
    </row>
    <row r="38" spans="1:3">
      <c r="A38" s="3" t="s">
        <v>468</v>
      </c>
      <c r="B38" s="3" t="s">
        <v>445</v>
      </c>
    </row>
    <row r="39" spans="1:3">
      <c r="A39" s="3" t="s">
        <v>484</v>
      </c>
    </row>
    <row r="40" spans="1:3">
      <c r="A40" s="6" t="s">
        <v>420</v>
      </c>
    </row>
    <row r="41" spans="1:3">
      <c r="A41" s="3" t="s">
        <v>485</v>
      </c>
      <c r="B41" s="7" t="n">
        <v>43194</v>
      </c>
      <c r="C41" s="7" t="n">
        <v>104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3" t="s">
        <v>487</v>
      </c>
    </row>
    <row r="4" spans="1:2">
      <c r="A4" s="6" t="s">
        <v>488</v>
      </c>
    </row>
    <row r="5" spans="1:2">
      <c r="A5" s="3" t="s">
        <v>489</v>
      </c>
      <c r="B5" s="3" t="s">
        <v>490</v>
      </c>
    </row>
    <row r="6" spans="1:2">
      <c r="A6" s="3" t="s">
        <v>491</v>
      </c>
    </row>
    <row r="7" spans="1:2">
      <c r="A7" s="6" t="s">
        <v>488</v>
      </c>
    </row>
    <row r="8" spans="1:2">
      <c r="A8" s="3" t="s">
        <v>489</v>
      </c>
      <c r="B8" s="3" t="s">
        <v>490</v>
      </c>
    </row>
    <row r="9" spans="1:2">
      <c r="A9" s="3" t="s">
        <v>492</v>
      </c>
    </row>
    <row r="10" spans="1:2">
      <c r="A10" s="6" t="s">
        <v>488</v>
      </c>
    </row>
    <row r="11" spans="1:2">
      <c r="A11" s="3" t="s">
        <v>489</v>
      </c>
      <c r="B11" s="3" t="s">
        <v>493</v>
      </c>
    </row>
    <row r="12" spans="1:2">
      <c r="A12" s="3" t="s">
        <v>494</v>
      </c>
    </row>
    <row r="13" spans="1:2">
      <c r="A13" s="6" t="s">
        <v>488</v>
      </c>
    </row>
    <row r="14" spans="1:2">
      <c r="A14" s="3" t="s">
        <v>489</v>
      </c>
      <c r="B14" s="3" t="s">
        <v>495</v>
      </c>
    </row>
    <row r="15" spans="1:2">
      <c r="A15" s="3" t="s">
        <v>496</v>
      </c>
    </row>
    <row r="16" spans="1:2">
      <c r="A16" s="6" t="s">
        <v>488</v>
      </c>
    </row>
    <row r="17" spans="1:2">
      <c r="A17" s="3" t="s">
        <v>489</v>
      </c>
      <c r="B17" s="3" t="s">
        <v>495</v>
      </c>
    </row>
    <row r="18" spans="1:2">
      <c r="A18" s="3" t="s">
        <v>497</v>
      </c>
    </row>
    <row r="19" spans="1:2">
      <c r="A19" s="6" t="s">
        <v>488</v>
      </c>
    </row>
    <row r="20" spans="1:2">
      <c r="A20" s="3" t="s">
        <v>489</v>
      </c>
      <c r="B20" s="3" t="s">
        <v>4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2</v>
      </c>
      <c r="D2" s="2" t="s">
        <v>31</v>
      </c>
      <c r="E2" s="2" t="s">
        <v>88</v>
      </c>
    </row>
    <row r="3" spans="1:5">
      <c r="A3" s="6" t="s">
        <v>89</v>
      </c>
    </row>
    <row r="4" spans="1:5">
      <c r="A4" s="3" t="s">
        <v>90</v>
      </c>
      <c r="C4" s="7" t="n">
        <v>466370</v>
      </c>
      <c r="D4" s="7" t="n">
        <v>470272</v>
      </c>
      <c r="E4" s="7" t="n">
        <v>417226</v>
      </c>
    </row>
    <row r="5" spans="1:5">
      <c r="A5" s="3" t="s">
        <v>91</v>
      </c>
      <c r="C5" s="4" t="n">
        <v>259</v>
      </c>
      <c r="D5" s="4" t="n">
        <v>113</v>
      </c>
      <c r="E5" s="4" t="n">
        <v>180</v>
      </c>
    </row>
    <row r="6" spans="1:5">
      <c r="A6" s="3" t="s">
        <v>92</v>
      </c>
      <c r="C6" s="4" t="n">
        <v>466629</v>
      </c>
      <c r="D6" s="4" t="n">
        <v>470385</v>
      </c>
      <c r="E6" s="4" t="n">
        <v>417406</v>
      </c>
    </row>
    <row r="7" spans="1:5">
      <c r="A7" s="6" t="s">
        <v>93</v>
      </c>
    </row>
    <row r="8" spans="1:5">
      <c r="A8" s="3" t="s">
        <v>94</v>
      </c>
      <c r="C8" s="4" t="n">
        <v>262956</v>
      </c>
      <c r="D8" s="4" t="n">
        <v>254313</v>
      </c>
      <c r="E8" s="4" t="n">
        <v>227324</v>
      </c>
    </row>
    <row r="9" spans="1:5">
      <c r="A9" s="3" t="s">
        <v>95</v>
      </c>
      <c r="E9" s="4" t="n">
        <v>-4604</v>
      </c>
    </row>
    <row r="10" spans="1:5">
      <c r="A10" s="3" t="s">
        <v>96</v>
      </c>
      <c r="C10" s="4" t="n">
        <v>3600</v>
      </c>
      <c r="D10" s="4" t="n">
        <v>3137</v>
      </c>
      <c r="E10" s="4" t="n">
        <v>2433</v>
      </c>
    </row>
    <row r="11" spans="1:5">
      <c r="A11" s="3" t="s">
        <v>97</v>
      </c>
      <c r="C11" s="4" t="n">
        <v>32157</v>
      </c>
      <c r="D11" s="4" t="n">
        <v>34518</v>
      </c>
      <c r="E11" s="4" t="n">
        <v>30342</v>
      </c>
    </row>
    <row r="12" spans="1:5">
      <c r="A12" s="3" t="s">
        <v>98</v>
      </c>
      <c r="C12" s="4" t="n">
        <v>24444</v>
      </c>
      <c r="D12" s="4" t="n">
        <v>20515</v>
      </c>
      <c r="E12" s="4" t="n">
        <v>20363</v>
      </c>
    </row>
    <row r="13" spans="1:5">
      <c r="A13" s="3" t="s">
        <v>99</v>
      </c>
      <c r="C13" s="4" t="n">
        <v>2560</v>
      </c>
      <c r="D13" s="4" t="n">
        <v>1119</v>
      </c>
      <c r="E13" s="4" t="n">
        <v>2472</v>
      </c>
    </row>
    <row r="14" spans="1:5">
      <c r="A14" s="3" t="s">
        <v>100</v>
      </c>
      <c r="C14" s="4" t="n">
        <v>75390</v>
      </c>
      <c r="D14" s="4" t="n">
        <v>74390</v>
      </c>
      <c r="E14" s="4" t="n">
        <v>69167</v>
      </c>
    </row>
    <row r="15" spans="1:5">
      <c r="A15" s="3" t="s">
        <v>101</v>
      </c>
      <c r="E15" s="4" t="n">
        <v>2000</v>
      </c>
    </row>
    <row r="16" spans="1:5">
      <c r="A16" s="3" t="s">
        <v>102</v>
      </c>
      <c r="C16" s="4" t="n">
        <v>401107</v>
      </c>
      <c r="D16" s="4" t="n">
        <v>387992</v>
      </c>
      <c r="E16" s="4" t="n">
        <v>349497</v>
      </c>
    </row>
    <row r="17" spans="1:5">
      <c r="A17" s="3" t="s">
        <v>103</v>
      </c>
      <c r="C17" s="4" t="n">
        <v>65522</v>
      </c>
      <c r="D17" s="4" t="n">
        <v>82393</v>
      </c>
      <c r="E17" s="4" t="n">
        <v>67909</v>
      </c>
    </row>
    <row r="18" spans="1:5">
      <c r="A18" s="3" t="s">
        <v>104</v>
      </c>
      <c r="C18" s="4" t="n">
        <v>362</v>
      </c>
      <c r="D18" s="4" t="n">
        <v>193</v>
      </c>
      <c r="E18" s="4" t="n">
        <v>805</v>
      </c>
    </row>
    <row r="19" spans="1:5">
      <c r="A19" s="3" t="s">
        <v>105</v>
      </c>
      <c r="C19" s="4" t="n">
        <v>-44352</v>
      </c>
      <c r="D19" s="4" t="n">
        <v>-43557</v>
      </c>
      <c r="E19" s="4" t="n">
        <v>-43357</v>
      </c>
    </row>
    <row r="20" spans="1:5">
      <c r="A20" s="3" t="s">
        <v>106</v>
      </c>
      <c r="C20" s="4" t="n">
        <v>-961</v>
      </c>
      <c r="D20" s="4" t="n">
        <v>-367</v>
      </c>
      <c r="E20" s="4" t="n">
        <v>-485</v>
      </c>
    </row>
    <row r="21" spans="1:5">
      <c r="A21" s="3" t="s">
        <v>107</v>
      </c>
      <c r="C21" s="4" t="n">
        <v>115839</v>
      </c>
      <c r="E21" s="4" t="n">
        <v>7195</v>
      </c>
    </row>
    <row r="22" spans="1:5">
      <c r="A22" s="3" t="s">
        <v>108</v>
      </c>
      <c r="E22" s="4" t="n">
        <v>12667</v>
      </c>
    </row>
    <row r="23" spans="1:5">
      <c r="A23" s="3" t="s">
        <v>109</v>
      </c>
      <c r="E23" s="4" t="n">
        <v>22494</v>
      </c>
    </row>
    <row r="24" spans="1:5">
      <c r="A24" s="3" t="s">
        <v>110</v>
      </c>
      <c r="C24" s="4" t="n">
        <v>-16831</v>
      </c>
    </row>
    <row r="25" spans="1:5">
      <c r="A25" s="3" t="s">
        <v>111</v>
      </c>
      <c r="C25" s="4" t="n">
        <v>-1187</v>
      </c>
      <c r="D25" s="4" t="n">
        <v>-561</v>
      </c>
      <c r="E25" s="4" t="n">
        <v>-670</v>
      </c>
    </row>
    <row r="26" spans="1:5">
      <c r="A26" s="3" t="s">
        <v>112</v>
      </c>
      <c r="C26" s="4" t="n">
        <v>118392</v>
      </c>
      <c r="D26" s="4" t="n">
        <v>38101</v>
      </c>
      <c r="E26" s="4" t="n">
        <v>66558</v>
      </c>
    </row>
    <row r="27" spans="1:5">
      <c r="A27" s="3" t="s">
        <v>113</v>
      </c>
      <c r="C27" s="4" t="n">
        <v>-1823</v>
      </c>
      <c r="D27" s="4" t="n">
        <v>965</v>
      </c>
      <c r="E27" s="4" t="n">
        <v>693</v>
      </c>
    </row>
    <row r="28" spans="1:5">
      <c r="A28" s="3" t="s">
        <v>114</v>
      </c>
      <c r="C28" s="4" t="n">
        <v>116569</v>
      </c>
      <c r="D28" s="4" t="n">
        <v>39066</v>
      </c>
      <c r="E28" s="4" t="n">
        <v>67251</v>
      </c>
    </row>
    <row r="29" spans="1:5">
      <c r="A29" s="3" t="s">
        <v>115</v>
      </c>
      <c r="C29" s="4" t="n">
        <v>4888</v>
      </c>
      <c r="D29" s="4" t="n">
        <v>3141</v>
      </c>
      <c r="E29" s="4" t="n">
        <v>2685</v>
      </c>
    </row>
    <row r="30" spans="1:5">
      <c r="A30" s="3" t="s">
        <v>116</v>
      </c>
      <c r="C30" s="4" t="n">
        <v>121457</v>
      </c>
      <c r="D30" s="4" t="n">
        <v>42207</v>
      </c>
      <c r="E30" s="4" t="n">
        <v>69936</v>
      </c>
    </row>
    <row r="31" spans="1:5">
      <c r="A31" s="6" t="s">
        <v>117</v>
      </c>
    </row>
    <row r="32" spans="1:5">
      <c r="A32" s="3" t="s">
        <v>118</v>
      </c>
      <c r="E32" s="4" t="n">
        <v>-128</v>
      </c>
    </row>
    <row r="33" spans="1:5">
      <c r="A33" s="3" t="s">
        <v>119</v>
      </c>
      <c r="E33" s="4" t="n">
        <v>-1800</v>
      </c>
    </row>
    <row r="34" spans="1:5">
      <c r="A34" s="3" t="s">
        <v>120</v>
      </c>
      <c r="E34" s="4" t="n">
        <v>263</v>
      </c>
    </row>
    <row r="35" spans="1:5">
      <c r="A35" s="3" t="s">
        <v>121</v>
      </c>
      <c r="D35" s="3" t="s">
        <v>46</v>
      </c>
      <c r="E35" s="4" t="n">
        <v>-1665</v>
      </c>
    </row>
    <row r="36" spans="1:5">
      <c r="A36" s="3" t="s">
        <v>122</v>
      </c>
      <c r="C36" s="4" t="n">
        <v>121457</v>
      </c>
      <c r="D36" s="4" t="n">
        <v>42207</v>
      </c>
      <c r="E36" s="4" t="n">
        <v>68271</v>
      </c>
    </row>
    <row r="37" spans="1:5">
      <c r="A37" s="3" t="s">
        <v>123</v>
      </c>
      <c r="C37" s="4" t="n">
        <v>-4477</v>
      </c>
      <c r="D37" s="4" t="n">
        <v>-411</v>
      </c>
      <c r="E37" s="4" t="n">
        <v>-1016</v>
      </c>
    </row>
    <row r="38" spans="1:5">
      <c r="A38" s="3" t="s">
        <v>124</v>
      </c>
      <c r="C38" s="4" t="n">
        <v>-17380</v>
      </c>
      <c r="D38" s="4" t="n">
        <v>-14356</v>
      </c>
      <c r="E38" s="4" t="n">
        <v>-14356</v>
      </c>
    </row>
    <row r="39" spans="1:5">
      <c r="A39" s="3" t="s">
        <v>125</v>
      </c>
      <c r="C39" s="4" t="n">
        <v>-4021</v>
      </c>
      <c r="D39" s="3" t="s">
        <v>46</v>
      </c>
    </row>
    <row r="40" spans="1:5">
      <c r="A40" s="3" t="s">
        <v>126</v>
      </c>
      <c r="C40" s="7" t="n">
        <v>95579</v>
      </c>
      <c r="D40" s="7" t="n">
        <v>27440</v>
      </c>
      <c r="E40" s="7" t="n">
        <v>52899</v>
      </c>
    </row>
    <row r="41" spans="1:5">
      <c r="A41" s="6" t="s">
        <v>127</v>
      </c>
    </row>
    <row r="42" spans="1:5">
      <c r="A42" s="3" t="s">
        <v>128</v>
      </c>
      <c r="C42" s="8" t="n">
        <v>2.21</v>
      </c>
      <c r="D42" s="8" t="n">
        <v>0.5600000000000001</v>
      </c>
      <c r="E42" s="8" t="n">
        <v>1.08</v>
      </c>
    </row>
    <row r="43" spans="1:5">
      <c r="A43" s="3" t="s">
        <v>129</v>
      </c>
      <c r="C43" s="4" t="n">
        <v>0</v>
      </c>
      <c r="D43" s="4" t="n">
        <v>0</v>
      </c>
      <c r="E43" s="9" t="n">
        <v>-0.03</v>
      </c>
    </row>
    <row r="44" spans="1:5">
      <c r="A44" s="3" t="s">
        <v>126</v>
      </c>
      <c r="C44" s="9" t="n">
        <v>2.21</v>
      </c>
      <c r="D44" s="9" t="n">
        <v>0.5600000000000001</v>
      </c>
      <c r="E44" s="9" t="n">
        <v>1.05</v>
      </c>
    </row>
    <row r="45" spans="1:5">
      <c r="A45" s="6" t="s">
        <v>130</v>
      </c>
    </row>
    <row r="46" spans="1:5">
      <c r="A46" s="3" t="s">
        <v>128</v>
      </c>
      <c r="C46" s="9" t="n">
        <v>2.18</v>
      </c>
      <c r="D46" s="9" t="n">
        <v>0.5600000000000001</v>
      </c>
      <c r="E46" s="9" t="n">
        <v>1.07</v>
      </c>
    </row>
    <row r="47" spans="1:5">
      <c r="A47" s="3" t="s">
        <v>129</v>
      </c>
      <c r="C47" s="4" t="n">
        <v>0</v>
      </c>
      <c r="D47" s="4" t="n">
        <v>0</v>
      </c>
      <c r="E47" s="9" t="n">
        <v>-0.03</v>
      </c>
    </row>
    <row r="48" spans="1:5">
      <c r="A48" s="3" t="s">
        <v>126</v>
      </c>
      <c r="C48" s="8" t="n">
        <v>2.18</v>
      </c>
      <c r="D48" s="8" t="n">
        <v>0.5600000000000001</v>
      </c>
      <c r="E48" s="8" t="n">
        <v>1.04</v>
      </c>
    </row>
    <row r="49" spans="1:5">
      <c r="A49" s="6" t="s">
        <v>131</v>
      </c>
    </row>
    <row r="50" spans="1:5">
      <c r="A50" s="3" t="s">
        <v>132</v>
      </c>
      <c r="C50" s="4" t="n">
        <v>42957199</v>
      </c>
      <c r="D50" s="4" t="n">
        <v>47786811</v>
      </c>
      <c r="E50" s="4" t="n">
        <v>49777302</v>
      </c>
    </row>
    <row r="51" spans="1:5">
      <c r="A51" s="3" t="s">
        <v>133</v>
      </c>
      <c r="B51" s="3" t="s">
        <v>134</v>
      </c>
      <c r="C51" s="4" t="n">
        <v>43530731</v>
      </c>
      <c r="D51" s="4" t="n">
        <v>48369658</v>
      </c>
      <c r="E51" s="4" t="n">
        <v>50307506</v>
      </c>
    </row>
    <row r="52" spans="1:5"/>
    <row r="53" spans="1:5">
      <c r="A53" s="3" t="s">
        <v>134</v>
      </c>
      <c r="B53" s="3" t="s">
        <v>135</v>
      </c>
    </row>
  </sheetData>
  <mergeCells count="4">
    <mergeCell ref="A1:B2"/>
    <mergeCell ref="C1:E1"/>
    <mergeCell ref="A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1</v>
      </c>
    </row>
    <row r="3" spans="1:3">
      <c r="A3" s="6" t="s">
        <v>499</v>
      </c>
    </row>
    <row r="4" spans="1:3">
      <c r="A4" s="3" t="s">
        <v>500</v>
      </c>
      <c r="B4" s="4" t="n">
        <v>14700000</v>
      </c>
      <c r="C4" s="4" t="n">
        <v>7600000</v>
      </c>
    </row>
    <row r="5" spans="1:3">
      <c r="A5" s="3" t="s">
        <v>78</v>
      </c>
    </row>
    <row r="6" spans="1:3">
      <c r="A6" s="6" t="s">
        <v>499</v>
      </c>
    </row>
    <row r="7" spans="1:3">
      <c r="A7" s="3" t="s">
        <v>500</v>
      </c>
      <c r="C7" s="4" t="n">
        <v>4600000</v>
      </c>
    </row>
    <row r="8" spans="1:3">
      <c r="A8" s="3" t="s">
        <v>501</v>
      </c>
      <c r="B8" s="7" t="n">
        <v>115000</v>
      </c>
    </row>
    <row r="9" spans="1:3">
      <c r="A9" s="3" t="s">
        <v>502</v>
      </c>
      <c r="B9" s="3" t="s">
        <v>451</v>
      </c>
    </row>
    <row r="10" spans="1:3">
      <c r="A10" s="3" t="s">
        <v>503</v>
      </c>
      <c r="B10" s="10" t="n">
        <v>0.8722</v>
      </c>
      <c r="C10" s="7" t="n">
        <v>2</v>
      </c>
    </row>
    <row r="11" spans="1:3">
      <c r="A11" s="3" t="s">
        <v>80</v>
      </c>
    </row>
    <row r="12" spans="1:3">
      <c r="A12" s="6" t="s">
        <v>499</v>
      </c>
    </row>
    <row r="13" spans="1:3">
      <c r="A13" s="3" t="s">
        <v>500</v>
      </c>
      <c r="B13" s="4" t="n">
        <v>3000000</v>
      </c>
      <c r="C13" s="4" t="n">
        <v>3000000</v>
      </c>
    </row>
    <row r="14" spans="1:3">
      <c r="A14" s="3" t="s">
        <v>501</v>
      </c>
      <c r="B14" s="7" t="n">
        <v>75000</v>
      </c>
    </row>
    <row r="15" spans="1:3">
      <c r="A15" s="3" t="s">
        <v>502</v>
      </c>
      <c r="B15" s="3" t="s">
        <v>454</v>
      </c>
    </row>
    <row r="16" spans="1:3">
      <c r="A16" s="3" t="s">
        <v>503</v>
      </c>
      <c r="B16" s="10" t="n">
        <v>1.7188</v>
      </c>
      <c r="C16" s="10" t="n">
        <v>1.7188</v>
      </c>
    </row>
    <row r="17" spans="1:3">
      <c r="A17" s="3" t="s">
        <v>81</v>
      </c>
    </row>
    <row r="18" spans="1:3">
      <c r="A18" s="6" t="s">
        <v>499</v>
      </c>
    </row>
    <row r="19" spans="1:3">
      <c r="A19" s="3" t="s">
        <v>500</v>
      </c>
      <c r="B19" s="4" t="n">
        <v>7700000</v>
      </c>
    </row>
    <row r="20" spans="1:3">
      <c r="A20" s="3" t="s">
        <v>501</v>
      </c>
      <c r="B20" s="7" t="n">
        <v>192500</v>
      </c>
    </row>
    <row r="21" spans="1:3">
      <c r="A21" s="3" t="s">
        <v>502</v>
      </c>
      <c r="B21" s="3" t="s">
        <v>455</v>
      </c>
    </row>
    <row r="22" spans="1:3">
      <c r="A22" s="3" t="s">
        <v>503</v>
      </c>
      <c r="B22" s="10" t="n">
        <v>1.0157</v>
      </c>
    </row>
    <row r="23" spans="1:3">
      <c r="A23" s="3" t="s">
        <v>82</v>
      </c>
    </row>
    <row r="24" spans="1:3">
      <c r="A24" s="6" t="s">
        <v>499</v>
      </c>
    </row>
    <row r="25" spans="1:3">
      <c r="A25" s="3" t="s">
        <v>500</v>
      </c>
      <c r="B25" s="4" t="n">
        <v>4000000</v>
      </c>
    </row>
    <row r="26" spans="1:3">
      <c r="A26" s="3" t="s">
        <v>501</v>
      </c>
      <c r="B26" s="7" t="n">
        <v>100000</v>
      </c>
    </row>
    <row r="27" spans="1:3">
      <c r="A27" s="3" t="s">
        <v>502</v>
      </c>
      <c r="B27" s="3" t="s">
        <v>455</v>
      </c>
    </row>
    <row r="28" spans="1:3">
      <c r="A28" s="3" t="s">
        <v>503</v>
      </c>
      <c r="B28" s="10" t="n">
        <v>0.30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1</v>
      </c>
    </row>
    <row r="2" spans="1:3">
      <c r="A2" s="3" t="s">
        <v>41</v>
      </c>
      <c r="B2" s="7" t="n">
        <v>39370</v>
      </c>
      <c r="C2" s="7" t="n">
        <v>39958</v>
      </c>
    </row>
    <row r="3" spans="1:3">
      <c r="A3" s="3" t="s">
        <v>43</v>
      </c>
      <c r="B3" s="4" t="n">
        <v>2155536</v>
      </c>
      <c r="C3" s="4" t="n">
        <v>1962649</v>
      </c>
    </row>
    <row r="4" spans="1:3">
      <c r="A4" s="3" t="s">
        <v>505</v>
      </c>
      <c r="B4" s="4" t="n">
        <v>663500</v>
      </c>
      <c r="C4" s="4" t="n">
        <v>547780</v>
      </c>
    </row>
    <row r="5" spans="1:3">
      <c r="A5" s="3" t="s">
        <v>506</v>
      </c>
      <c r="B5" s="4" t="n">
        <v>50578</v>
      </c>
      <c r="C5" s="4" t="n">
        <v>50525</v>
      </c>
    </row>
    <row r="6" spans="1:3">
      <c r="A6" s="3" t="s">
        <v>507</v>
      </c>
      <c r="B6" s="4" t="n">
        <v>337821</v>
      </c>
      <c r="C6" s="4" t="n">
        <v>544659</v>
      </c>
    </row>
    <row r="7" spans="1:3">
      <c r="A7" s="3" t="s">
        <v>55</v>
      </c>
      <c r="B7" s="7" t="n">
        <v>1275797</v>
      </c>
      <c r="C7" s="4" t="n">
        <v>1254494</v>
      </c>
    </row>
    <row r="8" spans="1:3">
      <c r="A8" s="3" t="s">
        <v>508</v>
      </c>
    </row>
    <row r="9" spans="1:3">
      <c r="A9" s="3" t="s">
        <v>509</v>
      </c>
      <c r="C9" s="4" t="n">
        <v>8971</v>
      </c>
    </row>
    <row r="10" spans="1:3">
      <c r="A10" s="3" t="s">
        <v>41</v>
      </c>
      <c r="C10" s="4" t="n">
        <v>38110</v>
      </c>
    </row>
    <row r="11" spans="1:3">
      <c r="A11" s="3" t="s">
        <v>43</v>
      </c>
      <c r="C11" s="4" t="n">
        <v>1969772</v>
      </c>
    </row>
    <row r="12" spans="1:3">
      <c r="A12" s="3" t="s">
        <v>505</v>
      </c>
      <c r="C12" s="4" t="n">
        <v>550000</v>
      </c>
    </row>
    <row r="13" spans="1:3">
      <c r="A13" s="3" t="s">
        <v>506</v>
      </c>
      <c r="C13" s="4" t="n">
        <v>51548</v>
      </c>
    </row>
    <row r="14" spans="1:3">
      <c r="A14" s="3" t="s">
        <v>507</v>
      </c>
      <c r="C14" s="4" t="n">
        <v>548539</v>
      </c>
    </row>
    <row r="15" spans="1:3">
      <c r="A15" s="3" t="s">
        <v>55</v>
      </c>
      <c r="C15" s="4" t="n">
        <v>1261617</v>
      </c>
    </row>
    <row r="16" spans="1:3">
      <c r="A16" s="3" t="s">
        <v>510</v>
      </c>
    </row>
    <row r="17" spans="1:3">
      <c r="A17" s="3" t="s">
        <v>509</v>
      </c>
      <c r="C17" s="4" t="n">
        <v>-8971</v>
      </c>
    </row>
    <row r="18" spans="1:3">
      <c r="A18" s="3" t="s">
        <v>41</v>
      </c>
      <c r="C18" s="4" t="n">
        <v>1848</v>
      </c>
    </row>
    <row r="19" spans="1:3">
      <c r="A19" s="3" t="s">
        <v>43</v>
      </c>
      <c r="C19" s="4" t="n">
        <v>-7123</v>
      </c>
    </row>
    <row r="20" spans="1:3">
      <c r="A20" s="3" t="s">
        <v>505</v>
      </c>
      <c r="C20" s="4" t="n">
        <v>-2220</v>
      </c>
    </row>
    <row r="21" spans="1:3">
      <c r="A21" s="3" t="s">
        <v>506</v>
      </c>
      <c r="C21" s="4" t="n">
        <v>-1023</v>
      </c>
    </row>
    <row r="22" spans="1:3">
      <c r="A22" s="3" t="s">
        <v>507</v>
      </c>
      <c r="C22" s="4" t="n">
        <v>-3880</v>
      </c>
    </row>
    <row r="23" spans="1:3">
      <c r="A23" s="3" t="s">
        <v>55</v>
      </c>
      <c r="C23" s="7" t="n">
        <v>-71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1"/>
    <col customWidth="1" max="7" min="7" width="21"/>
    <col customWidth="1" max="8" min="8" width="21"/>
    <col customWidth="1" max="9" min="9" width="21"/>
    <col customWidth="1" max="10" min="10" width="21"/>
  </cols>
  <sheetData>
    <row r="1" spans="1:10">
      <c r="A1" s="1" t="s">
        <v>511</v>
      </c>
      <c r="B1" s="2" t="s">
        <v>512</v>
      </c>
      <c r="C1" s="2" t="s">
        <v>513</v>
      </c>
      <c r="D1" s="2" t="s">
        <v>514</v>
      </c>
      <c r="E1" s="2" t="s">
        <v>514</v>
      </c>
      <c r="F1" s="2" t="s">
        <v>515</v>
      </c>
      <c r="G1" s="2" t="s">
        <v>516</v>
      </c>
      <c r="H1" s="2" t="s">
        <v>517</v>
      </c>
      <c r="I1" s="2" t="s">
        <v>518</v>
      </c>
      <c r="J1" s="2" t="s">
        <v>519</v>
      </c>
    </row>
    <row r="2" spans="1:10">
      <c r="A2" s="6" t="s">
        <v>520</v>
      </c>
    </row>
    <row r="3" spans="1:10">
      <c r="A3" s="3" t="s">
        <v>521</v>
      </c>
      <c r="E3" s="7" t="n">
        <v>74288</v>
      </c>
      <c r="F3" s="7" t="n">
        <v>73672</v>
      </c>
      <c r="G3" s="7" t="n">
        <v>68418</v>
      </c>
    </row>
    <row r="4" spans="1:10">
      <c r="A4" s="3" t="s">
        <v>522</v>
      </c>
      <c r="E4" s="4" t="n">
        <v>2560</v>
      </c>
      <c r="F4" s="4" t="n">
        <v>1119</v>
      </c>
    </row>
    <row r="5" spans="1:10">
      <c r="A5" s="3" t="s">
        <v>523</v>
      </c>
      <c r="E5" s="4" t="n">
        <v>384684</v>
      </c>
      <c r="F5" s="4" t="n">
        <v>139511</v>
      </c>
    </row>
    <row r="6" spans="1:10">
      <c r="A6" s="3" t="s">
        <v>524</v>
      </c>
      <c r="D6" s="7" t="n">
        <v>55350</v>
      </c>
      <c r="E6" s="4" t="n">
        <v>55350</v>
      </c>
      <c r="F6" s="4" t="n">
        <v>28902</v>
      </c>
    </row>
    <row r="7" spans="1:10">
      <c r="A7" s="3" t="s">
        <v>229</v>
      </c>
      <c r="E7" s="4" t="n">
        <v>429221</v>
      </c>
    </row>
    <row r="8" spans="1:10">
      <c r="A8" s="3" t="s">
        <v>525</v>
      </c>
      <c r="D8" s="7" t="n">
        <v>1767570</v>
      </c>
      <c r="E8" s="4" t="n">
        <v>1767570</v>
      </c>
      <c r="F8" s="4" t="n">
        <v>1831119</v>
      </c>
    </row>
    <row r="9" spans="1:10">
      <c r="A9" s="3" t="s">
        <v>526</v>
      </c>
      <c r="E9" s="4" t="n">
        <v>210379</v>
      </c>
      <c r="F9" s="4" t="n">
        <v>184356</v>
      </c>
      <c r="G9" s="7" t="n">
        <v>61348</v>
      </c>
    </row>
    <row r="10" spans="1:10">
      <c r="A10" s="3" t="s">
        <v>527</v>
      </c>
      <c r="E10" s="4" t="n">
        <v>27000</v>
      </c>
      <c r="F10" s="4" t="n">
        <v>-27000</v>
      </c>
    </row>
    <row r="11" spans="1:10">
      <c r="A11" s="3" t="s">
        <v>528</v>
      </c>
      <c r="E11" s="7" t="n">
        <v>39480</v>
      </c>
    </row>
    <row r="12" spans="1:10">
      <c r="A12" s="3" t="s">
        <v>529</v>
      </c>
    </row>
    <row r="13" spans="1:10">
      <c r="A13" s="6" t="s">
        <v>520</v>
      </c>
    </row>
    <row r="14" spans="1:10">
      <c r="A14" s="3" t="s">
        <v>530</v>
      </c>
      <c r="E14" s="3" t="s">
        <v>531</v>
      </c>
    </row>
    <row r="15" spans="1:10">
      <c r="A15" s="3" t="s">
        <v>532</v>
      </c>
      <c r="E15" s="7" t="n">
        <v>354550</v>
      </c>
    </row>
    <row r="16" spans="1:10">
      <c r="A16" s="3" t="s">
        <v>533</v>
      </c>
      <c r="E16" s="7" t="n">
        <v>14105</v>
      </c>
    </row>
    <row r="17" spans="1:10">
      <c r="A17" s="3" t="s">
        <v>484</v>
      </c>
    </row>
    <row r="18" spans="1:10">
      <c r="A18" s="6" t="s">
        <v>520</v>
      </c>
    </row>
    <row r="19" spans="1:10">
      <c r="A19" s="3" t="s">
        <v>534</v>
      </c>
      <c r="D19" s="3" t="s">
        <v>475</v>
      </c>
      <c r="E19" s="3" t="s">
        <v>475</v>
      </c>
    </row>
    <row r="20" spans="1:10">
      <c r="A20" s="3" t="s">
        <v>229</v>
      </c>
      <c r="E20" s="7" t="n">
        <v>354550</v>
      </c>
    </row>
    <row r="21" spans="1:10">
      <c r="A21" s="3" t="s">
        <v>535</v>
      </c>
      <c r="D21" s="7" t="n">
        <v>43194</v>
      </c>
      <c r="E21" s="4" t="n">
        <v>43194</v>
      </c>
      <c r="J21" s="7" t="n">
        <v>104248</v>
      </c>
    </row>
    <row r="22" spans="1:10">
      <c r="A22" s="3" t="s">
        <v>533</v>
      </c>
      <c r="E22" s="4" t="n">
        <v>12239</v>
      </c>
    </row>
    <row r="23" spans="1:10">
      <c r="A23" s="3" t="s">
        <v>536</v>
      </c>
      <c r="E23" s="4" t="n">
        <v>10653</v>
      </c>
    </row>
    <row r="24" spans="1:10">
      <c r="A24" s="3" t="s">
        <v>526</v>
      </c>
      <c r="E24" s="4" t="n">
        <v>55103</v>
      </c>
    </row>
    <row r="25" spans="1:10">
      <c r="A25" s="3" t="s">
        <v>527</v>
      </c>
      <c r="E25" s="4" t="n">
        <v>194550</v>
      </c>
    </row>
    <row r="26" spans="1:10">
      <c r="A26" s="3" t="s">
        <v>528</v>
      </c>
      <c r="E26" s="7" t="n">
        <v>39480</v>
      </c>
    </row>
    <row r="27" spans="1:10">
      <c r="A27" s="3" t="s">
        <v>537</v>
      </c>
    </row>
    <row r="28" spans="1:10">
      <c r="A28" s="6" t="s">
        <v>520</v>
      </c>
    </row>
    <row r="29" spans="1:10">
      <c r="A29" s="3" t="s">
        <v>538</v>
      </c>
      <c r="D29" s="4" t="n">
        <v>7</v>
      </c>
      <c r="E29" s="4" t="n">
        <v>7</v>
      </c>
    </row>
    <row r="30" spans="1:10">
      <c r="A30" s="3" t="s">
        <v>539</v>
      </c>
      <c r="D30" s="7" t="n">
        <v>543500</v>
      </c>
      <c r="E30" s="7" t="n">
        <v>543500</v>
      </c>
    </row>
    <row r="31" spans="1:10">
      <c r="A31" s="3" t="s">
        <v>540</v>
      </c>
    </row>
    <row r="32" spans="1:10">
      <c r="A32" s="6" t="s">
        <v>520</v>
      </c>
    </row>
    <row r="33" spans="1:10">
      <c r="A33" s="3" t="s">
        <v>541</v>
      </c>
      <c r="E33" s="4" t="n">
        <v>89892</v>
      </c>
    </row>
    <row r="34" spans="1:10">
      <c r="A34" s="3" t="s">
        <v>535</v>
      </c>
      <c r="D34" s="4" t="n">
        <v>37000</v>
      </c>
      <c r="E34" s="4" t="n">
        <v>37000</v>
      </c>
    </row>
    <row r="35" spans="1:10">
      <c r="A35" s="3" t="s">
        <v>525</v>
      </c>
      <c r="J35" s="7" t="n">
        <v>264658</v>
      </c>
    </row>
    <row r="36" spans="1:10">
      <c r="A36" s="3" t="s">
        <v>542</v>
      </c>
      <c r="D36" s="4" t="n">
        <v>81314</v>
      </c>
      <c r="E36" s="4" t="n">
        <v>81314</v>
      </c>
    </row>
    <row r="37" spans="1:10">
      <c r="A37" s="3" t="s">
        <v>543</v>
      </c>
    </row>
    <row r="38" spans="1:10">
      <c r="A38" s="6" t="s">
        <v>520</v>
      </c>
    </row>
    <row r="39" spans="1:10">
      <c r="A39" s="3" t="s">
        <v>544</v>
      </c>
      <c r="D39" s="7" t="n">
        <v>5000</v>
      </c>
    </row>
    <row r="40" spans="1:10">
      <c r="A40" s="3" t="s">
        <v>545</v>
      </c>
      <c r="D40" s="4" t="n">
        <v>225000</v>
      </c>
    </row>
    <row r="41" spans="1:10">
      <c r="A41" s="3" t="s">
        <v>546</v>
      </c>
      <c r="D41" s="7" t="n">
        <v>4400</v>
      </c>
    </row>
    <row r="42" spans="1:10">
      <c r="A42" s="3" t="s">
        <v>547</v>
      </c>
      <c r="E42" s="4" t="n">
        <v>2000</v>
      </c>
    </row>
    <row r="43" spans="1:10">
      <c r="A43" s="3" t="s">
        <v>548</v>
      </c>
    </row>
    <row r="44" spans="1:10">
      <c r="A44" s="6" t="s">
        <v>520</v>
      </c>
    </row>
    <row r="45" spans="1:10">
      <c r="A45" s="3" t="s">
        <v>544</v>
      </c>
      <c r="E45" s="7" t="n">
        <v>10000</v>
      </c>
    </row>
    <row r="46" spans="1:10">
      <c r="A46" s="3" t="s">
        <v>545</v>
      </c>
      <c r="E46" s="4" t="n">
        <v>450000</v>
      </c>
    </row>
    <row r="47" spans="1:10">
      <c r="A47" s="3" t="s">
        <v>523</v>
      </c>
      <c r="E47" s="7" t="n">
        <v>18831</v>
      </c>
    </row>
    <row r="48" spans="1:10">
      <c r="A48" s="3" t="s">
        <v>549</v>
      </c>
    </row>
    <row r="49" spans="1:10">
      <c r="A49" s="6" t="s">
        <v>520</v>
      </c>
    </row>
    <row r="50" spans="1:10">
      <c r="A50" s="3" t="s">
        <v>550</v>
      </c>
      <c r="D50" s="4" t="n">
        <v>47000</v>
      </c>
      <c r="E50" s="4" t="n">
        <v>47000</v>
      </c>
    </row>
    <row r="51" spans="1:10">
      <c r="A51" s="3" t="s">
        <v>541</v>
      </c>
      <c r="E51" s="4" t="n">
        <v>21023</v>
      </c>
    </row>
    <row r="52" spans="1:10">
      <c r="A52" s="3" t="s">
        <v>551</v>
      </c>
    </row>
    <row r="53" spans="1:10">
      <c r="A53" s="6" t="s">
        <v>520</v>
      </c>
    </row>
    <row r="54" spans="1:10">
      <c r="A54" s="3" t="s">
        <v>550</v>
      </c>
      <c r="D54" s="4" t="n">
        <v>8900</v>
      </c>
      <c r="E54" s="4" t="n">
        <v>8900</v>
      </c>
    </row>
    <row r="55" spans="1:10">
      <c r="A55" s="3" t="s">
        <v>541</v>
      </c>
      <c r="E55" s="4" t="n">
        <v>-437</v>
      </c>
    </row>
    <row r="56" spans="1:10">
      <c r="A56" s="3" t="s">
        <v>552</v>
      </c>
    </row>
    <row r="57" spans="1:10">
      <c r="A57" s="6" t="s">
        <v>520</v>
      </c>
    </row>
    <row r="58" spans="1:10">
      <c r="A58" s="3" t="s">
        <v>550</v>
      </c>
      <c r="D58" s="4" t="n">
        <v>13000</v>
      </c>
      <c r="E58" s="4" t="n">
        <v>13000</v>
      </c>
    </row>
    <row r="59" spans="1:10">
      <c r="A59" s="3" t="s">
        <v>541</v>
      </c>
      <c r="E59" s="4" t="n">
        <v>5402</v>
      </c>
    </row>
    <row r="60" spans="1:10">
      <c r="A60" s="3" t="s">
        <v>344</v>
      </c>
    </row>
    <row r="61" spans="1:10">
      <c r="A61" s="6" t="s">
        <v>520</v>
      </c>
    </row>
    <row r="62" spans="1:10">
      <c r="A62" s="3" t="s">
        <v>553</v>
      </c>
      <c r="E62" s="4" t="n">
        <v>30991</v>
      </c>
    </row>
    <row r="63" spans="1:10">
      <c r="A63" s="3" t="s">
        <v>185</v>
      </c>
      <c r="E63" s="4" t="n">
        <v>5638</v>
      </c>
    </row>
    <row r="64" spans="1:10">
      <c r="A64" s="3" t="s">
        <v>349</v>
      </c>
    </row>
    <row r="65" spans="1:10">
      <c r="A65" s="6" t="s">
        <v>520</v>
      </c>
    </row>
    <row r="66" spans="1:10">
      <c r="A66" s="3" t="s">
        <v>553</v>
      </c>
      <c r="F66" s="4" t="n">
        <v>7150</v>
      </c>
    </row>
    <row r="67" spans="1:10">
      <c r="A67" s="3" t="s">
        <v>185</v>
      </c>
      <c r="F67" s="7" t="n">
        <v>548</v>
      </c>
    </row>
    <row r="68" spans="1:10">
      <c r="A68" s="3" t="s">
        <v>554</v>
      </c>
    </row>
    <row r="69" spans="1:10">
      <c r="A69" s="6" t="s">
        <v>520</v>
      </c>
    </row>
    <row r="70" spans="1:10">
      <c r="A70" s="3" t="s">
        <v>539</v>
      </c>
      <c r="D70" s="7" t="n">
        <v>185000</v>
      </c>
      <c r="E70" s="7" t="n">
        <v>185000</v>
      </c>
    </row>
    <row r="71" spans="1:10">
      <c r="A71" s="3" t="s">
        <v>555</v>
      </c>
    </row>
    <row r="72" spans="1:10">
      <c r="A72" s="6" t="s">
        <v>520</v>
      </c>
    </row>
    <row r="73" spans="1:10">
      <c r="A73" s="3" t="s">
        <v>539</v>
      </c>
      <c r="H73" s="7" t="n">
        <v>130500</v>
      </c>
    </row>
    <row r="74" spans="1:10">
      <c r="A74" s="3" t="s">
        <v>556</v>
      </c>
      <c r="C74" s="7" t="n">
        <v>7500</v>
      </c>
    </row>
    <row r="75" spans="1:10">
      <c r="A75" s="3" t="s">
        <v>557</v>
      </c>
    </row>
    <row r="76" spans="1:10">
      <c r="A76" s="6" t="s">
        <v>520</v>
      </c>
    </row>
    <row r="77" spans="1:10">
      <c r="A77" s="3" t="s">
        <v>523</v>
      </c>
      <c r="B77" s="7" t="n">
        <v>36000</v>
      </c>
    </row>
    <row r="78" spans="1:10">
      <c r="A78" s="3" t="s">
        <v>558</v>
      </c>
      <c r="B78" s="7" t="n">
        <v>3200</v>
      </c>
    </row>
    <row r="79" spans="1:10">
      <c r="A79" s="3" t="s">
        <v>559</v>
      </c>
    </row>
    <row r="80" spans="1:10">
      <c r="A80" s="6" t="s">
        <v>520</v>
      </c>
    </row>
    <row r="81" spans="1:10">
      <c r="A81" s="3" t="s">
        <v>539</v>
      </c>
      <c r="I81" s="7" t="n">
        <v>79000</v>
      </c>
    </row>
    <row r="82" spans="1:10">
      <c r="A82" s="3" t="s">
        <v>560</v>
      </c>
    </row>
    <row r="83" spans="1:10">
      <c r="A83" s="6" t="s">
        <v>520</v>
      </c>
    </row>
    <row r="84" spans="1:10">
      <c r="A84" s="3" t="s">
        <v>539</v>
      </c>
      <c r="C84" s="7" t="n">
        <v>6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1</v>
      </c>
    </row>
    <row r="2" spans="1:3">
      <c r="A2" s="6" t="s">
        <v>520</v>
      </c>
    </row>
    <row r="3" spans="1:3">
      <c r="A3" s="3" t="s">
        <v>562</v>
      </c>
      <c r="B3" s="7" t="n">
        <v>2087912</v>
      </c>
      <c r="C3" s="7" t="n">
        <v>2226966</v>
      </c>
    </row>
    <row r="4" spans="1:3">
      <c r="A4" s="3" t="s">
        <v>563</v>
      </c>
      <c r="B4" s="4" t="n">
        <v>-320342</v>
      </c>
      <c r="C4" s="4" t="n">
        <v>-395847</v>
      </c>
    </row>
    <row r="5" spans="1:3">
      <c r="A5" s="3" t="s">
        <v>564</v>
      </c>
      <c r="B5" s="4" t="n">
        <v>1767570</v>
      </c>
      <c r="C5" s="4" t="n">
        <v>1831119</v>
      </c>
    </row>
    <row r="6" spans="1:3">
      <c r="A6" s="3" t="s">
        <v>565</v>
      </c>
    </row>
    <row r="7" spans="1:3">
      <c r="A7" s="6" t="s">
        <v>520</v>
      </c>
    </row>
    <row r="8" spans="1:3">
      <c r="A8" s="3" t="s">
        <v>562</v>
      </c>
      <c r="B8" s="4" t="n">
        <v>499484</v>
      </c>
      <c r="C8" s="4" t="n">
        <v>480874</v>
      </c>
    </row>
    <row r="9" spans="1:3">
      <c r="A9" s="3" t="s">
        <v>566</v>
      </c>
    </row>
    <row r="10" spans="1:3">
      <c r="A10" s="6" t="s">
        <v>520</v>
      </c>
    </row>
    <row r="11" spans="1:3">
      <c r="A11" s="3" t="s">
        <v>562</v>
      </c>
      <c r="B11" s="4" t="n">
        <v>1383266</v>
      </c>
      <c r="C11" s="4" t="n">
        <v>1518565</v>
      </c>
    </row>
    <row r="12" spans="1:3">
      <c r="A12" s="3" t="s">
        <v>567</v>
      </c>
    </row>
    <row r="13" spans="1:3">
      <c r="A13" s="6" t="s">
        <v>520</v>
      </c>
    </row>
    <row r="14" spans="1:3">
      <c r="A14" s="3" t="s">
        <v>562</v>
      </c>
      <c r="B14" s="7" t="n">
        <v>205162</v>
      </c>
      <c r="C14" s="7" t="n">
        <v>2275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8</v>
      </c>
      <c r="B1" s="2" t="s">
        <v>1</v>
      </c>
    </row>
    <row r="2" spans="1:3">
      <c r="B2" s="2" t="s">
        <v>2</v>
      </c>
      <c r="C2" s="2" t="s">
        <v>31</v>
      </c>
    </row>
    <row r="3" spans="1:3">
      <c r="A3" s="6" t="s">
        <v>520</v>
      </c>
    </row>
    <row r="4" spans="1:3">
      <c r="A4" s="3" t="s">
        <v>523</v>
      </c>
      <c r="B4" s="7" t="n">
        <v>384684</v>
      </c>
      <c r="C4" s="7" t="n">
        <v>139511</v>
      </c>
    </row>
    <row r="5" spans="1:3">
      <c r="A5" s="3" t="s">
        <v>524</v>
      </c>
      <c r="B5" s="4" t="n">
        <v>55350</v>
      </c>
      <c r="C5" s="4" t="n">
        <v>28902</v>
      </c>
    </row>
    <row r="6" spans="1:3">
      <c r="A6" s="3" t="s">
        <v>565</v>
      </c>
    </row>
    <row r="7" spans="1:3">
      <c r="A7" s="6" t="s">
        <v>520</v>
      </c>
    </row>
    <row r="8" spans="1:3">
      <c r="A8" s="3" t="s">
        <v>523</v>
      </c>
      <c r="B8" s="4" t="n">
        <v>112779</v>
      </c>
      <c r="C8" s="4" t="n">
        <v>41589</v>
      </c>
    </row>
    <row r="9" spans="1:3">
      <c r="A9" s="3" t="s">
        <v>566</v>
      </c>
    </row>
    <row r="10" spans="1:3">
      <c r="A10" s="6" t="s">
        <v>520</v>
      </c>
    </row>
    <row r="11" spans="1:3">
      <c r="A11" s="3" t="s">
        <v>523</v>
      </c>
      <c r="B11" s="4" t="n">
        <v>240829</v>
      </c>
      <c r="C11" s="4" t="n">
        <v>81588</v>
      </c>
    </row>
    <row r="12" spans="1:3">
      <c r="A12" s="3" t="s">
        <v>567</v>
      </c>
    </row>
    <row r="13" spans="1:3">
      <c r="A13" s="6" t="s">
        <v>520</v>
      </c>
    </row>
    <row r="14" spans="1:3">
      <c r="A14" s="3" t="s">
        <v>523</v>
      </c>
      <c r="B14" s="4" t="n">
        <v>29186</v>
      </c>
      <c r="C14" s="4" t="n">
        <v>8858</v>
      </c>
    </row>
    <row r="15" spans="1:3">
      <c r="A15" s="3" t="s">
        <v>569</v>
      </c>
    </row>
    <row r="16" spans="1:3">
      <c r="A16" s="6" t="s">
        <v>520</v>
      </c>
    </row>
    <row r="17" spans="1:3">
      <c r="A17" s="3" t="s">
        <v>523</v>
      </c>
      <c r="B17" s="4" t="n">
        <v>1155</v>
      </c>
      <c r="C17" s="4" t="n">
        <v>6498</v>
      </c>
    </row>
    <row r="18" spans="1:3">
      <c r="A18" s="3" t="s">
        <v>570</v>
      </c>
    </row>
    <row r="19" spans="1:3">
      <c r="A19" s="6" t="s">
        <v>520</v>
      </c>
    </row>
    <row r="20" spans="1:3">
      <c r="A20" s="3" t="s">
        <v>523</v>
      </c>
      <c r="B20" s="7" t="n">
        <v>735</v>
      </c>
      <c r="C20" s="7" t="n">
        <v>978</v>
      </c>
    </row>
    <row r="21" spans="1:3">
      <c r="A21" s="3" t="s">
        <v>571</v>
      </c>
    </row>
    <row r="22" spans="1:3">
      <c r="A22" s="6" t="s">
        <v>520</v>
      </c>
    </row>
    <row r="23" spans="1:3">
      <c r="A23" s="3" t="s">
        <v>572</v>
      </c>
      <c r="B23" s="3" t="s">
        <v>573</v>
      </c>
    </row>
    <row r="24" spans="1:3">
      <c r="A24" s="3" t="s">
        <v>523</v>
      </c>
      <c r="B24" s="7" t="n">
        <v>40164</v>
      </c>
    </row>
    <row r="25" spans="1:3">
      <c r="A25" s="3" t="s">
        <v>524</v>
      </c>
      <c r="B25" s="4" t="n">
        <v>14750</v>
      </c>
    </row>
    <row r="26" spans="1:3">
      <c r="A26" s="3" t="s">
        <v>574</v>
      </c>
      <c r="B26" s="4" t="n">
        <v>50</v>
      </c>
    </row>
    <row r="27" spans="1:3">
      <c r="A27" s="3" t="s">
        <v>575</v>
      </c>
    </row>
    <row r="28" spans="1:3">
      <c r="A28" s="6" t="s">
        <v>520</v>
      </c>
    </row>
    <row r="29" spans="1:3">
      <c r="A29" s="3" t="s">
        <v>523</v>
      </c>
      <c r="B29" s="4" t="n">
        <v>20278</v>
      </c>
    </row>
    <row r="30" spans="1:3">
      <c r="A30" s="3" t="s">
        <v>576</v>
      </c>
    </row>
    <row r="31" spans="1:3">
      <c r="A31" s="6" t="s">
        <v>520</v>
      </c>
    </row>
    <row r="32" spans="1:3">
      <c r="A32" s="3" t="s">
        <v>523</v>
      </c>
      <c r="B32" s="4" t="n">
        <v>17319</v>
      </c>
    </row>
    <row r="33" spans="1:3">
      <c r="A33" s="3" t="s">
        <v>577</v>
      </c>
    </row>
    <row r="34" spans="1:3">
      <c r="A34" s="6" t="s">
        <v>520</v>
      </c>
    </row>
    <row r="35" spans="1:3">
      <c r="A35" s="3" t="s">
        <v>523</v>
      </c>
      <c r="B35" s="4" t="n">
        <v>2369</v>
      </c>
    </row>
    <row r="36" spans="1:3">
      <c r="A36" s="3" t="s">
        <v>578</v>
      </c>
    </row>
    <row r="37" spans="1:3">
      <c r="A37" s="6" t="s">
        <v>520</v>
      </c>
    </row>
    <row r="38" spans="1:3">
      <c r="A38" s="3" t="s">
        <v>523</v>
      </c>
      <c r="B38" s="7" t="n">
        <v>198</v>
      </c>
    </row>
    <row r="39" spans="1:3">
      <c r="A39" s="3" t="s">
        <v>579</v>
      </c>
    </row>
    <row r="40" spans="1:3">
      <c r="A40" s="6" t="s">
        <v>520</v>
      </c>
    </row>
    <row r="41" spans="1:3">
      <c r="A41" s="3" t="s">
        <v>572</v>
      </c>
      <c r="B41" s="3" t="s">
        <v>580</v>
      </c>
    </row>
    <row r="42" spans="1:3">
      <c r="A42" s="3" t="s">
        <v>523</v>
      </c>
      <c r="B42" s="7" t="n">
        <v>108708</v>
      </c>
    </row>
    <row r="43" spans="1:3">
      <c r="A43" s="3" t="s">
        <v>581</v>
      </c>
    </row>
    <row r="44" spans="1:3">
      <c r="A44" s="6" t="s">
        <v>520</v>
      </c>
    </row>
    <row r="45" spans="1:3">
      <c r="A45" s="3" t="s">
        <v>523</v>
      </c>
      <c r="B45" s="4" t="n">
        <v>30793</v>
      </c>
    </row>
    <row r="46" spans="1:3">
      <c r="A46" s="3" t="s">
        <v>582</v>
      </c>
    </row>
    <row r="47" spans="1:3">
      <c r="A47" s="6" t="s">
        <v>520</v>
      </c>
    </row>
    <row r="48" spans="1:3">
      <c r="A48" s="3" t="s">
        <v>523</v>
      </c>
      <c r="B48" s="4" t="n">
        <v>67420</v>
      </c>
    </row>
    <row r="49" spans="1:3">
      <c r="A49" s="3" t="s">
        <v>583</v>
      </c>
    </row>
    <row r="50" spans="1:3">
      <c r="A50" s="6" t="s">
        <v>520</v>
      </c>
    </row>
    <row r="51" spans="1:3">
      <c r="A51" s="3" t="s">
        <v>523</v>
      </c>
      <c r="B51" s="4" t="n">
        <v>9621</v>
      </c>
    </row>
    <row r="52" spans="1:3">
      <c r="A52" s="3" t="s">
        <v>584</v>
      </c>
    </row>
    <row r="53" spans="1:3">
      <c r="A53" s="6" t="s">
        <v>520</v>
      </c>
    </row>
    <row r="54" spans="1:3">
      <c r="A54" s="3" t="s">
        <v>523</v>
      </c>
      <c r="B54" s="4" t="n">
        <v>874</v>
      </c>
    </row>
    <row r="55" spans="1:3">
      <c r="A55" s="3" t="s">
        <v>585</v>
      </c>
      <c r="B55" s="4" t="n">
        <v>648</v>
      </c>
    </row>
    <row r="56" spans="1:3">
      <c r="A56" s="3" t="s">
        <v>586</v>
      </c>
      <c r="B56" s="4" t="n">
        <v>76</v>
      </c>
    </row>
    <row r="57" spans="1:3">
      <c r="A57" s="3" t="s">
        <v>587</v>
      </c>
      <c r="B57" s="7" t="n">
        <v>150</v>
      </c>
    </row>
    <row r="58" spans="1:3">
      <c r="A58" s="3" t="s">
        <v>588</v>
      </c>
    </row>
    <row r="59" spans="1:3">
      <c r="A59" s="6" t="s">
        <v>520</v>
      </c>
    </row>
    <row r="60" spans="1:3">
      <c r="A60" s="3" t="s">
        <v>572</v>
      </c>
      <c r="B60" s="3" t="s">
        <v>589</v>
      </c>
    </row>
    <row r="61" spans="1:3">
      <c r="A61" s="3" t="s">
        <v>523</v>
      </c>
      <c r="B61" s="7" t="n">
        <v>112625</v>
      </c>
    </row>
    <row r="62" spans="1:3">
      <c r="A62" s="3" t="s">
        <v>590</v>
      </c>
    </row>
    <row r="63" spans="1:3">
      <c r="A63" s="6" t="s">
        <v>520</v>
      </c>
    </row>
    <row r="64" spans="1:3">
      <c r="A64" s="3" t="s">
        <v>523</v>
      </c>
      <c r="B64" s="4" t="n">
        <v>25264</v>
      </c>
    </row>
    <row r="65" spans="1:3">
      <c r="A65" s="3" t="s">
        <v>591</v>
      </c>
    </row>
    <row r="66" spans="1:3">
      <c r="A66" s="6" t="s">
        <v>520</v>
      </c>
    </row>
    <row r="67" spans="1:3">
      <c r="A67" s="3" t="s">
        <v>523</v>
      </c>
      <c r="B67" s="4" t="n">
        <v>75979</v>
      </c>
    </row>
    <row r="68" spans="1:3">
      <c r="A68" s="3" t="s">
        <v>592</v>
      </c>
    </row>
    <row r="69" spans="1:3">
      <c r="A69" s="6" t="s">
        <v>520</v>
      </c>
    </row>
    <row r="70" spans="1:3">
      <c r="A70" s="3" t="s">
        <v>523</v>
      </c>
      <c r="B70" s="4" t="n">
        <v>11251</v>
      </c>
    </row>
    <row r="71" spans="1:3">
      <c r="A71" s="3" t="s">
        <v>593</v>
      </c>
    </row>
    <row r="72" spans="1:3">
      <c r="A72" s="6" t="s">
        <v>520</v>
      </c>
    </row>
    <row r="73" spans="1:3">
      <c r="A73" s="3" t="s">
        <v>523</v>
      </c>
      <c r="B73" s="4" t="n">
        <v>131</v>
      </c>
    </row>
    <row r="74" spans="1:3">
      <c r="A74" s="3" t="s">
        <v>585</v>
      </c>
      <c r="B74" s="4" t="n">
        <v>126</v>
      </c>
    </row>
    <row r="75" spans="1:3">
      <c r="A75" s="3" t="s">
        <v>594</v>
      </c>
      <c r="B75" s="4" t="n">
        <v>319</v>
      </c>
    </row>
    <row r="76" spans="1:3">
      <c r="A76" s="3" t="s">
        <v>586</v>
      </c>
      <c r="B76" s="4" t="n">
        <v>199</v>
      </c>
    </row>
    <row r="77" spans="1:3">
      <c r="A77" s="3" t="s">
        <v>587</v>
      </c>
      <c r="B77" s="7" t="n">
        <v>125</v>
      </c>
    </row>
    <row r="78" spans="1:3">
      <c r="A78" s="3" t="s">
        <v>595</v>
      </c>
    </row>
    <row r="79" spans="1:3">
      <c r="A79" s="6" t="s">
        <v>520</v>
      </c>
    </row>
    <row r="80" spans="1:3">
      <c r="A80" s="3" t="s">
        <v>572</v>
      </c>
      <c r="B80" s="3" t="s">
        <v>596</v>
      </c>
    </row>
    <row r="81" spans="1:3">
      <c r="A81" s="3" t="s">
        <v>523</v>
      </c>
      <c r="B81" s="7" t="n">
        <v>75687</v>
      </c>
    </row>
    <row r="82" spans="1:3">
      <c r="A82" s="3" t="s">
        <v>524</v>
      </c>
      <c r="B82" s="4" t="n">
        <v>40600</v>
      </c>
    </row>
    <row r="83" spans="1:3">
      <c r="A83" s="3" t="s">
        <v>597</v>
      </c>
    </row>
    <row r="84" spans="1:3">
      <c r="A84" s="6" t="s">
        <v>520</v>
      </c>
    </row>
    <row r="85" spans="1:3">
      <c r="A85" s="3" t="s">
        <v>523</v>
      </c>
      <c r="B85" s="4" t="n">
        <v>17694</v>
      </c>
    </row>
    <row r="86" spans="1:3">
      <c r="A86" s="3" t="s">
        <v>598</v>
      </c>
    </row>
    <row r="87" spans="1:3">
      <c r="A87" s="6" t="s">
        <v>520</v>
      </c>
    </row>
    <row r="88" spans="1:3">
      <c r="A88" s="3" t="s">
        <v>523</v>
      </c>
      <c r="B88" s="4" t="n">
        <v>53272</v>
      </c>
    </row>
    <row r="89" spans="1:3">
      <c r="A89" s="3" t="s">
        <v>599</v>
      </c>
    </row>
    <row r="90" spans="1:3">
      <c r="A90" s="6" t="s">
        <v>520</v>
      </c>
    </row>
    <row r="91" spans="1:3">
      <c r="A91" s="3" t="s">
        <v>523</v>
      </c>
      <c r="B91" s="4" t="n">
        <v>4034</v>
      </c>
    </row>
    <row r="92" spans="1:3">
      <c r="A92" s="3" t="s">
        <v>600</v>
      </c>
    </row>
    <row r="93" spans="1:3">
      <c r="A93" s="6" t="s">
        <v>520</v>
      </c>
    </row>
    <row r="94" spans="1:3">
      <c r="A94" s="3" t="s">
        <v>523</v>
      </c>
      <c r="B94" s="4" t="n">
        <v>150</v>
      </c>
    </row>
    <row r="95" spans="1:3">
      <c r="A95" s="3" t="s">
        <v>587</v>
      </c>
      <c r="B95" s="4" t="n">
        <v>150</v>
      </c>
    </row>
    <row r="96" spans="1:3">
      <c r="A96" s="3" t="s">
        <v>601</v>
      </c>
    </row>
    <row r="97" spans="1:3">
      <c r="A97" s="6" t="s">
        <v>520</v>
      </c>
    </row>
    <row r="98" spans="1:3">
      <c r="A98" s="3" t="s">
        <v>523</v>
      </c>
      <c r="B98" s="7" t="n">
        <v>537</v>
      </c>
    </row>
    <row r="99" spans="1:3">
      <c r="A99" s="3" t="s">
        <v>602</v>
      </c>
    </row>
    <row r="100" spans="1:3">
      <c r="A100" s="6" t="s">
        <v>520</v>
      </c>
    </row>
    <row r="101" spans="1:3">
      <c r="A101" s="3" t="s">
        <v>572</v>
      </c>
      <c r="B101" s="3" t="s">
        <v>603</v>
      </c>
    </row>
    <row r="102" spans="1:3">
      <c r="A102" s="3" t="s">
        <v>523</v>
      </c>
      <c r="B102" s="7" t="n">
        <v>47500</v>
      </c>
    </row>
    <row r="103" spans="1:3">
      <c r="A103" s="3" t="s">
        <v>604</v>
      </c>
    </row>
    <row r="104" spans="1:3">
      <c r="A104" s="6" t="s">
        <v>520</v>
      </c>
    </row>
    <row r="105" spans="1:3">
      <c r="A105" s="3" t="s">
        <v>523</v>
      </c>
      <c r="B105" s="4" t="n">
        <v>18750</v>
      </c>
    </row>
    <row r="106" spans="1:3">
      <c r="A106" s="3" t="s">
        <v>605</v>
      </c>
    </row>
    <row r="107" spans="1:3">
      <c r="A107" s="6" t="s">
        <v>520</v>
      </c>
    </row>
    <row r="108" spans="1:3">
      <c r="A108" s="3" t="s">
        <v>523</v>
      </c>
      <c r="B108" s="4" t="n">
        <v>26839</v>
      </c>
    </row>
    <row r="109" spans="1:3">
      <c r="A109" s="3" t="s">
        <v>606</v>
      </c>
    </row>
    <row r="110" spans="1:3">
      <c r="A110" s="6" t="s">
        <v>520</v>
      </c>
    </row>
    <row r="111" spans="1:3">
      <c r="A111" s="3" t="s">
        <v>523</v>
      </c>
      <c r="B111" s="7" t="n">
        <v>1911</v>
      </c>
    </row>
    <row r="112" spans="1:3">
      <c r="A112" s="3" t="s">
        <v>607</v>
      </c>
    </row>
    <row r="113" spans="1:3">
      <c r="A113" s="6" t="s">
        <v>520</v>
      </c>
    </row>
    <row r="114" spans="1:3">
      <c r="A114" s="3" t="s">
        <v>572</v>
      </c>
      <c r="C114" s="3" t="s">
        <v>608</v>
      </c>
    </row>
    <row r="115" spans="1:3">
      <c r="A115" s="3" t="s">
        <v>523</v>
      </c>
      <c r="C115" s="7" t="n">
        <v>61032</v>
      </c>
    </row>
    <row r="116" spans="1:3">
      <c r="A116" s="3" t="s">
        <v>524</v>
      </c>
      <c r="C116" s="4" t="n">
        <v>28902</v>
      </c>
    </row>
    <row r="117" spans="1:3">
      <c r="A117" s="3" t="s">
        <v>574</v>
      </c>
      <c r="C117" s="4" t="n">
        <v>3050</v>
      </c>
    </row>
    <row r="118" spans="1:3">
      <c r="A118" s="3" t="s">
        <v>609</v>
      </c>
    </row>
    <row r="119" spans="1:3">
      <c r="A119" s="6" t="s">
        <v>520</v>
      </c>
    </row>
    <row r="120" spans="1:3">
      <c r="A120" s="3" t="s">
        <v>523</v>
      </c>
      <c r="C120" s="4" t="n">
        <v>23764</v>
      </c>
    </row>
    <row r="121" spans="1:3">
      <c r="A121" s="3" t="s">
        <v>610</v>
      </c>
    </row>
    <row r="122" spans="1:3">
      <c r="A122" s="6" t="s">
        <v>520</v>
      </c>
    </row>
    <row r="123" spans="1:3">
      <c r="A123" s="3" t="s">
        <v>523</v>
      </c>
      <c r="C123" s="4" t="n">
        <v>33005</v>
      </c>
    </row>
    <row r="124" spans="1:3">
      <c r="A124" s="3" t="s">
        <v>611</v>
      </c>
    </row>
    <row r="125" spans="1:3">
      <c r="A125" s="6" t="s">
        <v>520</v>
      </c>
    </row>
    <row r="126" spans="1:3">
      <c r="A126" s="3" t="s">
        <v>523</v>
      </c>
      <c r="C126" s="4" t="n">
        <v>3240</v>
      </c>
    </row>
    <row r="127" spans="1:3">
      <c r="A127" s="3" t="s">
        <v>612</v>
      </c>
    </row>
    <row r="128" spans="1:3">
      <c r="A128" s="6" t="s">
        <v>520</v>
      </c>
    </row>
    <row r="129" spans="1:3">
      <c r="A129" s="3" t="s">
        <v>523</v>
      </c>
      <c r="C129" s="4" t="n">
        <v>45</v>
      </c>
    </row>
    <row r="130" spans="1:3">
      <c r="A130" s="3" t="s">
        <v>613</v>
      </c>
    </row>
    <row r="131" spans="1:3">
      <c r="A131" s="6" t="s">
        <v>520</v>
      </c>
    </row>
    <row r="132" spans="1:3">
      <c r="A132" s="3" t="s">
        <v>523</v>
      </c>
      <c r="C132" s="7" t="n">
        <v>978</v>
      </c>
    </row>
    <row r="133" spans="1:3">
      <c r="A133" s="3" t="s">
        <v>614</v>
      </c>
    </row>
    <row r="134" spans="1:3">
      <c r="A134" s="6" t="s">
        <v>520</v>
      </c>
    </row>
    <row r="135" spans="1:3">
      <c r="A135" s="3" t="s">
        <v>572</v>
      </c>
      <c r="C135" s="3" t="s">
        <v>615</v>
      </c>
    </row>
    <row r="136" spans="1:3">
      <c r="A136" s="3" t="s">
        <v>523</v>
      </c>
      <c r="C136" s="7" t="n">
        <v>27800</v>
      </c>
    </row>
    <row r="137" spans="1:3">
      <c r="A137" s="3" t="s">
        <v>616</v>
      </c>
    </row>
    <row r="138" spans="1:3">
      <c r="A138" s="6" t="s">
        <v>520</v>
      </c>
    </row>
    <row r="139" spans="1:3">
      <c r="A139" s="3" t="s">
        <v>523</v>
      </c>
      <c r="C139" s="4" t="n">
        <v>18999</v>
      </c>
    </row>
    <row r="140" spans="1:3">
      <c r="A140" s="3" t="s">
        <v>617</v>
      </c>
    </row>
    <row r="141" spans="1:3">
      <c r="A141" s="6" t="s">
        <v>520</v>
      </c>
    </row>
    <row r="142" spans="1:3">
      <c r="A142" s="3" t="s">
        <v>523</v>
      </c>
      <c r="C142" s="4" t="n">
        <v>2348</v>
      </c>
    </row>
    <row r="143" spans="1:3">
      <c r="A143" s="3" t="s">
        <v>618</v>
      </c>
    </row>
    <row r="144" spans="1:3">
      <c r="A144" s="6" t="s">
        <v>520</v>
      </c>
    </row>
    <row r="145" spans="1:3">
      <c r="A145" s="3" t="s">
        <v>523</v>
      </c>
      <c r="C145" s="4" t="n">
        <v>6453</v>
      </c>
    </row>
    <row r="146" spans="1:3">
      <c r="A146" s="3" t="s">
        <v>619</v>
      </c>
      <c r="C146" s="4" t="n">
        <v>6353</v>
      </c>
    </row>
    <row r="147" spans="1:3">
      <c r="A147" s="3" t="s">
        <v>587</v>
      </c>
      <c r="C147" s="7" t="n">
        <v>100</v>
      </c>
    </row>
    <row r="148" spans="1:3">
      <c r="A148" s="3" t="s">
        <v>620</v>
      </c>
    </row>
    <row r="149" spans="1:3">
      <c r="A149" s="6" t="s">
        <v>520</v>
      </c>
    </row>
    <row r="150" spans="1:3">
      <c r="A150" s="3" t="s">
        <v>572</v>
      </c>
      <c r="C150" s="3" t="s">
        <v>621</v>
      </c>
    </row>
    <row r="151" spans="1:3">
      <c r="A151" s="3" t="s">
        <v>523</v>
      </c>
      <c r="C151" s="7" t="n">
        <v>50679</v>
      </c>
    </row>
    <row r="152" spans="1:3">
      <c r="A152" s="3" t="s">
        <v>622</v>
      </c>
    </row>
    <row r="153" spans="1:3">
      <c r="A153" s="6" t="s">
        <v>520</v>
      </c>
    </row>
    <row r="154" spans="1:3">
      <c r="A154" s="3" t="s">
        <v>523</v>
      </c>
      <c r="C154" s="4" t="n">
        <v>17825</v>
      </c>
    </row>
    <row r="155" spans="1:3">
      <c r="A155" s="3" t="s">
        <v>623</v>
      </c>
    </row>
    <row r="156" spans="1:3">
      <c r="A156" s="6" t="s">
        <v>520</v>
      </c>
    </row>
    <row r="157" spans="1:3">
      <c r="A157" s="3" t="s">
        <v>523</v>
      </c>
      <c r="C157" s="4" t="n">
        <v>29584</v>
      </c>
    </row>
    <row r="158" spans="1:3">
      <c r="A158" s="3" t="s">
        <v>624</v>
      </c>
    </row>
    <row r="159" spans="1:3">
      <c r="A159" s="6" t="s">
        <v>520</v>
      </c>
    </row>
    <row r="160" spans="1:3">
      <c r="A160" s="3" t="s">
        <v>523</v>
      </c>
      <c r="C160" s="7" t="n">
        <v>32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1</v>
      </c>
    </row>
    <row r="3" spans="1:3">
      <c r="A3" s="3" t="s">
        <v>571</v>
      </c>
    </row>
    <row r="4" spans="1:3">
      <c r="A4" s="6" t="s">
        <v>520</v>
      </c>
    </row>
    <row r="5" spans="1:3">
      <c r="A5" s="3" t="s">
        <v>553</v>
      </c>
      <c r="B5" s="7" t="n">
        <v>6367</v>
      </c>
    </row>
    <row r="6" spans="1:3">
      <c r="A6" s="3" t="s">
        <v>626</v>
      </c>
      <c r="B6" s="4" t="n">
        <v>933</v>
      </c>
    </row>
    <row r="7" spans="1:3">
      <c r="A7" s="3" t="s">
        <v>579</v>
      </c>
    </row>
    <row r="8" spans="1:3">
      <c r="A8" s="6" t="s">
        <v>520</v>
      </c>
    </row>
    <row r="9" spans="1:3">
      <c r="A9" s="3" t="s">
        <v>553</v>
      </c>
      <c r="B9" s="4" t="n">
        <v>13565</v>
      </c>
    </row>
    <row r="10" spans="1:3">
      <c r="A10" s="3" t="s">
        <v>626</v>
      </c>
      <c r="B10" s="4" t="n">
        <v>3283</v>
      </c>
    </row>
    <row r="11" spans="1:3">
      <c r="A11" s="3" t="s">
        <v>588</v>
      </c>
    </row>
    <row r="12" spans="1:3">
      <c r="A12" s="6" t="s">
        <v>520</v>
      </c>
    </row>
    <row r="13" spans="1:3">
      <c r="A13" s="3" t="s">
        <v>553</v>
      </c>
      <c r="B13" s="4" t="n">
        <v>8862</v>
      </c>
    </row>
    <row r="14" spans="1:3">
      <c r="A14" s="3" t="s">
        <v>626</v>
      </c>
      <c r="B14" s="4" t="n">
        <v>1277</v>
      </c>
    </row>
    <row r="15" spans="1:3">
      <c r="A15" s="3" t="s">
        <v>595</v>
      </c>
    </row>
    <row r="16" spans="1:3">
      <c r="A16" s="6" t="s">
        <v>520</v>
      </c>
    </row>
    <row r="17" spans="1:3">
      <c r="A17" s="3" t="s">
        <v>553</v>
      </c>
      <c r="B17" s="4" t="n">
        <v>1768</v>
      </c>
    </row>
    <row r="18" spans="1:3">
      <c r="A18" s="3" t="s">
        <v>626</v>
      </c>
      <c r="B18" s="4" t="n">
        <v>22</v>
      </c>
    </row>
    <row r="19" spans="1:3">
      <c r="A19" s="3" t="s">
        <v>602</v>
      </c>
    </row>
    <row r="20" spans="1:3">
      <c r="A20" s="6" t="s">
        <v>520</v>
      </c>
    </row>
    <row r="21" spans="1:3">
      <c r="A21" s="3" t="s">
        <v>553</v>
      </c>
      <c r="B21" s="4" t="n">
        <v>429</v>
      </c>
    </row>
    <row r="22" spans="1:3">
      <c r="A22" s="3" t="s">
        <v>626</v>
      </c>
      <c r="B22" s="4" t="n">
        <v>123</v>
      </c>
    </row>
    <row r="23" spans="1:3">
      <c r="A23" s="3" t="s">
        <v>607</v>
      </c>
    </row>
    <row r="24" spans="1:3">
      <c r="A24" s="6" t="s">
        <v>520</v>
      </c>
    </row>
    <row r="25" spans="1:3">
      <c r="A25" s="3" t="s">
        <v>553</v>
      </c>
      <c r="C25" s="7" t="n">
        <v>5257</v>
      </c>
    </row>
    <row r="26" spans="1:3">
      <c r="A26" s="3" t="s">
        <v>626</v>
      </c>
      <c r="C26" s="4" t="n">
        <v>164</v>
      </c>
    </row>
    <row r="27" spans="1:3">
      <c r="A27" s="3" t="s">
        <v>614</v>
      </c>
    </row>
    <row r="28" spans="1:3">
      <c r="A28" s="6" t="s">
        <v>520</v>
      </c>
    </row>
    <row r="29" spans="1:3">
      <c r="A29" s="3" t="s">
        <v>553</v>
      </c>
      <c r="C29" s="4" t="n">
        <v>1744</v>
      </c>
    </row>
    <row r="30" spans="1:3">
      <c r="A30" s="3" t="s">
        <v>626</v>
      </c>
      <c r="C30" s="4" t="n">
        <v>364</v>
      </c>
    </row>
    <row r="31" spans="1:3">
      <c r="A31" s="3" t="s">
        <v>620</v>
      </c>
    </row>
    <row r="32" spans="1:3">
      <c r="A32" s="6" t="s">
        <v>520</v>
      </c>
    </row>
    <row r="33" spans="1:3">
      <c r="A33" s="3" t="s">
        <v>553</v>
      </c>
      <c r="C33" s="4" t="n">
        <v>149</v>
      </c>
    </row>
    <row r="34" spans="1:3">
      <c r="A34" s="3" t="s">
        <v>626</v>
      </c>
      <c r="C34" s="4" t="n">
        <v>20</v>
      </c>
    </row>
    <row r="35" spans="1:3">
      <c r="A35" s="3" t="s">
        <v>344</v>
      </c>
    </row>
    <row r="36" spans="1:3">
      <c r="A36" s="6" t="s">
        <v>520</v>
      </c>
    </row>
    <row r="37" spans="1:3">
      <c r="A37" s="3" t="s">
        <v>553</v>
      </c>
      <c r="B37" s="4" t="n">
        <v>30991</v>
      </c>
    </row>
    <row r="38" spans="1:3">
      <c r="A38" s="3" t="s">
        <v>626</v>
      </c>
      <c r="B38" s="7" t="n">
        <v>5638</v>
      </c>
    </row>
    <row r="39" spans="1:3">
      <c r="A39" s="3" t="s">
        <v>349</v>
      </c>
    </row>
    <row r="40" spans="1:3">
      <c r="A40" s="6" t="s">
        <v>520</v>
      </c>
    </row>
    <row r="41" spans="1:3">
      <c r="A41" s="3" t="s">
        <v>553</v>
      </c>
      <c r="C41" s="4" t="n">
        <v>7150</v>
      </c>
    </row>
    <row r="42" spans="1:3">
      <c r="A42" s="3" t="s">
        <v>626</v>
      </c>
      <c r="C42" s="7" t="n">
        <v>5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27</v>
      </c>
      <c r="B1" s="2" t="s">
        <v>1</v>
      </c>
    </row>
    <row r="2" spans="1:3">
      <c r="B2" s="2" t="s">
        <v>2</v>
      </c>
      <c r="C2" s="2" t="s">
        <v>88</v>
      </c>
    </row>
    <row r="3" spans="1:3">
      <c r="A3" s="6" t="s">
        <v>628</v>
      </c>
    </row>
    <row r="4" spans="1:3">
      <c r="A4" s="3" t="s">
        <v>629</v>
      </c>
      <c r="B4" s="7" t="n">
        <v>115839</v>
      </c>
      <c r="C4" s="7" t="n">
        <v>7195</v>
      </c>
    </row>
    <row r="5" spans="1:3">
      <c r="A5" s="3" t="s">
        <v>630</v>
      </c>
    </row>
    <row r="6" spans="1:3">
      <c r="A6" s="6" t="s">
        <v>628</v>
      </c>
    </row>
    <row r="7" spans="1:3">
      <c r="A7" s="3" t="s">
        <v>631</v>
      </c>
      <c r="B7" s="3" t="s">
        <v>632</v>
      </c>
    </row>
    <row r="8" spans="1:3">
      <c r="A8" s="3" t="s">
        <v>633</v>
      </c>
      <c r="B8" s="7" t="n">
        <v>543500</v>
      </c>
    </row>
    <row r="9" spans="1:3">
      <c r="A9" s="3" t="s">
        <v>629</v>
      </c>
      <c r="B9" s="7" t="n">
        <v>89892</v>
      </c>
    </row>
    <row r="10" spans="1:3">
      <c r="A10" s="3" t="s">
        <v>552</v>
      </c>
    </row>
    <row r="11" spans="1:3">
      <c r="A11" s="6" t="s">
        <v>628</v>
      </c>
    </row>
    <row r="12" spans="1:3">
      <c r="A12" s="3" t="s">
        <v>572</v>
      </c>
      <c r="B12" s="3" t="s">
        <v>634</v>
      </c>
    </row>
    <row r="13" spans="1:3">
      <c r="A13" s="3" t="s">
        <v>631</v>
      </c>
      <c r="B13" s="3" t="s">
        <v>635</v>
      </c>
    </row>
    <row r="14" spans="1:3">
      <c r="A14" s="3" t="s">
        <v>633</v>
      </c>
      <c r="B14" s="7" t="n">
        <v>13000</v>
      </c>
    </row>
    <row r="15" spans="1:3">
      <c r="A15" s="3" t="s">
        <v>629</v>
      </c>
      <c r="B15" s="7" t="n">
        <v>5375</v>
      </c>
    </row>
    <row r="16" spans="1:3">
      <c r="A16" s="3" t="s">
        <v>636</v>
      </c>
    </row>
    <row r="17" spans="1:3">
      <c r="A17" s="6" t="s">
        <v>628</v>
      </c>
    </row>
    <row r="18" spans="1:3">
      <c r="A18" s="3" t="s">
        <v>572</v>
      </c>
      <c r="B18" s="3" t="s">
        <v>637</v>
      </c>
    </row>
    <row r="19" spans="1:3">
      <c r="A19" s="3" t="s">
        <v>631</v>
      </c>
      <c r="B19" s="3" t="s">
        <v>638</v>
      </c>
    </row>
    <row r="20" spans="1:3">
      <c r="A20" s="3" t="s">
        <v>633</v>
      </c>
      <c r="B20" s="7" t="n">
        <v>8900</v>
      </c>
    </row>
    <row r="21" spans="1:3">
      <c r="A21" s="3" t="s">
        <v>629</v>
      </c>
      <c r="B21" s="7" t="n">
        <v>-438</v>
      </c>
    </row>
    <row r="22" spans="1:3">
      <c r="A22" s="3" t="s">
        <v>639</v>
      </c>
    </row>
    <row r="23" spans="1:3">
      <c r="A23" s="6" t="s">
        <v>628</v>
      </c>
    </row>
    <row r="24" spans="1:3">
      <c r="A24" s="3" t="s">
        <v>572</v>
      </c>
      <c r="B24" s="3" t="s">
        <v>640</v>
      </c>
    </row>
    <row r="25" spans="1:3">
      <c r="A25" s="3" t="s">
        <v>631</v>
      </c>
      <c r="B25" s="3" t="s">
        <v>641</v>
      </c>
    </row>
    <row r="26" spans="1:3">
      <c r="A26" s="3" t="s">
        <v>633</v>
      </c>
      <c r="B26" s="7" t="n">
        <v>25000</v>
      </c>
    </row>
    <row r="27" spans="1:3">
      <c r="A27" s="3" t="s">
        <v>629</v>
      </c>
      <c r="B27" s="7" t="n">
        <v>11467</v>
      </c>
    </row>
    <row r="28" spans="1:3">
      <c r="A28" s="3" t="s">
        <v>642</v>
      </c>
    </row>
    <row r="29" spans="1:3">
      <c r="A29" s="6" t="s">
        <v>628</v>
      </c>
    </row>
    <row r="30" spans="1:3">
      <c r="A30" s="3" t="s">
        <v>572</v>
      </c>
      <c r="B30" s="3" t="s">
        <v>643</v>
      </c>
    </row>
    <row r="31" spans="1:3">
      <c r="A31" s="3" t="s">
        <v>631</v>
      </c>
      <c r="B31" s="3" t="s">
        <v>641</v>
      </c>
    </row>
    <row r="32" spans="1:3">
      <c r="A32" s="3" t="s">
        <v>633</v>
      </c>
      <c r="B32" s="7" t="n">
        <v>22000</v>
      </c>
    </row>
    <row r="33" spans="1:3">
      <c r="A33" s="3" t="s">
        <v>629</v>
      </c>
      <c r="B33" s="7" t="n">
        <v>9543</v>
      </c>
    </row>
    <row r="34" spans="1:3">
      <c r="A34" s="3" t="s">
        <v>644</v>
      </c>
    </row>
    <row r="35" spans="1:3">
      <c r="A35" s="6" t="s">
        <v>628</v>
      </c>
    </row>
    <row r="36" spans="1:3">
      <c r="A36" s="3" t="s">
        <v>572</v>
      </c>
      <c r="C36" s="3" t="s">
        <v>645</v>
      </c>
    </row>
    <row r="37" spans="1:3">
      <c r="A37" s="3" t="s">
        <v>631</v>
      </c>
      <c r="C37" s="3" t="s">
        <v>646</v>
      </c>
    </row>
    <row r="38" spans="1:3">
      <c r="A38" s="3" t="s">
        <v>633</v>
      </c>
      <c r="C38" s="7" t="n">
        <v>37000</v>
      </c>
    </row>
    <row r="39" spans="1:3">
      <c r="A39" s="3" t="s">
        <v>629</v>
      </c>
      <c r="C39" s="7" t="n">
        <v>7195</v>
      </c>
    </row>
    <row r="40" spans="1:3">
      <c r="A40" s="3" t="s">
        <v>647</v>
      </c>
    </row>
    <row r="41" spans="1:3">
      <c r="A41" s="6" t="s">
        <v>628</v>
      </c>
    </row>
    <row r="42" spans="1:3">
      <c r="A42" s="3" t="s">
        <v>572</v>
      </c>
      <c r="B42" s="3" t="s">
        <v>648</v>
      </c>
    </row>
    <row r="43" spans="1:3">
      <c r="A43" s="3" t="s">
        <v>494</v>
      </c>
    </row>
    <row r="44" spans="1:3">
      <c r="A44" s="6" t="s">
        <v>628</v>
      </c>
    </row>
    <row r="45" spans="1:3">
      <c r="A45" s="3" t="s">
        <v>572</v>
      </c>
      <c r="B45" s="3" t="s">
        <v>6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6" t="s">
        <v>652</v>
      </c>
    </row>
    <row r="3" spans="1:2">
      <c r="A3" s="3" t="s">
        <v>653</v>
      </c>
      <c r="B3" s="7" t="n">
        <v>98473</v>
      </c>
    </row>
    <row r="4" spans="1:2">
      <c r="A4" s="3" t="s">
        <v>654</v>
      </c>
      <c r="B4" s="4" t="n">
        <v>51428</v>
      </c>
    </row>
    <row r="5" spans="1:2">
      <c r="A5" s="3" t="s">
        <v>655</v>
      </c>
    </row>
    <row r="6" spans="1:2">
      <c r="A6" s="6" t="s">
        <v>652</v>
      </c>
    </row>
    <row r="7" spans="1:2">
      <c r="A7" s="3" t="s">
        <v>656</v>
      </c>
      <c r="B7" s="4" t="n">
        <v>152058</v>
      </c>
    </row>
    <row r="8" spans="1:2">
      <c r="A8" s="3" t="s">
        <v>657</v>
      </c>
      <c r="B8" s="4" t="n">
        <v>-53585</v>
      </c>
    </row>
    <row r="9" spans="1:2">
      <c r="A9" s="3" t="s">
        <v>653</v>
      </c>
      <c r="B9" s="4" t="n">
        <v>98473</v>
      </c>
    </row>
    <row r="10" spans="1:2">
      <c r="A10" s="3" t="s">
        <v>654</v>
      </c>
      <c r="B10" s="4" t="n">
        <v>51428</v>
      </c>
    </row>
    <row r="11" spans="1:2">
      <c r="A11" s="3" t="s">
        <v>658</v>
      </c>
    </row>
    <row r="12" spans="1:2">
      <c r="A12" s="6" t="s">
        <v>652</v>
      </c>
    </row>
    <row r="13" spans="1:2">
      <c r="A13" s="3" t="s">
        <v>656</v>
      </c>
      <c r="B13" s="4" t="n">
        <v>22208</v>
      </c>
    </row>
    <row r="14" spans="1:2">
      <c r="A14" s="3" t="s">
        <v>659</v>
      </c>
    </row>
    <row r="15" spans="1:2">
      <c r="A15" s="6" t="s">
        <v>652</v>
      </c>
    </row>
    <row r="16" spans="1:2">
      <c r="A16" s="3" t="s">
        <v>656</v>
      </c>
      <c r="B16" s="4" t="n">
        <v>105663</v>
      </c>
    </row>
    <row r="17" spans="1:2">
      <c r="A17" s="3" t="s">
        <v>660</v>
      </c>
    </row>
    <row r="18" spans="1:2">
      <c r="A18" s="6" t="s">
        <v>652</v>
      </c>
    </row>
    <row r="19" spans="1:2">
      <c r="A19" s="3" t="s">
        <v>656</v>
      </c>
      <c r="B19" s="7" t="n">
        <v>241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61</v>
      </c>
      <c r="B1" s="2" t="s">
        <v>662</v>
      </c>
      <c r="J1" s="2" t="s">
        <v>1</v>
      </c>
    </row>
    <row r="2" spans="1:15">
      <c r="B2" s="2" t="s">
        <v>2</v>
      </c>
      <c r="C2" s="2" t="s">
        <v>663</v>
      </c>
      <c r="D2" s="2" t="s">
        <v>4</v>
      </c>
      <c r="E2" s="2" t="s">
        <v>664</v>
      </c>
      <c r="F2" s="2" t="s">
        <v>31</v>
      </c>
      <c r="G2" s="2" t="s">
        <v>665</v>
      </c>
      <c r="H2" s="2" t="s">
        <v>666</v>
      </c>
      <c r="I2" s="2" t="s">
        <v>667</v>
      </c>
      <c r="J2" s="2" t="s">
        <v>2</v>
      </c>
      <c r="L2" s="2" t="s">
        <v>31</v>
      </c>
      <c r="N2" s="2" t="s">
        <v>88</v>
      </c>
    </row>
    <row r="3" spans="1:15">
      <c r="A3" s="6" t="s">
        <v>255</v>
      </c>
    </row>
    <row r="4" spans="1:15">
      <c r="A4" s="3" t="s">
        <v>668</v>
      </c>
      <c r="J4" s="7" t="n">
        <v>493791</v>
      </c>
      <c r="L4" s="7" t="n">
        <v>551584</v>
      </c>
    </row>
    <row r="5" spans="1:15">
      <c r="A5" s="3" t="s">
        <v>669</v>
      </c>
      <c r="J5" s="4" t="n">
        <v>127328</v>
      </c>
      <c r="L5" s="4" t="n">
        <v>44419</v>
      </c>
    </row>
    <row r="6" spans="1:15">
      <c r="A6" s="3" t="s">
        <v>670</v>
      </c>
      <c r="J6" s="4" t="n">
        <v>127328</v>
      </c>
      <c r="L6" s="4" t="n">
        <v>44419</v>
      </c>
    </row>
    <row r="7" spans="1:15">
      <c r="A7" s="3" t="s">
        <v>671</v>
      </c>
      <c r="J7" s="4" t="n">
        <v>-4764</v>
      </c>
      <c r="L7" s="4" t="n">
        <v>-496</v>
      </c>
    </row>
    <row r="8" spans="1:15">
      <c r="A8" s="3" t="s">
        <v>124</v>
      </c>
      <c r="B8" s="7" t="n">
        <v>-5374</v>
      </c>
      <c r="C8" s="7" t="n">
        <v>-4417</v>
      </c>
      <c r="D8" s="7" t="n">
        <v>-4000</v>
      </c>
      <c r="E8" s="7" t="n">
        <v>-3589</v>
      </c>
      <c r="F8" s="7" t="n">
        <v>-3589</v>
      </c>
      <c r="G8" s="7" t="n">
        <v>-3589</v>
      </c>
      <c r="H8" s="7" t="n">
        <v>-3589</v>
      </c>
      <c r="I8" s="7" t="n">
        <v>-3589</v>
      </c>
      <c r="J8" s="4" t="n">
        <v>-17380</v>
      </c>
      <c r="L8" s="4" t="n">
        <v>-14356</v>
      </c>
      <c r="N8" s="7" t="n">
        <v>-14356</v>
      </c>
    </row>
    <row r="9" spans="1:15">
      <c r="A9" s="3" t="s">
        <v>125</v>
      </c>
      <c r="J9" s="4" t="n">
        <v>4021</v>
      </c>
    </row>
    <row r="10" spans="1:15">
      <c r="A10" s="3" t="s">
        <v>672</v>
      </c>
      <c r="J10" s="7" t="n">
        <v>101163</v>
      </c>
      <c r="L10" s="7" t="n">
        <v>29567</v>
      </c>
    </row>
    <row r="11" spans="1:15">
      <c r="A11" s="3" t="s">
        <v>673</v>
      </c>
      <c r="J11" s="8" t="n">
        <v>2.35</v>
      </c>
      <c r="L11" s="8" t="n">
        <v>0.62</v>
      </c>
    </row>
    <row r="12" spans="1:15">
      <c r="A12" s="3" t="s">
        <v>674</v>
      </c>
      <c r="J12" s="8" t="n">
        <v>2.32</v>
      </c>
      <c r="L12" s="8" t="n">
        <v>0.61</v>
      </c>
    </row>
    <row r="13" spans="1:15">
      <c r="A13" s="3" t="s">
        <v>675</v>
      </c>
      <c r="B13" s="4" t="n">
        <v>41733272</v>
      </c>
      <c r="C13" s="4" t="n">
        <v>42309044</v>
      </c>
      <c r="D13" s="4" t="n">
        <v>43427726</v>
      </c>
      <c r="E13" s="4" t="n">
        <v>44379327</v>
      </c>
      <c r="F13" s="4" t="n">
        <v>45663416</v>
      </c>
      <c r="G13" s="4" t="n">
        <v>47417452</v>
      </c>
      <c r="H13" s="4" t="n">
        <v>48530716</v>
      </c>
      <c r="I13" s="4" t="n">
        <v>49582790</v>
      </c>
      <c r="J13" s="4" t="n">
        <v>42957199</v>
      </c>
      <c r="L13" s="4" t="n">
        <v>47786811</v>
      </c>
      <c r="N13" s="4" t="n">
        <v>49777302</v>
      </c>
    </row>
    <row r="14" spans="1:15">
      <c r="A14" s="3" t="s">
        <v>676</v>
      </c>
      <c r="B14" s="4" t="n">
        <v>42307583</v>
      </c>
      <c r="C14" s="4" t="n">
        <v>42745864</v>
      </c>
      <c r="D14" s="4" t="n">
        <v>43863577</v>
      </c>
      <c r="E14" s="4" t="n">
        <v>44379327</v>
      </c>
      <c r="F14" s="4" t="n">
        <v>46211104</v>
      </c>
      <c r="G14" s="4" t="n">
        <v>47909549</v>
      </c>
      <c r="H14" s="4" t="n">
        <v>49043914</v>
      </c>
      <c r="I14" s="4" t="n">
        <v>49582790</v>
      </c>
      <c r="J14" s="4" t="n">
        <v>43530731</v>
      </c>
      <c r="K14" s="3" t="s">
        <v>134</v>
      </c>
      <c r="L14" s="4" t="n">
        <v>48369658</v>
      </c>
      <c r="M14" s="3" t="s">
        <v>134</v>
      </c>
      <c r="N14" s="4" t="n">
        <v>50307506</v>
      </c>
      <c r="O14" s="3" t="s">
        <v>134</v>
      </c>
    </row>
    <row r="15" spans="1:15"/>
    <row r="16" spans="1:15">
      <c r="A16" s="3" t="s">
        <v>134</v>
      </c>
      <c r="B16" s="3" t="s">
        <v>135</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77</v>
      </c>
      <c r="B1" s="2" t="s">
        <v>411</v>
      </c>
      <c r="C1" s="2" t="s">
        <v>678</v>
      </c>
      <c r="D1" s="2" t="s">
        <v>519</v>
      </c>
      <c r="E1" s="2" t="s">
        <v>515</v>
      </c>
    </row>
    <row r="2" spans="1:5">
      <c r="A2" s="6" t="s">
        <v>679</v>
      </c>
    </row>
    <row r="3" spans="1:5">
      <c r="A3" s="3" t="s">
        <v>525</v>
      </c>
      <c r="C3" s="7" t="n">
        <v>1767570000</v>
      </c>
      <c r="E3" s="7" t="n">
        <v>1831119000</v>
      </c>
    </row>
    <row r="4" spans="1:5">
      <c r="A4" s="3" t="s">
        <v>34</v>
      </c>
      <c r="C4" s="4" t="n">
        <v>11441000</v>
      </c>
      <c r="E4" s="7" t="n">
        <v>10316000</v>
      </c>
    </row>
    <row r="5" spans="1:5">
      <c r="A5" s="3" t="s">
        <v>229</v>
      </c>
      <c r="C5" s="7" t="n">
        <v>429221000</v>
      </c>
    </row>
    <row r="6" spans="1:5">
      <c r="A6" s="3" t="s">
        <v>680</v>
      </c>
      <c r="C6" s="3" t="s">
        <v>681</v>
      </c>
    </row>
    <row r="7" spans="1:5">
      <c r="A7" s="3" t="s">
        <v>682</v>
      </c>
      <c r="C7" s="3" t="s">
        <v>475</v>
      </c>
    </row>
    <row r="8" spans="1:5">
      <c r="A8" s="3" t="s">
        <v>683</v>
      </c>
    </row>
    <row r="9" spans="1:5">
      <c r="A9" s="6" t="s">
        <v>679</v>
      </c>
    </row>
    <row r="10" spans="1:5">
      <c r="A10" s="3" t="s">
        <v>684</v>
      </c>
      <c r="C10" s="3" t="s">
        <v>685</v>
      </c>
    </row>
    <row r="11" spans="1:5">
      <c r="A11" s="3" t="s">
        <v>686</v>
      </c>
      <c r="C11" s="3" t="s">
        <v>687</v>
      </c>
    </row>
    <row r="12" spans="1:5">
      <c r="A12" s="3" t="s">
        <v>688</v>
      </c>
    </row>
    <row r="13" spans="1:5">
      <c r="A13" s="6" t="s">
        <v>679</v>
      </c>
    </row>
    <row r="14" spans="1:5">
      <c r="A14" s="3" t="s">
        <v>684</v>
      </c>
      <c r="C14" s="3" t="s">
        <v>689</v>
      </c>
    </row>
    <row r="15" spans="1:5">
      <c r="A15" s="3" t="s">
        <v>690</v>
      </c>
    </row>
    <row r="16" spans="1:5">
      <c r="A16" s="6" t="s">
        <v>679</v>
      </c>
    </row>
    <row r="17" spans="1:5">
      <c r="A17" s="3" t="s">
        <v>684</v>
      </c>
      <c r="C17" s="3" t="s">
        <v>691</v>
      </c>
    </row>
    <row r="18" spans="1:5">
      <c r="A18" s="3" t="s">
        <v>692</v>
      </c>
    </row>
    <row r="19" spans="1:5">
      <c r="A19" s="6" t="s">
        <v>679</v>
      </c>
    </row>
    <row r="20" spans="1:5">
      <c r="A20" s="3" t="s">
        <v>534</v>
      </c>
      <c r="B20" s="3" t="s">
        <v>464</v>
      </c>
    </row>
    <row r="21" spans="1:5">
      <c r="A21" s="3" t="s">
        <v>693</v>
      </c>
      <c r="B21" s="7" t="n">
        <v>8500000</v>
      </c>
    </row>
    <row r="22" spans="1:5">
      <c r="A22" s="3" t="s">
        <v>460</v>
      </c>
    </row>
    <row r="23" spans="1:5">
      <c r="A23" s="6" t="s">
        <v>679</v>
      </c>
    </row>
    <row r="24" spans="1:5">
      <c r="A24" s="3" t="s">
        <v>694</v>
      </c>
      <c r="C24" s="7" t="n">
        <v>323793000</v>
      </c>
    </row>
    <row r="25" spans="1:5">
      <c r="A25" s="3" t="s">
        <v>529</v>
      </c>
    </row>
    <row r="26" spans="1:5">
      <c r="A26" s="6" t="s">
        <v>679</v>
      </c>
    </row>
    <row r="27" spans="1:5">
      <c r="A27" s="3" t="s">
        <v>532</v>
      </c>
      <c r="C27" s="7" t="n">
        <v>354550000</v>
      </c>
    </row>
    <row r="28" spans="1:5">
      <c r="A28" s="3" t="s">
        <v>530</v>
      </c>
      <c r="C28" s="3" t="s">
        <v>531</v>
      </c>
    </row>
    <row r="29" spans="1:5">
      <c r="A29" s="3" t="s">
        <v>694</v>
      </c>
      <c r="C29" s="7" t="n">
        <v>226655000</v>
      </c>
    </row>
    <row r="30" spans="1:5">
      <c r="A30" s="3" t="s">
        <v>533</v>
      </c>
      <c r="C30" s="4" t="n">
        <v>14105000</v>
      </c>
    </row>
    <row r="31" spans="1:5">
      <c r="A31" s="3" t="s">
        <v>695</v>
      </c>
      <c r="C31" s="7" t="n">
        <v>142000000</v>
      </c>
    </row>
    <row r="32" spans="1:5">
      <c r="A32" s="3" t="s">
        <v>696</v>
      </c>
      <c r="C32" s="3" t="s">
        <v>697</v>
      </c>
    </row>
    <row r="33" spans="1:5">
      <c r="A33" s="3" t="s">
        <v>680</v>
      </c>
      <c r="C33" s="3" t="s">
        <v>424</v>
      </c>
    </row>
    <row r="34" spans="1:5">
      <c r="A34" s="3" t="s">
        <v>698</v>
      </c>
    </row>
    <row r="35" spans="1:5">
      <c r="A35" s="6" t="s">
        <v>679</v>
      </c>
    </row>
    <row r="36" spans="1:5">
      <c r="A36" s="3" t="s">
        <v>696</v>
      </c>
      <c r="C36" s="3" t="s">
        <v>451</v>
      </c>
    </row>
    <row r="37" spans="1:5">
      <c r="A37" s="3" t="s">
        <v>699</v>
      </c>
      <c r="C37" s="3" t="s">
        <v>700</v>
      </c>
    </row>
    <row r="38" spans="1:5">
      <c r="A38" s="3" t="s">
        <v>701</v>
      </c>
      <c r="C38" s="3" t="s">
        <v>702</v>
      </c>
    </row>
    <row r="39" spans="1:5">
      <c r="A39" s="3" t="s">
        <v>484</v>
      </c>
    </row>
    <row r="40" spans="1:5">
      <c r="A40" s="6" t="s">
        <v>679</v>
      </c>
    </row>
    <row r="41" spans="1:5">
      <c r="A41" s="3" t="s">
        <v>229</v>
      </c>
      <c r="C41" s="7" t="n">
        <v>354550000</v>
      </c>
    </row>
    <row r="42" spans="1:5">
      <c r="A42" s="3" t="s">
        <v>703</v>
      </c>
      <c r="C42" s="4" t="n">
        <v>96941000</v>
      </c>
    </row>
    <row r="43" spans="1:5">
      <c r="A43" s="3" t="s">
        <v>694</v>
      </c>
      <c r="C43" s="4" t="n">
        <v>97138000</v>
      </c>
    </row>
    <row r="44" spans="1:5">
      <c r="A44" s="3" t="s">
        <v>535</v>
      </c>
      <c r="C44" s="4" t="n">
        <v>43194000</v>
      </c>
      <c r="D44" s="7" t="n">
        <v>104248000</v>
      </c>
    </row>
    <row r="45" spans="1:5">
      <c r="A45" s="3" t="s">
        <v>533</v>
      </c>
      <c r="C45" s="4" t="n">
        <v>12239000</v>
      </c>
    </row>
    <row r="46" spans="1:5">
      <c r="A46" s="3" t="s">
        <v>536</v>
      </c>
      <c r="C46" s="4" t="n">
        <v>10653000</v>
      </c>
    </row>
    <row r="47" spans="1:5">
      <c r="A47" s="3" t="s">
        <v>704</v>
      </c>
      <c r="C47" s="7" t="n">
        <v>361000</v>
      </c>
    </row>
    <row r="48" spans="1:5">
      <c r="A48" s="3" t="s">
        <v>705</v>
      </c>
      <c r="C48" s="3" t="s">
        <v>706</v>
      </c>
    </row>
    <row r="49" spans="1:5">
      <c r="A49" s="3" t="s">
        <v>707</v>
      </c>
    </row>
    <row r="50" spans="1:5">
      <c r="A50" s="6" t="s">
        <v>679</v>
      </c>
    </row>
    <row r="51" spans="1:5">
      <c r="A51" s="3" t="s">
        <v>533</v>
      </c>
      <c r="C51" s="7" t="n">
        <v>6045000</v>
      </c>
    </row>
    <row r="52" spans="1:5">
      <c r="A52" s="3" t="s">
        <v>695</v>
      </c>
      <c r="C52" s="7" t="n">
        <v>60857000</v>
      </c>
    </row>
    <row r="53" spans="1:5">
      <c r="A53" s="3" t="s">
        <v>696</v>
      </c>
      <c r="C53" s="3" t="s">
        <v>451</v>
      </c>
    </row>
    <row r="54" spans="1:5">
      <c r="A54" s="3" t="s">
        <v>708</v>
      </c>
    </row>
    <row r="55" spans="1:5">
      <c r="A55" s="6" t="s">
        <v>679</v>
      </c>
    </row>
    <row r="56" spans="1:5">
      <c r="A56" s="3" t="s">
        <v>533</v>
      </c>
      <c r="C56" s="7" t="n">
        <v>6194000</v>
      </c>
    </row>
    <row r="57" spans="1:5">
      <c r="A57" s="3" t="s">
        <v>537</v>
      </c>
    </row>
    <row r="58" spans="1:5">
      <c r="A58" s="6" t="s">
        <v>679</v>
      </c>
    </row>
    <row r="59" spans="1:5">
      <c r="A59" s="3" t="s">
        <v>538</v>
      </c>
      <c r="C59" s="4" t="n">
        <v>7</v>
      </c>
    </row>
    <row r="60" spans="1:5">
      <c r="A60" s="3" t="s">
        <v>539</v>
      </c>
      <c r="C60" s="7" t="n">
        <v>543500000</v>
      </c>
    </row>
    <row r="61" spans="1:5">
      <c r="A61" s="3" t="s">
        <v>540</v>
      </c>
    </row>
    <row r="62" spans="1:5">
      <c r="A62" s="6" t="s">
        <v>679</v>
      </c>
    </row>
    <row r="63" spans="1:5">
      <c r="A63" s="3" t="s">
        <v>525</v>
      </c>
      <c r="D63" s="7" t="n">
        <v>264658000</v>
      </c>
    </row>
    <row r="64" spans="1:5">
      <c r="A64" s="3" t="s">
        <v>535</v>
      </c>
      <c r="C64" s="4" t="n">
        <v>37000000</v>
      </c>
    </row>
    <row r="65" spans="1:5">
      <c r="A65" s="3" t="s">
        <v>709</v>
      </c>
    </row>
    <row r="66" spans="1:5">
      <c r="A66" s="6" t="s">
        <v>679</v>
      </c>
    </row>
    <row r="67" spans="1:5">
      <c r="A67" s="3" t="s">
        <v>710</v>
      </c>
      <c r="C67" s="4" t="n">
        <v>285000000</v>
      </c>
    </row>
    <row r="68" spans="1:5">
      <c r="A68" s="3" t="s">
        <v>711</v>
      </c>
    </row>
    <row r="69" spans="1:5">
      <c r="A69" s="6" t="s">
        <v>679</v>
      </c>
    </row>
    <row r="70" spans="1:5">
      <c r="A70" s="3" t="s">
        <v>710</v>
      </c>
      <c r="C70" s="7"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1</v>
      </c>
      <c r="D2" s="2" t="s">
        <v>88</v>
      </c>
    </row>
    <row r="3" spans="1:4">
      <c r="A3" s="6" t="s">
        <v>137</v>
      </c>
    </row>
    <row r="4" spans="1:4">
      <c r="A4" s="3" t="s">
        <v>138</v>
      </c>
      <c r="B4" s="7" t="n">
        <v>8048</v>
      </c>
      <c r="C4" s="7" t="n">
        <v>6523</v>
      </c>
      <c r="D4" s="7" t="n">
        <v>6028</v>
      </c>
    </row>
    <row r="5" spans="1:4">
      <c r="A5" s="3" t="s">
        <v>139</v>
      </c>
    </row>
    <row r="6" spans="1:4">
      <c r="A6" s="6" t="s">
        <v>137</v>
      </c>
    </row>
    <row r="7" spans="1:4">
      <c r="A7" s="3" t="s">
        <v>140</v>
      </c>
      <c r="B7" s="4" t="n">
        <v>2209496</v>
      </c>
      <c r="C7" s="4" t="n">
        <v>1907209</v>
      </c>
      <c r="D7" s="4" t="n">
        <v>17277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1</v>
      </c>
    </row>
    <row r="3" spans="1:3">
      <c r="A3" s="6" t="s">
        <v>679</v>
      </c>
    </row>
    <row r="4" spans="1:3">
      <c r="A4" s="3" t="s">
        <v>713</v>
      </c>
      <c r="B4" s="7" t="n">
        <v>11441</v>
      </c>
      <c r="C4" s="7" t="n">
        <v>10316</v>
      </c>
    </row>
    <row r="5" spans="1:3">
      <c r="A5" s="3" t="s">
        <v>714</v>
      </c>
    </row>
    <row r="6" spans="1:3">
      <c r="A6" s="6" t="s">
        <v>679</v>
      </c>
    </row>
    <row r="7" spans="1:3">
      <c r="A7" s="3" t="s">
        <v>715</v>
      </c>
      <c r="B7" s="3" t="s">
        <v>445</v>
      </c>
    </row>
    <row r="8" spans="1:3">
      <c r="A8" s="3" t="s">
        <v>713</v>
      </c>
      <c r="B8" s="7" t="n">
        <v>913</v>
      </c>
      <c r="C8" s="4" t="n">
        <v>795</v>
      </c>
    </row>
    <row r="9" spans="1:3">
      <c r="A9" s="3" t="s">
        <v>716</v>
      </c>
    </row>
    <row r="10" spans="1:3">
      <c r="A10" s="6" t="s">
        <v>679</v>
      </c>
    </row>
    <row r="11" spans="1:3">
      <c r="A11" s="3" t="s">
        <v>715</v>
      </c>
      <c r="B11" s="3" t="s">
        <v>445</v>
      </c>
    </row>
    <row r="12" spans="1:3">
      <c r="A12" s="3" t="s">
        <v>713</v>
      </c>
      <c r="B12" s="7" t="n">
        <v>2112</v>
      </c>
      <c r="C12" s="4" t="n">
        <v>4499</v>
      </c>
    </row>
    <row r="13" spans="1:3">
      <c r="A13" s="3" t="s">
        <v>717</v>
      </c>
    </row>
    <row r="14" spans="1:3">
      <c r="A14" s="6" t="s">
        <v>679</v>
      </c>
    </row>
    <row r="15" spans="1:3">
      <c r="A15" s="3" t="s">
        <v>718</v>
      </c>
      <c r="B15" s="3" t="s">
        <v>719</v>
      </c>
    </row>
    <row r="16" spans="1:3">
      <c r="A16" s="3" t="s">
        <v>713</v>
      </c>
      <c r="B16" s="7" t="n">
        <v>4699</v>
      </c>
      <c r="C16" s="7" t="n">
        <v>5022</v>
      </c>
    </row>
    <row r="17" spans="1:3">
      <c r="A17" s="3" t="s">
        <v>720</v>
      </c>
    </row>
    <row r="18" spans="1:3">
      <c r="A18" s="6" t="s">
        <v>679</v>
      </c>
    </row>
    <row r="19" spans="1:3">
      <c r="A19" s="3" t="s">
        <v>715</v>
      </c>
      <c r="B19" s="3" t="s">
        <v>471</v>
      </c>
    </row>
    <row r="20" spans="1:3">
      <c r="A20" s="3" t="s">
        <v>721</v>
      </c>
    </row>
    <row r="21" spans="1:3">
      <c r="A21" s="6" t="s">
        <v>679</v>
      </c>
    </row>
    <row r="22" spans="1:3">
      <c r="A22" s="3" t="s">
        <v>715</v>
      </c>
      <c r="B22" s="3" t="s">
        <v>469</v>
      </c>
    </row>
    <row r="23" spans="1:3">
      <c r="A23" s="3" t="s">
        <v>722</v>
      </c>
    </row>
    <row r="24" spans="1:3">
      <c r="A24" s="6" t="s">
        <v>679</v>
      </c>
    </row>
    <row r="25" spans="1:3">
      <c r="A25" s="3" t="s">
        <v>715</v>
      </c>
      <c r="B25" s="3" t="s">
        <v>475</v>
      </c>
    </row>
    <row r="26" spans="1:3">
      <c r="A26" s="3" t="s">
        <v>713</v>
      </c>
      <c r="B26" s="7" t="n">
        <v>37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662</v>
      </c>
      <c r="J1" s="2" t="s">
        <v>1</v>
      </c>
    </row>
    <row r="2" spans="1:12">
      <c r="B2" s="2" t="s">
        <v>2</v>
      </c>
      <c r="C2" s="2" t="s">
        <v>663</v>
      </c>
      <c r="D2" s="2" t="s">
        <v>4</v>
      </c>
      <c r="E2" s="2" t="s">
        <v>664</v>
      </c>
      <c r="F2" s="2" t="s">
        <v>31</v>
      </c>
      <c r="G2" s="2" t="s">
        <v>665</v>
      </c>
      <c r="H2" s="2" t="s">
        <v>666</v>
      </c>
      <c r="I2" s="2" t="s">
        <v>667</v>
      </c>
      <c r="J2" s="2" t="s">
        <v>2</v>
      </c>
      <c r="K2" s="2" t="s">
        <v>31</v>
      </c>
      <c r="L2" s="2" t="s">
        <v>88</v>
      </c>
    </row>
    <row r="3" spans="1:12">
      <c r="A3" s="6" t="s">
        <v>679</v>
      </c>
    </row>
    <row r="4" spans="1:12">
      <c r="A4" s="3" t="s">
        <v>113</v>
      </c>
      <c r="B4" s="7" t="n">
        <v>587</v>
      </c>
      <c r="C4" s="7" t="n">
        <v>-3717</v>
      </c>
      <c r="D4" s="7" t="n">
        <v>1521</v>
      </c>
      <c r="E4" s="7" t="n">
        <v>-214</v>
      </c>
      <c r="F4" s="7" t="n">
        <v>105</v>
      </c>
      <c r="G4" s="7" t="n">
        <v>608</v>
      </c>
      <c r="H4" s="7" t="n">
        <v>526</v>
      </c>
      <c r="I4" s="7" t="n">
        <v>-274</v>
      </c>
      <c r="J4" s="7" t="n">
        <v>-1823</v>
      </c>
      <c r="K4" s="7" t="n">
        <v>965</v>
      </c>
      <c r="L4" s="7" t="n">
        <v>693</v>
      </c>
    </row>
    <row r="5" spans="1:12">
      <c r="A5" s="3" t="s">
        <v>724</v>
      </c>
    </row>
    <row r="6" spans="1:12">
      <c r="A6" s="6" t="s">
        <v>679</v>
      </c>
    </row>
    <row r="7" spans="1:12">
      <c r="A7" s="3" t="s">
        <v>725</v>
      </c>
      <c r="J7" s="4" t="n">
        <v>618</v>
      </c>
      <c r="K7" s="4" t="n">
        <v>582</v>
      </c>
      <c r="L7" s="4" t="n">
        <v>407</v>
      </c>
    </row>
    <row r="8" spans="1:12">
      <c r="A8" s="3" t="s">
        <v>726</v>
      </c>
    </row>
    <row r="9" spans="1:12">
      <c r="A9" s="6" t="s">
        <v>679</v>
      </c>
    </row>
    <row r="10" spans="1:12">
      <c r="A10" s="3" t="s">
        <v>725</v>
      </c>
      <c r="J10" s="4" t="n">
        <v>839</v>
      </c>
      <c r="K10" s="4" t="n">
        <v>694</v>
      </c>
      <c r="L10" s="4" t="n">
        <v>603</v>
      </c>
    </row>
    <row r="11" spans="1:12">
      <c r="A11" s="3" t="s">
        <v>458</v>
      </c>
    </row>
    <row r="12" spans="1:12">
      <c r="A12" s="6" t="s">
        <v>679</v>
      </c>
    </row>
    <row r="13" spans="1:12">
      <c r="A13" s="3" t="s">
        <v>725</v>
      </c>
      <c r="J13" s="4" t="n">
        <v>-137</v>
      </c>
      <c r="K13" s="7" t="n">
        <v>-311</v>
      </c>
      <c r="L13" s="7" t="n">
        <v>-317</v>
      </c>
    </row>
    <row r="14" spans="1:12">
      <c r="A14" s="3" t="s">
        <v>460</v>
      </c>
    </row>
    <row r="15" spans="1:12">
      <c r="A15" s="6" t="s">
        <v>679</v>
      </c>
    </row>
    <row r="16" spans="1:12">
      <c r="A16" s="3" t="s">
        <v>725</v>
      </c>
      <c r="J16" s="7" t="n">
        <v>-314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1</v>
      </c>
      <c r="D2" s="2" t="s">
        <v>88</v>
      </c>
    </row>
    <row r="3" spans="1:4">
      <c r="A3" s="6" t="s">
        <v>728</v>
      </c>
    </row>
    <row r="4" spans="1:4">
      <c r="A4" s="3" t="s">
        <v>729</v>
      </c>
      <c r="B4" s="7" t="n">
        <v>647548</v>
      </c>
      <c r="C4" s="7" t="n">
        <v>105354</v>
      </c>
    </row>
    <row r="5" spans="1:4">
      <c r="A5" s="3" t="s">
        <v>41</v>
      </c>
      <c r="B5" s="4" t="n">
        <v>45576</v>
      </c>
      <c r="C5" s="4" t="n">
        <v>15558</v>
      </c>
    </row>
    <row r="6" spans="1:4">
      <c r="A6" s="3" t="s">
        <v>43</v>
      </c>
      <c r="B6" s="4" t="n">
        <v>693124</v>
      </c>
      <c r="C6" s="4" t="n">
        <v>120912</v>
      </c>
    </row>
    <row r="7" spans="1:4">
      <c r="A7" s="6" t="s">
        <v>730</v>
      </c>
    </row>
    <row r="8" spans="1:4">
      <c r="A8" s="3" t="s">
        <v>731</v>
      </c>
      <c r="B8" s="4" t="n">
        <v>432173</v>
      </c>
      <c r="C8" s="4" t="n">
        <v>113532</v>
      </c>
    </row>
    <row r="9" spans="1:4">
      <c r="A9" s="3" t="s">
        <v>732</v>
      </c>
      <c r="B9" s="4" t="n">
        <v>36275</v>
      </c>
      <c r="C9" s="4" t="n">
        <v>30575</v>
      </c>
    </row>
    <row r="10" spans="1:4">
      <c r="A10" s="6" t="s">
        <v>733</v>
      </c>
    </row>
    <row r="11" spans="1:4">
      <c r="A11" s="3" t="s">
        <v>734</v>
      </c>
      <c r="B11" s="4" t="n">
        <v>119892</v>
      </c>
      <c r="C11" s="4" t="n">
        <v>22698</v>
      </c>
    </row>
    <row r="12" spans="1:4">
      <c r="A12" s="3" t="s">
        <v>735</v>
      </c>
      <c r="B12" s="4" t="n">
        <v>104784</v>
      </c>
      <c r="C12" s="4" t="n">
        <v>-45893</v>
      </c>
    </row>
    <row r="13" spans="1:4">
      <c r="A13" s="3" t="s">
        <v>66</v>
      </c>
      <c r="B13" s="4" t="n">
        <v>224676</v>
      </c>
      <c r="C13" s="4" t="n">
        <v>-23195</v>
      </c>
    </row>
    <row r="14" spans="1:4">
      <c r="A14" s="3" t="s">
        <v>67</v>
      </c>
      <c r="B14" s="4" t="n">
        <v>693124</v>
      </c>
      <c r="C14" s="4" t="n">
        <v>120912</v>
      </c>
    </row>
    <row r="15" spans="1:4">
      <c r="A15" s="6" t="s">
        <v>736</v>
      </c>
    </row>
    <row r="16" spans="1:4">
      <c r="A16" s="3" t="s">
        <v>737</v>
      </c>
      <c r="B16" s="4" t="n">
        <v>118645</v>
      </c>
      <c r="C16" s="4" t="n">
        <v>57927</v>
      </c>
      <c r="D16" s="7" t="n">
        <v>59135</v>
      </c>
    </row>
    <row r="17" spans="1:4">
      <c r="A17" s="3" t="s">
        <v>738</v>
      </c>
      <c r="B17" s="4" t="n">
        <v>24424</v>
      </c>
      <c r="C17" s="4" t="n">
        <v>22776</v>
      </c>
      <c r="D17" s="4" t="n">
        <v>21725</v>
      </c>
    </row>
    <row r="18" spans="1:4">
      <c r="A18" s="3" t="s">
        <v>739</v>
      </c>
      <c r="B18" s="4" t="n">
        <v>-80091</v>
      </c>
      <c r="C18" s="4" t="n">
        <v>-55178</v>
      </c>
      <c r="D18" s="4" t="n">
        <v>-54831</v>
      </c>
    </row>
    <row r="19" spans="1:4">
      <c r="A19" s="3" t="s">
        <v>740</v>
      </c>
      <c r="B19" s="4" t="n">
        <v>-1143</v>
      </c>
      <c r="C19" s="4" t="n">
        <v>-1115</v>
      </c>
      <c r="D19" s="4" t="n">
        <v>-1063</v>
      </c>
    </row>
    <row r="20" spans="1:4">
      <c r="A20" s="3" t="s">
        <v>741</v>
      </c>
      <c r="B20" s="4" t="n">
        <v>-9512</v>
      </c>
      <c r="C20" s="4" t="n">
        <v>-2948</v>
      </c>
      <c r="D20" s="4" t="n">
        <v>-2934</v>
      </c>
    </row>
    <row r="21" spans="1:4">
      <c r="A21" s="3" t="s">
        <v>742</v>
      </c>
      <c r="B21" s="4" t="n">
        <v>-8976</v>
      </c>
      <c r="C21" s="4" t="n">
        <v>-5609</v>
      </c>
      <c r="D21" s="4" t="n">
        <v>-5783</v>
      </c>
    </row>
    <row r="22" spans="1:4">
      <c r="A22" s="3" t="s">
        <v>100</v>
      </c>
      <c r="B22" s="4" t="n">
        <v>-13286</v>
      </c>
      <c r="C22" s="4" t="n">
        <v>-6549</v>
      </c>
      <c r="D22" s="4" t="n">
        <v>-6376</v>
      </c>
    </row>
    <row r="23" spans="1:4">
      <c r="A23" s="3" t="s">
        <v>105</v>
      </c>
      <c r="B23" s="4" t="n">
        <v>-18568</v>
      </c>
      <c r="C23" s="4" t="n">
        <v>-6677</v>
      </c>
      <c r="D23" s="4" t="n">
        <v>-11995</v>
      </c>
    </row>
    <row r="24" spans="1:4">
      <c r="A24" s="3" t="s">
        <v>743</v>
      </c>
      <c r="B24" s="4" t="n">
        <v>-1468</v>
      </c>
    </row>
    <row r="25" spans="1:4">
      <c r="A25" s="3" t="s">
        <v>744</v>
      </c>
      <c r="B25" s="4" t="n">
        <v>2466</v>
      </c>
    </row>
    <row r="26" spans="1:4">
      <c r="A26" s="3" t="s">
        <v>745</v>
      </c>
      <c r="D26" s="4" t="n">
        <v>3016</v>
      </c>
    </row>
    <row r="27" spans="1:4">
      <c r="A27" s="3" t="s">
        <v>746</v>
      </c>
      <c r="B27" s="4" t="n">
        <v>-46</v>
      </c>
      <c r="C27" s="4" t="n">
        <v>-341</v>
      </c>
      <c r="D27" s="4" t="n">
        <v>115</v>
      </c>
    </row>
    <row r="28" spans="1:4">
      <c r="A28" s="3" t="s">
        <v>122</v>
      </c>
      <c r="B28" s="7" t="n">
        <v>12445</v>
      </c>
      <c r="C28" s="7" t="n">
        <v>2286</v>
      </c>
      <c r="D28" s="7" t="n">
        <v>10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1</v>
      </c>
    </row>
    <row r="2" spans="1:3">
      <c r="A2" s="6" t="s">
        <v>258</v>
      </c>
    </row>
    <row r="3" spans="1:3">
      <c r="A3" s="3" t="s">
        <v>748</v>
      </c>
      <c r="B3" s="7" t="n">
        <v>119892</v>
      </c>
      <c r="C3" s="7" t="n">
        <v>22698</v>
      </c>
    </row>
    <row r="4" spans="1:3">
      <c r="A4" s="3" t="s">
        <v>749</v>
      </c>
      <c r="B4" s="4" t="n">
        <v>-108451</v>
      </c>
      <c r="C4" s="4" t="n">
        <v>-12382</v>
      </c>
    </row>
    <row r="5" spans="1:3">
      <c r="A5" s="3" t="s">
        <v>34</v>
      </c>
      <c r="B5" s="7" t="n">
        <v>11441</v>
      </c>
      <c r="C5" s="7" t="n">
        <v>10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1</v>
      </c>
    </row>
    <row r="2" spans="1:3">
      <c r="A2" s="6" t="s">
        <v>261</v>
      </c>
    </row>
    <row r="3" spans="1:3">
      <c r="A3" s="3" t="s">
        <v>751</v>
      </c>
      <c r="B3" s="7" t="n">
        <v>16197</v>
      </c>
      <c r="C3" s="7" t="n">
        <v>14590</v>
      </c>
    </row>
    <row r="4" spans="1:3">
      <c r="A4" s="3" t="s">
        <v>752</v>
      </c>
      <c r="B4" s="7" t="n">
        <v>0</v>
      </c>
      <c r="C4" s="7" t="n">
        <v>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1</v>
      </c>
    </row>
    <row r="2" spans="1:3">
      <c r="A2" s="6" t="s">
        <v>261</v>
      </c>
    </row>
    <row r="3" spans="1:3">
      <c r="A3" s="3" t="s">
        <v>754</v>
      </c>
      <c r="B3" s="7" t="n">
        <v>1548</v>
      </c>
      <c r="C3" s="7" t="n">
        <v>1548</v>
      </c>
    </row>
    <row r="4" spans="1:3">
      <c r="A4" s="3" t="s">
        <v>755</v>
      </c>
      <c r="B4" s="4" t="n">
        <v>9217</v>
      </c>
      <c r="C4" s="4" t="n">
        <v>14434</v>
      </c>
    </row>
    <row r="5" spans="1:3">
      <c r="A5" s="3" t="s">
        <v>756</v>
      </c>
      <c r="B5" s="4" t="n">
        <v>16197</v>
      </c>
      <c r="C5" s="4" t="n">
        <v>14590</v>
      </c>
    </row>
    <row r="6" spans="1:3">
      <c r="A6" s="3" t="s">
        <v>757</v>
      </c>
      <c r="B6" s="4" t="n">
        <v>12408</v>
      </c>
      <c r="C6" s="4" t="n">
        <v>9386</v>
      </c>
    </row>
    <row r="7" spans="1:3">
      <c r="A7" s="3" t="s">
        <v>758</v>
      </c>
      <c r="B7" s="4" t="n">
        <v>39370</v>
      </c>
      <c r="C7" s="4" t="n">
        <v>39958</v>
      </c>
    </row>
    <row r="8" spans="1:3">
      <c r="A8" s="3" t="s">
        <v>759</v>
      </c>
      <c r="B8" s="7" t="n">
        <v>804</v>
      </c>
      <c r="C8" s="7" t="n">
        <v>8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60</v>
      </c>
      <c r="B1" s="2" t="s">
        <v>1</v>
      </c>
    </row>
    <row r="2" spans="1:4">
      <c r="B2" s="2" t="s">
        <v>678</v>
      </c>
      <c r="C2" s="2" t="s">
        <v>515</v>
      </c>
      <c r="D2" s="2" t="s">
        <v>516</v>
      </c>
    </row>
    <row r="3" spans="1:4">
      <c r="A3" s="6" t="s">
        <v>761</v>
      </c>
    </row>
    <row r="4" spans="1:4">
      <c r="A4" s="3" t="s">
        <v>762</v>
      </c>
      <c r="B4" s="7" t="n">
        <v>2313</v>
      </c>
    </row>
    <row r="5" spans="1:4">
      <c r="A5" s="3" t="s">
        <v>763</v>
      </c>
      <c r="B5" s="4" t="n">
        <v>1110438</v>
      </c>
    </row>
    <row r="6" spans="1:4">
      <c r="A6" s="3" t="s">
        <v>654</v>
      </c>
      <c r="B6" s="7" t="n">
        <v>51428</v>
      </c>
    </row>
    <row r="7" spans="1:4">
      <c r="A7" s="3" t="s">
        <v>764</v>
      </c>
      <c r="B7" s="4" t="n">
        <v>1</v>
      </c>
    </row>
    <row r="8" spans="1:4">
      <c r="A8" s="3" t="s">
        <v>709</v>
      </c>
    </row>
    <row r="9" spans="1:4">
      <c r="A9" s="6" t="s">
        <v>761</v>
      </c>
    </row>
    <row r="10" spans="1:4">
      <c r="A10" s="3" t="s">
        <v>765</v>
      </c>
      <c r="B10" s="7" t="n">
        <v>338529</v>
      </c>
      <c r="C10" s="7" t="n">
        <v>545036</v>
      </c>
    </row>
    <row r="11" spans="1:4">
      <c r="A11" s="3" t="s">
        <v>762</v>
      </c>
      <c r="B11" s="4" t="n">
        <v>2313</v>
      </c>
      <c r="C11" s="4" t="n">
        <v>3503</v>
      </c>
    </row>
    <row r="12" spans="1:4">
      <c r="A12" s="3" t="s">
        <v>766</v>
      </c>
      <c r="B12" s="4" t="n">
        <v>-3021</v>
      </c>
      <c r="C12" s="4" t="n">
        <v>-3880</v>
      </c>
    </row>
    <row r="13" spans="1:4">
      <c r="A13" s="3" t="s">
        <v>763</v>
      </c>
      <c r="B13" s="4" t="n">
        <v>337821</v>
      </c>
      <c r="C13" s="4" t="n">
        <v>544659</v>
      </c>
    </row>
    <row r="14" spans="1:4">
      <c r="A14" s="3" t="s">
        <v>654</v>
      </c>
      <c r="B14" s="4" t="n">
        <v>51428</v>
      </c>
    </row>
    <row r="15" spans="1:4">
      <c r="A15" s="3" t="s">
        <v>767</v>
      </c>
      <c r="B15" s="7" t="n">
        <v>20916</v>
      </c>
      <c r="C15" s="7" t="n">
        <v>26581</v>
      </c>
      <c r="D15" s="7" t="n">
        <v>31046</v>
      </c>
    </row>
    <row r="16" spans="1:4">
      <c r="A16" s="3" t="s">
        <v>768</v>
      </c>
      <c r="B16" s="3" t="s">
        <v>769</v>
      </c>
    </row>
    <row r="17" spans="1:4">
      <c r="A17" s="3" t="s">
        <v>770</v>
      </c>
      <c r="B17" s="3" t="s">
        <v>771</v>
      </c>
    </row>
    <row r="18" spans="1:4">
      <c r="A18" s="3" t="s">
        <v>772</v>
      </c>
      <c r="B18" s="3" t="s">
        <v>773</v>
      </c>
    </row>
    <row r="19" spans="1:4">
      <c r="A19" s="3" t="s">
        <v>774</v>
      </c>
    </row>
    <row r="20" spans="1:4">
      <c r="A20" s="6" t="s">
        <v>761</v>
      </c>
    </row>
    <row r="21" spans="1:4">
      <c r="A21" s="3" t="s">
        <v>775</v>
      </c>
      <c r="B21" s="3" t="s">
        <v>776</v>
      </c>
    </row>
    <row r="22" spans="1:4">
      <c r="A22" s="3" t="s">
        <v>777</v>
      </c>
    </row>
    <row r="23" spans="1:4">
      <c r="A23" s="6" t="s">
        <v>761</v>
      </c>
    </row>
    <row r="24" spans="1:4">
      <c r="A24" s="3" t="s">
        <v>775</v>
      </c>
      <c r="B24" s="3" t="s">
        <v>7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79</v>
      </c>
      <c r="B1" s="2" t="s">
        <v>1</v>
      </c>
    </row>
    <row r="2" spans="1:4">
      <c r="B2" s="2" t="s">
        <v>780</v>
      </c>
      <c r="C2" s="2" t="s">
        <v>515</v>
      </c>
      <c r="D2" s="2" t="s">
        <v>516</v>
      </c>
    </row>
    <row r="3" spans="1:4">
      <c r="A3" s="3" t="s">
        <v>781</v>
      </c>
    </row>
    <row r="4" spans="1:4">
      <c r="A4" s="6" t="s">
        <v>782</v>
      </c>
    </row>
    <row r="5" spans="1:4">
      <c r="A5" s="3" t="s">
        <v>783</v>
      </c>
      <c r="B5" s="4" t="n">
        <v>2</v>
      </c>
    </row>
    <row r="6" spans="1:4">
      <c r="A6" s="3" t="s">
        <v>784</v>
      </c>
      <c r="B6" s="7" t="n">
        <v>51548</v>
      </c>
    </row>
    <row r="7" spans="1:4">
      <c r="A7" s="3" t="s">
        <v>785</v>
      </c>
      <c r="B7" s="3" t="s">
        <v>786</v>
      </c>
    </row>
    <row r="8" spans="1:4">
      <c r="A8" s="3" t="s">
        <v>787</v>
      </c>
      <c r="B8" s="3" t="s">
        <v>788</v>
      </c>
    </row>
    <row r="9" spans="1:4">
      <c r="A9" s="3" t="s">
        <v>766</v>
      </c>
      <c r="B9" s="7" t="n">
        <v>970</v>
      </c>
      <c r="C9" s="7" t="n">
        <v>1023</v>
      </c>
    </row>
    <row r="10" spans="1:4">
      <c r="A10" s="3" t="s">
        <v>789</v>
      </c>
      <c r="B10" s="3" t="s">
        <v>790</v>
      </c>
      <c r="C10" s="3" t="s">
        <v>791</v>
      </c>
      <c r="D10" s="3" t="s">
        <v>792</v>
      </c>
    </row>
    <row r="11" spans="1:4">
      <c r="A11" s="3" t="s">
        <v>767</v>
      </c>
      <c r="B11" s="7" t="n">
        <v>1931</v>
      </c>
      <c r="C11" s="7" t="n">
        <v>1715</v>
      </c>
      <c r="D11" s="7" t="n">
        <v>1690</v>
      </c>
    </row>
    <row r="12" spans="1:4">
      <c r="A12" s="3" t="s">
        <v>793</v>
      </c>
    </row>
    <row r="13" spans="1:4">
      <c r="A13" s="6" t="s">
        <v>782</v>
      </c>
    </row>
    <row r="14" spans="1:4">
      <c r="A14" s="3" t="s">
        <v>784</v>
      </c>
      <c r="B14" s="7" t="n">
        <v>25774</v>
      </c>
    </row>
    <row r="15" spans="1:4">
      <c r="A15" s="3" t="s">
        <v>794</v>
      </c>
      <c r="B15" s="3" t="s">
        <v>795</v>
      </c>
    </row>
    <row r="16" spans="1:4">
      <c r="A16" s="3" t="s">
        <v>796</v>
      </c>
      <c r="B16" s="3" t="s">
        <v>681</v>
      </c>
    </row>
    <row r="17" spans="1:4">
      <c r="A17" s="3" t="s">
        <v>797</v>
      </c>
    </row>
    <row r="18" spans="1:4">
      <c r="A18" s="6" t="s">
        <v>782</v>
      </c>
    </row>
    <row r="19" spans="1:4">
      <c r="A19" s="3" t="s">
        <v>784</v>
      </c>
      <c r="B19" s="7" t="n">
        <v>25774</v>
      </c>
    </row>
    <row r="20" spans="1:4">
      <c r="A20" s="3" t="s">
        <v>794</v>
      </c>
      <c r="B20" s="3" t="s">
        <v>795</v>
      </c>
    </row>
    <row r="21" spans="1:4">
      <c r="A21" s="3" t="s">
        <v>796</v>
      </c>
      <c r="B21" s="3" t="s">
        <v>6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s>
  <sheetData>
    <row r="1" spans="1:5">
      <c r="A1" s="1" t="s">
        <v>798</v>
      </c>
      <c r="B1" s="2" t="s">
        <v>1</v>
      </c>
    </row>
    <row r="2" spans="1:5">
      <c r="B2" s="2" t="s">
        <v>799</v>
      </c>
      <c r="C2" s="2" t="s">
        <v>515</v>
      </c>
      <c r="D2" s="2" t="s">
        <v>516</v>
      </c>
      <c r="E2" s="2" t="s">
        <v>800</v>
      </c>
    </row>
    <row r="3" spans="1:5">
      <c r="A3" s="6" t="s">
        <v>801</v>
      </c>
    </row>
    <row r="4" spans="1:5">
      <c r="A4" s="3" t="s">
        <v>802</v>
      </c>
      <c r="B4" s="7" t="n">
        <v>1110438000</v>
      </c>
    </row>
    <row r="5" spans="1:5">
      <c r="A5" s="3" t="s">
        <v>803</v>
      </c>
      <c r="B5" s="4" t="n">
        <v>663500000</v>
      </c>
      <c r="C5" s="7" t="n">
        <v>547780000</v>
      </c>
    </row>
    <row r="6" spans="1:5">
      <c r="A6" s="3" t="s">
        <v>45</v>
      </c>
      <c r="B6" s="3" t="s">
        <v>46</v>
      </c>
      <c r="C6" s="4" t="n">
        <v>27000000</v>
      </c>
    </row>
    <row r="7" spans="1:5">
      <c r="A7" s="3" t="s">
        <v>804</v>
      </c>
      <c r="B7" s="7" t="n">
        <v>900000000</v>
      </c>
    </row>
    <row r="8" spans="1:5">
      <c r="A8" s="3" t="s">
        <v>805</v>
      </c>
      <c r="B8" s="3" t="s">
        <v>806</v>
      </c>
    </row>
    <row r="9" spans="1:5">
      <c r="A9" s="3" t="s">
        <v>807</v>
      </c>
      <c r="B9" s="3" t="s">
        <v>808</v>
      </c>
    </row>
    <row r="10" spans="1:5">
      <c r="A10" s="3" t="s">
        <v>809</v>
      </c>
      <c r="B10" s="3" t="s">
        <v>432</v>
      </c>
    </row>
    <row r="11" spans="1:5">
      <c r="A11" s="3" t="s">
        <v>810</v>
      </c>
      <c r="B11" s="9" t="n">
        <v>1.5</v>
      </c>
    </row>
    <row r="12" spans="1:5">
      <c r="A12" s="3" t="s">
        <v>811</v>
      </c>
      <c r="B12" s="3" t="s">
        <v>812</v>
      </c>
    </row>
    <row r="13" spans="1:5">
      <c r="A13" s="3" t="s">
        <v>494</v>
      </c>
    </row>
    <row r="14" spans="1:5">
      <c r="A14" s="6" t="s">
        <v>801</v>
      </c>
    </row>
    <row r="15" spans="1:5">
      <c r="A15" s="3" t="s">
        <v>813</v>
      </c>
      <c r="B15" s="3" t="s">
        <v>814</v>
      </c>
    </row>
    <row r="16" spans="1:5">
      <c r="A16" s="3" t="s">
        <v>815</v>
      </c>
    </row>
    <row r="17" spans="1:5">
      <c r="A17" s="6" t="s">
        <v>801</v>
      </c>
    </row>
    <row r="18" spans="1:5">
      <c r="A18" s="3" t="s">
        <v>816</v>
      </c>
      <c r="B18" s="4" t="n">
        <v>3</v>
      </c>
    </row>
    <row r="19" spans="1:5">
      <c r="A19" s="3" t="s">
        <v>817</v>
      </c>
      <c r="B19" s="7" t="n">
        <v>1000000000</v>
      </c>
    </row>
    <row r="20" spans="1:5">
      <c r="A20" s="3" t="s">
        <v>818</v>
      </c>
    </row>
    <row r="21" spans="1:5">
      <c r="A21" s="6" t="s">
        <v>801</v>
      </c>
    </row>
    <row r="22" spans="1:5">
      <c r="A22" s="3" t="s">
        <v>785</v>
      </c>
      <c r="B22" s="3" t="s">
        <v>819</v>
      </c>
    </row>
    <row r="23" spans="1:5">
      <c r="A23" s="3" t="s">
        <v>817</v>
      </c>
      <c r="B23" s="7" t="n">
        <v>500000000</v>
      </c>
    </row>
    <row r="24" spans="1:5">
      <c r="A24" s="3" t="s">
        <v>820</v>
      </c>
      <c r="B24" s="7" t="n">
        <v>850000000</v>
      </c>
    </row>
    <row r="25" spans="1:5">
      <c r="A25" s="3" t="s">
        <v>821</v>
      </c>
      <c r="B25" s="3" t="s">
        <v>429</v>
      </c>
    </row>
    <row r="26" spans="1:5">
      <c r="A26" s="3" t="s">
        <v>822</v>
      </c>
    </row>
    <row r="27" spans="1:5">
      <c r="A27" s="6" t="s">
        <v>801</v>
      </c>
    </row>
    <row r="28" spans="1:5">
      <c r="A28" s="3" t="s">
        <v>817</v>
      </c>
      <c r="B28" s="7" t="n">
        <v>250000000</v>
      </c>
    </row>
    <row r="29" spans="1:5">
      <c r="A29" s="3" t="s">
        <v>823</v>
      </c>
      <c r="B29" s="7" t="n">
        <v>17332000</v>
      </c>
      <c r="C29" s="7" t="n">
        <v>10147000</v>
      </c>
      <c r="D29" s="7" t="n">
        <v>6218000</v>
      </c>
    </row>
    <row r="30" spans="1:5">
      <c r="A30" s="3" t="s">
        <v>824</v>
      </c>
      <c r="B30" s="3" t="s">
        <v>825</v>
      </c>
      <c r="C30" s="3" t="s">
        <v>826</v>
      </c>
      <c r="D30" s="3" t="s">
        <v>825</v>
      </c>
    </row>
    <row r="31" spans="1:5">
      <c r="A31" s="3" t="s">
        <v>827</v>
      </c>
    </row>
    <row r="32" spans="1:5">
      <c r="A32" s="6" t="s">
        <v>801</v>
      </c>
    </row>
    <row r="33" spans="1:5">
      <c r="A33" s="3" t="s">
        <v>828</v>
      </c>
      <c r="B33" s="7" t="n">
        <v>250000000</v>
      </c>
    </row>
    <row r="34" spans="1:5">
      <c r="A34" s="3" t="s">
        <v>829</v>
      </c>
    </row>
    <row r="35" spans="1:5">
      <c r="A35" s="6" t="s">
        <v>801</v>
      </c>
    </row>
    <row r="36" spans="1:5">
      <c r="A36" s="3" t="s">
        <v>830</v>
      </c>
      <c r="B36" s="3" t="s">
        <v>831</v>
      </c>
    </row>
    <row r="37" spans="1:5">
      <c r="A37" s="3" t="s">
        <v>832</v>
      </c>
      <c r="B37" s="7" t="n">
        <v>150000000</v>
      </c>
    </row>
    <row r="38" spans="1:5">
      <c r="A38" s="3" t="s">
        <v>833</v>
      </c>
    </row>
    <row r="39" spans="1:5">
      <c r="A39" s="6" t="s">
        <v>801</v>
      </c>
    </row>
    <row r="40" spans="1:5">
      <c r="A40" s="3" t="s">
        <v>834</v>
      </c>
      <c r="B40" s="3" t="s">
        <v>835</v>
      </c>
    </row>
    <row r="41" spans="1:5">
      <c r="A41" s="3" t="s">
        <v>836</v>
      </c>
    </row>
    <row r="42" spans="1:5">
      <c r="A42" s="6" t="s">
        <v>801</v>
      </c>
    </row>
    <row r="43" spans="1:5">
      <c r="A43" s="3" t="s">
        <v>834</v>
      </c>
      <c r="B43" s="3" t="s">
        <v>837</v>
      </c>
    </row>
    <row r="44" spans="1:5">
      <c r="A44" s="3" t="s">
        <v>838</v>
      </c>
    </row>
    <row r="45" spans="1:5">
      <c r="A45" s="6" t="s">
        <v>801</v>
      </c>
    </row>
    <row r="46" spans="1:5">
      <c r="A46" s="3" t="s">
        <v>828</v>
      </c>
      <c r="B46" s="7" t="n">
        <v>300000000</v>
      </c>
    </row>
    <row r="47" spans="1:5">
      <c r="A47" s="3" t="s">
        <v>785</v>
      </c>
      <c r="B47" s="3" t="s">
        <v>839</v>
      </c>
    </row>
    <row r="48" spans="1:5">
      <c r="A48" s="3" t="s">
        <v>840</v>
      </c>
    </row>
    <row r="49" spans="1:5">
      <c r="A49" s="6" t="s">
        <v>801</v>
      </c>
    </row>
    <row r="50" spans="1:5">
      <c r="A50" s="3" t="s">
        <v>830</v>
      </c>
      <c r="B50" s="3" t="s">
        <v>841</v>
      </c>
    </row>
    <row r="51" spans="1:5">
      <c r="A51" s="3" t="s">
        <v>842</v>
      </c>
    </row>
    <row r="52" spans="1:5">
      <c r="A52" s="6" t="s">
        <v>801</v>
      </c>
    </row>
    <row r="53" spans="1:5">
      <c r="A53" s="3" t="s">
        <v>834</v>
      </c>
      <c r="B53" s="3" t="s">
        <v>843</v>
      </c>
    </row>
    <row r="54" spans="1:5">
      <c r="A54" s="3" t="s">
        <v>844</v>
      </c>
    </row>
    <row r="55" spans="1:5">
      <c r="A55" s="6" t="s">
        <v>801</v>
      </c>
    </row>
    <row r="56" spans="1:5">
      <c r="A56" s="3" t="s">
        <v>834</v>
      </c>
      <c r="B56" s="3" t="s">
        <v>845</v>
      </c>
    </row>
    <row r="57" spans="1:5">
      <c r="A57" s="3" t="s">
        <v>846</v>
      </c>
    </row>
    <row r="58" spans="1:5">
      <c r="A58" s="6" t="s">
        <v>801</v>
      </c>
    </row>
    <row r="59" spans="1:5">
      <c r="A59" s="3" t="s">
        <v>828</v>
      </c>
      <c r="B59" s="7" t="n">
        <v>200000000</v>
      </c>
    </row>
    <row r="60" spans="1:5">
      <c r="A60" s="3" t="s">
        <v>785</v>
      </c>
      <c r="B60" s="3" t="s">
        <v>847</v>
      </c>
    </row>
    <row r="61" spans="1:5">
      <c r="A61" s="3" t="s">
        <v>848</v>
      </c>
    </row>
    <row r="62" spans="1:5">
      <c r="A62" s="6" t="s">
        <v>801</v>
      </c>
    </row>
    <row r="63" spans="1:5">
      <c r="A63" s="3" t="s">
        <v>832</v>
      </c>
      <c r="B63" s="7" t="n">
        <v>150000000</v>
      </c>
    </row>
    <row r="64" spans="1:5">
      <c r="A64" s="3" t="s">
        <v>849</v>
      </c>
    </row>
    <row r="65" spans="1:5">
      <c r="A65" s="6" t="s">
        <v>801</v>
      </c>
    </row>
    <row r="66" spans="1:5">
      <c r="A66" s="3" t="s">
        <v>834</v>
      </c>
      <c r="B66" s="3" t="s">
        <v>850</v>
      </c>
    </row>
    <row r="67" spans="1:5">
      <c r="A67" s="3" t="s">
        <v>851</v>
      </c>
    </row>
    <row r="68" spans="1:5">
      <c r="A68" s="6" t="s">
        <v>801</v>
      </c>
    </row>
    <row r="69" spans="1:5">
      <c r="A69" s="3" t="s">
        <v>834</v>
      </c>
      <c r="B69" s="3" t="s">
        <v>852</v>
      </c>
    </row>
    <row r="70" spans="1:5">
      <c r="A70" s="3" t="s">
        <v>853</v>
      </c>
    </row>
    <row r="71" spans="1:5">
      <c r="A71" s="6" t="s">
        <v>801</v>
      </c>
    </row>
    <row r="72" spans="1:5">
      <c r="A72" s="3" t="s">
        <v>854</v>
      </c>
      <c r="B72" s="7" t="n">
        <v>3120000</v>
      </c>
      <c r="C72" s="7" t="n">
        <v>2220000</v>
      </c>
    </row>
    <row r="73" spans="1:5">
      <c r="A73" s="3" t="s">
        <v>855</v>
      </c>
    </row>
    <row r="74" spans="1:5">
      <c r="A74" s="6" t="s">
        <v>801</v>
      </c>
    </row>
    <row r="75" spans="1:5">
      <c r="A75" s="3" t="s">
        <v>45</v>
      </c>
      <c r="C75" s="7" t="n">
        <v>27000000</v>
      </c>
    </row>
    <row r="76" spans="1:5">
      <c r="A76" s="3" t="s">
        <v>856</v>
      </c>
    </row>
    <row r="77" spans="1:5">
      <c r="A77" s="6" t="s">
        <v>801</v>
      </c>
    </row>
    <row r="78" spans="1:5">
      <c r="A78" s="3" t="s">
        <v>834</v>
      </c>
      <c r="B78" s="3" t="s">
        <v>857</v>
      </c>
    </row>
    <row r="79" spans="1:5">
      <c r="A79" s="3" t="s">
        <v>858</v>
      </c>
    </row>
    <row r="80" spans="1:5">
      <c r="A80" s="6" t="s">
        <v>801</v>
      </c>
    </row>
    <row r="81" spans="1:5">
      <c r="A81" s="3" t="s">
        <v>834</v>
      </c>
      <c r="B81" s="3" t="s">
        <v>859</v>
      </c>
    </row>
    <row r="82" spans="1:5">
      <c r="A82" s="3" t="s">
        <v>860</v>
      </c>
    </row>
    <row r="83" spans="1:5">
      <c r="A83" s="6" t="s">
        <v>801</v>
      </c>
    </row>
    <row r="84" spans="1:5">
      <c r="A84" s="3" t="s">
        <v>861</v>
      </c>
      <c r="B84" s="7" t="n">
        <v>99822000</v>
      </c>
    </row>
    <row r="85" spans="1:5">
      <c r="A85" s="3" t="s">
        <v>862</v>
      </c>
    </row>
    <row r="86" spans="1:5">
      <c r="A86" s="6" t="s">
        <v>801</v>
      </c>
    </row>
    <row r="87" spans="1:5">
      <c r="A87" s="3" t="s">
        <v>861</v>
      </c>
      <c r="E87" s="7" t="n">
        <v>197998000</v>
      </c>
    </row>
    <row r="88" spans="1:5">
      <c r="A88" s="3" t="s">
        <v>863</v>
      </c>
      <c r="E88" s="4" t="n">
        <v>7</v>
      </c>
    </row>
    <row r="89" spans="1:5">
      <c r="A89" s="3" t="s">
        <v>864</v>
      </c>
      <c r="E89" s="4"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1</v>
      </c>
    </row>
    <row r="3" spans="1:3">
      <c r="A3" s="3" t="s">
        <v>866</v>
      </c>
      <c r="B3" s="3" t="s">
        <v>46</v>
      </c>
      <c r="C3" s="7" t="n">
        <v>27000</v>
      </c>
    </row>
    <row r="4" spans="1:3">
      <c r="A4" s="3" t="s">
        <v>855</v>
      </c>
    </row>
    <row r="5" spans="1:3">
      <c r="A5" s="3" t="s">
        <v>866</v>
      </c>
      <c r="C5" s="4" t="n">
        <v>27000</v>
      </c>
    </row>
    <row r="6" spans="1:3">
      <c r="A6" s="3" t="s">
        <v>827</v>
      </c>
    </row>
    <row r="7" spans="1:3">
      <c r="A7" s="3" t="s">
        <v>867</v>
      </c>
      <c r="B7" s="4" t="n">
        <v>210520</v>
      </c>
      <c r="C7" s="4" t="n">
        <v>250000</v>
      </c>
    </row>
    <row r="8" spans="1:3">
      <c r="A8" s="3" t="s">
        <v>838</v>
      </c>
    </row>
    <row r="9" spans="1:3">
      <c r="A9" s="3" t="s">
        <v>867</v>
      </c>
      <c r="B9" s="4" t="n">
        <v>300000</v>
      </c>
      <c r="C9" s="7" t="n">
        <v>300000</v>
      </c>
    </row>
    <row r="10" spans="1:3">
      <c r="A10" s="3" t="s">
        <v>846</v>
      </c>
    </row>
    <row r="11" spans="1:3">
      <c r="A11" s="3" t="s">
        <v>867</v>
      </c>
      <c r="B11" s="7" t="n">
        <v>156100</v>
      </c>
    </row>
    <row r="12" spans="1:3">
      <c r="A12" s="3" t="s">
        <v>868</v>
      </c>
    </row>
    <row r="13" spans="1:3">
      <c r="A13" s="3" t="s">
        <v>834</v>
      </c>
      <c r="B13" s="3" t="s">
        <v>857</v>
      </c>
    </row>
    <row r="14" spans="1:3">
      <c r="A14" s="3" t="s">
        <v>869</v>
      </c>
    </row>
    <row r="15" spans="1:3">
      <c r="A15" s="3" t="s">
        <v>834</v>
      </c>
      <c r="B15" s="3" t="s">
        <v>835</v>
      </c>
    </row>
    <row r="16" spans="1:3">
      <c r="A16" s="3" t="s">
        <v>870</v>
      </c>
    </row>
    <row r="17" spans="1:3">
      <c r="A17" s="3" t="s">
        <v>834</v>
      </c>
      <c r="B17" s="3" t="s">
        <v>843</v>
      </c>
    </row>
    <row r="18" spans="1:3">
      <c r="A18" s="3" t="s">
        <v>871</v>
      </c>
    </row>
    <row r="19" spans="1:3">
      <c r="A19" s="3" t="s">
        <v>834</v>
      </c>
      <c r="B19" s="3" t="s">
        <v>850</v>
      </c>
    </row>
    <row r="20" spans="1:3">
      <c r="A20" s="3" t="s">
        <v>872</v>
      </c>
    </row>
    <row r="21" spans="1:3">
      <c r="A21" s="3" t="s">
        <v>834</v>
      </c>
      <c r="B21" s="3" t="s">
        <v>859</v>
      </c>
    </row>
    <row r="22" spans="1:3">
      <c r="A22" s="3" t="s">
        <v>873</v>
      </c>
    </row>
    <row r="23" spans="1:3">
      <c r="A23" s="3" t="s">
        <v>834</v>
      </c>
      <c r="B23" s="3" t="s">
        <v>837</v>
      </c>
    </row>
    <row r="24" spans="1:3">
      <c r="A24" s="3" t="s">
        <v>874</v>
      </c>
    </row>
    <row r="25" spans="1:3">
      <c r="A25" s="3" t="s">
        <v>834</v>
      </c>
      <c r="B25" s="3" t="s">
        <v>845</v>
      </c>
    </row>
    <row r="26" spans="1:3">
      <c r="A26" s="3" t="s">
        <v>875</v>
      </c>
    </row>
    <row r="27" spans="1:3">
      <c r="A27" s="3" t="s">
        <v>834</v>
      </c>
      <c r="B27" s="3" t="s">
        <v>8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1</v>
      </c>
      <c r="D2" s="2" t="s">
        <v>88</v>
      </c>
    </row>
    <row r="3" spans="1:4">
      <c r="A3" s="6" t="s">
        <v>142</v>
      </c>
    </row>
    <row r="4" spans="1:4">
      <c r="A4" s="3" t="s">
        <v>122</v>
      </c>
      <c r="B4" s="7" t="n">
        <v>121457</v>
      </c>
      <c r="C4" s="7" t="n">
        <v>42207</v>
      </c>
      <c r="D4" s="7" t="n">
        <v>68271</v>
      </c>
    </row>
    <row r="5" spans="1:4">
      <c r="A5" s="6" t="s">
        <v>143</v>
      </c>
    </row>
    <row r="6" spans="1:4">
      <c r="A6" s="3" t="s">
        <v>144</v>
      </c>
      <c r="B6" s="4" t="n">
        <v>2449</v>
      </c>
      <c r="C6" s="4" t="n">
        <v>1459</v>
      </c>
      <c r="D6" s="4" t="n">
        <v>1527</v>
      </c>
    </row>
    <row r="7" spans="1:4">
      <c r="A7" s="3" t="s">
        <v>145</v>
      </c>
      <c r="B7" s="4" t="n">
        <v>-610</v>
      </c>
      <c r="C7" s="4" t="n">
        <v>-1567</v>
      </c>
      <c r="D7" s="4" t="n">
        <v>-1509</v>
      </c>
    </row>
    <row r="8" spans="1:4">
      <c r="A8" s="3" t="s">
        <v>146</v>
      </c>
      <c r="B8" s="4" t="n">
        <v>1839</v>
      </c>
      <c r="C8" s="4" t="n">
        <v>-108</v>
      </c>
      <c r="D8" s="4" t="n">
        <v>18</v>
      </c>
    </row>
    <row r="9" spans="1:4">
      <c r="A9" s="3" t="s">
        <v>147</v>
      </c>
      <c r="B9" s="4" t="n">
        <v>123296</v>
      </c>
      <c r="C9" s="4" t="n">
        <v>42099</v>
      </c>
      <c r="D9" s="4" t="n">
        <v>68289</v>
      </c>
    </row>
    <row r="10" spans="1:4">
      <c r="A10" s="3" t="s">
        <v>148</v>
      </c>
      <c r="B10" s="4" t="n">
        <v>-4567</v>
      </c>
      <c r="C10" s="4" t="n">
        <v>-411</v>
      </c>
      <c r="D10" s="4" t="n">
        <v>-1016</v>
      </c>
    </row>
    <row r="11" spans="1:4">
      <c r="A11" s="3" t="s">
        <v>149</v>
      </c>
      <c r="B11" s="4" t="n">
        <v>-17380</v>
      </c>
      <c r="C11" s="4" t="n">
        <v>-14356</v>
      </c>
      <c r="D11" s="4" t="n">
        <v>-14356</v>
      </c>
    </row>
    <row r="12" spans="1:4">
      <c r="A12" s="3" t="s">
        <v>150</v>
      </c>
      <c r="B12" s="4" t="n">
        <v>-4021</v>
      </c>
      <c r="C12" s="3" t="s">
        <v>46</v>
      </c>
    </row>
    <row r="13" spans="1:4">
      <c r="A13" s="3" t="s">
        <v>151</v>
      </c>
      <c r="B13" s="7" t="n">
        <v>97328</v>
      </c>
      <c r="C13" s="7" t="n">
        <v>27332</v>
      </c>
      <c r="D13" s="7" t="n">
        <v>529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651</v>
      </c>
    </row>
    <row r="2" spans="1:2">
      <c r="A2" s="6" t="s">
        <v>264</v>
      </c>
    </row>
    <row r="3" spans="1:2">
      <c r="A3" s="4" t="n">
        <v>2017</v>
      </c>
      <c r="B3" s="7" t="n">
        <v>160908</v>
      </c>
    </row>
    <row r="4" spans="1:2">
      <c r="A4" s="4" t="n">
        <v>2018</v>
      </c>
      <c r="B4" s="4" t="n">
        <v>27237</v>
      </c>
    </row>
    <row r="5" spans="1:2">
      <c r="A5" s="4" t="n">
        <v>2019</v>
      </c>
      <c r="B5" s="4" t="n">
        <v>312084</v>
      </c>
    </row>
    <row r="6" spans="1:2">
      <c r="A6" s="4" t="n">
        <v>2020</v>
      </c>
      <c r="B6" s="4" t="n">
        <v>301694</v>
      </c>
    </row>
    <row r="7" spans="1:2">
      <c r="A7" s="4" t="n">
        <v>2021</v>
      </c>
      <c r="B7" s="4" t="n">
        <v>179704</v>
      </c>
    </row>
    <row r="8" spans="1:2">
      <c r="A8" s="3" t="s">
        <v>877</v>
      </c>
      <c r="B8" s="4" t="n">
        <v>126498</v>
      </c>
    </row>
    <row r="9" spans="1:2">
      <c r="A9" s="3" t="s">
        <v>762</v>
      </c>
      <c r="B9" s="4" t="n">
        <v>2313</v>
      </c>
    </row>
    <row r="10" spans="1:2">
      <c r="A10" s="3" t="s">
        <v>763</v>
      </c>
      <c r="B10" s="7" t="n">
        <v>11104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1</v>
      </c>
      <c r="D2" s="2" t="s">
        <v>88</v>
      </c>
    </row>
    <row r="3" spans="1:4">
      <c r="A3" s="6" t="s">
        <v>264</v>
      </c>
    </row>
    <row r="4" spans="1:4">
      <c r="A4" s="3" t="s">
        <v>879</v>
      </c>
      <c r="B4" s="7" t="n">
        <v>0</v>
      </c>
      <c r="C4" s="7" t="n">
        <v>0</v>
      </c>
      <c r="D4" s="7" t="n">
        <v>458</v>
      </c>
    </row>
    <row r="5" spans="1:4">
      <c r="A5" s="3" t="s">
        <v>880</v>
      </c>
      <c r="B5" s="7" t="n">
        <v>2632</v>
      </c>
      <c r="C5" s="7" t="n">
        <v>2650</v>
      </c>
      <c r="D5" s="7" t="n">
        <v>27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5"/>
    <col customWidth="1" max="2" min="2" width="33"/>
    <col customWidth="1" max="3" min="3" width="21"/>
    <col customWidth="1" max="4" min="4" width="21"/>
  </cols>
  <sheetData>
    <row r="1" spans="1:4">
      <c r="A1" s="1" t="s">
        <v>881</v>
      </c>
      <c r="B1" s="2" t="s">
        <v>1</v>
      </c>
    </row>
    <row r="2" spans="1:4">
      <c r="B2" s="2" t="s">
        <v>882</v>
      </c>
      <c r="C2" s="2" t="s">
        <v>515</v>
      </c>
      <c r="D2" s="2" t="s">
        <v>516</v>
      </c>
    </row>
    <row r="3" spans="1:4">
      <c r="A3" s="6" t="s">
        <v>883</v>
      </c>
    </row>
    <row r="4" spans="1:4">
      <c r="A4" s="3" t="s">
        <v>884</v>
      </c>
      <c r="B4" s="7" t="n">
        <v>1187000</v>
      </c>
      <c r="C4" s="7" t="n">
        <v>561000</v>
      </c>
      <c r="D4" s="7" t="n">
        <v>670000</v>
      </c>
    </row>
    <row r="5" spans="1:4">
      <c r="A5" s="3" t="s">
        <v>885</v>
      </c>
    </row>
    <row r="6" spans="1:4">
      <c r="A6" s="6" t="s">
        <v>883</v>
      </c>
    </row>
    <row r="7" spans="1:4">
      <c r="A7" s="3" t="s">
        <v>886</v>
      </c>
      <c r="B7" s="4" t="n">
        <v>6700000</v>
      </c>
    </row>
    <row r="8" spans="1:4">
      <c r="A8" s="3" t="s">
        <v>884</v>
      </c>
      <c r="B8" s="4" t="n">
        <v>94000</v>
      </c>
    </row>
    <row r="9" spans="1:4">
      <c r="A9" s="3" t="s">
        <v>887</v>
      </c>
    </row>
    <row r="10" spans="1:4">
      <c r="A10" s="6" t="s">
        <v>883</v>
      </c>
    </row>
    <row r="11" spans="1:4">
      <c r="A11" s="3" t="s">
        <v>886</v>
      </c>
      <c r="B11" s="4" t="n">
        <v>13720000</v>
      </c>
    </row>
    <row r="12" spans="1:4">
      <c r="A12" s="3" t="s">
        <v>884</v>
      </c>
      <c r="B12" s="4" t="n">
        <v>5000</v>
      </c>
    </row>
    <row r="13" spans="1:4">
      <c r="A13" s="3" t="s">
        <v>888</v>
      </c>
    </row>
    <row r="14" spans="1:4">
      <c r="A14" s="6" t="s">
        <v>883</v>
      </c>
    </row>
    <row r="15" spans="1:4">
      <c r="A15" s="3" t="s">
        <v>886</v>
      </c>
      <c r="B15" s="4" t="n">
        <v>33030000</v>
      </c>
    </row>
    <row r="16" spans="1:4">
      <c r="A16" s="3" t="s">
        <v>884</v>
      </c>
      <c r="B16" s="4" t="n">
        <v>12000</v>
      </c>
    </row>
    <row r="17" spans="1:4">
      <c r="A17" s="3" t="s">
        <v>889</v>
      </c>
    </row>
    <row r="18" spans="1:4">
      <c r="A18" s="6" t="s">
        <v>883</v>
      </c>
    </row>
    <row r="19" spans="1:4">
      <c r="A19" s="3" t="s">
        <v>886</v>
      </c>
      <c r="B19" s="4" t="n">
        <v>55000000</v>
      </c>
    </row>
    <row r="20" spans="1:4">
      <c r="A20" s="3" t="s">
        <v>884</v>
      </c>
      <c r="B20" s="4" t="n">
        <v>42000</v>
      </c>
    </row>
    <row r="21" spans="1:4">
      <c r="A21" s="3" t="s">
        <v>890</v>
      </c>
      <c r="B21" s="4" t="n">
        <v>133000</v>
      </c>
    </row>
    <row r="22" spans="1:4">
      <c r="A22" s="3" t="s">
        <v>891</v>
      </c>
    </row>
    <row r="23" spans="1:4">
      <c r="A23" s="6" t="s">
        <v>883</v>
      </c>
    </row>
    <row r="24" spans="1:4">
      <c r="A24" s="3" t="s">
        <v>886</v>
      </c>
      <c r="B24" s="4" t="n">
        <v>19250000</v>
      </c>
    </row>
    <row r="25" spans="1:4">
      <c r="A25" s="3" t="s">
        <v>884</v>
      </c>
      <c r="B25" s="4" t="n">
        <v>67000</v>
      </c>
    </row>
    <row r="26" spans="1:4">
      <c r="A26" s="3" t="s">
        <v>892</v>
      </c>
    </row>
    <row r="27" spans="1:4">
      <c r="A27" s="6" t="s">
        <v>883</v>
      </c>
    </row>
    <row r="28" spans="1:4">
      <c r="A28" s="3" t="s">
        <v>886</v>
      </c>
      <c r="B28" s="4" t="n">
        <v>25000000</v>
      </c>
    </row>
    <row r="29" spans="1:4">
      <c r="A29" s="3" t="s">
        <v>884</v>
      </c>
      <c r="B29" s="7" t="n">
        <v>9000</v>
      </c>
    </row>
    <row r="30" spans="1:4">
      <c r="A30" s="3" t="s">
        <v>893</v>
      </c>
    </row>
    <row r="31" spans="1:4">
      <c r="A31" s="6" t="s">
        <v>883</v>
      </c>
    </row>
    <row r="32" spans="1:4">
      <c r="A32" s="3" t="s">
        <v>894</v>
      </c>
      <c r="B32" s="4" t="n">
        <v>2</v>
      </c>
    </row>
    <row r="33" spans="1:4">
      <c r="A33" s="3" t="s">
        <v>538</v>
      </c>
      <c r="B33" s="4" t="n">
        <v>2</v>
      </c>
    </row>
    <row r="34" spans="1:4">
      <c r="A34" s="3" t="s">
        <v>886</v>
      </c>
      <c r="B34" s="7" t="n">
        <v>39480000</v>
      </c>
    </row>
    <row r="35" spans="1:4">
      <c r="A35" s="3" t="s">
        <v>884</v>
      </c>
      <c r="B35" s="4" t="n">
        <v>1049000</v>
      </c>
    </row>
    <row r="36" spans="1:4">
      <c r="A36" s="3" t="s">
        <v>895</v>
      </c>
    </row>
    <row r="37" spans="1:4">
      <c r="A37" s="6" t="s">
        <v>883</v>
      </c>
    </row>
    <row r="38" spans="1:4">
      <c r="A38" s="3" t="s">
        <v>896</v>
      </c>
      <c r="B38" s="4" t="n">
        <v>26500000</v>
      </c>
    </row>
    <row r="39" spans="1:4">
      <c r="A39" s="3" t="s">
        <v>897</v>
      </c>
    </row>
    <row r="40" spans="1:4">
      <c r="A40" s="6" t="s">
        <v>883</v>
      </c>
    </row>
    <row r="41" spans="1:4">
      <c r="A41" s="3" t="s">
        <v>896</v>
      </c>
      <c r="B41" s="4" t="n">
        <v>36000000</v>
      </c>
    </row>
    <row r="42" spans="1:4">
      <c r="A42" s="3" t="s">
        <v>551</v>
      </c>
    </row>
    <row r="43" spans="1:4">
      <c r="A43" s="6" t="s">
        <v>883</v>
      </c>
    </row>
    <row r="44" spans="1:4">
      <c r="A44" s="3" t="s">
        <v>886</v>
      </c>
      <c r="B44" s="4" t="n">
        <v>8500000</v>
      </c>
    </row>
    <row r="45" spans="1:4">
      <c r="A45" s="3" t="s">
        <v>884</v>
      </c>
      <c r="B45" s="7" t="n">
        <v>42000</v>
      </c>
    </row>
    <row r="46" spans="1:4">
      <c r="A46" s="3" t="s">
        <v>898</v>
      </c>
    </row>
    <row r="47" spans="1:4">
      <c r="A47" s="6" t="s">
        <v>883</v>
      </c>
    </row>
    <row r="48" spans="1:4">
      <c r="A48" s="3" t="s">
        <v>886</v>
      </c>
      <c r="C48" s="4" t="n">
        <v>30000000</v>
      </c>
    </row>
    <row r="49" spans="1:4">
      <c r="A49" s="3" t="s">
        <v>896</v>
      </c>
      <c r="C49" s="7" t="n">
        <v>35000000</v>
      </c>
    </row>
    <row r="50" spans="1:4">
      <c r="A50" s="3" t="s">
        <v>796</v>
      </c>
      <c r="C50" s="3" t="s">
        <v>681</v>
      </c>
    </row>
    <row r="51" spans="1:4">
      <c r="A51" s="3" t="s">
        <v>899</v>
      </c>
      <c r="C51" s="3" t="s">
        <v>900</v>
      </c>
    </row>
    <row r="52" spans="1:4">
      <c r="A52" s="3" t="s">
        <v>884</v>
      </c>
      <c r="C52" s="7" t="n">
        <v>10000</v>
      </c>
    </row>
    <row r="53" spans="1:4">
      <c r="A53" s="3" t="s">
        <v>901</v>
      </c>
      <c r="C53" s="3" t="s">
        <v>681</v>
      </c>
    </row>
    <row r="54" spans="1:4">
      <c r="A54" s="3" t="s">
        <v>902</v>
      </c>
    </row>
    <row r="55" spans="1:4">
      <c r="A55" s="6" t="s">
        <v>883</v>
      </c>
    </row>
    <row r="56" spans="1:4">
      <c r="A56" s="3" t="s">
        <v>886</v>
      </c>
      <c r="C56" s="7" t="n">
        <v>60000000</v>
      </c>
    </row>
    <row r="57" spans="1:4">
      <c r="A57" s="3" t="s">
        <v>884</v>
      </c>
      <c r="C57" s="4" t="n">
        <v>329000</v>
      </c>
    </row>
    <row r="58" spans="1:4">
      <c r="A58" s="3" t="s">
        <v>903</v>
      </c>
    </row>
    <row r="59" spans="1:4">
      <c r="A59" s="6" t="s">
        <v>883</v>
      </c>
    </row>
    <row r="60" spans="1:4">
      <c r="A60" s="3" t="s">
        <v>886</v>
      </c>
      <c r="C60" s="4" t="n">
        <v>55000000</v>
      </c>
    </row>
    <row r="61" spans="1:4">
      <c r="A61" s="3" t="s">
        <v>896</v>
      </c>
      <c r="C61" s="7" t="n">
        <v>55750000</v>
      </c>
    </row>
    <row r="62" spans="1:4">
      <c r="A62" s="3" t="s">
        <v>796</v>
      </c>
      <c r="C62" s="3" t="s">
        <v>904</v>
      </c>
    </row>
    <row r="63" spans="1:4">
      <c r="A63" s="3" t="s">
        <v>899</v>
      </c>
      <c r="C63" s="3" t="s">
        <v>905</v>
      </c>
    </row>
    <row r="64" spans="1:4">
      <c r="A64" s="3" t="s">
        <v>884</v>
      </c>
      <c r="C64" s="7" t="n">
        <v>212000</v>
      </c>
    </row>
    <row r="65" spans="1:4">
      <c r="A65" s="3" t="s">
        <v>901</v>
      </c>
      <c r="C65" s="3" t="s">
        <v>681</v>
      </c>
    </row>
    <row r="66" spans="1:4">
      <c r="A66" s="3" t="s">
        <v>906</v>
      </c>
    </row>
    <row r="67" spans="1:4">
      <c r="A67" s="6" t="s">
        <v>883</v>
      </c>
    </row>
    <row r="68" spans="1:4">
      <c r="A68" s="3" t="s">
        <v>886</v>
      </c>
      <c r="C68" s="7" t="n">
        <v>38913000</v>
      </c>
    </row>
    <row r="69" spans="1:4">
      <c r="A69" s="3" t="s">
        <v>899</v>
      </c>
      <c r="C69" s="3" t="s">
        <v>907</v>
      </c>
    </row>
    <row r="70" spans="1:4">
      <c r="A70" s="3" t="s">
        <v>884</v>
      </c>
      <c r="C70" s="7" t="n">
        <v>10000</v>
      </c>
    </row>
    <row r="71" spans="1:4">
      <c r="A71" s="3" t="s">
        <v>908</v>
      </c>
    </row>
    <row r="72" spans="1:4">
      <c r="A72" s="6" t="s">
        <v>883</v>
      </c>
    </row>
    <row r="73" spans="1:4">
      <c r="A73" s="3" t="s">
        <v>886</v>
      </c>
      <c r="C73" s="4" t="n">
        <v>27500000</v>
      </c>
    </row>
    <row r="74" spans="1:4">
      <c r="A74" s="3" t="s">
        <v>896</v>
      </c>
      <c r="C74" s="7" t="n">
        <v>25000000</v>
      </c>
    </row>
    <row r="75" spans="1:4">
      <c r="A75" s="3" t="s">
        <v>796</v>
      </c>
      <c r="C75" s="3" t="s">
        <v>845</v>
      </c>
    </row>
    <row r="76" spans="1:4">
      <c r="A76" s="3" t="s">
        <v>899</v>
      </c>
      <c r="C76" s="3" t="s">
        <v>909</v>
      </c>
    </row>
    <row r="77" spans="1:4">
      <c r="A77" s="3" t="s">
        <v>884</v>
      </c>
      <c r="C77" s="7" t="n">
        <v>0</v>
      </c>
    </row>
    <row r="78" spans="1:4">
      <c r="A78" s="3" t="s">
        <v>910</v>
      </c>
    </row>
    <row r="79" spans="1:4">
      <c r="A79" s="6" t="s">
        <v>883</v>
      </c>
    </row>
    <row r="80" spans="1:4">
      <c r="A80" s="3" t="s">
        <v>886</v>
      </c>
      <c r="D80" s="4" t="n">
        <v>32000000</v>
      </c>
    </row>
    <row r="81" spans="1:4">
      <c r="A81" s="3" t="s">
        <v>896</v>
      </c>
      <c r="D81" s="7" t="n">
        <v>46500000</v>
      </c>
    </row>
    <row r="82" spans="1:4">
      <c r="A82" s="3" t="s">
        <v>796</v>
      </c>
      <c r="D82" s="3" t="s">
        <v>904</v>
      </c>
    </row>
    <row r="83" spans="1:4">
      <c r="A83" s="3" t="s">
        <v>899</v>
      </c>
      <c r="D83" s="3" t="s">
        <v>911</v>
      </c>
    </row>
    <row r="84" spans="1:4">
      <c r="A84" s="3" t="s">
        <v>912</v>
      </c>
    </row>
    <row r="85" spans="1:4">
      <c r="A85" s="6" t="s">
        <v>883</v>
      </c>
    </row>
    <row r="86" spans="1:4">
      <c r="A86" s="3" t="s">
        <v>886</v>
      </c>
      <c r="D86" s="7" t="n">
        <v>10179000</v>
      </c>
    </row>
    <row r="87" spans="1:4">
      <c r="A87" s="3" t="s">
        <v>913</v>
      </c>
    </row>
    <row r="88" spans="1:4">
      <c r="A88" s="6" t="s">
        <v>883</v>
      </c>
    </row>
    <row r="89" spans="1:4">
      <c r="A89" s="3" t="s">
        <v>884</v>
      </c>
      <c r="D89" s="4" t="n">
        <v>579000</v>
      </c>
    </row>
    <row r="90" spans="1:4">
      <c r="A90" s="3" t="s">
        <v>914</v>
      </c>
    </row>
    <row r="91" spans="1:4">
      <c r="A91" s="6" t="s">
        <v>883</v>
      </c>
    </row>
    <row r="92" spans="1:4">
      <c r="A92" s="3" t="s">
        <v>886</v>
      </c>
      <c r="D92" s="4" t="n">
        <v>5175000</v>
      </c>
    </row>
    <row r="93" spans="1:4">
      <c r="A93" s="3" t="s">
        <v>896</v>
      </c>
      <c r="D93" s="7" t="n">
        <v>9500000</v>
      </c>
    </row>
    <row r="94" spans="1:4">
      <c r="A94" s="3" t="s">
        <v>796</v>
      </c>
      <c r="D94" s="3" t="s">
        <v>915</v>
      </c>
    </row>
    <row r="95" spans="1:4">
      <c r="A95" s="3" t="s">
        <v>899</v>
      </c>
      <c r="D95" s="3" t="s">
        <v>916</v>
      </c>
    </row>
    <row r="96" spans="1:4">
      <c r="A96" s="3" t="s">
        <v>884</v>
      </c>
      <c r="D96" s="7" t="n">
        <v>91000</v>
      </c>
    </row>
    <row r="97" spans="1:4">
      <c r="A97" s="3" t="s">
        <v>830</v>
      </c>
      <c r="D97" s="3" t="s">
        <v>9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1</v>
      </c>
      <c r="D2" s="2" t="s">
        <v>88</v>
      </c>
    </row>
    <row r="3" spans="1:4">
      <c r="A3" s="6" t="s">
        <v>919</v>
      </c>
    </row>
    <row r="4" spans="1:4">
      <c r="A4" s="3" t="s">
        <v>920</v>
      </c>
      <c r="B4" s="3" t="s">
        <v>921</v>
      </c>
    </row>
    <row r="5" spans="1:4">
      <c r="A5" s="3" t="s">
        <v>922</v>
      </c>
      <c r="B5" s="3" t="s">
        <v>681</v>
      </c>
    </row>
    <row r="6" spans="1:4">
      <c r="A6" s="3" t="s">
        <v>923</v>
      </c>
      <c r="B6" s="7" t="n">
        <v>13048000</v>
      </c>
      <c r="C6" s="7" t="n">
        <v>13675000</v>
      </c>
      <c r="D6" s="7" t="n">
        <v>12263000</v>
      </c>
    </row>
    <row r="7" spans="1:4">
      <c r="A7" s="3" t="s">
        <v>924</v>
      </c>
      <c r="B7" s="7" t="n">
        <v>0</v>
      </c>
      <c r="C7" s="4" t="n">
        <v>0</v>
      </c>
      <c r="D7" s="4" t="n">
        <v>0</v>
      </c>
    </row>
    <row r="8" spans="1:4">
      <c r="A8" s="6" t="s">
        <v>925</v>
      </c>
    </row>
    <row r="9" spans="1:4">
      <c r="A9" s="3" t="s">
        <v>926</v>
      </c>
      <c r="B9" s="3" t="s">
        <v>927</v>
      </c>
    </row>
    <row r="10" spans="1:4">
      <c r="A10" s="3" t="s">
        <v>928</v>
      </c>
      <c r="B10" s="3" t="s">
        <v>929</v>
      </c>
    </row>
    <row r="11" spans="1:4">
      <c r="A11" s="3" t="s">
        <v>930</v>
      </c>
      <c r="B11" s="7" t="n">
        <v>24477000</v>
      </c>
      <c r="C11" s="4" t="n">
        <v>27998000</v>
      </c>
      <c r="D11" s="4" t="n">
        <v>26015000</v>
      </c>
    </row>
    <row r="12" spans="1:4">
      <c r="A12" s="6" t="s">
        <v>931</v>
      </c>
    </row>
    <row r="13" spans="1:4">
      <c r="A13" s="3" t="s">
        <v>932</v>
      </c>
      <c r="B13" s="4" t="n">
        <v>2000</v>
      </c>
    </row>
    <row r="14" spans="1:4">
      <c r="A14" s="3" t="s">
        <v>933</v>
      </c>
      <c r="B14" s="4" t="n">
        <v>3000</v>
      </c>
    </row>
    <row r="15" spans="1:4">
      <c r="A15" s="3" t="s">
        <v>934</v>
      </c>
      <c r="B15" s="4" t="n">
        <v>1000</v>
      </c>
    </row>
    <row r="16" spans="1:4">
      <c r="A16" s="3" t="s">
        <v>935</v>
      </c>
      <c r="B16" s="4" t="n">
        <v>2000</v>
      </c>
    </row>
    <row r="17" spans="1:4">
      <c r="A17" s="3" t="s">
        <v>936</v>
      </c>
      <c r="B17" s="4" t="n">
        <v>1423000</v>
      </c>
      <c r="C17" s="4" t="n">
        <v>1484000</v>
      </c>
      <c r="D17" s="4" t="n">
        <v>1410000</v>
      </c>
    </row>
    <row r="18" spans="1:4">
      <c r="A18" s="3" t="s">
        <v>937</v>
      </c>
      <c r="B18" s="7" t="n">
        <v>458000</v>
      </c>
      <c r="C18" s="4" t="n">
        <v>441000</v>
      </c>
      <c r="D18" s="4" t="n">
        <v>416000</v>
      </c>
    </row>
    <row r="19" spans="1:4">
      <c r="A19" s="6" t="s">
        <v>938</v>
      </c>
    </row>
    <row r="20" spans="1:4">
      <c r="A20" s="3" t="s">
        <v>939</v>
      </c>
      <c r="B20" s="3" t="s">
        <v>940</v>
      </c>
    </row>
    <row r="21" spans="1:4">
      <c r="A21" s="3" t="s">
        <v>941</v>
      </c>
      <c r="B21" s="7" t="n">
        <v>1255000</v>
      </c>
      <c r="C21" s="4" t="n">
        <v>996000</v>
      </c>
      <c r="D21" s="4" t="n">
        <v>742000</v>
      </c>
    </row>
    <row r="22" spans="1:4">
      <c r="A22" s="6" t="s">
        <v>942</v>
      </c>
    </row>
    <row r="23" spans="1:4">
      <c r="A23" s="3" t="s">
        <v>943</v>
      </c>
      <c r="B23" s="3" t="s">
        <v>429</v>
      </c>
    </row>
    <row r="24" spans="1:4">
      <c r="A24" s="6" t="s">
        <v>944</v>
      </c>
    </row>
    <row r="25" spans="1:4">
      <c r="A25" s="3" t="s">
        <v>945</v>
      </c>
      <c r="B25" s="7" t="n">
        <v>144000</v>
      </c>
      <c r="C25" s="4" t="n">
        <v>189000</v>
      </c>
      <c r="D25" s="4" t="n">
        <v>163000</v>
      </c>
    </row>
    <row r="26" spans="1:4">
      <c r="A26" s="3" t="s">
        <v>946</v>
      </c>
      <c r="B26" s="4" t="n">
        <v>2166000</v>
      </c>
      <c r="C26" s="4" t="n">
        <v>4542000</v>
      </c>
      <c r="D26" s="4" t="n">
        <v>10610000</v>
      </c>
    </row>
    <row r="27" spans="1:4">
      <c r="A27" s="3" t="s">
        <v>947</v>
      </c>
      <c r="B27" s="4" t="n">
        <v>1000</v>
      </c>
    </row>
    <row r="28" spans="1:4">
      <c r="A28" s="6" t="s">
        <v>948</v>
      </c>
    </row>
    <row r="29" spans="1:4">
      <c r="A29" s="3" t="s">
        <v>949</v>
      </c>
      <c r="B29" s="4" t="n">
        <v>18332000</v>
      </c>
      <c r="C29" s="4" t="n">
        <v>6243000</v>
      </c>
    </row>
    <row r="30" spans="1:4">
      <c r="A30" s="6" t="s">
        <v>950</v>
      </c>
    </row>
    <row r="31" spans="1:4">
      <c r="A31" s="3" t="s">
        <v>951</v>
      </c>
      <c r="C31" s="4" t="n">
        <v>8789000</v>
      </c>
    </row>
    <row r="32" spans="1:4">
      <c r="A32" s="6" t="s">
        <v>952</v>
      </c>
    </row>
    <row r="33" spans="1:4">
      <c r="A33" s="3" t="s">
        <v>953</v>
      </c>
      <c r="B33" s="7" t="n">
        <v>3600000</v>
      </c>
      <c r="C33" s="4" t="n">
        <v>3137000</v>
      </c>
      <c r="D33" s="4" t="n">
        <v>2433000</v>
      </c>
    </row>
    <row r="34" spans="1:4">
      <c r="A34" s="3" t="s">
        <v>954</v>
      </c>
    </row>
    <row r="35" spans="1:4">
      <c r="A35" s="6" t="s">
        <v>952</v>
      </c>
    </row>
    <row r="36" spans="1:4">
      <c r="A36" s="3" t="s">
        <v>955</v>
      </c>
      <c r="D36" s="4" t="n">
        <v>2000000</v>
      </c>
    </row>
    <row r="37" spans="1:4">
      <c r="A37" s="3" t="s">
        <v>956</v>
      </c>
      <c r="C37" s="7" t="n">
        <v>2000000</v>
      </c>
      <c r="D37"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651</v>
      </c>
    </row>
    <row r="2" spans="1:2">
      <c r="A2" s="6" t="s">
        <v>267</v>
      </c>
    </row>
    <row r="3" spans="1:2">
      <c r="A3" s="4" t="n">
        <v>2017</v>
      </c>
      <c r="B3" s="7" t="n">
        <v>2706</v>
      </c>
    </row>
    <row r="4" spans="1:2">
      <c r="A4" s="4" t="n">
        <v>2018</v>
      </c>
      <c r="B4" s="4" t="n">
        <v>2714</v>
      </c>
    </row>
    <row r="5" spans="1:2">
      <c r="A5" s="4" t="n">
        <v>2019</v>
      </c>
      <c r="B5" s="4" t="n">
        <v>2719</v>
      </c>
    </row>
    <row r="6" spans="1:2">
      <c r="A6" s="4" t="n">
        <v>2020</v>
      </c>
      <c r="B6" s="4" t="n">
        <v>2744</v>
      </c>
    </row>
    <row r="7" spans="1:2">
      <c r="A7" s="4" t="n">
        <v>2021</v>
      </c>
      <c r="B7" s="4" t="n">
        <v>2782</v>
      </c>
    </row>
    <row r="8" spans="1:2">
      <c r="A8" s="3" t="s">
        <v>877</v>
      </c>
      <c r="B8" s="4" t="n">
        <v>246578</v>
      </c>
    </row>
    <row r="9" spans="1:2">
      <c r="A9" s="3" t="s">
        <v>958</v>
      </c>
      <c r="B9" s="7" t="n">
        <v>2602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1</v>
      </c>
      <c r="D2" s="2" t="s">
        <v>88</v>
      </c>
    </row>
    <row r="3" spans="1:4">
      <c r="A3" s="6" t="s">
        <v>270</v>
      </c>
    </row>
    <row r="4" spans="1:4">
      <c r="A4" s="3" t="s">
        <v>960</v>
      </c>
      <c r="B4" s="7" t="n">
        <v>1839</v>
      </c>
      <c r="C4" s="7" t="n">
        <v>-108</v>
      </c>
      <c r="D4" s="7" t="n">
        <v>18</v>
      </c>
    </row>
    <row r="5" spans="1:4">
      <c r="A5" s="3" t="s">
        <v>961</v>
      </c>
      <c r="B5" s="4" t="n">
        <v>610</v>
      </c>
    </row>
    <row r="6" spans="1:4">
      <c r="A6" s="3" t="s">
        <v>962</v>
      </c>
      <c r="B6" s="4" t="n">
        <v>161</v>
      </c>
    </row>
    <row r="7" spans="1:4">
      <c r="A7" s="3" t="s">
        <v>963</v>
      </c>
      <c r="B7" s="4" t="n">
        <v>1103327</v>
      </c>
      <c r="C7" s="4" t="n">
        <v>1169964</v>
      </c>
    </row>
    <row r="8" spans="1:4">
      <c r="A8" s="3" t="s">
        <v>964</v>
      </c>
      <c r="B8" s="7" t="n">
        <v>1098248</v>
      </c>
      <c r="C8" s="7" t="n">
        <v>1170901</v>
      </c>
    </row>
    <row r="9" spans="1:4">
      <c r="A9" s="3" t="s">
        <v>119</v>
      </c>
      <c r="D9" s="7" t="n">
        <v>1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1</v>
      </c>
      <c r="D2" s="2" t="s">
        <v>88</v>
      </c>
    </row>
    <row r="3" spans="1:4">
      <c r="A3" s="6" t="s">
        <v>966</v>
      </c>
    </row>
    <row r="4" spans="1:4">
      <c r="A4" s="3" t="s">
        <v>967</v>
      </c>
      <c r="B4" s="7" t="n">
        <v>1808</v>
      </c>
      <c r="C4" s="7" t="n">
        <v>21</v>
      </c>
    </row>
    <row r="5" spans="1:4">
      <c r="A5" s="3" t="s">
        <v>968</v>
      </c>
      <c r="C5" s="4" t="n">
        <v>450</v>
      </c>
      <c r="D5" s="7" t="n">
        <v>8</v>
      </c>
    </row>
    <row r="6" spans="1:4">
      <c r="A6" s="3" t="s">
        <v>969</v>
      </c>
    </row>
    <row r="7" spans="1:4">
      <c r="A7" s="6" t="s">
        <v>966</v>
      </c>
    </row>
    <row r="8" spans="1:4">
      <c r="A8" s="3" t="s">
        <v>970</v>
      </c>
      <c r="B8" s="3" t="s">
        <v>681</v>
      </c>
    </row>
    <row r="9" spans="1:4">
      <c r="A9" s="3" t="s">
        <v>971</v>
      </c>
      <c r="B9" s="3" t="s">
        <v>681</v>
      </c>
    </row>
    <row r="10" spans="1:4">
      <c r="A10" s="3" t="s">
        <v>972</v>
      </c>
      <c r="B10" s="3" t="s">
        <v>973</v>
      </c>
    </row>
    <row r="11" spans="1:4">
      <c r="A11" s="3" t="s">
        <v>974</v>
      </c>
      <c r="B11" s="3" t="s">
        <v>900</v>
      </c>
    </row>
    <row r="12" spans="1:4">
      <c r="A12" s="3" t="s">
        <v>832</v>
      </c>
      <c r="B12" s="7" t="n">
        <v>35000</v>
      </c>
    </row>
    <row r="13" spans="1:4">
      <c r="A13" s="3" t="s">
        <v>967</v>
      </c>
      <c r="B13" s="7" t="n">
        <v>8</v>
      </c>
      <c r="C13" s="4" t="n">
        <v>19</v>
      </c>
    </row>
    <row r="14" spans="1:4">
      <c r="A14" s="3" t="s">
        <v>975</v>
      </c>
    </row>
    <row r="15" spans="1:4">
      <c r="A15" s="6" t="s">
        <v>966</v>
      </c>
    </row>
    <row r="16" spans="1:4">
      <c r="A16" s="3" t="s">
        <v>970</v>
      </c>
      <c r="B16" s="3" t="s">
        <v>681</v>
      </c>
    </row>
    <row r="17" spans="1:4">
      <c r="A17" s="3" t="s">
        <v>971</v>
      </c>
      <c r="B17" s="3" t="s">
        <v>904</v>
      </c>
    </row>
    <row r="18" spans="1:4">
      <c r="A18" s="3" t="s">
        <v>972</v>
      </c>
      <c r="B18" s="3" t="s">
        <v>976</v>
      </c>
    </row>
    <row r="19" spans="1:4">
      <c r="A19" s="3" t="s">
        <v>974</v>
      </c>
      <c r="B19" s="3" t="s">
        <v>905</v>
      </c>
    </row>
    <row r="20" spans="1:4">
      <c r="A20" s="3" t="s">
        <v>832</v>
      </c>
      <c r="B20" s="7" t="n">
        <v>55750</v>
      </c>
    </row>
    <row r="21" spans="1:4">
      <c r="A21" s="3" t="s">
        <v>967</v>
      </c>
      <c r="B21" s="7" t="n">
        <v>54</v>
      </c>
      <c r="C21" s="4" t="n">
        <v>136</v>
      </c>
    </row>
    <row r="22" spans="1:4">
      <c r="A22" s="3" t="s">
        <v>977</v>
      </c>
    </row>
    <row r="23" spans="1:4">
      <c r="A23" s="6" t="s">
        <v>966</v>
      </c>
    </row>
    <row r="24" spans="1:4">
      <c r="A24" s="3" t="s">
        <v>970</v>
      </c>
      <c r="B24" s="3" t="s">
        <v>978</v>
      </c>
    </row>
    <row r="25" spans="1:4">
      <c r="A25" s="3" t="s">
        <v>971</v>
      </c>
      <c r="B25" s="3" t="s">
        <v>837</v>
      </c>
    </row>
    <row r="26" spans="1:4">
      <c r="A26" s="3" t="s">
        <v>972</v>
      </c>
      <c r="B26" s="3" t="s">
        <v>979</v>
      </c>
    </row>
    <row r="27" spans="1:4">
      <c r="A27" s="3" t="s">
        <v>974</v>
      </c>
      <c r="B27" s="3" t="s">
        <v>980</v>
      </c>
    </row>
    <row r="28" spans="1:4">
      <c r="A28" s="3" t="s">
        <v>832</v>
      </c>
      <c r="B28" s="7" t="n">
        <v>100000</v>
      </c>
    </row>
    <row r="29" spans="1:4">
      <c r="A29" s="3" t="s">
        <v>967</v>
      </c>
      <c r="C29" s="4" t="n">
        <v>84</v>
      </c>
    </row>
    <row r="30" spans="1:4">
      <c r="A30" s="3" t="s">
        <v>981</v>
      </c>
    </row>
    <row r="31" spans="1:4">
      <c r="A31" s="6" t="s">
        <v>966</v>
      </c>
    </row>
    <row r="32" spans="1:4">
      <c r="A32" s="3" t="s">
        <v>970</v>
      </c>
      <c r="B32" s="3" t="s">
        <v>982</v>
      </c>
    </row>
    <row r="33" spans="1:4">
      <c r="A33" s="3" t="s">
        <v>971</v>
      </c>
      <c r="B33" s="3" t="s">
        <v>837</v>
      </c>
    </row>
    <row r="34" spans="1:4">
      <c r="A34" s="3" t="s">
        <v>972</v>
      </c>
      <c r="B34" s="3" t="s">
        <v>983</v>
      </c>
    </row>
    <row r="35" spans="1:4">
      <c r="A35" s="3" t="s">
        <v>974</v>
      </c>
      <c r="B35" s="3" t="s">
        <v>980</v>
      </c>
    </row>
    <row r="36" spans="1:4">
      <c r="A36" s="3" t="s">
        <v>832</v>
      </c>
      <c r="B36" s="7" t="n">
        <v>50000</v>
      </c>
    </row>
    <row r="37" spans="1:4">
      <c r="A37" s="3" t="s">
        <v>967</v>
      </c>
      <c r="C37" s="4" t="n">
        <v>18</v>
      </c>
    </row>
    <row r="38" spans="1:4">
      <c r="A38" s="3" t="s">
        <v>984</v>
      </c>
    </row>
    <row r="39" spans="1:4">
      <c r="A39" s="6" t="s">
        <v>966</v>
      </c>
    </row>
    <row r="40" spans="1:4">
      <c r="A40" s="3" t="s">
        <v>970</v>
      </c>
      <c r="B40" s="3" t="s">
        <v>985</v>
      </c>
    </row>
    <row r="41" spans="1:4">
      <c r="A41" s="3" t="s">
        <v>971</v>
      </c>
      <c r="B41" s="3" t="s">
        <v>852</v>
      </c>
    </row>
    <row r="42" spans="1:4">
      <c r="A42" s="3" t="s">
        <v>972</v>
      </c>
      <c r="B42" s="3" t="s">
        <v>986</v>
      </c>
    </row>
    <row r="43" spans="1:4">
      <c r="A43" s="3" t="s">
        <v>974</v>
      </c>
      <c r="B43" s="3" t="s">
        <v>987</v>
      </c>
    </row>
    <row r="44" spans="1:4">
      <c r="A44" s="3" t="s">
        <v>832</v>
      </c>
      <c r="B44" s="7" t="n">
        <v>150000</v>
      </c>
    </row>
    <row r="45" spans="1:4">
      <c r="A45" s="3" t="s">
        <v>967</v>
      </c>
      <c r="B45" s="7" t="n">
        <v>1773</v>
      </c>
    </row>
    <row r="46" spans="1:4">
      <c r="A46" s="3" t="s">
        <v>988</v>
      </c>
    </row>
    <row r="47" spans="1:4">
      <c r="A47" s="6" t="s">
        <v>966</v>
      </c>
    </row>
    <row r="48" spans="1:4">
      <c r="A48" s="3" t="s">
        <v>970</v>
      </c>
      <c r="B48" s="3" t="s">
        <v>989</v>
      </c>
    </row>
    <row r="49" spans="1:4">
      <c r="A49" s="3" t="s">
        <v>971</v>
      </c>
      <c r="B49" s="3" t="s">
        <v>915</v>
      </c>
    </row>
    <row r="50" spans="1:4">
      <c r="A50" s="3" t="s">
        <v>972</v>
      </c>
      <c r="B50" s="3" t="s">
        <v>990</v>
      </c>
    </row>
    <row r="51" spans="1:4">
      <c r="A51" s="3" t="s">
        <v>974</v>
      </c>
      <c r="B51" s="3" t="s">
        <v>916</v>
      </c>
    </row>
    <row r="52" spans="1:4">
      <c r="A52" s="3" t="s">
        <v>832</v>
      </c>
      <c r="B52" s="7" t="n">
        <v>8973</v>
      </c>
    </row>
    <row r="53" spans="1:4">
      <c r="A53" s="3" t="s">
        <v>967</v>
      </c>
      <c r="B53" s="7" t="n">
        <v>-1</v>
      </c>
      <c r="C53" s="4" t="n">
        <v>-21</v>
      </c>
    </row>
    <row r="54" spans="1:4">
      <c r="A54" s="3" t="s">
        <v>991</v>
      </c>
    </row>
    <row r="55" spans="1:4">
      <c r="A55" s="6" t="s">
        <v>966</v>
      </c>
    </row>
    <row r="56" spans="1:4">
      <c r="A56" s="3" t="s">
        <v>970</v>
      </c>
      <c r="B56" s="3" t="s">
        <v>992</v>
      </c>
    </row>
    <row r="57" spans="1:4">
      <c r="A57" s="3" t="s">
        <v>971</v>
      </c>
      <c r="B57" s="3" t="s">
        <v>993</v>
      </c>
    </row>
    <row r="58" spans="1:4">
      <c r="A58" s="3" t="s">
        <v>972</v>
      </c>
      <c r="B58" s="3" t="s">
        <v>994</v>
      </c>
    </row>
    <row r="59" spans="1:4">
      <c r="A59" s="3" t="s">
        <v>974</v>
      </c>
      <c r="B59" s="3" t="s">
        <v>995</v>
      </c>
    </row>
    <row r="60" spans="1:4">
      <c r="A60" s="3" t="s">
        <v>832</v>
      </c>
      <c r="B60" s="7" t="n">
        <v>44325</v>
      </c>
    </row>
    <row r="61" spans="1:4">
      <c r="A61" s="3" t="s">
        <v>967</v>
      </c>
      <c r="B61" s="7" t="n">
        <v>-26</v>
      </c>
      <c r="C61" s="7" t="n">
        <v>-2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996</v>
      </c>
      <c r="B1" s="2" t="s">
        <v>997</v>
      </c>
      <c r="D1" s="2" t="s">
        <v>1</v>
      </c>
    </row>
    <row r="2" spans="1:6">
      <c r="B2" s="2" t="s">
        <v>2</v>
      </c>
      <c r="C2" s="2" t="s">
        <v>4</v>
      </c>
      <c r="D2" s="2" t="s">
        <v>2</v>
      </c>
      <c r="E2" s="2" t="s">
        <v>31</v>
      </c>
      <c r="F2" s="2" t="s">
        <v>88</v>
      </c>
    </row>
    <row r="3" spans="1:6">
      <c r="A3" s="6" t="s">
        <v>998</v>
      </c>
    </row>
    <row r="4" spans="1:6">
      <c r="A4" s="3" t="s">
        <v>172</v>
      </c>
      <c r="D4" s="4" t="n">
        <v>294245</v>
      </c>
    </row>
    <row r="5" spans="1:6">
      <c r="A5" s="3" t="s">
        <v>999</v>
      </c>
      <c r="D5" s="7" t="n">
        <v>8048000</v>
      </c>
      <c r="E5" s="7" t="n">
        <v>6523000</v>
      </c>
      <c r="F5" s="7" t="n">
        <v>6028000</v>
      </c>
    </row>
    <row r="6" spans="1:6">
      <c r="A6" s="3" t="s">
        <v>1000</v>
      </c>
      <c r="B6" s="7" t="n">
        <v>1568000</v>
      </c>
      <c r="D6" s="7" t="n">
        <v>1568000</v>
      </c>
      <c r="E6" s="4" t="n">
        <v>1548000</v>
      </c>
    </row>
    <row r="7" spans="1:6">
      <c r="A7" s="3" t="s">
        <v>1001</v>
      </c>
      <c r="D7" s="4" t="n">
        <v>110849</v>
      </c>
    </row>
    <row r="8" spans="1:6">
      <c r="A8" s="3" t="s">
        <v>1002</v>
      </c>
      <c r="B8" s="4" t="n">
        <v>110849000</v>
      </c>
      <c r="D8" s="4" t="n">
        <v>110849000</v>
      </c>
    </row>
    <row r="9" spans="1:6">
      <c r="A9" s="3" t="s">
        <v>1003</v>
      </c>
    </row>
    <row r="10" spans="1:6">
      <c r="A10" s="6" t="s">
        <v>998</v>
      </c>
    </row>
    <row r="11" spans="1:6">
      <c r="A11" s="3" t="s">
        <v>999</v>
      </c>
      <c r="D11" s="7" t="n">
        <v>4800000</v>
      </c>
      <c r="E11" s="4" t="n">
        <v>4490000</v>
      </c>
      <c r="F11" s="4" t="n">
        <v>4083000</v>
      </c>
    </row>
    <row r="12" spans="1:6">
      <c r="A12" s="3" t="s">
        <v>1000</v>
      </c>
      <c r="B12" s="7" t="n">
        <v>1550000</v>
      </c>
      <c r="D12" s="7" t="n">
        <v>1550000</v>
      </c>
      <c r="E12" s="4" t="n">
        <v>2484000</v>
      </c>
    </row>
    <row r="13" spans="1:6">
      <c r="A13" s="3" t="s">
        <v>1004</v>
      </c>
    </row>
    <row r="14" spans="1:6">
      <c r="A14" s="6" t="s">
        <v>998</v>
      </c>
    </row>
    <row r="15" spans="1:6">
      <c r="A15" s="3" t="s">
        <v>172</v>
      </c>
      <c r="D15" s="4" t="n">
        <v>0</v>
      </c>
    </row>
    <row r="16" spans="1:6">
      <c r="A16" s="3" t="s">
        <v>1005</v>
      </c>
    </row>
    <row r="17" spans="1:6">
      <c r="A17" s="6" t="s">
        <v>998</v>
      </c>
    </row>
    <row r="18" spans="1:6">
      <c r="A18" s="3" t="s">
        <v>172</v>
      </c>
      <c r="D18" s="4" t="n">
        <v>0</v>
      </c>
    </row>
    <row r="19" spans="1:6">
      <c r="A19" s="3" t="s">
        <v>1006</v>
      </c>
      <c r="D19" s="3" t="s">
        <v>1007</v>
      </c>
    </row>
    <row r="20" spans="1:6">
      <c r="A20" s="3" t="s">
        <v>383</v>
      </c>
    </row>
    <row r="21" spans="1:6">
      <c r="A21" s="6" t="s">
        <v>998</v>
      </c>
    </row>
    <row r="22" spans="1:6">
      <c r="A22" s="3" t="s">
        <v>999</v>
      </c>
      <c r="D22" s="7" t="n">
        <v>1869000</v>
      </c>
      <c r="E22" s="4" t="n">
        <v>818000</v>
      </c>
      <c r="F22" s="4" t="n">
        <v>598000</v>
      </c>
    </row>
    <row r="23" spans="1:6">
      <c r="A23" s="3" t="s">
        <v>1000</v>
      </c>
      <c r="B23" s="7" t="n">
        <v>1568000</v>
      </c>
      <c r="D23" s="7" t="n">
        <v>1568000</v>
      </c>
      <c r="E23" s="4" t="n">
        <v>1548000</v>
      </c>
    </row>
    <row r="24" spans="1:6">
      <c r="A24" s="3" t="s">
        <v>1008</v>
      </c>
      <c r="B24" s="3" t="s">
        <v>1009</v>
      </c>
      <c r="D24" s="3" t="s">
        <v>1009</v>
      </c>
    </row>
    <row r="25" spans="1:6">
      <c r="A25" s="3" t="s">
        <v>1010</v>
      </c>
      <c r="B25" s="3" t="s">
        <v>1009</v>
      </c>
      <c r="D25" s="3" t="s">
        <v>1009</v>
      </c>
    </row>
    <row r="26" spans="1:6">
      <c r="A26" s="3" t="s">
        <v>1011</v>
      </c>
      <c r="B26" s="3" t="s">
        <v>1012</v>
      </c>
      <c r="D26" s="3" t="s">
        <v>1012</v>
      </c>
    </row>
    <row r="27" spans="1:6">
      <c r="A27" s="3" t="s">
        <v>380</v>
      </c>
    </row>
    <row r="28" spans="1:6">
      <c r="A28" s="6" t="s">
        <v>998</v>
      </c>
    </row>
    <row r="29" spans="1:6">
      <c r="A29" s="3" t="s">
        <v>999</v>
      </c>
      <c r="D29" s="7" t="n">
        <v>61000</v>
      </c>
      <c r="E29" s="4" t="n">
        <v>59000</v>
      </c>
      <c r="F29" s="4" t="n">
        <v>71000</v>
      </c>
    </row>
    <row r="30" spans="1:6">
      <c r="A30" s="3" t="s">
        <v>1000</v>
      </c>
      <c r="B30" s="7" t="n">
        <v>167000</v>
      </c>
      <c r="D30" s="7" t="n">
        <v>167000</v>
      </c>
      <c r="E30" s="7" t="n">
        <v>67000</v>
      </c>
    </row>
    <row r="31" spans="1:6">
      <c r="A31" s="3" t="s">
        <v>1002</v>
      </c>
      <c r="B31" s="4" t="n">
        <v>5505</v>
      </c>
      <c r="D31" s="4" t="n">
        <v>5505</v>
      </c>
      <c r="E31" s="4" t="n">
        <v>3005</v>
      </c>
    </row>
    <row r="32" spans="1:6">
      <c r="A32" s="3" t="s">
        <v>1013</v>
      </c>
    </row>
    <row r="33" spans="1:6">
      <c r="A33" s="6" t="s">
        <v>998</v>
      </c>
    </row>
    <row r="34" spans="1:6">
      <c r="A34" s="3" t="s">
        <v>999</v>
      </c>
      <c r="D34" s="7" t="n">
        <v>541000</v>
      </c>
      <c r="E34" s="7" t="n">
        <v>455000</v>
      </c>
      <c r="F34" s="4" t="n">
        <v>399000</v>
      </c>
    </row>
    <row r="35" spans="1:6">
      <c r="A35" s="3" t="s">
        <v>388</v>
      </c>
    </row>
    <row r="36" spans="1:6">
      <c r="A36" s="6" t="s">
        <v>998</v>
      </c>
    </row>
    <row r="37" spans="1:6">
      <c r="A37" s="3" t="s">
        <v>1000</v>
      </c>
      <c r="B37" s="7" t="n">
        <v>505000</v>
      </c>
      <c r="D37" s="7" t="n">
        <v>505000</v>
      </c>
      <c r="E37" s="7" t="n">
        <v>491000</v>
      </c>
    </row>
    <row r="38" spans="1:6">
      <c r="A38" s="3" t="s">
        <v>1001</v>
      </c>
      <c r="D38" s="4" t="n">
        <v>90562</v>
      </c>
    </row>
    <row r="39" spans="1:6">
      <c r="A39" s="3" t="s">
        <v>1002</v>
      </c>
      <c r="B39" s="4" t="n">
        <v>51230</v>
      </c>
      <c r="D39" s="4" t="n">
        <v>51230</v>
      </c>
      <c r="E39" s="4" t="n">
        <v>30863</v>
      </c>
    </row>
    <row r="40" spans="1:6">
      <c r="A40" s="3" t="s">
        <v>390</v>
      </c>
    </row>
    <row r="41" spans="1:6">
      <c r="A41" s="6" t="s">
        <v>998</v>
      </c>
    </row>
    <row r="42" spans="1:6">
      <c r="A42" s="3" t="s">
        <v>1001</v>
      </c>
      <c r="D42" s="4" t="n">
        <v>9684</v>
      </c>
    </row>
    <row r="43" spans="1:6">
      <c r="A43" s="3" t="s">
        <v>1002</v>
      </c>
      <c r="B43" s="4" t="n">
        <v>94000</v>
      </c>
      <c r="D43" s="4" t="n">
        <v>94000</v>
      </c>
    </row>
    <row r="44" spans="1:6">
      <c r="A44" s="3" t="s">
        <v>1014</v>
      </c>
    </row>
    <row r="45" spans="1:6">
      <c r="A45" s="6" t="s">
        <v>998</v>
      </c>
    </row>
    <row r="46" spans="1:6">
      <c r="A46" s="3" t="s">
        <v>999</v>
      </c>
      <c r="D46" s="7" t="n">
        <v>112000</v>
      </c>
      <c r="E46" s="7" t="n">
        <v>93000</v>
      </c>
      <c r="F46" s="4" t="n">
        <v>220000</v>
      </c>
    </row>
    <row r="47" spans="1:6">
      <c r="A47" s="3" t="s">
        <v>1015</v>
      </c>
      <c r="B47" s="3" t="s">
        <v>1012</v>
      </c>
      <c r="D47" s="3" t="s">
        <v>1012</v>
      </c>
    </row>
    <row r="48" spans="1:6">
      <c r="A48" s="3" t="s">
        <v>1016</v>
      </c>
    </row>
    <row r="49" spans="1:6">
      <c r="A49" s="6" t="s">
        <v>998</v>
      </c>
    </row>
    <row r="50" spans="1:6">
      <c r="A50" s="3" t="s">
        <v>999</v>
      </c>
      <c r="D50" s="7" t="n">
        <v>535000</v>
      </c>
      <c r="E50" s="4" t="n">
        <v>434000</v>
      </c>
      <c r="F50" s="4" t="n">
        <v>457000</v>
      </c>
    </row>
    <row r="51" spans="1:6">
      <c r="A51" s="3" t="s">
        <v>1001</v>
      </c>
      <c r="B51" s="4" t="n">
        <v>10000</v>
      </c>
      <c r="C51" s="4" t="n">
        <v>17795</v>
      </c>
    </row>
    <row r="52" spans="1:6">
      <c r="A52" s="3" t="s">
        <v>1017</v>
      </c>
      <c r="B52" s="8" t="n">
        <v>21.5</v>
      </c>
      <c r="C52" s="8" t="n">
        <v>17.96</v>
      </c>
    </row>
    <row r="53" spans="1:6">
      <c r="A53" s="3" t="s">
        <v>1018</v>
      </c>
    </row>
    <row r="54" spans="1:6">
      <c r="A54" s="6" t="s">
        <v>998</v>
      </c>
    </row>
    <row r="55" spans="1:6">
      <c r="A55" s="3" t="s">
        <v>999</v>
      </c>
      <c r="D55" s="4" t="n">
        <v>130000</v>
      </c>
      <c r="E55" s="4" t="n">
        <v>174000</v>
      </c>
      <c r="F55" s="7" t="n">
        <v>200000</v>
      </c>
    </row>
    <row r="56" spans="1:6">
      <c r="A56" s="3" t="s">
        <v>1000</v>
      </c>
      <c r="B56" s="7" t="n">
        <v>79000</v>
      </c>
      <c r="D56" s="7" t="n">
        <v>79000</v>
      </c>
      <c r="E56" s="7" t="n">
        <v>90000</v>
      </c>
    </row>
    <row r="57" spans="1:6">
      <c r="A57" s="3" t="s">
        <v>1001</v>
      </c>
      <c r="D57" s="4" t="n">
        <v>14738</v>
      </c>
    </row>
    <row r="58" spans="1:6">
      <c r="A58" s="3" t="s">
        <v>1002</v>
      </c>
      <c r="B58" s="4" t="n">
        <v>10988000</v>
      </c>
      <c r="D58" s="4" t="n">
        <v>10988000</v>
      </c>
      <c r="E58" s="4" t="n">
        <v>3762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019</v>
      </c>
      <c r="B1" s="2" t="s">
        <v>1</v>
      </c>
    </row>
    <row r="2" spans="1:3">
      <c r="B2" s="2" t="s">
        <v>2</v>
      </c>
      <c r="C2" s="2" t="s">
        <v>31</v>
      </c>
    </row>
    <row r="3" spans="1:3">
      <c r="A3" s="6" t="s">
        <v>1020</v>
      </c>
    </row>
    <row r="4" spans="1:3">
      <c r="A4" s="3" t="s">
        <v>1001</v>
      </c>
      <c r="B4" s="4" t="n">
        <v>110849</v>
      </c>
    </row>
    <row r="5" spans="1:3">
      <c r="A5" s="3" t="s">
        <v>1002</v>
      </c>
      <c r="B5" s="4" t="n">
        <v>110849000</v>
      </c>
    </row>
    <row r="6" spans="1:3">
      <c r="A6" s="3" t="s">
        <v>1000</v>
      </c>
      <c r="B6" s="7" t="n">
        <v>1568000</v>
      </c>
      <c r="C6" s="7" t="n">
        <v>1548000</v>
      </c>
    </row>
    <row r="7" spans="1:3">
      <c r="A7" s="3" t="s">
        <v>386</v>
      </c>
    </row>
    <row r="8" spans="1:3">
      <c r="A8" s="6" t="s">
        <v>1020</v>
      </c>
    </row>
    <row r="9" spans="1:3">
      <c r="A9" s="3" t="s">
        <v>1001</v>
      </c>
      <c r="B9" s="4" t="n">
        <v>655120</v>
      </c>
    </row>
    <row r="10" spans="1:3">
      <c r="A10" s="3" t="s">
        <v>1002</v>
      </c>
      <c r="B10" s="4" t="n">
        <v>444911</v>
      </c>
      <c r="C10" s="4" t="n">
        <v>206708</v>
      </c>
    </row>
    <row r="11" spans="1:3">
      <c r="A11" s="3" t="s">
        <v>1000</v>
      </c>
      <c r="B11" s="7" t="n">
        <v>1550000</v>
      </c>
      <c r="C11" s="7" t="n">
        <v>2484000</v>
      </c>
    </row>
    <row r="12" spans="1:3">
      <c r="A12" s="3" t="s">
        <v>1021</v>
      </c>
    </row>
    <row r="13" spans="1:3">
      <c r="A13" s="6" t="s">
        <v>1020</v>
      </c>
    </row>
    <row r="14" spans="1:3">
      <c r="A14" s="3" t="s">
        <v>1001</v>
      </c>
      <c r="B14" s="4" t="n">
        <v>258899</v>
      </c>
    </row>
    <row r="15" spans="1:3">
      <c r="A15" s="3" t="s">
        <v>1022</v>
      </c>
      <c r="B15" s="3" t="s">
        <v>921</v>
      </c>
    </row>
    <row r="16" spans="1:3">
      <c r="A16" s="3" t="s">
        <v>1023</v>
      </c>
      <c r="B16" s="3" t="s">
        <v>1024</v>
      </c>
    </row>
    <row r="17" spans="1:3">
      <c r="A17" s="3" t="s">
        <v>1002</v>
      </c>
      <c r="B17" s="4" t="n">
        <v>172599</v>
      </c>
      <c r="C17" s="4" t="n">
        <v>86299</v>
      </c>
    </row>
    <row r="18" spans="1:3">
      <c r="A18" s="3" t="s">
        <v>1000</v>
      </c>
      <c r="B18" s="7" t="n">
        <v>457000</v>
      </c>
      <c r="C18" s="7" t="n">
        <v>1553000</v>
      </c>
    </row>
    <row r="19" spans="1:3">
      <c r="A19" s="3" t="s">
        <v>388</v>
      </c>
    </row>
    <row r="20" spans="1:3">
      <c r="A20" s="6" t="s">
        <v>1020</v>
      </c>
    </row>
    <row r="21" spans="1:3">
      <c r="A21" s="3" t="s">
        <v>1001</v>
      </c>
      <c r="B21" s="4" t="n">
        <v>90562</v>
      </c>
    </row>
    <row r="22" spans="1:3">
      <c r="A22" s="3" t="s">
        <v>1002</v>
      </c>
      <c r="B22" s="4" t="n">
        <v>51230</v>
      </c>
      <c r="C22" s="4" t="n">
        <v>30863</v>
      </c>
    </row>
    <row r="23" spans="1:3">
      <c r="A23" s="3" t="s">
        <v>1000</v>
      </c>
      <c r="B23" s="7" t="n">
        <v>505000</v>
      </c>
      <c r="C23" s="7" t="n">
        <v>491000</v>
      </c>
    </row>
    <row r="24" spans="1:3">
      <c r="A24" s="3" t="s">
        <v>1025</v>
      </c>
    </row>
    <row r="25" spans="1:3">
      <c r="A25" s="6" t="s">
        <v>1020</v>
      </c>
    </row>
    <row r="26" spans="1:3">
      <c r="A26" s="3" t="s">
        <v>1001</v>
      </c>
      <c r="B26" s="4" t="n">
        <v>30070</v>
      </c>
    </row>
    <row r="27" spans="1:3">
      <c r="A27" s="3" t="s">
        <v>1022</v>
      </c>
      <c r="B27" s="3" t="s">
        <v>493</v>
      </c>
    </row>
    <row r="28" spans="1:3">
      <c r="A28" s="3" t="s">
        <v>1023</v>
      </c>
      <c r="B28" s="3" t="s">
        <v>445</v>
      </c>
    </row>
    <row r="29" spans="1:3">
      <c r="A29" s="3" t="s">
        <v>1002</v>
      </c>
      <c r="B29" s="4" t="n">
        <v>497</v>
      </c>
    </row>
    <row r="30" spans="1:3">
      <c r="A30" s="3" t="s">
        <v>1000</v>
      </c>
      <c r="B30" s="7" t="n">
        <v>348000</v>
      </c>
    </row>
    <row r="31" spans="1:3">
      <c r="A31" s="3" t="s">
        <v>1026</v>
      </c>
    </row>
    <row r="32" spans="1:3">
      <c r="A32" s="6" t="s">
        <v>1020</v>
      </c>
    </row>
    <row r="33" spans="1:3">
      <c r="A33" s="3" t="s">
        <v>1001</v>
      </c>
      <c r="B33" s="4" t="n">
        <v>23492</v>
      </c>
    </row>
    <row r="34" spans="1:3">
      <c r="A34" s="3" t="s">
        <v>1002</v>
      </c>
      <c r="B34" s="4" t="n">
        <v>13733</v>
      </c>
      <c r="C34" s="4" t="n">
        <v>600</v>
      </c>
    </row>
    <row r="35" spans="1:3">
      <c r="A35" s="3" t="s">
        <v>1000</v>
      </c>
      <c r="B35" s="7" t="n">
        <v>157000</v>
      </c>
      <c r="C35" s="7" t="n">
        <v>419000</v>
      </c>
    </row>
    <row r="36" spans="1:3">
      <c r="A36" s="3" t="s">
        <v>1027</v>
      </c>
    </row>
    <row r="37" spans="1:3">
      <c r="A37" s="6" t="s">
        <v>1020</v>
      </c>
    </row>
    <row r="38" spans="1:3">
      <c r="A38" s="3" t="s">
        <v>1001</v>
      </c>
      <c r="B38" s="4" t="n">
        <v>11455</v>
      </c>
    </row>
    <row r="39" spans="1:3">
      <c r="A39" s="3" t="s">
        <v>1022</v>
      </c>
      <c r="B39" s="3" t="s">
        <v>493</v>
      </c>
    </row>
    <row r="40" spans="1:3">
      <c r="A40" s="3" t="s">
        <v>1023</v>
      </c>
      <c r="B40" s="3" t="s">
        <v>445</v>
      </c>
    </row>
    <row r="41" spans="1:3">
      <c r="A41" s="3" t="s">
        <v>1002</v>
      </c>
      <c r="B41" s="4" t="n">
        <v>11455</v>
      </c>
      <c r="C41" s="4" t="n">
        <v>6619</v>
      </c>
    </row>
    <row r="42" spans="1:3">
      <c r="A42" s="3" t="s">
        <v>1000</v>
      </c>
      <c r="C42" s="7" t="n">
        <v>54000</v>
      </c>
    </row>
    <row r="43" spans="1:3">
      <c r="A43" s="3" t="s">
        <v>1028</v>
      </c>
    </row>
    <row r="44" spans="1:3">
      <c r="A44" s="6" t="s">
        <v>1020</v>
      </c>
    </row>
    <row r="45" spans="1:3">
      <c r="A45" s="3" t="s">
        <v>1001</v>
      </c>
      <c r="B45" s="4" t="n">
        <v>11899</v>
      </c>
    </row>
    <row r="46" spans="1:3">
      <c r="A46" s="3" t="s">
        <v>1017</v>
      </c>
      <c r="B46" s="11" t="n">
        <v>22.56</v>
      </c>
    </row>
    <row r="47" spans="1:3">
      <c r="A47" s="3" t="s">
        <v>1002</v>
      </c>
      <c r="B47" s="4" t="n">
        <v>11899</v>
      </c>
      <c r="C47" s="4" t="n">
        <v>11199</v>
      </c>
    </row>
    <row r="48" spans="1:3">
      <c r="A48" s="3" t="s">
        <v>1000</v>
      </c>
      <c r="C48" s="7" t="n">
        <v>7000</v>
      </c>
    </row>
    <row r="49" spans="1:3">
      <c r="A49" s="3" t="s">
        <v>1029</v>
      </c>
    </row>
    <row r="50" spans="1:3">
      <c r="A50" s="6" t="s">
        <v>1020</v>
      </c>
    </row>
    <row r="51" spans="1:3">
      <c r="A51" s="3" t="s">
        <v>1001</v>
      </c>
      <c r="B51" s="4" t="n">
        <v>13646</v>
      </c>
    </row>
    <row r="52" spans="1:3">
      <c r="A52" s="3" t="s">
        <v>1017</v>
      </c>
      <c r="B52" s="11" t="n">
        <v>21.12</v>
      </c>
    </row>
    <row r="53" spans="1:3">
      <c r="A53" s="3" t="s">
        <v>1002</v>
      </c>
      <c r="B53" s="4" t="n">
        <v>13646</v>
      </c>
      <c r="C53" s="4" t="n">
        <v>12445</v>
      </c>
    </row>
    <row r="54" spans="1:3">
      <c r="A54" s="3" t="s">
        <v>1000</v>
      </c>
      <c r="C54" s="7" t="n">
        <v>11000</v>
      </c>
    </row>
    <row r="55" spans="1:3">
      <c r="A55" s="3" t="s">
        <v>1030</v>
      </c>
    </row>
    <row r="56" spans="1:3">
      <c r="A56" s="6" t="s">
        <v>1020</v>
      </c>
    </row>
    <row r="57" spans="1:3">
      <c r="A57" s="3" t="s">
        <v>1017</v>
      </c>
      <c r="B57" s="11" t="n">
        <v>18.02</v>
      </c>
    </row>
    <row r="58" spans="1:3">
      <c r="A58" s="3" t="s">
        <v>1031</v>
      </c>
    </row>
    <row r="59" spans="1:3">
      <c r="A59" s="6" t="s">
        <v>1020</v>
      </c>
    </row>
    <row r="60" spans="1:3">
      <c r="A60" s="3" t="s">
        <v>1017</v>
      </c>
      <c r="B60" s="11" t="n">
        <v>21.76</v>
      </c>
    </row>
    <row r="61" spans="1:3">
      <c r="A61" s="3" t="s">
        <v>1022</v>
      </c>
      <c r="B61" s="3" t="s">
        <v>493</v>
      </c>
    </row>
    <row r="62" spans="1:3">
      <c r="A62" s="3" t="s">
        <v>1023</v>
      </c>
      <c r="B62" s="3" t="s">
        <v>1012</v>
      </c>
    </row>
    <row r="63" spans="1:3">
      <c r="A63" s="3" t="s">
        <v>1032</v>
      </c>
    </row>
    <row r="64" spans="1:3">
      <c r="A64" s="6" t="s">
        <v>1020</v>
      </c>
    </row>
    <row r="65" spans="1:3">
      <c r="A65" s="3" t="s">
        <v>1017</v>
      </c>
      <c r="B65" s="7" t="n">
        <v>26</v>
      </c>
    </row>
    <row r="66" spans="1:3">
      <c r="A66" s="3" t="s">
        <v>1033</v>
      </c>
    </row>
    <row r="67" spans="1:3">
      <c r="A67" s="6" t="s">
        <v>1020</v>
      </c>
    </row>
    <row r="68" spans="1:3">
      <c r="A68" s="3" t="s">
        <v>1022</v>
      </c>
      <c r="B68" s="3" t="s">
        <v>493</v>
      </c>
    </row>
    <row r="69" spans="1:3">
      <c r="A69" s="3" t="s">
        <v>1023</v>
      </c>
      <c r="B69" s="3" t="s">
        <v>1012</v>
      </c>
    </row>
    <row r="70" spans="1:3">
      <c r="A70" s="3" t="s">
        <v>1034</v>
      </c>
    </row>
    <row r="71" spans="1:3">
      <c r="A71" s="6" t="s">
        <v>1020</v>
      </c>
    </row>
    <row r="72" spans="1:3">
      <c r="A72" s="3" t="s">
        <v>1022</v>
      </c>
      <c r="B72" s="3" t="s">
        <v>493</v>
      </c>
    </row>
    <row r="73" spans="1:3">
      <c r="A73" s="3" t="s">
        <v>1023</v>
      </c>
      <c r="B73" s="3" t="s">
        <v>1012</v>
      </c>
    </row>
    <row r="74" spans="1:3">
      <c r="A74" s="3" t="s">
        <v>1035</v>
      </c>
    </row>
    <row r="75" spans="1:3">
      <c r="A75" s="6" t="s">
        <v>1020</v>
      </c>
    </row>
    <row r="76" spans="1:3">
      <c r="A76" s="3" t="s">
        <v>1017</v>
      </c>
      <c r="B76" s="8" t="n">
        <v>21.11</v>
      </c>
    </row>
    <row r="77" spans="1:3">
      <c r="A77" s="3" t="s">
        <v>1036</v>
      </c>
    </row>
    <row r="78" spans="1:3">
      <c r="A78" s="6" t="s">
        <v>1020</v>
      </c>
    </row>
    <row r="79" spans="1:3">
      <c r="A79" s="3" t="s">
        <v>1017</v>
      </c>
      <c r="B79" s="8" t="n">
        <v>28.09</v>
      </c>
    </row>
    <row r="80" spans="1:3">
      <c r="A80" s="3" t="s">
        <v>1022</v>
      </c>
      <c r="B80" s="3" t="s">
        <v>702</v>
      </c>
    </row>
    <row r="81" spans="1:3">
      <c r="A81" s="3" t="s">
        <v>1023</v>
      </c>
      <c r="B81" s="3" t="s">
        <v>445</v>
      </c>
    </row>
    <row r="82" spans="1:3">
      <c r="A82" s="3" t="s">
        <v>1037</v>
      </c>
    </row>
    <row r="83" spans="1:3">
      <c r="A83" s="6" t="s">
        <v>1020</v>
      </c>
    </row>
    <row r="84" spans="1:3">
      <c r="A84" s="3" t="s">
        <v>1017</v>
      </c>
      <c r="B84" s="7" t="n">
        <v>27</v>
      </c>
    </row>
    <row r="85" spans="1:3">
      <c r="A85" s="3" t="s">
        <v>1038</v>
      </c>
    </row>
    <row r="86" spans="1:3">
      <c r="A86" s="6" t="s">
        <v>1020</v>
      </c>
    </row>
    <row r="87" spans="1:3">
      <c r="A87" s="3" t="s">
        <v>1022</v>
      </c>
      <c r="B87" s="3" t="s">
        <v>702</v>
      </c>
    </row>
    <row r="88" spans="1:3">
      <c r="A88" s="3" t="s">
        <v>1023</v>
      </c>
      <c r="B88" s="3" t="s">
        <v>445</v>
      </c>
    </row>
    <row r="89" spans="1:3">
      <c r="A89" s="3" t="s">
        <v>1039</v>
      </c>
    </row>
    <row r="90" spans="1:3">
      <c r="A90" s="6" t="s">
        <v>1020</v>
      </c>
    </row>
    <row r="91" spans="1:3">
      <c r="A91" s="3" t="s">
        <v>1022</v>
      </c>
      <c r="B91" s="3" t="s">
        <v>702</v>
      </c>
    </row>
    <row r="92" spans="1:3">
      <c r="A92" s="3" t="s">
        <v>1023</v>
      </c>
      <c r="B92" s="3" t="s">
        <v>445</v>
      </c>
    </row>
    <row r="93" spans="1:3">
      <c r="A93" s="3" t="s">
        <v>1040</v>
      </c>
    </row>
    <row r="94" spans="1:3">
      <c r="A94" s="6" t="s">
        <v>1020</v>
      </c>
    </row>
    <row r="95" spans="1:3">
      <c r="A95" s="3" t="s">
        <v>1001</v>
      </c>
      <c r="B95" s="4" t="n">
        <v>183396</v>
      </c>
    </row>
    <row r="96" spans="1:3">
      <c r="A96" s="3" t="s">
        <v>1022</v>
      </c>
      <c r="B96" s="3" t="s">
        <v>1041</v>
      </c>
    </row>
    <row r="97" spans="1:3">
      <c r="A97" s="3" t="s">
        <v>1023</v>
      </c>
      <c r="B97" s="3" t="s">
        <v>1012</v>
      </c>
    </row>
    <row r="98" spans="1:3">
      <c r="A98" s="3" t="s">
        <v>1002</v>
      </c>
      <c r="B98" s="4" t="n">
        <v>91696</v>
      </c>
    </row>
    <row r="99" spans="1:3">
      <c r="A99" s="3" t="s">
        <v>1000</v>
      </c>
      <c r="B99" s="7" t="n">
        <v>868000</v>
      </c>
    </row>
    <row r="100" spans="1:3">
      <c r="A100" s="3" t="s">
        <v>1042</v>
      </c>
    </row>
    <row r="101" spans="1:3">
      <c r="A101" s="6" t="s">
        <v>1020</v>
      </c>
    </row>
    <row r="102" spans="1:3">
      <c r="A102" s="3" t="s">
        <v>1001</v>
      </c>
      <c r="B102" s="4" t="n">
        <v>128832</v>
      </c>
    </row>
    <row r="103" spans="1:3">
      <c r="A103" s="3" t="s">
        <v>1022</v>
      </c>
      <c r="B103" s="3" t="s">
        <v>1041</v>
      </c>
    </row>
    <row r="104" spans="1:3">
      <c r="A104" s="3" t="s">
        <v>1023</v>
      </c>
      <c r="B104" s="3" t="s">
        <v>1012</v>
      </c>
    </row>
    <row r="105" spans="1:3">
      <c r="A105" s="3" t="s">
        <v>1002</v>
      </c>
      <c r="B105" s="4" t="n">
        <v>96623</v>
      </c>
      <c r="C105" s="4" t="n">
        <v>64415</v>
      </c>
    </row>
    <row r="106" spans="1:3">
      <c r="A106" s="3" t="s">
        <v>1000</v>
      </c>
      <c r="B106" s="7" t="n">
        <v>225000</v>
      </c>
      <c r="C106" s="7" t="n">
        <v>758000</v>
      </c>
    </row>
    <row r="107" spans="1:3">
      <c r="A107" s="3" t="s">
        <v>1043</v>
      </c>
    </row>
    <row r="108" spans="1:3">
      <c r="A108" s="6" t="s">
        <v>1020</v>
      </c>
    </row>
    <row r="109" spans="1:3">
      <c r="A109" s="3" t="s">
        <v>1001</v>
      </c>
      <c r="B109" s="4" t="n">
        <v>83993</v>
      </c>
    </row>
    <row r="110" spans="1:3">
      <c r="A110" s="3" t="s">
        <v>1022</v>
      </c>
      <c r="B110" s="3" t="s">
        <v>1041</v>
      </c>
    </row>
    <row r="111" spans="1:3">
      <c r="A111" s="3" t="s">
        <v>1023</v>
      </c>
      <c r="B111" s="3" t="s">
        <v>1012</v>
      </c>
    </row>
    <row r="112" spans="1:3">
      <c r="A112" s="3" t="s">
        <v>1002</v>
      </c>
      <c r="B112" s="4" t="n">
        <v>83993</v>
      </c>
      <c r="C112" s="4" t="n">
        <v>55994</v>
      </c>
    </row>
    <row r="113" spans="1:3">
      <c r="A113" s="3" t="s">
        <v>1000</v>
      </c>
      <c r="C113" s="7" t="n">
        <v>173000</v>
      </c>
    </row>
    <row r="114" spans="1:3">
      <c r="A114" s="3" t="s">
        <v>1044</v>
      </c>
      <c r="B114" s="4" t="n">
        <v>487081</v>
      </c>
    </row>
    <row r="115" spans="1:3">
      <c r="A115" s="3" t="s">
        <v>1045</v>
      </c>
    </row>
    <row r="116" spans="1:3">
      <c r="A116" s="6" t="s">
        <v>1020</v>
      </c>
    </row>
    <row r="117" spans="1:3">
      <c r="A117" s="3" t="s">
        <v>1046</v>
      </c>
      <c r="B117" s="3" t="s">
        <v>1047</v>
      </c>
    </row>
    <row r="118" spans="1:3">
      <c r="A118" s="3" t="s">
        <v>1000</v>
      </c>
      <c r="B118" s="7" t="n">
        <v>888000</v>
      </c>
    </row>
    <row r="119" spans="1:3">
      <c r="A119" s="3" t="s">
        <v>1048</v>
      </c>
    </row>
    <row r="120" spans="1:3">
      <c r="A120" s="6" t="s">
        <v>1020</v>
      </c>
    </row>
    <row r="121" spans="1:3">
      <c r="A121" s="3" t="s">
        <v>1046</v>
      </c>
      <c r="B121" s="3" t="s">
        <v>1049</v>
      </c>
    </row>
    <row r="122" spans="1:3">
      <c r="A122" s="3" t="s">
        <v>1000</v>
      </c>
      <c r="B122" s="7" t="n">
        <v>397000</v>
      </c>
      <c r="C122" s="4" t="n">
        <v>596000</v>
      </c>
    </row>
    <row r="123" spans="1:3">
      <c r="A123" s="3" t="s">
        <v>1050</v>
      </c>
    </row>
    <row r="124" spans="1:3">
      <c r="A124" s="6" t="s">
        <v>1020</v>
      </c>
    </row>
    <row r="125" spans="1:3">
      <c r="A125" s="3" t="s">
        <v>1046</v>
      </c>
      <c r="B125" s="3" t="s">
        <v>1051</v>
      </c>
    </row>
    <row r="126" spans="1:3">
      <c r="A126" s="3" t="s">
        <v>1000</v>
      </c>
      <c r="B126" s="7" t="n">
        <v>283000</v>
      </c>
      <c r="C126" s="4" t="n">
        <v>567000</v>
      </c>
    </row>
    <row r="127" spans="1:3">
      <c r="A127" s="3" t="s">
        <v>1052</v>
      </c>
    </row>
    <row r="128" spans="1:3">
      <c r="A128" s="6" t="s">
        <v>1020</v>
      </c>
    </row>
    <row r="129" spans="1:3">
      <c r="A129" s="3" t="s">
        <v>1001</v>
      </c>
      <c r="B129" s="4" t="n">
        <v>110849</v>
      </c>
    </row>
    <row r="130" spans="1:3">
      <c r="A130" s="3" t="s">
        <v>1053</v>
      </c>
      <c r="B130" s="3" t="s">
        <v>1054</v>
      </c>
    </row>
    <row r="131" spans="1:3">
      <c r="A131" s="3" t="s">
        <v>1046</v>
      </c>
      <c r="B131" s="3" t="s">
        <v>1055</v>
      </c>
    </row>
    <row r="132" spans="1:3">
      <c r="A132" s="3" t="s">
        <v>1002</v>
      </c>
      <c r="B132" s="4" t="n">
        <v>110849000</v>
      </c>
    </row>
    <row r="133" spans="1:3">
      <c r="A133" s="3" t="s">
        <v>1000</v>
      </c>
      <c r="C133" s="4" t="n">
        <v>385000</v>
      </c>
    </row>
    <row r="134" spans="1:3">
      <c r="A134" s="3" t="s">
        <v>383</v>
      </c>
    </row>
    <row r="135" spans="1:3">
      <c r="A135" s="6" t="s">
        <v>1020</v>
      </c>
    </row>
    <row r="136" spans="1:3">
      <c r="A136" s="3" t="s">
        <v>1000</v>
      </c>
      <c r="B136" s="7" t="n">
        <v>1568000</v>
      </c>
      <c r="C136" s="7" t="n">
        <v>1548000</v>
      </c>
    </row>
    <row r="137" spans="1:3">
      <c r="A137" s="3" t="s">
        <v>380</v>
      </c>
    </row>
    <row r="138" spans="1:3">
      <c r="A138" s="6" t="s">
        <v>1020</v>
      </c>
    </row>
    <row r="139" spans="1:3">
      <c r="A139" s="3" t="s">
        <v>1002</v>
      </c>
      <c r="B139" s="4" t="n">
        <v>5505</v>
      </c>
      <c r="C139" s="4" t="n">
        <v>3005</v>
      </c>
    </row>
    <row r="140" spans="1:3">
      <c r="A140" s="3" t="s">
        <v>1000</v>
      </c>
      <c r="B140" s="7" t="n">
        <v>167000</v>
      </c>
      <c r="C140" s="7" t="n">
        <v>67000</v>
      </c>
    </row>
    <row r="141" spans="1:3">
      <c r="A141" s="3" t="s">
        <v>1056</v>
      </c>
    </row>
    <row r="142" spans="1:3">
      <c r="A142" s="6" t="s">
        <v>1020</v>
      </c>
    </row>
    <row r="143" spans="1:3">
      <c r="A143" s="3" t="s">
        <v>1001</v>
      </c>
      <c r="B143" s="4" t="n">
        <v>2500</v>
      </c>
    </row>
    <row r="144" spans="1:3">
      <c r="A144" s="3" t="s">
        <v>1022</v>
      </c>
      <c r="B144" s="3" t="s">
        <v>1041</v>
      </c>
    </row>
    <row r="145" spans="1:3">
      <c r="A145" s="3" t="s">
        <v>1023</v>
      </c>
      <c r="B145" s="3" t="s">
        <v>1057</v>
      </c>
    </row>
    <row r="146" spans="1:3">
      <c r="A146" s="3" t="s">
        <v>1002</v>
      </c>
      <c r="B146" s="4" t="n">
        <v>835</v>
      </c>
    </row>
    <row r="147" spans="1:3">
      <c r="A147" s="3" t="s">
        <v>1000</v>
      </c>
      <c r="B147" s="7" t="n">
        <v>3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1</v>
      </c>
    </row>
    <row r="3" spans="1:3">
      <c r="A3" s="6" t="s">
        <v>1020</v>
      </c>
    </row>
    <row r="4" spans="1:3">
      <c r="A4" s="3" t="s">
        <v>1001</v>
      </c>
      <c r="B4" s="4" t="n">
        <v>110849</v>
      </c>
    </row>
    <row r="5" spans="1:3">
      <c r="A5" s="3" t="s">
        <v>1002</v>
      </c>
      <c r="B5" s="4" t="n">
        <v>110849000</v>
      </c>
    </row>
    <row r="6" spans="1:3">
      <c r="A6" s="3" t="s">
        <v>1000</v>
      </c>
      <c r="B6" s="7" t="n">
        <v>1568000</v>
      </c>
      <c r="C6" s="7" t="n">
        <v>1548000</v>
      </c>
    </row>
    <row r="7" spans="1:3">
      <c r="A7" s="3" t="s">
        <v>390</v>
      </c>
    </row>
    <row r="8" spans="1:3">
      <c r="A8" s="6" t="s">
        <v>1020</v>
      </c>
    </row>
    <row r="9" spans="1:3">
      <c r="A9" s="3" t="s">
        <v>1001</v>
      </c>
      <c r="B9" s="4" t="n">
        <v>9684</v>
      </c>
    </row>
    <row r="10" spans="1:3">
      <c r="A10" s="3" t="s">
        <v>1002</v>
      </c>
      <c r="B10" s="4" t="n">
        <v>94000</v>
      </c>
    </row>
    <row r="11" spans="1:3">
      <c r="A11" s="3" t="s">
        <v>1059</v>
      </c>
    </row>
    <row r="12" spans="1:3">
      <c r="A12" s="6" t="s">
        <v>1020</v>
      </c>
    </row>
    <row r="13" spans="1:3">
      <c r="A13" s="3" t="s">
        <v>1001</v>
      </c>
      <c r="B13" s="4" t="n">
        <v>4395</v>
      </c>
    </row>
    <row r="14" spans="1:3">
      <c r="A14" s="3" t="s">
        <v>1017</v>
      </c>
      <c r="B14" s="8" t="n">
        <v>21.5</v>
      </c>
    </row>
    <row r="15" spans="1:3">
      <c r="A15" s="3" t="s">
        <v>1022</v>
      </c>
      <c r="B15" s="3" t="s">
        <v>1060</v>
      </c>
    </row>
    <row r="16" spans="1:3">
      <c r="A16" s="3" t="s">
        <v>1023</v>
      </c>
      <c r="B16" s="3" t="s">
        <v>464</v>
      </c>
    </row>
    <row r="17" spans="1:3">
      <c r="A17" s="3" t="s">
        <v>1002</v>
      </c>
      <c r="B17" s="4" t="n">
        <v>94000</v>
      </c>
    </row>
    <row r="18" spans="1:3">
      <c r="A18" s="3" t="s">
        <v>1061</v>
      </c>
    </row>
    <row r="19" spans="1:3">
      <c r="A19" s="6" t="s">
        <v>1020</v>
      </c>
    </row>
    <row r="20" spans="1:3">
      <c r="A20" s="3" t="s">
        <v>1001</v>
      </c>
      <c r="B20" s="4" t="n">
        <v>5289</v>
      </c>
    </row>
    <row r="21" spans="1:3">
      <c r="A21" s="3" t="s">
        <v>1017</v>
      </c>
      <c r="B21" s="8" t="n">
        <v>21.11</v>
      </c>
    </row>
    <row r="22" spans="1:3">
      <c r="A22" s="3" t="s">
        <v>1022</v>
      </c>
      <c r="B22" s="3" t="s">
        <v>1062</v>
      </c>
    </row>
    <row r="23" spans="1:3">
      <c r="A23" s="3" t="s">
        <v>1023</v>
      </c>
      <c r="B23" s="3" t="s">
        <v>464</v>
      </c>
    </row>
    <row r="24" spans="1:3">
      <c r="A24" s="3" t="s">
        <v>380</v>
      </c>
    </row>
    <row r="25" spans="1:3">
      <c r="A25" s="6" t="s">
        <v>1020</v>
      </c>
    </row>
    <row r="26" spans="1:3">
      <c r="A26" s="3" t="s">
        <v>1002</v>
      </c>
      <c r="B26" s="4" t="n">
        <v>5505</v>
      </c>
      <c r="C26" s="4" t="n">
        <v>3005</v>
      </c>
    </row>
    <row r="27" spans="1:3">
      <c r="A27" s="3" t="s">
        <v>1000</v>
      </c>
      <c r="B27" s="7" t="n">
        <v>167000</v>
      </c>
      <c r="C27" s="7" t="n">
        <v>67000</v>
      </c>
    </row>
    <row r="28" spans="1:3">
      <c r="A28" s="3" t="s">
        <v>1063</v>
      </c>
    </row>
    <row r="29" spans="1:3">
      <c r="A29" s="6" t="s">
        <v>1020</v>
      </c>
    </row>
    <row r="30" spans="1:3">
      <c r="A30" s="3" t="s">
        <v>1001</v>
      </c>
      <c r="B30" s="4" t="n">
        <v>5000</v>
      </c>
    </row>
    <row r="31" spans="1:3">
      <c r="A31" s="3" t="s">
        <v>1022</v>
      </c>
      <c r="B31" s="3" t="s">
        <v>1041</v>
      </c>
    </row>
    <row r="32" spans="1:3">
      <c r="A32" s="3" t="s">
        <v>1023</v>
      </c>
      <c r="B32" s="3" t="s">
        <v>1057</v>
      </c>
    </row>
    <row r="33" spans="1:3">
      <c r="A33" s="3" t="s">
        <v>1000</v>
      </c>
      <c r="B33" s="7" t="n">
        <v>108000</v>
      </c>
    </row>
    <row r="34" spans="1:3">
      <c r="A34" s="3" t="s">
        <v>1056</v>
      </c>
    </row>
    <row r="35" spans="1:3">
      <c r="A35" s="6" t="s">
        <v>1020</v>
      </c>
    </row>
    <row r="36" spans="1:3">
      <c r="A36" s="3" t="s">
        <v>1001</v>
      </c>
      <c r="B36" s="4" t="n">
        <v>2500</v>
      </c>
    </row>
    <row r="37" spans="1:3">
      <c r="A37" s="3" t="s">
        <v>1022</v>
      </c>
      <c r="B37" s="3" t="s">
        <v>1041</v>
      </c>
    </row>
    <row r="38" spans="1:3">
      <c r="A38" s="3" t="s">
        <v>1023</v>
      </c>
      <c r="B38" s="3" t="s">
        <v>1057</v>
      </c>
    </row>
    <row r="39" spans="1:3">
      <c r="A39" s="3" t="s">
        <v>1002</v>
      </c>
      <c r="B39" s="4" t="n">
        <v>835</v>
      </c>
    </row>
    <row r="40" spans="1:3">
      <c r="A40" s="3" t="s">
        <v>1000</v>
      </c>
      <c r="B40" s="7" t="n">
        <v>35000</v>
      </c>
    </row>
    <row r="41" spans="1:3">
      <c r="A41" s="3" t="s">
        <v>1064</v>
      </c>
    </row>
    <row r="42" spans="1:3">
      <c r="A42" s="6" t="s">
        <v>1020</v>
      </c>
    </row>
    <row r="43" spans="1:3">
      <c r="A43" s="3" t="s">
        <v>1001</v>
      </c>
      <c r="B43" s="4" t="n">
        <v>2500</v>
      </c>
    </row>
    <row r="44" spans="1:3">
      <c r="A44" s="3" t="s">
        <v>1022</v>
      </c>
      <c r="B44" s="3" t="s">
        <v>1041</v>
      </c>
    </row>
    <row r="45" spans="1:3">
      <c r="A45" s="3" t="s">
        <v>1023</v>
      </c>
      <c r="B45" s="3" t="s">
        <v>1057</v>
      </c>
    </row>
    <row r="46" spans="1:3">
      <c r="A46" s="3" t="s">
        <v>1002</v>
      </c>
      <c r="B46" s="4" t="n">
        <v>1670</v>
      </c>
      <c r="C46" s="4" t="n">
        <v>835</v>
      </c>
    </row>
    <row r="47" spans="1:3">
      <c r="A47" s="3" t="s">
        <v>1000</v>
      </c>
      <c r="B47" s="7" t="n">
        <v>24000</v>
      </c>
      <c r="C47" s="7" t="n">
        <v>48000</v>
      </c>
    </row>
    <row r="48" spans="1:3">
      <c r="A48" s="3" t="s">
        <v>1065</v>
      </c>
    </row>
    <row r="49" spans="1:3">
      <c r="A49" s="6" t="s">
        <v>1020</v>
      </c>
    </row>
    <row r="50" spans="1:3">
      <c r="A50" s="3" t="s">
        <v>1001</v>
      </c>
      <c r="B50" s="4" t="n">
        <v>3000</v>
      </c>
    </row>
    <row r="51" spans="1:3">
      <c r="A51" s="3" t="s">
        <v>1022</v>
      </c>
      <c r="B51" s="3" t="s">
        <v>1041</v>
      </c>
    </row>
    <row r="52" spans="1:3">
      <c r="A52" s="3" t="s">
        <v>1023</v>
      </c>
      <c r="B52" s="3" t="s">
        <v>1057</v>
      </c>
    </row>
    <row r="53" spans="1:3">
      <c r="A53" s="3" t="s">
        <v>1002</v>
      </c>
      <c r="B53" s="4" t="n">
        <v>3000</v>
      </c>
      <c r="C53" s="4" t="n">
        <v>2170</v>
      </c>
    </row>
    <row r="54" spans="1:3">
      <c r="A54" s="3" t="s">
        <v>1000</v>
      </c>
      <c r="C54" s="7" t="n">
        <v>1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54"/>
    <col customWidth="1" max="2" min="2" width="53"/>
    <col customWidth="1" max="3" min="3" width="23"/>
    <col customWidth="1" max="4" min="4" width="26"/>
    <col customWidth="1" max="5" min="5" width="36"/>
    <col customWidth="1" max="6" min="6" width="46"/>
    <col customWidth="1" max="7" min="7" width="47"/>
    <col customWidth="1" max="8" min="8" width="36"/>
    <col customWidth="1" max="9" min="9" width="62"/>
    <col customWidth="1" max="10" min="10" width="41"/>
    <col customWidth="1" max="11" min="11" width="47"/>
    <col customWidth="1" max="12" min="12" width="72"/>
    <col customWidth="1" max="13" min="13" width="40"/>
    <col customWidth="1" max="14" min="14" width="14"/>
  </cols>
  <sheetData>
    <row r="1" spans="1:14">
      <c r="A1" s="1" t="s">
        <v>152</v>
      </c>
      <c r="B1" s="2" t="s">
        <v>153</v>
      </c>
      <c r="C1" s="2" t="s">
        <v>154</v>
      </c>
      <c r="D1" s="2" t="s">
        <v>155</v>
      </c>
      <c r="E1" s="2" t="s">
        <v>156</v>
      </c>
      <c r="F1" s="2" t="s">
        <v>157</v>
      </c>
      <c r="G1" s="2" t="s">
        <v>158</v>
      </c>
      <c r="H1" s="2" t="s">
        <v>159</v>
      </c>
      <c r="I1" s="2" t="s">
        <v>160</v>
      </c>
      <c r="J1" s="2" t="s">
        <v>161</v>
      </c>
      <c r="K1" s="2" t="s">
        <v>162</v>
      </c>
      <c r="L1" s="2" t="s">
        <v>163</v>
      </c>
      <c r="M1" s="2" t="s">
        <v>164</v>
      </c>
      <c r="N1" s="2" t="s">
        <v>165</v>
      </c>
    </row>
    <row r="2" spans="1:14">
      <c r="A2" s="3" t="s">
        <v>166</v>
      </c>
      <c r="B2" s="7" t="n">
        <v>507000</v>
      </c>
      <c r="D2" s="7" t="n">
        <v>76000</v>
      </c>
      <c r="E2" s="7" t="n">
        <v>1202316000</v>
      </c>
      <c r="F2" s="7" t="n">
        <v>-376000</v>
      </c>
      <c r="G2" s="7" t="n">
        <v>-364568000</v>
      </c>
      <c r="H2" s="7" t="n">
        <v>837955000</v>
      </c>
      <c r="K2" s="7" t="n">
        <v>29523000</v>
      </c>
      <c r="L2" s="7" t="n">
        <v>-342000</v>
      </c>
      <c r="M2" s="7" t="n">
        <v>29181000</v>
      </c>
      <c r="N2" s="7" t="n">
        <v>867136000</v>
      </c>
    </row>
    <row r="3" spans="1:14">
      <c r="A3" s="3" t="s">
        <v>167</v>
      </c>
      <c r="C3" s="4" t="n">
        <v>50689868</v>
      </c>
      <c r="D3" s="4" t="n">
        <v>7600000</v>
      </c>
      <c r="J3" s="4" t="n">
        <v>1728679</v>
      </c>
    </row>
    <row r="4" spans="1:14">
      <c r="A4" s="3" t="s">
        <v>168</v>
      </c>
      <c r="E4" s="4" t="n">
        <v>-77000</v>
      </c>
      <c r="H4" s="4" t="n">
        <v>-77000</v>
      </c>
      <c r="K4" s="4" t="n">
        <v>-261000</v>
      </c>
      <c r="M4" s="4" t="n">
        <v>-261000</v>
      </c>
      <c r="N4" s="7" t="n">
        <v>-338000</v>
      </c>
    </row>
    <row r="5" spans="1:14">
      <c r="A5" s="3" t="s">
        <v>169</v>
      </c>
      <c r="C5" s="4" t="n">
        <v>4725</v>
      </c>
      <c r="J5" s="4" t="n">
        <v>-16326</v>
      </c>
      <c r="N5" s="4" t="n">
        <v>4725</v>
      </c>
    </row>
    <row r="6" spans="1:14">
      <c r="A6" s="3" t="s">
        <v>170</v>
      </c>
      <c r="B6" s="4" t="n">
        <v>-5000</v>
      </c>
      <c r="E6" s="4" t="n">
        <v>5000</v>
      </c>
    </row>
    <row r="7" spans="1:14">
      <c r="A7" s="3" t="s">
        <v>171</v>
      </c>
      <c r="C7" s="4" t="n">
        <v>-487081</v>
      </c>
      <c r="N7" s="4" t="n">
        <v>-1948324</v>
      </c>
    </row>
    <row r="8" spans="1:14">
      <c r="A8" s="3" t="s">
        <v>172</v>
      </c>
      <c r="J8" s="4" t="n">
        <v>487081</v>
      </c>
    </row>
    <row r="9" spans="1:14">
      <c r="A9" s="3" t="s">
        <v>173</v>
      </c>
      <c r="B9" s="4" t="n">
        <v>-7000</v>
      </c>
      <c r="E9" s="4" t="n">
        <v>-13791000</v>
      </c>
      <c r="G9" s="4" t="n">
        <v>-1621000</v>
      </c>
      <c r="H9" s="4" t="n">
        <v>-15419000</v>
      </c>
      <c r="N9" s="7" t="n">
        <v>-15419000</v>
      </c>
    </row>
    <row r="10" spans="1:14">
      <c r="A10" s="3" t="s">
        <v>174</v>
      </c>
      <c r="C10" s="4" t="n">
        <v>-656714</v>
      </c>
    </row>
    <row r="11" spans="1:14">
      <c r="A11" s="6" t="s">
        <v>175</v>
      </c>
    </row>
    <row r="12" spans="1:14">
      <c r="A12" s="3" t="s">
        <v>68</v>
      </c>
      <c r="G12" s="4" t="n">
        <v>-52091000</v>
      </c>
      <c r="H12" s="4" t="n">
        <v>-52091000</v>
      </c>
      <c r="N12" s="4" t="n">
        <v>-52091000</v>
      </c>
    </row>
    <row r="13" spans="1:14">
      <c r="A13" s="3" t="s">
        <v>176</v>
      </c>
      <c r="G13" s="4" t="n">
        <v>-14356000</v>
      </c>
      <c r="H13" s="4" t="n">
        <v>-14356000</v>
      </c>
      <c r="N13" s="4" t="n">
        <v>-14356000</v>
      </c>
    </row>
    <row r="14" spans="1:14">
      <c r="A14" s="3" t="s">
        <v>177</v>
      </c>
      <c r="K14" s="7" t="n">
        <v>-1793000</v>
      </c>
      <c r="M14" s="7" t="n">
        <v>-1793000</v>
      </c>
      <c r="N14" s="7" t="n">
        <v>-1793000</v>
      </c>
    </row>
    <row r="15" spans="1:14">
      <c r="A15" s="3" t="s">
        <v>178</v>
      </c>
      <c r="K15" s="4" t="n">
        <v>136000</v>
      </c>
      <c r="M15" s="4" t="n">
        <v>136000</v>
      </c>
      <c r="N15" s="4" t="n">
        <v>136000</v>
      </c>
    </row>
    <row r="16" spans="1:14">
      <c r="A16" s="3" t="s">
        <v>179</v>
      </c>
      <c r="E16" s="4" t="n">
        <v>50000</v>
      </c>
      <c r="H16" s="4" t="n">
        <v>50000</v>
      </c>
      <c r="N16" s="7" t="n">
        <v>50000</v>
      </c>
    </row>
    <row r="17" spans="1:14">
      <c r="A17" s="3" t="s">
        <v>180</v>
      </c>
      <c r="C17" s="4" t="n">
        <v>2162</v>
      </c>
    </row>
    <row r="18" spans="1:14">
      <c r="A18" s="6" t="s">
        <v>181</v>
      </c>
    </row>
    <row r="19" spans="1:14">
      <c r="A19" s="3" t="s">
        <v>182</v>
      </c>
      <c r="B19" s="4" t="n">
        <v>2000</v>
      </c>
      <c r="E19" s="4" t="n">
        <v>647000</v>
      </c>
      <c r="H19" s="4" t="n">
        <v>649000</v>
      </c>
      <c r="N19" s="4" t="n">
        <v>649000</v>
      </c>
    </row>
    <row r="20" spans="1:14">
      <c r="A20" s="3" t="s">
        <v>183</v>
      </c>
      <c r="C20" s="4" t="n">
        <v>155811</v>
      </c>
    </row>
    <row r="21" spans="1:14">
      <c r="A21" s="3" t="s">
        <v>184</v>
      </c>
      <c r="E21" s="4" t="n">
        <v>5397000</v>
      </c>
      <c r="H21" s="4" t="n">
        <v>5397000</v>
      </c>
      <c r="N21" s="4" t="n">
        <v>5397000</v>
      </c>
    </row>
    <row r="22" spans="1:14">
      <c r="A22" s="3" t="s">
        <v>144</v>
      </c>
      <c r="F22" s="4" t="n">
        <v>18000</v>
      </c>
      <c r="H22" s="4" t="n">
        <v>18000</v>
      </c>
      <c r="N22" s="4" t="n">
        <v>18000</v>
      </c>
    </row>
    <row r="23" spans="1:14">
      <c r="A23" s="3" t="s">
        <v>185</v>
      </c>
      <c r="G23" s="4" t="n">
        <v>67255000</v>
      </c>
      <c r="H23" s="4" t="n">
        <v>67255000</v>
      </c>
      <c r="K23" s="7" t="n">
        <v>1749000</v>
      </c>
      <c r="L23" s="4" t="n">
        <v>-733000</v>
      </c>
      <c r="M23" s="7" t="n">
        <v>1016000</v>
      </c>
      <c r="N23" s="4" t="n">
        <v>68271000</v>
      </c>
    </row>
    <row r="24" spans="1:14">
      <c r="A24" s="3" t="s">
        <v>186</v>
      </c>
      <c r="B24" s="4" t="n">
        <v>497000</v>
      </c>
      <c r="D24" s="7" t="n">
        <v>76000</v>
      </c>
      <c r="E24" s="4" t="n">
        <v>1194547000</v>
      </c>
      <c r="F24" s="4" t="n">
        <v>-358000</v>
      </c>
      <c r="G24" s="4" t="n">
        <v>-365381000</v>
      </c>
      <c r="H24" s="4" t="n">
        <v>829381000</v>
      </c>
      <c r="I24" s="7" t="n">
        <v>29082000</v>
      </c>
      <c r="K24" s="7" t="n">
        <v>29082000</v>
      </c>
      <c r="L24" s="4" t="n">
        <v>-1075000</v>
      </c>
      <c r="M24" s="4" t="n">
        <v>28007000</v>
      </c>
      <c r="N24" s="7" t="n">
        <v>857388000</v>
      </c>
    </row>
    <row r="25" spans="1:14">
      <c r="A25" s="3" t="s">
        <v>187</v>
      </c>
      <c r="C25" s="4" t="n">
        <v>49708771</v>
      </c>
      <c r="D25" s="4" t="n">
        <v>7600000</v>
      </c>
      <c r="I25" s="4" t="n">
        <v>2199434</v>
      </c>
      <c r="J25" s="4" t="n">
        <v>2199434</v>
      </c>
    </row>
    <row r="26" spans="1:14">
      <c r="A26" s="3" t="s">
        <v>168</v>
      </c>
      <c r="E26" s="4" t="n">
        <v>132000</v>
      </c>
      <c r="H26" s="4" t="n">
        <v>132000</v>
      </c>
      <c r="I26" s="7" t="n">
        <v>-132000</v>
      </c>
      <c r="M26" s="4" t="n">
        <v>-132000</v>
      </c>
    </row>
    <row r="27" spans="1:14">
      <c r="A27" s="3" t="s">
        <v>169</v>
      </c>
      <c r="C27" s="4" t="n">
        <v>8965</v>
      </c>
      <c r="I27" s="4" t="n">
        <v>-8965</v>
      </c>
      <c r="N27" s="4" t="n">
        <v>8965</v>
      </c>
    </row>
    <row r="28" spans="1:14">
      <c r="A28" s="3" t="s">
        <v>173</v>
      </c>
      <c r="B28" s="4" t="n">
        <v>-53000</v>
      </c>
      <c r="E28" s="4" t="n">
        <v>-110517000</v>
      </c>
      <c r="G28" s="4" t="n">
        <v>-17669000</v>
      </c>
      <c r="H28" s="4" t="n">
        <v>-128239000</v>
      </c>
      <c r="N28" s="7" t="n">
        <v>-128239000</v>
      </c>
    </row>
    <row r="29" spans="1:14">
      <c r="A29" s="3" t="s">
        <v>174</v>
      </c>
      <c r="C29" s="4" t="n">
        <v>-5310371</v>
      </c>
    </row>
    <row r="30" spans="1:14">
      <c r="A30" s="6" t="s">
        <v>175</v>
      </c>
    </row>
    <row r="31" spans="1:14">
      <c r="A31" s="3" t="s">
        <v>68</v>
      </c>
      <c r="G31" s="4" t="n">
        <v>-52664000</v>
      </c>
      <c r="H31" s="4" t="n">
        <v>-52664000</v>
      </c>
      <c r="N31" s="4" t="n">
        <v>-52664000</v>
      </c>
    </row>
    <row r="32" spans="1:14">
      <c r="A32" s="3" t="s">
        <v>176</v>
      </c>
      <c r="G32" s="4" t="n">
        <v>-14356000</v>
      </c>
      <c r="H32" s="4" t="n">
        <v>-14356000</v>
      </c>
      <c r="N32" s="4" t="n">
        <v>-14356000</v>
      </c>
    </row>
    <row r="33" spans="1:14">
      <c r="A33" s="3" t="s">
        <v>177</v>
      </c>
      <c r="I33" s="7" t="n">
        <v>-1913000</v>
      </c>
      <c r="M33" s="7" t="n">
        <v>-1913000</v>
      </c>
      <c r="N33" s="7" t="n">
        <v>-1913000</v>
      </c>
    </row>
    <row r="34" spans="1:14">
      <c r="A34" s="3" t="s">
        <v>178</v>
      </c>
      <c r="I34" s="4" t="n">
        <v>-694000</v>
      </c>
      <c r="M34" s="4" t="n">
        <v>-694000</v>
      </c>
      <c r="N34" s="4" t="n">
        <v>-694000</v>
      </c>
    </row>
    <row r="35" spans="1:14">
      <c r="A35" s="3" t="s">
        <v>179</v>
      </c>
      <c r="E35" s="4" t="n">
        <v>50000</v>
      </c>
      <c r="H35" s="4" t="n">
        <v>50000</v>
      </c>
      <c r="N35" s="7" t="n">
        <v>50000</v>
      </c>
    </row>
    <row r="36" spans="1:14">
      <c r="A36" s="3" t="s">
        <v>180</v>
      </c>
      <c r="C36" s="4" t="n">
        <v>2018</v>
      </c>
    </row>
    <row r="37" spans="1:14">
      <c r="A37" s="6" t="s">
        <v>181</v>
      </c>
    </row>
    <row r="38" spans="1:14">
      <c r="A38" s="3" t="s">
        <v>182</v>
      </c>
      <c r="E38" s="4" t="n">
        <v>620000</v>
      </c>
      <c r="H38" s="4" t="n">
        <v>620000</v>
      </c>
      <c r="I38" s="7" t="n">
        <v>128832</v>
      </c>
      <c r="N38" s="4" t="n">
        <v>620000</v>
      </c>
    </row>
    <row r="39" spans="1:14">
      <c r="A39" s="3" t="s">
        <v>183</v>
      </c>
      <c r="C39" s="4" t="n">
        <v>47985</v>
      </c>
    </row>
    <row r="40" spans="1:14">
      <c r="A40" s="3" t="s">
        <v>184</v>
      </c>
      <c r="E40" s="4" t="n">
        <v>1427000</v>
      </c>
      <c r="H40" s="4" t="n">
        <v>1427000</v>
      </c>
      <c r="I40" s="4" t="n">
        <v>4437000</v>
      </c>
      <c r="M40" s="7" t="n">
        <v>4437000</v>
      </c>
      <c r="N40" s="4" t="n">
        <v>5864000</v>
      </c>
    </row>
    <row r="41" spans="1:14">
      <c r="A41" s="3" t="s">
        <v>144</v>
      </c>
      <c r="F41" s="4" t="n">
        <v>-108000</v>
      </c>
      <c r="H41" s="4" t="n">
        <v>-108000</v>
      </c>
      <c r="N41" s="4" t="n">
        <v>-108000</v>
      </c>
    </row>
    <row r="42" spans="1:14">
      <c r="A42" s="3" t="s">
        <v>185</v>
      </c>
      <c r="G42" s="4" t="n">
        <v>41796000</v>
      </c>
      <c r="H42" s="4" t="n">
        <v>41796000</v>
      </c>
      <c r="I42" s="4" t="n">
        <v>1096000</v>
      </c>
      <c r="L42" s="4" t="n">
        <v>-685000</v>
      </c>
      <c r="M42" s="4" t="n">
        <v>411000</v>
      </c>
      <c r="N42" s="4" t="n">
        <v>42207000</v>
      </c>
    </row>
    <row r="43" spans="1:14">
      <c r="A43" s="3" t="s">
        <v>188</v>
      </c>
      <c r="B43" s="4" t="n">
        <v>444000</v>
      </c>
      <c r="D43" s="7" t="n">
        <v>76000</v>
      </c>
      <c r="E43" s="4" t="n">
        <v>1086259000</v>
      </c>
      <c r="F43" s="4" t="n">
        <v>-466000</v>
      </c>
      <c r="G43" s="4" t="n">
        <v>-408274000</v>
      </c>
      <c r="H43" s="4" t="n">
        <v>678039000</v>
      </c>
      <c r="I43" s="7" t="n">
        <v>31876000</v>
      </c>
      <c r="L43" s="4" t="n">
        <v>-1760000</v>
      </c>
      <c r="M43" s="4" t="n">
        <v>30116000</v>
      </c>
      <c r="N43" s="4" t="n">
        <v>708155000</v>
      </c>
    </row>
    <row r="44" spans="1:14">
      <c r="A44" s="3" t="s">
        <v>189</v>
      </c>
      <c r="C44" s="4" t="n">
        <v>44457368</v>
      </c>
      <c r="D44" s="4" t="n">
        <v>7600000</v>
      </c>
      <c r="I44" s="4" t="n">
        <v>2319301</v>
      </c>
    </row>
    <row r="45" spans="1:14">
      <c r="A45" s="3" t="s">
        <v>190</v>
      </c>
      <c r="I45" s="7" t="n">
        <v>4430000</v>
      </c>
      <c r="M45" s="4" t="n">
        <v>4430000</v>
      </c>
      <c r="N45" s="7" t="n">
        <v>4430000</v>
      </c>
    </row>
    <row r="46" spans="1:14">
      <c r="A46" s="3" t="s">
        <v>191</v>
      </c>
      <c r="I46" s="4" t="n">
        <v>225000</v>
      </c>
    </row>
    <row r="47" spans="1:14">
      <c r="A47" s="3" t="s">
        <v>169</v>
      </c>
      <c r="N47" s="4" t="n">
        <v>0</v>
      </c>
    </row>
    <row r="48" spans="1:14">
      <c r="A48" s="3" t="s">
        <v>172</v>
      </c>
      <c r="N48" s="4" t="n">
        <v>294245</v>
      </c>
    </row>
    <row r="49" spans="1:14">
      <c r="A49" s="3" t="s">
        <v>173</v>
      </c>
      <c r="B49" s="4" t="n">
        <v>-27000</v>
      </c>
      <c r="E49" s="4" t="n">
        <v>-52028000</v>
      </c>
      <c r="H49" s="4" t="n">
        <v>-52055000</v>
      </c>
      <c r="N49" s="7" t="n">
        <v>-52055000</v>
      </c>
    </row>
    <row r="50" spans="1:14">
      <c r="A50" s="3" t="s">
        <v>174</v>
      </c>
      <c r="C50" s="4" t="n">
        <v>-2772710</v>
      </c>
    </row>
    <row r="51" spans="1:14">
      <c r="A51" s="6" t="s">
        <v>192</v>
      </c>
    </row>
    <row r="52" spans="1:14">
      <c r="A52" s="3" t="s">
        <v>193</v>
      </c>
      <c r="D52" s="7" t="n">
        <v>117000</v>
      </c>
      <c r="E52" s="4" t="n">
        <v>282467000</v>
      </c>
      <c r="H52" s="4" t="n">
        <v>282584000</v>
      </c>
      <c r="N52" s="4" t="n">
        <v>282584000</v>
      </c>
    </row>
    <row r="53" spans="1:14">
      <c r="A53" s="3" t="s">
        <v>194</v>
      </c>
      <c r="D53" s="4" t="n">
        <v>11700000</v>
      </c>
    </row>
    <row r="54" spans="1:14">
      <c r="A54" s="3" t="s">
        <v>195</v>
      </c>
      <c r="D54" s="7" t="n">
        <v>-46000</v>
      </c>
      <c r="E54" s="4" t="n">
        <v>-114954000</v>
      </c>
      <c r="H54" s="4" t="n">
        <v>-115000000</v>
      </c>
      <c r="N54" s="4" t="n">
        <v>-115000000</v>
      </c>
    </row>
    <row r="55" spans="1:14">
      <c r="A55" s="3" t="s">
        <v>196</v>
      </c>
      <c r="D55" s="4" t="n">
        <v>-4600000</v>
      </c>
    </row>
    <row r="56" spans="1:14">
      <c r="A56" s="6" t="s">
        <v>175</v>
      </c>
    </row>
    <row r="57" spans="1:14">
      <c r="A57" s="3" t="s">
        <v>68</v>
      </c>
      <c r="G57" s="4" t="n">
        <v>-56157000</v>
      </c>
      <c r="H57" s="4" t="n">
        <v>-56157000</v>
      </c>
      <c r="N57" s="4" t="n">
        <v>-56157000</v>
      </c>
    </row>
    <row r="58" spans="1:14">
      <c r="A58" s="3" t="s">
        <v>176</v>
      </c>
      <c r="G58" s="4" t="n">
        <v>-17380000</v>
      </c>
      <c r="H58" s="4" t="n">
        <v>-17380000</v>
      </c>
      <c r="N58" s="4" t="n">
        <v>-17380000</v>
      </c>
    </row>
    <row r="59" spans="1:14">
      <c r="A59" s="3" t="s">
        <v>177</v>
      </c>
      <c r="I59" s="7" t="n">
        <v>-2356000</v>
      </c>
      <c r="M59" s="7" t="n">
        <v>-2356000</v>
      </c>
      <c r="N59" s="7" t="n">
        <v>-2356000</v>
      </c>
    </row>
    <row r="60" spans="1:14">
      <c r="A60" s="3" t="s">
        <v>178</v>
      </c>
      <c r="I60" s="4" t="n">
        <v>-1574000</v>
      </c>
      <c r="M60" s="4" t="n">
        <v>-1574000</v>
      </c>
      <c r="N60" s="4" t="n">
        <v>-1574000</v>
      </c>
    </row>
    <row r="61" spans="1:14">
      <c r="A61" s="3" t="s">
        <v>179</v>
      </c>
      <c r="E61" s="4" t="n">
        <v>63000</v>
      </c>
      <c r="H61" s="4" t="n">
        <v>63000</v>
      </c>
      <c r="N61" s="7" t="n">
        <v>63000</v>
      </c>
    </row>
    <row r="62" spans="1:14">
      <c r="A62" s="3" t="s">
        <v>180</v>
      </c>
      <c r="C62" s="4" t="n">
        <v>3518</v>
      </c>
    </row>
    <row r="63" spans="1:14">
      <c r="A63" s="6" t="s">
        <v>181</v>
      </c>
    </row>
    <row r="64" spans="1:14">
      <c r="A64" s="3" t="s">
        <v>182</v>
      </c>
      <c r="B64" s="4" t="n">
        <v>1000</v>
      </c>
      <c r="E64" s="4" t="n">
        <v>-398000</v>
      </c>
      <c r="H64" s="4" t="n">
        <v>-397000</v>
      </c>
      <c r="I64" s="7" t="n">
        <v>1060000</v>
      </c>
      <c r="M64" s="7" t="n">
        <v>1060000</v>
      </c>
      <c r="N64" s="4" t="n">
        <v>663000</v>
      </c>
    </row>
    <row r="65" spans="1:14">
      <c r="A65" s="3" t="s">
        <v>183</v>
      </c>
      <c r="C65" s="4" t="n">
        <v>82338</v>
      </c>
      <c r="I65" s="4" t="n">
        <v>294245</v>
      </c>
    </row>
    <row r="66" spans="1:14">
      <c r="A66" s="3" t="s">
        <v>184</v>
      </c>
      <c r="E66" s="4" t="n">
        <v>1417000</v>
      </c>
      <c r="H66" s="4" t="n">
        <v>1417000</v>
      </c>
      <c r="I66" s="7" t="n">
        <v>5971000</v>
      </c>
      <c r="M66" s="4" t="n">
        <v>5971000</v>
      </c>
      <c r="N66" s="4" t="n">
        <v>7388000</v>
      </c>
    </row>
    <row r="67" spans="1:14">
      <c r="A67" s="3" t="s">
        <v>144</v>
      </c>
      <c r="F67" s="4" t="n">
        <v>1839000</v>
      </c>
      <c r="H67" s="4" t="n">
        <v>1839000</v>
      </c>
      <c r="N67" s="4" t="n">
        <v>1839000</v>
      </c>
    </row>
    <row r="68" spans="1:14">
      <c r="A68" s="3" t="s">
        <v>197</v>
      </c>
      <c r="E68" s="4" t="n">
        <v>-4515000</v>
      </c>
      <c r="H68" s="4" t="n">
        <v>-4515000</v>
      </c>
      <c r="L68" s="4" t="n">
        <v>2197000</v>
      </c>
      <c r="M68" s="4" t="n">
        <v>2197000</v>
      </c>
      <c r="N68" s="4" t="n">
        <v>-2318000</v>
      </c>
    </row>
    <row r="69" spans="1:14">
      <c r="A69" s="3" t="s">
        <v>185</v>
      </c>
      <c r="G69" s="4" t="n">
        <v>116980000</v>
      </c>
      <c r="H69" s="4" t="n">
        <v>116980000</v>
      </c>
      <c r="I69" s="4" t="n">
        <v>4914000</v>
      </c>
      <c r="L69" s="7" t="n">
        <v>-437000</v>
      </c>
      <c r="M69" s="4" t="n">
        <v>4477000</v>
      </c>
      <c r="N69" s="4" t="n">
        <v>121457000</v>
      </c>
    </row>
    <row r="70" spans="1:14">
      <c r="A70" s="3" t="s">
        <v>198</v>
      </c>
      <c r="B70" s="7" t="n">
        <v>418000</v>
      </c>
      <c r="D70" s="7" t="n">
        <v>147000</v>
      </c>
      <c r="E70" s="7" t="n">
        <v>1198311000</v>
      </c>
      <c r="F70" s="7" t="n">
        <v>1373000</v>
      </c>
      <c r="G70" s="7" t="n">
        <v>-364831000</v>
      </c>
      <c r="H70" s="7" t="n">
        <v>835418000</v>
      </c>
      <c r="I70" s="7" t="n">
        <v>44321000</v>
      </c>
      <c r="M70" s="7" t="n">
        <v>44321000</v>
      </c>
      <c r="N70" s="7" t="n">
        <v>879739000</v>
      </c>
    </row>
    <row r="71" spans="1:14">
      <c r="A71" s="3" t="s">
        <v>199</v>
      </c>
      <c r="C71" s="4" t="n">
        <v>41770514</v>
      </c>
      <c r="D71" s="4" t="n">
        <v>14700000</v>
      </c>
      <c r="I71" s="4" t="n">
        <v>28385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1</v>
      </c>
    </row>
    <row r="3" spans="1:3">
      <c r="A3" s="6" t="s">
        <v>1020</v>
      </c>
    </row>
    <row r="4" spans="1:3">
      <c r="A4" s="3" t="s">
        <v>1001</v>
      </c>
      <c r="B4" s="4" t="n">
        <v>110849</v>
      </c>
    </row>
    <row r="5" spans="1:3">
      <c r="A5" s="3" t="s">
        <v>1002</v>
      </c>
      <c r="B5" s="4" t="n">
        <v>110849000</v>
      </c>
    </row>
    <row r="6" spans="1:3">
      <c r="A6" s="3" t="s">
        <v>1000</v>
      </c>
      <c r="B6" s="7" t="n">
        <v>1568</v>
      </c>
      <c r="C6" s="7" t="n">
        <v>1548</v>
      </c>
    </row>
    <row r="7" spans="1:3">
      <c r="A7" s="3" t="s">
        <v>1018</v>
      </c>
    </row>
    <row r="8" spans="1:3">
      <c r="A8" s="6" t="s">
        <v>1020</v>
      </c>
    </row>
    <row r="9" spans="1:3">
      <c r="A9" s="3" t="s">
        <v>1001</v>
      </c>
      <c r="B9" s="4" t="n">
        <v>14738</v>
      </c>
    </row>
    <row r="10" spans="1:3">
      <c r="A10" s="3" t="s">
        <v>1002</v>
      </c>
      <c r="B10" s="4" t="n">
        <v>10988000</v>
      </c>
      <c r="C10" s="4" t="n">
        <v>3762000</v>
      </c>
    </row>
    <row r="11" spans="1:3">
      <c r="A11" s="3" t="s">
        <v>1000</v>
      </c>
      <c r="B11" s="7" t="n">
        <v>79</v>
      </c>
      <c r="C11" s="7" t="n">
        <v>90</v>
      </c>
    </row>
    <row r="12" spans="1:3">
      <c r="A12" s="3" t="s">
        <v>1067</v>
      </c>
    </row>
    <row r="13" spans="1:3">
      <c r="A13" s="6" t="s">
        <v>1020</v>
      </c>
    </row>
    <row r="14" spans="1:3">
      <c r="A14" s="3" t="s">
        <v>1001</v>
      </c>
      <c r="B14" s="4" t="n">
        <v>7500</v>
      </c>
    </row>
    <row r="15" spans="1:3">
      <c r="A15" s="3" t="s">
        <v>1017</v>
      </c>
      <c r="B15" s="8" t="n">
        <v>21.11</v>
      </c>
    </row>
    <row r="16" spans="1:3">
      <c r="A16" s="3" t="s">
        <v>1022</v>
      </c>
      <c r="B16" s="3" t="s">
        <v>493</v>
      </c>
    </row>
    <row r="17" spans="1:3">
      <c r="A17" s="3" t="s">
        <v>1023</v>
      </c>
      <c r="B17" s="3" t="s">
        <v>445</v>
      </c>
    </row>
    <row r="18" spans="1:3">
      <c r="A18" s="3" t="s">
        <v>1002</v>
      </c>
      <c r="B18" s="4" t="n">
        <v>3750</v>
      </c>
    </row>
    <row r="19" spans="1:3">
      <c r="A19" s="3" t="s">
        <v>1000</v>
      </c>
      <c r="B19" s="7" t="n">
        <v>79</v>
      </c>
    </row>
    <row r="20" spans="1:3">
      <c r="A20" s="3" t="s">
        <v>1068</v>
      </c>
    </row>
    <row r="21" spans="1:3">
      <c r="A21" s="6" t="s">
        <v>1020</v>
      </c>
    </row>
    <row r="22" spans="1:3">
      <c r="A22" s="3" t="s">
        <v>1001</v>
      </c>
      <c r="B22" s="4" t="n">
        <v>7238</v>
      </c>
    </row>
    <row r="23" spans="1:3">
      <c r="A23" s="3" t="s">
        <v>1017</v>
      </c>
      <c r="B23" s="8" t="n">
        <v>25.88</v>
      </c>
    </row>
    <row r="24" spans="1:3">
      <c r="A24" s="3" t="s">
        <v>1022</v>
      </c>
      <c r="B24" s="3" t="s">
        <v>493</v>
      </c>
    </row>
    <row r="25" spans="1:3">
      <c r="A25" s="3" t="s">
        <v>1023</v>
      </c>
      <c r="B25" s="3" t="s">
        <v>445</v>
      </c>
    </row>
    <row r="26" spans="1:3">
      <c r="A26" s="3" t="s">
        <v>1002</v>
      </c>
      <c r="B26" s="4" t="n">
        <v>7238</v>
      </c>
      <c r="C26" s="4" t="n">
        <v>3762</v>
      </c>
    </row>
    <row r="27" spans="1:3">
      <c r="A27" s="3" t="s">
        <v>1000</v>
      </c>
      <c r="C27" s="7" t="n">
        <v>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69</v>
      </c>
      <c r="B1" s="2" t="s">
        <v>662</v>
      </c>
      <c r="J1" s="2" t="s">
        <v>1</v>
      </c>
    </row>
    <row r="2" spans="1:15">
      <c r="B2" s="2" t="s">
        <v>2</v>
      </c>
      <c r="C2" s="2" t="s">
        <v>663</v>
      </c>
      <c r="D2" s="2" t="s">
        <v>4</v>
      </c>
      <c r="E2" s="2" t="s">
        <v>664</v>
      </c>
      <c r="F2" s="2" t="s">
        <v>31</v>
      </c>
      <c r="G2" s="2" t="s">
        <v>665</v>
      </c>
      <c r="H2" s="2" t="s">
        <v>666</v>
      </c>
      <c r="I2" s="2" t="s">
        <v>667</v>
      </c>
      <c r="J2" s="2" t="s">
        <v>2</v>
      </c>
      <c r="L2" s="2" t="s">
        <v>31</v>
      </c>
      <c r="N2" s="2" t="s">
        <v>88</v>
      </c>
    </row>
    <row r="3" spans="1:15">
      <c r="A3" s="6" t="s">
        <v>1070</v>
      </c>
    </row>
    <row r="4" spans="1:15">
      <c r="A4" s="3" t="s">
        <v>1071</v>
      </c>
      <c r="J4" s="7" t="n">
        <v>121457</v>
      </c>
      <c r="L4" s="7" t="n">
        <v>42207</v>
      </c>
      <c r="N4" s="7" t="n">
        <v>69936</v>
      </c>
    </row>
    <row r="5" spans="1:15">
      <c r="A5" s="3" t="s">
        <v>1072</v>
      </c>
      <c r="J5" s="4" t="n">
        <v>-4477</v>
      </c>
      <c r="L5" s="4" t="n">
        <v>-411</v>
      </c>
      <c r="N5" s="4" t="n">
        <v>-1069</v>
      </c>
    </row>
    <row r="6" spans="1:15">
      <c r="A6" s="3" t="s">
        <v>1073</v>
      </c>
      <c r="B6" s="7" t="n">
        <v>-5374</v>
      </c>
      <c r="C6" s="7" t="n">
        <v>-4417</v>
      </c>
      <c r="D6" s="7" t="n">
        <v>-4000</v>
      </c>
      <c r="E6" s="7" t="n">
        <v>-3589</v>
      </c>
      <c r="F6" s="7" t="n">
        <v>-3589</v>
      </c>
      <c r="G6" s="7" t="n">
        <v>-3589</v>
      </c>
      <c r="H6" s="7" t="n">
        <v>-3589</v>
      </c>
      <c r="I6" s="7" t="n">
        <v>-3589</v>
      </c>
      <c r="J6" s="4" t="n">
        <v>-17380</v>
      </c>
      <c r="L6" s="4" t="n">
        <v>-14356</v>
      </c>
      <c r="N6" s="4" t="n">
        <v>-14356</v>
      </c>
    </row>
    <row r="7" spans="1:15">
      <c r="A7" s="3" t="s">
        <v>1074</v>
      </c>
      <c r="J7" s="4" t="n">
        <v>-503</v>
      </c>
      <c r="L7" s="4" t="n">
        <v>-453</v>
      </c>
      <c r="N7" s="4" t="n">
        <v>-515</v>
      </c>
    </row>
    <row r="8" spans="1:15">
      <c r="A8" s="3" t="s">
        <v>125</v>
      </c>
      <c r="J8" s="4" t="n">
        <v>-4021</v>
      </c>
      <c r="L8" s="3" t="s">
        <v>46</v>
      </c>
    </row>
    <row r="9" spans="1:15">
      <c r="A9" s="3" t="s">
        <v>1075</v>
      </c>
      <c r="J9" s="4" t="n">
        <v>95076</v>
      </c>
      <c r="L9" s="4" t="n">
        <v>26987</v>
      </c>
      <c r="N9" s="4" t="n">
        <v>53996</v>
      </c>
    </row>
    <row r="10" spans="1:15">
      <c r="A10" s="6" t="s">
        <v>1076</v>
      </c>
    </row>
    <row r="11" spans="1:15">
      <c r="A11" s="3" t="s">
        <v>121</v>
      </c>
      <c r="L11" s="3" t="s">
        <v>46</v>
      </c>
      <c r="N11" s="4" t="n">
        <v>-1665</v>
      </c>
    </row>
    <row r="12" spans="1:15">
      <c r="A12" s="3" t="s">
        <v>1077</v>
      </c>
      <c r="L12" s="3" t="s">
        <v>46</v>
      </c>
      <c r="N12" s="4" t="n">
        <v>53</v>
      </c>
    </row>
    <row r="13" spans="1:15">
      <c r="A13" s="3" t="s">
        <v>1078</v>
      </c>
      <c r="L13" s="3" t="s">
        <v>46</v>
      </c>
      <c r="N13" s="4" t="n">
        <v>-1612</v>
      </c>
    </row>
    <row r="14" spans="1:15">
      <c r="A14" s="3" t="s">
        <v>1079</v>
      </c>
      <c r="J14" s="7" t="n">
        <v>95076</v>
      </c>
      <c r="L14" s="7" t="n">
        <v>26987</v>
      </c>
      <c r="N14" s="7" t="n">
        <v>52384</v>
      </c>
    </row>
    <row r="15" spans="1:15">
      <c r="A15" s="6" t="s">
        <v>1080</v>
      </c>
    </row>
    <row r="16" spans="1:15">
      <c r="A16" s="3" t="s">
        <v>1081</v>
      </c>
      <c r="B16" s="4" t="n">
        <v>41733272</v>
      </c>
      <c r="C16" s="4" t="n">
        <v>42309044</v>
      </c>
      <c r="D16" s="4" t="n">
        <v>43427726</v>
      </c>
      <c r="E16" s="4" t="n">
        <v>44379327</v>
      </c>
      <c r="F16" s="4" t="n">
        <v>45663416</v>
      </c>
      <c r="G16" s="4" t="n">
        <v>47417452</v>
      </c>
      <c r="H16" s="4" t="n">
        <v>48530716</v>
      </c>
      <c r="I16" s="4" t="n">
        <v>49582790</v>
      </c>
      <c r="J16" s="4" t="n">
        <v>42957199</v>
      </c>
      <c r="L16" s="4" t="n">
        <v>47786811</v>
      </c>
      <c r="N16" s="4" t="n">
        <v>49777302</v>
      </c>
    </row>
    <row r="17" spans="1:15">
      <c r="A17" s="6" t="s">
        <v>1082</v>
      </c>
    </row>
    <row r="18" spans="1:15">
      <c r="A18" s="3" t="s">
        <v>1083</v>
      </c>
      <c r="J18" s="4" t="n">
        <v>278588</v>
      </c>
      <c r="L18" s="4" t="n">
        <v>303949</v>
      </c>
      <c r="N18" s="4" t="n">
        <v>347829</v>
      </c>
    </row>
    <row r="19" spans="1:15">
      <c r="A19" s="3" t="s">
        <v>1084</v>
      </c>
      <c r="J19" s="4" t="n">
        <v>294944</v>
      </c>
      <c r="L19" s="4" t="n">
        <v>278898</v>
      </c>
      <c r="N19" s="4" t="n">
        <v>182375</v>
      </c>
    </row>
    <row r="20" spans="1:15">
      <c r="A20" s="3" t="s">
        <v>1085</v>
      </c>
      <c r="B20" s="4" t="n">
        <v>42307583</v>
      </c>
      <c r="C20" s="4" t="n">
        <v>42745864</v>
      </c>
      <c r="D20" s="4" t="n">
        <v>43863577</v>
      </c>
      <c r="E20" s="4" t="n">
        <v>44379327</v>
      </c>
      <c r="F20" s="4" t="n">
        <v>46211104</v>
      </c>
      <c r="G20" s="4" t="n">
        <v>47909549</v>
      </c>
      <c r="H20" s="4" t="n">
        <v>49043914</v>
      </c>
      <c r="I20" s="4" t="n">
        <v>49582790</v>
      </c>
      <c r="J20" s="4" t="n">
        <v>43530731</v>
      </c>
      <c r="K20" s="3" t="s">
        <v>134</v>
      </c>
      <c r="L20" s="4" t="n">
        <v>48369658</v>
      </c>
      <c r="M20" s="3" t="s">
        <v>134</v>
      </c>
      <c r="N20" s="4" t="n">
        <v>50307506</v>
      </c>
      <c r="O20" s="3" t="s">
        <v>134</v>
      </c>
    </row>
    <row r="21" spans="1:15"/>
    <row r="22" spans="1:15">
      <c r="A22" s="3" t="s">
        <v>134</v>
      </c>
      <c r="B22" s="3" t="s">
        <v>135</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1</v>
      </c>
      <c r="D2" s="2" t="s">
        <v>88</v>
      </c>
    </row>
    <row r="3" spans="1:4">
      <c r="A3" s="6" t="s">
        <v>278</v>
      </c>
    </row>
    <row r="4" spans="1:4">
      <c r="A4" s="3" t="s">
        <v>1087</v>
      </c>
      <c r="B4" s="7" t="n">
        <v>42449</v>
      </c>
      <c r="C4" s="7" t="n">
        <v>40240</v>
      </c>
      <c r="D4" s="7" t="n">
        <v>40760</v>
      </c>
    </row>
    <row r="5" spans="1:4">
      <c r="A5" s="3" t="s">
        <v>1088</v>
      </c>
      <c r="B5" s="7" t="n">
        <v>772</v>
      </c>
      <c r="C5" s="7" t="n">
        <v>0</v>
      </c>
      <c r="D5"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1</v>
      </c>
      <c r="D2" s="2" t="s">
        <v>88</v>
      </c>
    </row>
    <row r="3" spans="1:4">
      <c r="A3" s="6" t="s">
        <v>1090</v>
      </c>
    </row>
    <row r="4" spans="1:4">
      <c r="A4" s="3" t="s">
        <v>1091</v>
      </c>
      <c r="B4" s="7" t="n">
        <v>63</v>
      </c>
      <c r="C4" s="7" t="n">
        <v>50</v>
      </c>
      <c r="D4" s="7" t="n">
        <v>50</v>
      </c>
    </row>
    <row r="5" spans="1:4">
      <c r="A5" s="3" t="s">
        <v>1092</v>
      </c>
      <c r="B5" s="4" t="n">
        <v>55350</v>
      </c>
      <c r="C5" s="4" t="n">
        <v>28902</v>
      </c>
      <c r="D5" s="4" t="n">
        <v>24924</v>
      </c>
    </row>
    <row r="6" spans="1:4">
      <c r="A6" s="3" t="s">
        <v>1093</v>
      </c>
      <c r="B6" s="4" t="n">
        <v>5000</v>
      </c>
    </row>
    <row r="7" spans="1:4">
      <c r="A7" s="3" t="s">
        <v>1094</v>
      </c>
      <c r="B7" s="4" t="n">
        <v>3281</v>
      </c>
    </row>
    <row r="8" spans="1:4">
      <c r="A8" s="3" t="s">
        <v>1095</v>
      </c>
      <c r="D8" s="4" t="n">
        <v>22494</v>
      </c>
    </row>
    <row r="9" spans="1:4">
      <c r="A9" s="6" t="s">
        <v>1096</v>
      </c>
    </row>
    <row r="10" spans="1:4">
      <c r="A10" s="3" t="s">
        <v>1097</v>
      </c>
      <c r="D10" s="4" t="n">
        <v>45710</v>
      </c>
    </row>
    <row r="11" spans="1:4">
      <c r="A11" s="3" t="s">
        <v>1098</v>
      </c>
      <c r="C11" s="4" t="n">
        <v>132</v>
      </c>
    </row>
    <row r="12" spans="1:4">
      <c r="A12" s="3" t="s">
        <v>1099</v>
      </c>
      <c r="B12" s="4" t="n">
        <v>4430</v>
      </c>
    </row>
    <row r="13" spans="1:4">
      <c r="A13" s="3" t="s">
        <v>1100</v>
      </c>
      <c r="B13" s="4" t="n">
        <v>1689</v>
      </c>
      <c r="C13" s="7" t="n">
        <v>992</v>
      </c>
      <c r="D13" s="7" t="n">
        <v>1312</v>
      </c>
    </row>
    <row r="14" spans="1:4">
      <c r="A14" s="3" t="s">
        <v>1101</v>
      </c>
      <c r="B14" s="7" t="n">
        <v>2646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1</v>
      </c>
      <c r="D2" s="2" t="s">
        <v>88</v>
      </c>
    </row>
    <row r="3" spans="1:4">
      <c r="A3" s="6" t="s">
        <v>281</v>
      </c>
    </row>
    <row r="4" spans="1:4">
      <c r="A4" s="3" t="s">
        <v>1103</v>
      </c>
      <c r="B4" s="4" t="n">
        <v>1928386</v>
      </c>
      <c r="C4" s="4" t="n">
        <v>1703386</v>
      </c>
      <c r="D4" s="4" t="n">
        <v>1712353</v>
      </c>
    </row>
    <row r="5" spans="1:4">
      <c r="A5" s="3" t="s">
        <v>1104</v>
      </c>
      <c r="B5" s="4" t="n">
        <v>0</v>
      </c>
      <c r="C5" s="4" t="n">
        <v>8965</v>
      </c>
      <c r="D5" s="4" t="n">
        <v>4725</v>
      </c>
    </row>
    <row r="6" spans="1:4">
      <c r="A6" s="3" t="s">
        <v>172</v>
      </c>
      <c r="B6" s="4" t="n">
        <v>2942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05</v>
      </c>
      <c r="B1" s="2" t="s">
        <v>662</v>
      </c>
      <c r="H1" s="2" t="s">
        <v>1</v>
      </c>
    </row>
    <row r="2" spans="1:10">
      <c r="B2" s="2" t="s">
        <v>2</v>
      </c>
      <c r="C2" s="2" t="s">
        <v>663</v>
      </c>
      <c r="D2" s="2" t="s">
        <v>4</v>
      </c>
      <c r="E2" s="2" t="s">
        <v>31</v>
      </c>
      <c r="F2" s="2" t="s">
        <v>665</v>
      </c>
      <c r="G2" s="2" t="s">
        <v>666</v>
      </c>
      <c r="H2" s="2" t="s">
        <v>2</v>
      </c>
      <c r="I2" s="2" t="s">
        <v>31</v>
      </c>
      <c r="J2" s="2" t="s">
        <v>88</v>
      </c>
    </row>
    <row r="3" spans="1:10">
      <c r="A3" s="6" t="s">
        <v>1106</v>
      </c>
    </row>
    <row r="4" spans="1:10">
      <c r="A4" s="3" t="s">
        <v>1107</v>
      </c>
      <c r="H4" s="3" t="s">
        <v>443</v>
      </c>
    </row>
    <row r="5" spans="1:10">
      <c r="A5" s="3" t="s">
        <v>1108</v>
      </c>
      <c r="H5" s="7" t="n">
        <v>65522000</v>
      </c>
      <c r="I5" s="7" t="n">
        <v>82393000</v>
      </c>
      <c r="J5" s="7" t="n">
        <v>67909000</v>
      </c>
    </row>
    <row r="6" spans="1:10">
      <c r="A6" s="3" t="s">
        <v>1109</v>
      </c>
      <c r="B6" s="7" t="n">
        <v>-375000</v>
      </c>
      <c r="C6" s="7" t="n">
        <v>-1443000</v>
      </c>
      <c r="D6" s="7" t="n">
        <v>-3070000</v>
      </c>
      <c r="E6" s="7" t="n">
        <v>-2401000</v>
      </c>
      <c r="F6" s="7" t="n">
        <v>-631000</v>
      </c>
      <c r="G6" s="7" t="n">
        <v>-109000</v>
      </c>
      <c r="H6" s="4" t="n">
        <v>-4888000</v>
      </c>
      <c r="I6" s="4" t="n">
        <v>-3141000</v>
      </c>
      <c r="J6" s="4" t="n">
        <v>-2685000</v>
      </c>
    </row>
    <row r="7" spans="1:10">
      <c r="A7" s="3" t="s">
        <v>759</v>
      </c>
      <c r="B7" s="4" t="n">
        <v>804000</v>
      </c>
      <c r="E7" s="7" t="n">
        <v>804000</v>
      </c>
      <c r="H7" s="4" t="n">
        <v>804000</v>
      </c>
      <c r="I7" s="4" t="n">
        <v>804000</v>
      </c>
    </row>
    <row r="8" spans="1:10">
      <c r="A8" s="3" t="s">
        <v>1110</v>
      </c>
      <c r="H8" s="4" t="n">
        <v>567000</v>
      </c>
    </row>
    <row r="9" spans="1:10">
      <c r="A9" s="3" t="s">
        <v>1111</v>
      </c>
      <c r="H9" s="4" t="n">
        <v>17380000</v>
      </c>
      <c r="I9" s="7" t="n">
        <v>14356000</v>
      </c>
      <c r="J9" s="7" t="n">
        <v>14356000</v>
      </c>
    </row>
    <row r="10" spans="1:10">
      <c r="A10" s="3" t="s">
        <v>1112</v>
      </c>
    </row>
    <row r="11" spans="1:10">
      <c r="A11" s="6" t="s">
        <v>1106</v>
      </c>
    </row>
    <row r="12" spans="1:10">
      <c r="A12" s="3" t="s">
        <v>1113</v>
      </c>
      <c r="B12" s="4" t="n">
        <v>46125000</v>
      </c>
      <c r="H12" s="4" t="n">
        <v>46125000</v>
      </c>
    </row>
    <row r="13" spans="1:10">
      <c r="A13" s="3" t="s">
        <v>1114</v>
      </c>
    </row>
    <row r="14" spans="1:10">
      <c r="A14" s="6" t="s">
        <v>1106</v>
      </c>
    </row>
    <row r="15" spans="1:10">
      <c r="A15" s="3" t="s">
        <v>1113</v>
      </c>
      <c r="B15" s="7" t="n">
        <v>54281000</v>
      </c>
      <c r="H15" s="4" t="n">
        <v>54281000</v>
      </c>
    </row>
    <row r="16" spans="1:10">
      <c r="A16" s="3" t="s">
        <v>82</v>
      </c>
    </row>
    <row r="17" spans="1:10">
      <c r="A17" s="6" t="s">
        <v>1106</v>
      </c>
    </row>
    <row r="18" spans="1:10">
      <c r="A18" s="3" t="s">
        <v>1111</v>
      </c>
      <c r="H18" s="7" t="n">
        <v>0</v>
      </c>
    </row>
  </sheetData>
  <mergeCells count="3">
    <mergeCell ref="A1:A2"/>
    <mergeCell ref="B1:G1"/>
    <mergeCell ref="H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15</v>
      </c>
      <c r="B1" s="2" t="s">
        <v>662</v>
      </c>
      <c r="H1" s="2" t="s">
        <v>1</v>
      </c>
    </row>
    <row r="2" spans="1:10">
      <c r="B2" s="2" t="s">
        <v>2</v>
      </c>
      <c r="C2" s="2" t="s">
        <v>663</v>
      </c>
      <c r="D2" s="2" t="s">
        <v>4</v>
      </c>
      <c r="E2" s="2" t="s">
        <v>31</v>
      </c>
      <c r="F2" s="2" t="s">
        <v>665</v>
      </c>
      <c r="G2" s="2" t="s">
        <v>666</v>
      </c>
      <c r="H2" s="2" t="s">
        <v>2</v>
      </c>
      <c r="I2" s="2" t="s">
        <v>31</v>
      </c>
      <c r="J2" s="2" t="s">
        <v>88</v>
      </c>
    </row>
    <row r="3" spans="1:10">
      <c r="A3" s="6" t="s">
        <v>284</v>
      </c>
    </row>
    <row r="4" spans="1:10">
      <c r="A4" s="3" t="s">
        <v>1116</v>
      </c>
      <c r="H4" s="7" t="n">
        <v>39633</v>
      </c>
      <c r="I4" s="7" t="n">
        <v>13282</v>
      </c>
      <c r="J4" s="7" t="n">
        <v>22865</v>
      </c>
    </row>
    <row r="5" spans="1:10">
      <c r="A5" s="3" t="s">
        <v>1117</v>
      </c>
      <c r="H5" s="4" t="n">
        <v>-44078</v>
      </c>
      <c r="I5" s="4" t="n">
        <v>-15853</v>
      </c>
      <c r="J5" s="4" t="n">
        <v>-25274</v>
      </c>
    </row>
    <row r="6" spans="1:10">
      <c r="A6" s="3" t="s">
        <v>1118</v>
      </c>
      <c r="H6" s="4" t="n">
        <v>-725</v>
      </c>
      <c r="I6" s="4" t="n">
        <v>-581</v>
      </c>
      <c r="J6" s="4" t="n">
        <v>-367</v>
      </c>
    </row>
    <row r="7" spans="1:10">
      <c r="A7" s="3" t="s">
        <v>1119</v>
      </c>
      <c r="H7" s="4" t="n">
        <v>282</v>
      </c>
      <c r="I7" s="4" t="n">
        <v>11</v>
      </c>
      <c r="J7" s="4" t="n">
        <v>91</v>
      </c>
    </row>
    <row r="8" spans="1:10">
      <c r="A8" s="3" t="s">
        <v>1120</v>
      </c>
      <c r="B8" s="7" t="n">
        <v>-375</v>
      </c>
      <c r="C8" s="7" t="n">
        <v>-1443</v>
      </c>
      <c r="D8" s="7" t="n">
        <v>-3070</v>
      </c>
      <c r="E8" s="7" t="n">
        <v>-2401</v>
      </c>
      <c r="F8" s="7" t="n">
        <v>-631</v>
      </c>
      <c r="G8" s="7" t="n">
        <v>-109</v>
      </c>
      <c r="H8" s="7" t="n">
        <v>-4888</v>
      </c>
      <c r="I8" s="7" t="n">
        <v>-3141</v>
      </c>
      <c r="J8" s="7" t="n">
        <v>-2685</v>
      </c>
    </row>
  </sheetData>
  <mergeCells count="3">
    <mergeCell ref="A1:A2"/>
    <mergeCell ref="B1:G1"/>
    <mergeCell ref="H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21</v>
      </c>
      <c r="B1" s="2" t="s">
        <v>662</v>
      </c>
      <c r="H1" s="2" t="s">
        <v>1</v>
      </c>
    </row>
    <row r="2" spans="1:10">
      <c r="B2" s="2" t="s">
        <v>2</v>
      </c>
      <c r="C2" s="2" t="s">
        <v>663</v>
      </c>
      <c r="D2" s="2" t="s">
        <v>4</v>
      </c>
      <c r="E2" s="2" t="s">
        <v>31</v>
      </c>
      <c r="F2" s="2" t="s">
        <v>665</v>
      </c>
      <c r="G2" s="2" t="s">
        <v>666</v>
      </c>
      <c r="H2" s="2" t="s">
        <v>2</v>
      </c>
      <c r="I2" s="2" t="s">
        <v>31</v>
      </c>
      <c r="J2" s="2" t="s">
        <v>88</v>
      </c>
    </row>
    <row r="3" spans="1:10">
      <c r="A3" s="6" t="s">
        <v>284</v>
      </c>
    </row>
    <row r="4" spans="1:10">
      <c r="A4" s="3" t="s">
        <v>1122</v>
      </c>
      <c r="H4" s="7" t="n">
        <v>-3790</v>
      </c>
      <c r="I4" s="7" t="n">
        <v>-2261</v>
      </c>
      <c r="J4" s="7" t="n">
        <v>-2130</v>
      </c>
    </row>
    <row r="5" spans="1:10">
      <c r="A5" s="3" t="s">
        <v>1123</v>
      </c>
      <c r="H5" s="4" t="n">
        <v>-1098</v>
      </c>
      <c r="I5" s="4" t="n">
        <v>-880</v>
      </c>
      <c r="J5" s="4" t="n">
        <v>-555</v>
      </c>
    </row>
    <row r="6" spans="1:10">
      <c r="A6" s="3" t="s">
        <v>1120</v>
      </c>
      <c r="B6" s="7" t="n">
        <v>-375</v>
      </c>
      <c r="C6" s="7" t="n">
        <v>-1443</v>
      </c>
      <c r="D6" s="7" t="n">
        <v>-3070</v>
      </c>
      <c r="E6" s="7" t="n">
        <v>-2401</v>
      </c>
      <c r="F6" s="7" t="n">
        <v>-631</v>
      </c>
      <c r="G6" s="7" t="n">
        <v>-109</v>
      </c>
      <c r="H6" s="4" t="n">
        <v>-4888</v>
      </c>
      <c r="I6" s="4" t="n">
        <v>-3141</v>
      </c>
      <c r="J6" s="4" t="n">
        <v>-2685</v>
      </c>
    </row>
    <row r="7" spans="1:10">
      <c r="A7" s="3" t="s">
        <v>1124</v>
      </c>
      <c r="H7" s="4" t="n">
        <v>-4888</v>
      </c>
      <c r="I7" s="4" t="n">
        <v>-3141</v>
      </c>
      <c r="J7" s="4" t="n">
        <v>-2685</v>
      </c>
    </row>
    <row r="8" spans="1:10">
      <c r="A8" s="3" t="s">
        <v>1125</v>
      </c>
      <c r="J8" s="4" t="n">
        <v>2</v>
      </c>
    </row>
    <row r="9" spans="1:10">
      <c r="A9" s="3" t="s">
        <v>1126</v>
      </c>
      <c r="H9" s="7" t="n">
        <v>-4888</v>
      </c>
      <c r="I9" s="7" t="n">
        <v>-3141</v>
      </c>
      <c r="J9" s="7" t="n">
        <v>-2683</v>
      </c>
    </row>
  </sheetData>
  <mergeCells count="3">
    <mergeCell ref="A1:A2"/>
    <mergeCell ref="B1:G1"/>
    <mergeCell ref="H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1</v>
      </c>
    </row>
    <row r="2" spans="1:3">
      <c r="A2" s="6" t="s">
        <v>284</v>
      </c>
    </row>
    <row r="3" spans="1:3">
      <c r="A3" s="3" t="s">
        <v>1128</v>
      </c>
      <c r="B3" s="7" t="n">
        <v>18448</v>
      </c>
      <c r="C3" s="7" t="n">
        <v>14168</v>
      </c>
    </row>
    <row r="4" spans="1:3">
      <c r="A4" s="3" t="s">
        <v>1129</v>
      </c>
      <c r="B4" s="4" t="n">
        <v>1494</v>
      </c>
      <c r="C4" s="4" t="n">
        <v>1292</v>
      </c>
    </row>
    <row r="5" spans="1:3">
      <c r="A5" s="3" t="s">
        <v>1130</v>
      </c>
      <c r="B5" s="4" t="n">
        <v>567</v>
      </c>
      <c r="C5" s="4" t="n">
        <v>558</v>
      </c>
    </row>
    <row r="6" spans="1:3">
      <c r="A6" s="3" t="s">
        <v>1131</v>
      </c>
      <c r="B6" s="4" t="n">
        <v>20509</v>
      </c>
      <c r="C6" s="4" t="n">
        <v>16018</v>
      </c>
    </row>
    <row r="7" spans="1:3">
      <c r="A7" s="3" t="s">
        <v>759</v>
      </c>
      <c r="B7" s="4" t="n">
        <v>-804</v>
      </c>
      <c r="C7" s="4" t="n">
        <v>-804</v>
      </c>
    </row>
    <row r="8" spans="1:3">
      <c r="A8" s="3" t="s">
        <v>1132</v>
      </c>
      <c r="B8" s="4" t="n">
        <v>19705</v>
      </c>
      <c r="C8" s="4" t="n">
        <v>15214</v>
      </c>
    </row>
    <row r="9" spans="1:3">
      <c r="A9" s="3" t="s">
        <v>1133</v>
      </c>
      <c r="B9" s="4" t="n">
        <v>3508</v>
      </c>
      <c r="C9" s="4" t="n">
        <v>624</v>
      </c>
    </row>
    <row r="10" spans="1:3">
      <c r="A10" s="3" t="s">
        <v>1134</v>
      </c>
      <c r="B10" s="7" t="n">
        <v>16197</v>
      </c>
      <c r="C10" s="7" t="n">
        <v>145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1</v>
      </c>
      <c r="D2" s="2" t="s">
        <v>88</v>
      </c>
    </row>
    <row r="3" spans="1:4">
      <c r="A3" s="3" t="s">
        <v>78</v>
      </c>
    </row>
    <row r="4" spans="1:4">
      <c r="A4" s="3" t="s">
        <v>1136</v>
      </c>
      <c r="B4" s="3" t="s">
        <v>464</v>
      </c>
      <c r="C4" s="3" t="s">
        <v>464</v>
      </c>
      <c r="D4" s="3" t="s">
        <v>464</v>
      </c>
    </row>
    <row r="5" spans="1:4">
      <c r="A5" s="3" t="s">
        <v>1137</v>
      </c>
      <c r="B5" s="3" t="s">
        <v>1138</v>
      </c>
      <c r="C5" s="3" t="s">
        <v>1138</v>
      </c>
      <c r="D5" s="3" t="s">
        <v>1138</v>
      </c>
    </row>
    <row r="6" spans="1:4">
      <c r="A6" s="3" t="s">
        <v>1139</v>
      </c>
      <c r="B6" s="3" t="s">
        <v>1138</v>
      </c>
      <c r="C6" s="3" t="s">
        <v>1138</v>
      </c>
      <c r="D6" s="3" t="s">
        <v>1138</v>
      </c>
    </row>
    <row r="7" spans="1:4">
      <c r="A7" s="3" t="s">
        <v>80</v>
      </c>
    </row>
    <row r="8" spans="1:4">
      <c r="A8" s="3" t="s">
        <v>1136</v>
      </c>
      <c r="B8" s="3" t="s">
        <v>464</v>
      </c>
      <c r="C8" s="3" t="s">
        <v>464</v>
      </c>
      <c r="D8" s="3" t="s">
        <v>464</v>
      </c>
    </row>
    <row r="9" spans="1:4">
      <c r="A9" s="3" t="s">
        <v>1137</v>
      </c>
      <c r="B9" s="3" t="s">
        <v>1138</v>
      </c>
      <c r="C9" s="3" t="s">
        <v>1138</v>
      </c>
      <c r="D9" s="3" t="s">
        <v>1138</v>
      </c>
    </row>
    <row r="10" spans="1:4">
      <c r="A10" s="3" t="s">
        <v>1139</v>
      </c>
      <c r="B10" s="3" t="s">
        <v>1138</v>
      </c>
      <c r="C10" s="3" t="s">
        <v>1138</v>
      </c>
      <c r="D10" s="3" t="s">
        <v>1138</v>
      </c>
    </row>
    <row r="11" spans="1:4">
      <c r="A11" s="3" t="s">
        <v>81</v>
      </c>
    </row>
    <row r="12" spans="1:4">
      <c r="A12" s="3" t="s">
        <v>1136</v>
      </c>
      <c r="B12" s="3" t="s">
        <v>464</v>
      </c>
    </row>
    <row r="13" spans="1:4">
      <c r="A13" s="3" t="s">
        <v>1137</v>
      </c>
      <c r="B13" s="3" t="s">
        <v>1138</v>
      </c>
    </row>
    <row r="14" spans="1:4">
      <c r="A14" s="3" t="s">
        <v>1139</v>
      </c>
      <c r="B14" s="3" t="s">
        <v>1138</v>
      </c>
    </row>
    <row r="15" spans="1:4">
      <c r="A15" s="3" t="s">
        <v>27</v>
      </c>
    </row>
    <row r="16" spans="1:4">
      <c r="A16" s="3" t="s">
        <v>1136</v>
      </c>
      <c r="B16" s="3" t="s">
        <v>464</v>
      </c>
      <c r="C16" s="3" t="s">
        <v>1140</v>
      </c>
      <c r="D16" s="3" t="s">
        <v>1141</v>
      </c>
    </row>
    <row r="17" spans="1:4">
      <c r="A17" s="3" t="s">
        <v>1137</v>
      </c>
      <c r="B17" s="3" t="s">
        <v>1138</v>
      </c>
      <c r="C17" s="3" t="s">
        <v>1142</v>
      </c>
      <c r="D17" s="3" t="s">
        <v>1143</v>
      </c>
    </row>
    <row r="18" spans="1:4">
      <c r="A18" s="3" t="s">
        <v>1139</v>
      </c>
      <c r="B18" s="3" t="s">
        <v>1138</v>
      </c>
      <c r="C18" s="3" t="s">
        <v>1138</v>
      </c>
      <c r="D18" s="3" t="s">
        <v>11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00</v>
      </c>
      <c r="B1" s="2" t="s">
        <v>1</v>
      </c>
    </row>
    <row r="2" spans="1:4">
      <c r="B2" s="2" t="s">
        <v>2</v>
      </c>
      <c r="C2" s="2" t="s">
        <v>31</v>
      </c>
      <c r="D2" s="2" t="s">
        <v>88</v>
      </c>
    </row>
    <row r="3" spans="1:4">
      <c r="A3" s="6" t="s">
        <v>175</v>
      </c>
    </row>
    <row r="4" spans="1:4">
      <c r="A4" s="3" t="s">
        <v>201</v>
      </c>
      <c r="B4" s="8" t="n">
        <v>1.32</v>
      </c>
      <c r="C4" s="8" t="n">
        <v>1.12</v>
      </c>
      <c r="D4" s="8" t="n">
        <v>1.04</v>
      </c>
    </row>
    <row r="5" spans="1:4">
      <c r="A5" s="3" t="s">
        <v>202</v>
      </c>
      <c r="B5" s="9" t="n">
        <v>1.32</v>
      </c>
      <c r="C5" s="9" t="n">
        <v>1.12</v>
      </c>
      <c r="D5" s="9" t="n">
        <v>1.04</v>
      </c>
    </row>
    <row r="6" spans="1:4">
      <c r="A6" s="3" t="s">
        <v>203</v>
      </c>
      <c r="B6" s="8" t="n">
        <v>1.32</v>
      </c>
      <c r="C6" s="8" t="n">
        <v>1.12</v>
      </c>
      <c r="D6" s="8" t="n">
        <v>0.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44</v>
      </c>
      <c r="B1" s="2" t="s">
        <v>662</v>
      </c>
      <c r="J1" s="2" t="s">
        <v>1</v>
      </c>
    </row>
    <row r="2" spans="1:15">
      <c r="B2" s="2" t="s">
        <v>2</v>
      </c>
      <c r="C2" s="2" t="s">
        <v>663</v>
      </c>
      <c r="D2" s="2" t="s">
        <v>4</v>
      </c>
      <c r="E2" s="2" t="s">
        <v>664</v>
      </c>
      <c r="F2" s="2" t="s">
        <v>31</v>
      </c>
      <c r="G2" s="2" t="s">
        <v>665</v>
      </c>
      <c r="H2" s="2" t="s">
        <v>666</v>
      </c>
      <c r="I2" s="2" t="s">
        <v>667</v>
      </c>
      <c r="J2" s="2" t="s">
        <v>2</v>
      </c>
      <c r="L2" s="2" t="s">
        <v>31</v>
      </c>
      <c r="N2" s="2" t="s">
        <v>88</v>
      </c>
    </row>
    <row r="3" spans="1:15">
      <c r="A3" s="6" t="s">
        <v>287</v>
      </c>
    </row>
    <row r="4" spans="1:15">
      <c r="A4" s="3" t="s">
        <v>92</v>
      </c>
      <c r="B4" s="7" t="n">
        <v>132135</v>
      </c>
      <c r="C4" s="7" t="n">
        <v>120702</v>
      </c>
      <c r="D4" s="7" t="n">
        <v>223077</v>
      </c>
      <c r="E4" s="7" t="n">
        <v>106916</v>
      </c>
      <c r="F4" s="7" t="n">
        <v>123177</v>
      </c>
      <c r="G4" s="7" t="n">
        <v>124560</v>
      </c>
      <c r="H4" s="7" t="n">
        <v>127081</v>
      </c>
      <c r="I4" s="7" t="n">
        <v>95760</v>
      </c>
      <c r="J4" s="7" t="n">
        <v>466629</v>
      </c>
      <c r="L4" s="7" t="n">
        <v>470385</v>
      </c>
      <c r="N4" s="7" t="n">
        <v>417406</v>
      </c>
    </row>
    <row r="5" spans="1:15">
      <c r="A5" s="3" t="s">
        <v>1145</v>
      </c>
      <c r="B5" s="4" t="n">
        <v>126385</v>
      </c>
      <c r="C5" s="4" t="n">
        <v>110223</v>
      </c>
      <c r="D5" s="4" t="n">
        <v>112709</v>
      </c>
      <c r="E5" s="4" t="n">
        <v>115121</v>
      </c>
      <c r="F5" s="4" t="n">
        <v>113116</v>
      </c>
      <c r="G5" s="4" t="n">
        <v>111396</v>
      </c>
      <c r="H5" s="4" t="n">
        <v>108090</v>
      </c>
      <c r="I5" s="4" t="n">
        <v>99875</v>
      </c>
      <c r="J5" s="4" t="n">
        <v>401107</v>
      </c>
      <c r="L5" s="4" t="n">
        <v>387992</v>
      </c>
      <c r="N5" s="4" t="n">
        <v>349497</v>
      </c>
    </row>
    <row r="6" spans="1:15">
      <c r="A6" s="3" t="s">
        <v>1146</v>
      </c>
      <c r="B6" s="4" t="n">
        <v>587</v>
      </c>
      <c r="C6" s="4" t="n">
        <v>-3717</v>
      </c>
      <c r="D6" s="4" t="n">
        <v>1521</v>
      </c>
      <c r="E6" s="4" t="n">
        <v>-214</v>
      </c>
      <c r="F6" s="4" t="n">
        <v>105</v>
      </c>
      <c r="G6" s="4" t="n">
        <v>608</v>
      </c>
      <c r="H6" s="4" t="n">
        <v>526</v>
      </c>
      <c r="I6" s="4" t="n">
        <v>-274</v>
      </c>
      <c r="J6" s="4" t="n">
        <v>-1823</v>
      </c>
      <c r="L6" s="4" t="n">
        <v>965</v>
      </c>
      <c r="N6" s="4" t="n">
        <v>693</v>
      </c>
    </row>
    <row r="7" spans="1:15">
      <c r="A7" s="3" t="s">
        <v>114</v>
      </c>
      <c r="B7" s="4" t="n">
        <v>6337</v>
      </c>
      <c r="C7" s="4" t="n">
        <v>6762</v>
      </c>
      <c r="D7" s="4" t="n">
        <v>111889</v>
      </c>
      <c r="E7" s="4" t="n">
        <v>-8419</v>
      </c>
      <c r="F7" s="4" t="n">
        <v>10166</v>
      </c>
      <c r="G7" s="4" t="n">
        <v>13772</v>
      </c>
      <c r="H7" s="4" t="n">
        <v>19517</v>
      </c>
      <c r="I7" s="4" t="n">
        <v>-4389</v>
      </c>
      <c r="J7" s="4" t="n">
        <v>116569</v>
      </c>
      <c r="L7" s="4" t="n">
        <v>39066</v>
      </c>
      <c r="N7" s="4" t="n">
        <v>67251</v>
      </c>
    </row>
    <row r="8" spans="1:15">
      <c r="A8" s="3" t="s">
        <v>115</v>
      </c>
      <c r="B8" s="4" t="n">
        <v>375</v>
      </c>
      <c r="C8" s="4" t="n">
        <v>1443</v>
      </c>
      <c r="D8" s="4" t="n">
        <v>3070</v>
      </c>
      <c r="F8" s="4" t="n">
        <v>2401</v>
      </c>
      <c r="G8" s="4" t="n">
        <v>631</v>
      </c>
      <c r="H8" s="4" t="n">
        <v>109</v>
      </c>
      <c r="J8" s="4" t="n">
        <v>4888</v>
      </c>
      <c r="L8" s="4" t="n">
        <v>3141</v>
      </c>
      <c r="N8" s="4" t="n">
        <v>2685</v>
      </c>
    </row>
    <row r="9" spans="1:15">
      <c r="A9" s="3" t="s">
        <v>626</v>
      </c>
      <c r="B9" s="4" t="n">
        <v>6712</v>
      </c>
      <c r="C9" s="4" t="n">
        <v>8205</v>
      </c>
      <c r="D9" s="4" t="n">
        <v>114959</v>
      </c>
      <c r="E9" s="4" t="n">
        <v>-8419</v>
      </c>
      <c r="F9" s="4" t="n">
        <v>12567</v>
      </c>
      <c r="G9" s="4" t="n">
        <v>14403</v>
      </c>
      <c r="H9" s="4" t="n">
        <v>19626</v>
      </c>
      <c r="I9" s="4" t="n">
        <v>-4389</v>
      </c>
      <c r="J9" s="4" t="n">
        <v>121457</v>
      </c>
      <c r="L9" s="4" t="n">
        <v>42207</v>
      </c>
      <c r="N9" s="4" t="n">
        <v>68271</v>
      </c>
    </row>
    <row r="10" spans="1:15">
      <c r="A10" s="3" t="s">
        <v>1147</v>
      </c>
      <c r="B10" s="4" t="n">
        <v>205</v>
      </c>
      <c r="C10" s="4" t="n">
        <v>211</v>
      </c>
      <c r="D10" s="4" t="n">
        <v>4748</v>
      </c>
      <c r="E10" s="4" t="n">
        <v>-687</v>
      </c>
      <c r="F10" s="4" t="n">
        <v>205</v>
      </c>
      <c r="G10" s="4" t="n">
        <v>244</v>
      </c>
      <c r="H10" s="4" t="n">
        <v>405</v>
      </c>
      <c r="I10" s="4" t="n">
        <v>-443</v>
      </c>
      <c r="J10" s="4" t="n">
        <v>4477</v>
      </c>
      <c r="L10" s="4" t="n">
        <v>411</v>
      </c>
      <c r="N10" s="4" t="n">
        <v>1016</v>
      </c>
    </row>
    <row r="11" spans="1:15">
      <c r="A11" s="3" t="s">
        <v>1148</v>
      </c>
      <c r="D11" s="4" t="n">
        <v>4021</v>
      </c>
    </row>
    <row r="12" spans="1:15">
      <c r="A12" s="3" t="s">
        <v>124</v>
      </c>
      <c r="B12" s="4" t="n">
        <v>5374</v>
      </c>
      <c r="C12" s="4" t="n">
        <v>4417</v>
      </c>
      <c r="D12" s="4" t="n">
        <v>4000</v>
      </c>
      <c r="E12" s="4" t="n">
        <v>3589</v>
      </c>
      <c r="F12" s="4" t="n">
        <v>3589</v>
      </c>
      <c r="G12" s="4" t="n">
        <v>3589</v>
      </c>
      <c r="H12" s="4" t="n">
        <v>3589</v>
      </c>
      <c r="I12" s="4" t="n">
        <v>3589</v>
      </c>
      <c r="J12" s="4" t="n">
        <v>17380</v>
      </c>
      <c r="L12" s="4" t="n">
        <v>14356</v>
      </c>
      <c r="N12" s="4" t="n">
        <v>14356</v>
      </c>
    </row>
    <row r="13" spans="1:15">
      <c r="A13" s="3" t="s">
        <v>1149</v>
      </c>
      <c r="B13" s="7" t="n">
        <v>1133</v>
      </c>
      <c r="C13" s="7" t="n">
        <v>3577</v>
      </c>
      <c r="D13" s="7" t="n">
        <v>102190</v>
      </c>
      <c r="E13" s="7" t="n">
        <v>-11321</v>
      </c>
      <c r="F13" s="7" t="n">
        <v>8773</v>
      </c>
      <c r="G13" s="7" t="n">
        <v>10570</v>
      </c>
      <c r="H13" s="7" t="n">
        <v>15632</v>
      </c>
      <c r="I13" s="7" t="n">
        <v>-7535</v>
      </c>
      <c r="J13" s="7" t="n">
        <v>95579</v>
      </c>
      <c r="L13" s="7" t="n">
        <v>27440</v>
      </c>
      <c r="N13" s="7" t="n">
        <v>52899</v>
      </c>
    </row>
    <row r="14" spans="1:15">
      <c r="A14" s="6" t="s">
        <v>1150</v>
      </c>
    </row>
    <row r="15" spans="1:15">
      <c r="A15" s="3" t="s">
        <v>1151</v>
      </c>
      <c r="B15" s="8" t="n">
        <v>0.04</v>
      </c>
      <c r="C15" s="8" t="n">
        <v>0.08</v>
      </c>
      <c r="D15" s="8" t="n">
        <v>2.35</v>
      </c>
      <c r="E15" s="8" t="n">
        <v>-0.26</v>
      </c>
      <c r="J15" s="8" t="n">
        <v>2.21</v>
      </c>
      <c r="L15" s="8" t="n">
        <v>0.5600000000000001</v>
      </c>
      <c r="N15" s="8" t="n">
        <v>1.05</v>
      </c>
    </row>
    <row r="16" spans="1:15">
      <c r="A16" s="3" t="s">
        <v>1152</v>
      </c>
      <c r="B16" s="8" t="n">
        <v>0.03</v>
      </c>
      <c r="C16" s="8" t="n">
        <v>0.08</v>
      </c>
      <c r="D16" s="8" t="n">
        <v>2.33</v>
      </c>
      <c r="E16" s="8" t="n">
        <v>-0.26</v>
      </c>
      <c r="J16" s="8" t="n">
        <v>2.18</v>
      </c>
      <c r="L16" s="8" t="n">
        <v>0.5600000000000001</v>
      </c>
      <c r="N16" s="8" t="n">
        <v>1.04</v>
      </c>
    </row>
    <row r="17" spans="1:15">
      <c r="A17" s="3" t="s">
        <v>1153</v>
      </c>
      <c r="F17" s="8" t="n">
        <v>0.19</v>
      </c>
      <c r="G17" s="8" t="n">
        <v>0.22</v>
      </c>
      <c r="H17" s="8" t="n">
        <v>0.32</v>
      </c>
      <c r="I17" s="8" t="n">
        <v>-0.16</v>
      </c>
    </row>
    <row r="18" spans="1:15">
      <c r="A18" s="6" t="s">
        <v>1154</v>
      </c>
    </row>
    <row r="19" spans="1:15">
      <c r="A19" s="3" t="s">
        <v>1155</v>
      </c>
      <c r="B19" s="4" t="n">
        <v>41733272</v>
      </c>
      <c r="C19" s="4" t="n">
        <v>42309044</v>
      </c>
      <c r="D19" s="4" t="n">
        <v>43427726</v>
      </c>
      <c r="E19" s="4" t="n">
        <v>44379327</v>
      </c>
      <c r="F19" s="4" t="n">
        <v>45663416</v>
      </c>
      <c r="G19" s="4" t="n">
        <v>47417452</v>
      </c>
      <c r="H19" s="4" t="n">
        <v>48530716</v>
      </c>
      <c r="I19" s="4" t="n">
        <v>49582790</v>
      </c>
      <c r="J19" s="4" t="n">
        <v>42957199</v>
      </c>
      <c r="L19" s="4" t="n">
        <v>47786811</v>
      </c>
      <c r="N19" s="4" t="n">
        <v>49777302</v>
      </c>
    </row>
    <row r="20" spans="1:15">
      <c r="A20" s="3" t="s">
        <v>1156</v>
      </c>
      <c r="B20" s="4" t="n">
        <v>42307583</v>
      </c>
      <c r="C20" s="4" t="n">
        <v>42745864</v>
      </c>
      <c r="D20" s="4" t="n">
        <v>43863577</v>
      </c>
      <c r="E20" s="4" t="n">
        <v>44379327</v>
      </c>
      <c r="F20" s="4" t="n">
        <v>46211104</v>
      </c>
      <c r="G20" s="4" t="n">
        <v>47909549</v>
      </c>
      <c r="H20" s="4" t="n">
        <v>49043914</v>
      </c>
      <c r="I20" s="4" t="n">
        <v>49582790</v>
      </c>
      <c r="J20" s="4" t="n">
        <v>43530731</v>
      </c>
      <c r="K20" s="3" t="s">
        <v>134</v>
      </c>
      <c r="L20" s="4" t="n">
        <v>48369658</v>
      </c>
      <c r="M20" s="3" t="s">
        <v>134</v>
      </c>
      <c r="N20" s="4" t="n">
        <v>50307506</v>
      </c>
      <c r="O20" s="3" t="s">
        <v>134</v>
      </c>
    </row>
    <row r="21" spans="1:15"/>
    <row r="22" spans="1:15">
      <c r="A22" s="3" t="s">
        <v>134</v>
      </c>
      <c r="B22" s="3" t="s">
        <v>135</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1</v>
      </c>
      <c r="D2" s="2" t="s">
        <v>88</v>
      </c>
    </row>
    <row r="3" spans="1:4">
      <c r="A3" s="6" t="s">
        <v>1158</v>
      </c>
    </row>
    <row r="4" spans="1:4">
      <c r="A4" s="3" t="s">
        <v>1159</v>
      </c>
      <c r="B4" s="7" t="n">
        <v>1926585</v>
      </c>
      <c r="C4" s="7" t="n">
        <v>1848773</v>
      </c>
      <c r="D4" s="7" t="n">
        <v>1836861</v>
      </c>
    </row>
    <row r="5" spans="1:4">
      <c r="A5" s="3" t="s">
        <v>487</v>
      </c>
    </row>
    <row r="6" spans="1:4">
      <c r="A6" s="6" t="s">
        <v>1158</v>
      </c>
    </row>
    <row r="7" spans="1:4">
      <c r="A7" s="3" t="s">
        <v>1160</v>
      </c>
      <c r="B7" s="3" t="s">
        <v>490</v>
      </c>
    </row>
    <row r="8" spans="1:4">
      <c r="A8" s="3" t="s">
        <v>494</v>
      </c>
    </row>
    <row r="9" spans="1:4">
      <c r="A9" s="6" t="s">
        <v>1158</v>
      </c>
    </row>
    <row r="10" spans="1:4">
      <c r="A10" s="3" t="s">
        <v>1160</v>
      </c>
      <c r="B10" s="3" t="s">
        <v>4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1</v>
      </c>
      <c r="B1" s="2" t="s">
        <v>1</v>
      </c>
    </row>
    <row r="2" spans="1:5">
      <c r="B2" s="2" t="s">
        <v>2</v>
      </c>
      <c r="C2" s="2" t="s">
        <v>31</v>
      </c>
      <c r="D2" s="2" t="s">
        <v>88</v>
      </c>
      <c r="E2" s="2" t="s">
        <v>1162</v>
      </c>
    </row>
    <row r="3" spans="1:5">
      <c r="A3" s="6" t="s">
        <v>1163</v>
      </c>
    </row>
    <row r="4" spans="1:5">
      <c r="A4" s="3" t="s">
        <v>1164</v>
      </c>
      <c r="B4" s="7" t="n">
        <v>-389957</v>
      </c>
    </row>
    <row r="5" spans="1:5">
      <c r="A5" s="6" t="s">
        <v>1165</v>
      </c>
    </row>
    <row r="6" spans="1:5">
      <c r="A6" s="3" t="s">
        <v>1166</v>
      </c>
      <c r="B6" s="4" t="n">
        <v>521691</v>
      </c>
    </row>
    <row r="7" spans="1:5">
      <c r="A7" s="3" t="s">
        <v>1167</v>
      </c>
      <c r="B7" s="4" t="n">
        <v>1365964</v>
      </c>
    </row>
    <row r="8" spans="1:5">
      <c r="A8" s="6" t="s">
        <v>1168</v>
      </c>
    </row>
    <row r="9" spans="1:5">
      <c r="A9" s="3" t="s">
        <v>1167</v>
      </c>
      <c r="B9" s="4" t="n">
        <v>122966</v>
      </c>
    </row>
    <row r="10" spans="1:5">
      <c r="A10" s="6" t="s">
        <v>1169</v>
      </c>
    </row>
    <row r="11" spans="1:5">
      <c r="A11" s="3" t="s">
        <v>1166</v>
      </c>
      <c r="B11" s="4" t="n">
        <v>521691</v>
      </c>
    </row>
    <row r="12" spans="1:5">
      <c r="A12" s="3" t="s">
        <v>1167</v>
      </c>
      <c r="B12" s="4" t="n">
        <v>1488930</v>
      </c>
    </row>
    <row r="13" spans="1:5">
      <c r="A13" s="3" t="s">
        <v>1170</v>
      </c>
      <c r="B13" s="4" t="n">
        <v>2010621</v>
      </c>
      <c r="C13" s="7" t="n">
        <v>1999438</v>
      </c>
      <c r="D13" s="7" t="n">
        <v>1864382</v>
      </c>
      <c r="E13" s="7" t="n">
        <v>1629312</v>
      </c>
    </row>
    <row r="14" spans="1:5">
      <c r="A14" s="3" t="s">
        <v>1171</v>
      </c>
      <c r="B14" s="4" t="n">
        <v>-222512</v>
      </c>
      <c r="C14" s="7" t="n">
        <v>-237129</v>
      </c>
      <c r="D14" s="7" t="n">
        <v>-189889</v>
      </c>
      <c r="E14" s="7" t="n">
        <v>-162189</v>
      </c>
    </row>
    <row r="15" spans="1:5">
      <c r="A15" s="3" t="s">
        <v>1172</v>
      </c>
      <c r="B15" s="4" t="n">
        <v>1788109</v>
      </c>
    </row>
    <row r="16" spans="1:5">
      <c r="A16" s="3" t="s">
        <v>1173</v>
      </c>
    </row>
    <row r="17" spans="1:5">
      <c r="A17" s="6" t="s">
        <v>1163</v>
      </c>
    </row>
    <row r="18" spans="1:5">
      <c r="A18" s="3" t="s">
        <v>1164</v>
      </c>
      <c r="B18" s="4" t="n">
        <v>-338529</v>
      </c>
    </row>
    <row r="19" spans="1:5">
      <c r="A19" s="6" t="s">
        <v>1165</v>
      </c>
    </row>
    <row r="20" spans="1:5">
      <c r="A20" s="3" t="s">
        <v>1166</v>
      </c>
      <c r="B20" s="4" t="n">
        <v>499483</v>
      </c>
    </row>
    <row r="21" spans="1:5">
      <c r="A21" s="3" t="s">
        <v>1167</v>
      </c>
      <c r="B21" s="4" t="n">
        <v>1275303</v>
      </c>
    </row>
    <row r="22" spans="1:5">
      <c r="A22" s="6" t="s">
        <v>1168</v>
      </c>
    </row>
    <row r="23" spans="1:5">
      <c r="A23" s="3" t="s">
        <v>1166</v>
      </c>
      <c r="B23" s="4" t="n">
        <v>0</v>
      </c>
    </row>
    <row r="24" spans="1:5">
      <c r="A24" s="3" t="s">
        <v>1167</v>
      </c>
      <c r="B24" s="4" t="n">
        <v>107964</v>
      </c>
    </row>
    <row r="25" spans="1:5">
      <c r="A25" s="6" t="s">
        <v>1169</v>
      </c>
    </row>
    <row r="26" spans="1:5">
      <c r="A26" s="3" t="s">
        <v>1166</v>
      </c>
      <c r="B26" s="4" t="n">
        <v>499483</v>
      </c>
    </row>
    <row r="27" spans="1:5">
      <c r="A27" s="3" t="s">
        <v>1167</v>
      </c>
      <c r="B27" s="4" t="n">
        <v>1383267</v>
      </c>
    </row>
    <row r="28" spans="1:5">
      <c r="A28" s="3" t="s">
        <v>1170</v>
      </c>
      <c r="B28" s="4" t="n">
        <v>1882750</v>
      </c>
    </row>
    <row r="29" spans="1:5">
      <c r="A29" s="3" t="s">
        <v>1171</v>
      </c>
      <c r="B29" s="4" t="n">
        <v>-190095</v>
      </c>
    </row>
    <row r="30" spans="1:5">
      <c r="A30" s="3" t="s">
        <v>1172</v>
      </c>
      <c r="B30" s="4" t="n">
        <v>1692655</v>
      </c>
    </row>
    <row r="31" spans="1:5">
      <c r="A31" s="3" t="s">
        <v>655</v>
      </c>
    </row>
    <row r="32" spans="1:5">
      <c r="A32" s="6" t="s">
        <v>1163</v>
      </c>
    </row>
    <row r="33" spans="1:5">
      <c r="A33" s="3" t="s">
        <v>1164</v>
      </c>
      <c r="B33" s="4" t="n">
        <v>-51428</v>
      </c>
    </row>
    <row r="34" spans="1:5">
      <c r="A34" s="6" t="s">
        <v>1165</v>
      </c>
    </row>
    <row r="35" spans="1:5">
      <c r="A35" s="3" t="s">
        <v>1166</v>
      </c>
      <c r="B35" s="4" t="n">
        <v>22208</v>
      </c>
    </row>
    <row r="36" spans="1:5">
      <c r="A36" s="3" t="s">
        <v>1167</v>
      </c>
      <c r="B36" s="4" t="n">
        <v>90661</v>
      </c>
    </row>
    <row r="37" spans="1:5">
      <c r="A37" s="6" t="s">
        <v>1168</v>
      </c>
    </row>
    <row r="38" spans="1:5">
      <c r="A38" s="3" t="s">
        <v>1167</v>
      </c>
      <c r="B38" s="4" t="n">
        <v>15002</v>
      </c>
    </row>
    <row r="39" spans="1:5">
      <c r="A39" s="6" t="s">
        <v>1169</v>
      </c>
    </row>
    <row r="40" spans="1:5">
      <c r="A40" s="3" t="s">
        <v>1166</v>
      </c>
      <c r="B40" s="4" t="n">
        <v>22208</v>
      </c>
    </row>
    <row r="41" spans="1:5">
      <c r="A41" s="3" t="s">
        <v>1167</v>
      </c>
      <c r="B41" s="4" t="n">
        <v>105663</v>
      </c>
    </row>
    <row r="42" spans="1:5">
      <c r="A42" s="3" t="s">
        <v>1170</v>
      </c>
      <c r="B42" s="4" t="n">
        <v>127871</v>
      </c>
    </row>
    <row r="43" spans="1:5">
      <c r="A43" s="3" t="s">
        <v>1171</v>
      </c>
      <c r="B43" s="4" t="n">
        <v>-32417</v>
      </c>
    </row>
    <row r="44" spans="1:5">
      <c r="A44" s="3" t="s">
        <v>1172</v>
      </c>
      <c r="B44" s="4" t="n">
        <v>95454</v>
      </c>
    </row>
    <row r="45" spans="1:5">
      <c r="A45" s="3" t="s">
        <v>1174</v>
      </c>
    </row>
    <row r="46" spans="1:5">
      <c r="A46" s="6" t="s">
        <v>1165</v>
      </c>
    </row>
    <row r="47" spans="1:5">
      <c r="A47" s="3" t="s">
        <v>1167</v>
      </c>
      <c r="B47" s="4" t="n">
        <v>47414</v>
      </c>
    </row>
    <row r="48" spans="1:5">
      <c r="A48" s="6" t="s">
        <v>1168</v>
      </c>
    </row>
    <row r="49" spans="1:5">
      <c r="A49" s="3" t="s">
        <v>1167</v>
      </c>
      <c r="B49" s="4" t="n">
        <v>4754</v>
      </c>
    </row>
    <row r="50" spans="1:5">
      <c r="A50" s="6" t="s">
        <v>1169</v>
      </c>
    </row>
    <row r="51" spans="1:5">
      <c r="A51" s="3" t="s">
        <v>1167</v>
      </c>
      <c r="B51" s="4" t="n">
        <v>52168</v>
      </c>
    </row>
    <row r="52" spans="1:5">
      <c r="A52" s="3" t="s">
        <v>1170</v>
      </c>
      <c r="B52" s="4" t="n">
        <v>52168</v>
      </c>
    </row>
    <row r="53" spans="1:5">
      <c r="A53" s="3" t="s">
        <v>1171</v>
      </c>
      <c r="B53" s="4" t="n">
        <v>-15567</v>
      </c>
    </row>
    <row r="54" spans="1:5">
      <c r="A54" s="3" t="s">
        <v>1172</v>
      </c>
      <c r="B54" s="7" t="n">
        <v>36601</v>
      </c>
    </row>
    <row r="55" spans="1:5">
      <c r="A55" s="3" t="s">
        <v>1175</v>
      </c>
      <c r="B55" s="3" t="s">
        <v>1176</v>
      </c>
    </row>
    <row r="56" spans="1:5">
      <c r="A56" s="3" t="s">
        <v>1177</v>
      </c>
    </row>
    <row r="57" spans="1:5">
      <c r="A57" s="6" t="s">
        <v>1165</v>
      </c>
    </row>
    <row r="58" spans="1:5">
      <c r="A58" s="3" t="s">
        <v>1166</v>
      </c>
      <c r="B58" s="7" t="n">
        <v>4283</v>
      </c>
    </row>
    <row r="59" spans="1:5">
      <c r="A59" s="3" t="s">
        <v>1167</v>
      </c>
      <c r="B59" s="4" t="n">
        <v>14475</v>
      </c>
    </row>
    <row r="60" spans="1:5">
      <c r="A60" s="6" t="s">
        <v>1168</v>
      </c>
    </row>
    <row r="61" spans="1:5">
      <c r="A61" s="3" t="s">
        <v>1167</v>
      </c>
      <c r="B61" s="4" t="n">
        <v>1962</v>
      </c>
    </row>
    <row r="62" spans="1:5">
      <c r="A62" s="6" t="s">
        <v>1169</v>
      </c>
    </row>
    <row r="63" spans="1:5">
      <c r="A63" s="3" t="s">
        <v>1166</v>
      </c>
      <c r="B63" s="4" t="n">
        <v>4283</v>
      </c>
    </row>
    <row r="64" spans="1:5">
      <c r="A64" s="3" t="s">
        <v>1167</v>
      </c>
      <c r="B64" s="4" t="n">
        <v>16437</v>
      </c>
    </row>
    <row r="65" spans="1:5">
      <c r="A65" s="3" t="s">
        <v>1170</v>
      </c>
      <c r="B65" s="4" t="n">
        <v>20720</v>
      </c>
    </row>
    <row r="66" spans="1:5">
      <c r="A66" s="3" t="s">
        <v>1171</v>
      </c>
      <c r="B66" s="4" t="n">
        <v>-5315</v>
      </c>
    </row>
    <row r="67" spans="1:5">
      <c r="A67" s="3" t="s">
        <v>1172</v>
      </c>
      <c r="B67" s="7" t="n">
        <v>15405</v>
      </c>
    </row>
    <row r="68" spans="1:5">
      <c r="A68" s="3" t="s">
        <v>1175</v>
      </c>
      <c r="B68" s="3" t="s">
        <v>1178</v>
      </c>
    </row>
    <row r="69" spans="1:5">
      <c r="A69" s="3" t="s">
        <v>1179</v>
      </c>
    </row>
    <row r="70" spans="1:5">
      <c r="A70" s="6" t="s">
        <v>1163</v>
      </c>
    </row>
    <row r="71" spans="1:5">
      <c r="A71" s="3" t="s">
        <v>1164</v>
      </c>
      <c r="B71" s="7" t="n">
        <v>-19034</v>
      </c>
    </row>
    <row r="72" spans="1:5">
      <c r="A72" s="6" t="s">
        <v>1165</v>
      </c>
    </row>
    <row r="73" spans="1:5">
      <c r="A73" s="3" t="s">
        <v>1167</v>
      </c>
      <c r="B73" s="4" t="n">
        <v>25018</v>
      </c>
    </row>
    <row r="74" spans="1:5">
      <c r="A74" s="6" t="s">
        <v>1168</v>
      </c>
    </row>
    <row r="75" spans="1:5">
      <c r="A75" s="3" t="s">
        <v>1167</v>
      </c>
      <c r="B75" s="4" t="n">
        <v>2892</v>
      </c>
    </row>
    <row r="76" spans="1:5">
      <c r="A76" s="6" t="s">
        <v>1169</v>
      </c>
    </row>
    <row r="77" spans="1:5">
      <c r="A77" s="3" t="s">
        <v>1167</v>
      </c>
      <c r="B77" s="4" t="n">
        <v>27910</v>
      </c>
    </row>
    <row r="78" spans="1:5">
      <c r="A78" s="3" t="s">
        <v>1170</v>
      </c>
      <c r="B78" s="4" t="n">
        <v>27910</v>
      </c>
    </row>
    <row r="79" spans="1:5">
      <c r="A79" s="3" t="s">
        <v>1171</v>
      </c>
      <c r="B79" s="4" t="n">
        <v>-8659</v>
      </c>
    </row>
    <row r="80" spans="1:5">
      <c r="A80" s="3" t="s">
        <v>1172</v>
      </c>
      <c r="B80" s="7" t="n">
        <v>19251</v>
      </c>
    </row>
    <row r="81" spans="1:5">
      <c r="A81" s="3" t="s">
        <v>1175</v>
      </c>
      <c r="B81" s="3" t="s">
        <v>1180</v>
      </c>
    </row>
    <row r="82" spans="1:5">
      <c r="A82" s="3" t="s">
        <v>1181</v>
      </c>
    </row>
    <row r="83" spans="1:5">
      <c r="A83" s="6" t="s">
        <v>1165</v>
      </c>
    </row>
    <row r="84" spans="1:5">
      <c r="A84" s="3" t="s">
        <v>1166</v>
      </c>
      <c r="B84" s="7" t="n">
        <v>1956</v>
      </c>
    </row>
    <row r="85" spans="1:5">
      <c r="A85" s="3" t="s">
        <v>1167</v>
      </c>
      <c r="B85" s="4" t="n">
        <v>9793</v>
      </c>
    </row>
    <row r="86" spans="1:5">
      <c r="A86" s="6" t="s">
        <v>1168</v>
      </c>
    </row>
    <row r="87" spans="1:5">
      <c r="A87" s="3" t="s">
        <v>1167</v>
      </c>
      <c r="B87" s="4" t="n">
        <v>2461</v>
      </c>
    </row>
    <row r="88" spans="1:5">
      <c r="A88" s="6" t="s">
        <v>1169</v>
      </c>
    </row>
    <row r="89" spans="1:5">
      <c r="A89" s="3" t="s">
        <v>1166</v>
      </c>
      <c r="B89" s="4" t="n">
        <v>1956</v>
      </c>
    </row>
    <row r="90" spans="1:5">
      <c r="A90" s="3" t="s">
        <v>1167</v>
      </c>
      <c r="B90" s="4" t="n">
        <v>12254</v>
      </c>
    </row>
    <row r="91" spans="1:5">
      <c r="A91" s="3" t="s">
        <v>1170</v>
      </c>
      <c r="B91" s="4" t="n">
        <v>14210</v>
      </c>
    </row>
    <row r="92" spans="1:5">
      <c r="A92" s="3" t="s">
        <v>1171</v>
      </c>
      <c r="B92" s="4" t="n">
        <v>-4467</v>
      </c>
    </row>
    <row r="93" spans="1:5">
      <c r="A93" s="3" t="s">
        <v>1172</v>
      </c>
      <c r="B93" s="7" t="n">
        <v>9743</v>
      </c>
    </row>
    <row r="94" spans="1:5">
      <c r="A94" s="3" t="s">
        <v>1175</v>
      </c>
      <c r="B94" s="3" t="s">
        <v>1182</v>
      </c>
    </row>
    <row r="95" spans="1:5">
      <c r="A95" s="3" t="s">
        <v>1183</v>
      </c>
    </row>
    <row r="96" spans="1:5">
      <c r="A96" s="6" t="s">
        <v>1165</v>
      </c>
    </row>
    <row r="97" spans="1:5">
      <c r="A97" s="3" t="s">
        <v>1166</v>
      </c>
      <c r="B97" s="7" t="n">
        <v>2912</v>
      </c>
    </row>
    <row r="98" spans="1:5">
      <c r="A98" s="3" t="s">
        <v>1167</v>
      </c>
      <c r="B98" s="4" t="n">
        <v>16001</v>
      </c>
    </row>
    <row r="99" spans="1:5">
      <c r="A99" s="6" t="s">
        <v>1168</v>
      </c>
    </row>
    <row r="100" spans="1:5">
      <c r="A100" s="3" t="s">
        <v>1167</v>
      </c>
      <c r="B100" s="4" t="n">
        <v>4165</v>
      </c>
    </row>
    <row r="101" spans="1:5">
      <c r="A101" s="6" t="s">
        <v>1169</v>
      </c>
    </row>
    <row r="102" spans="1:5">
      <c r="A102" s="3" t="s">
        <v>1166</v>
      </c>
      <c r="B102" s="4" t="n">
        <v>2912</v>
      </c>
    </row>
    <row r="103" spans="1:5">
      <c r="A103" s="3" t="s">
        <v>1167</v>
      </c>
      <c r="B103" s="4" t="n">
        <v>20166</v>
      </c>
    </row>
    <row r="104" spans="1:5">
      <c r="A104" s="3" t="s">
        <v>1170</v>
      </c>
      <c r="B104" s="4" t="n">
        <v>23078</v>
      </c>
    </row>
    <row r="105" spans="1:5">
      <c r="A105" s="3" t="s">
        <v>1171</v>
      </c>
      <c r="B105" s="4" t="n">
        <v>-6475</v>
      </c>
    </row>
    <row r="106" spans="1:5">
      <c r="A106" s="3" t="s">
        <v>1172</v>
      </c>
      <c r="B106" s="7" t="n">
        <v>16603</v>
      </c>
    </row>
    <row r="107" spans="1:5">
      <c r="A107" s="3" t="s">
        <v>1175</v>
      </c>
      <c r="B107" s="3" t="s">
        <v>1184</v>
      </c>
    </row>
    <row r="108" spans="1:5">
      <c r="A108" s="3" t="s">
        <v>1185</v>
      </c>
    </row>
    <row r="109" spans="1:5">
      <c r="A109" s="6" t="s">
        <v>1165</v>
      </c>
    </row>
    <row r="110" spans="1:5">
      <c r="A110" s="3" t="s">
        <v>1166</v>
      </c>
      <c r="B110" s="7" t="n">
        <v>8823</v>
      </c>
    </row>
    <row r="111" spans="1:5">
      <c r="A111" s="3" t="s">
        <v>1167</v>
      </c>
      <c r="B111" s="4" t="n">
        <v>30273</v>
      </c>
    </row>
    <row r="112" spans="1:5">
      <c r="A112" s="6" t="s">
        <v>1168</v>
      </c>
    </row>
    <row r="113" spans="1:5">
      <c r="A113" s="3" t="s">
        <v>1167</v>
      </c>
      <c r="B113" s="4" t="n">
        <v>2807</v>
      </c>
    </row>
    <row r="114" spans="1:5">
      <c r="A114" s="6" t="s">
        <v>1169</v>
      </c>
    </row>
    <row r="115" spans="1:5">
      <c r="A115" s="3" t="s">
        <v>1166</v>
      </c>
      <c r="B115" s="4" t="n">
        <v>8823</v>
      </c>
    </row>
    <row r="116" spans="1:5">
      <c r="A116" s="3" t="s">
        <v>1167</v>
      </c>
      <c r="B116" s="4" t="n">
        <v>33080</v>
      </c>
    </row>
    <row r="117" spans="1:5">
      <c r="A117" s="3" t="s">
        <v>1170</v>
      </c>
      <c r="B117" s="4" t="n">
        <v>41903</v>
      </c>
    </row>
    <row r="118" spans="1:5">
      <c r="A118" s="3" t="s">
        <v>1171</v>
      </c>
      <c r="B118" s="4" t="n">
        <v>-9761</v>
      </c>
    </row>
    <row r="119" spans="1:5">
      <c r="A119" s="3" t="s">
        <v>1172</v>
      </c>
      <c r="B119" s="7" t="n">
        <v>32142</v>
      </c>
    </row>
    <row r="120" spans="1:5">
      <c r="A120" s="3" t="s">
        <v>1175</v>
      </c>
      <c r="B120" s="3" t="s">
        <v>1184</v>
      </c>
    </row>
    <row r="121" spans="1:5">
      <c r="A121" s="3" t="s">
        <v>1186</v>
      </c>
    </row>
    <row r="122" spans="1:5">
      <c r="A122" s="6" t="s">
        <v>1165</v>
      </c>
    </row>
    <row r="123" spans="1:5">
      <c r="A123" s="3" t="s">
        <v>1166</v>
      </c>
      <c r="B123" s="7" t="n">
        <v>1500</v>
      </c>
    </row>
    <row r="124" spans="1:5">
      <c r="A124" s="3" t="s">
        <v>1167</v>
      </c>
      <c r="B124" s="4" t="n">
        <v>6671</v>
      </c>
    </row>
    <row r="125" spans="1:5">
      <c r="A125" s="6" t="s">
        <v>1168</v>
      </c>
    </row>
    <row r="126" spans="1:5">
      <c r="A126" s="3" t="s">
        <v>1167</v>
      </c>
      <c r="B126" s="4" t="n">
        <v>322</v>
      </c>
    </row>
    <row r="127" spans="1:5">
      <c r="A127" s="6" t="s">
        <v>1169</v>
      </c>
    </row>
    <row r="128" spans="1:5">
      <c r="A128" s="3" t="s">
        <v>1166</v>
      </c>
      <c r="B128" s="4" t="n">
        <v>1500</v>
      </c>
    </row>
    <row r="129" spans="1:5">
      <c r="A129" s="3" t="s">
        <v>1167</v>
      </c>
      <c r="B129" s="4" t="n">
        <v>6993</v>
      </c>
    </row>
    <row r="130" spans="1:5">
      <c r="A130" s="3" t="s">
        <v>1170</v>
      </c>
      <c r="B130" s="4" t="n">
        <v>8493</v>
      </c>
    </row>
    <row r="131" spans="1:5">
      <c r="A131" s="3" t="s">
        <v>1171</v>
      </c>
      <c r="B131" s="4" t="n">
        <v>-1807</v>
      </c>
    </row>
    <row r="132" spans="1:5">
      <c r="A132" s="3" t="s">
        <v>1172</v>
      </c>
      <c r="B132" s="7" t="n">
        <v>6686</v>
      </c>
    </row>
    <row r="133" spans="1:5">
      <c r="A133" s="3" t="s">
        <v>1175</v>
      </c>
      <c r="B133" s="3" t="s">
        <v>1187</v>
      </c>
    </row>
    <row r="134" spans="1:5">
      <c r="A134" s="3" t="s">
        <v>1188</v>
      </c>
    </row>
    <row r="135" spans="1:5">
      <c r="A135" s="6" t="s">
        <v>1165</v>
      </c>
    </row>
    <row r="136" spans="1:5">
      <c r="A136" s="3" t="s">
        <v>1166</v>
      </c>
      <c r="B136" s="7" t="n">
        <v>7816</v>
      </c>
    </row>
    <row r="137" spans="1:5">
      <c r="A137" s="3" t="s">
        <v>1167</v>
      </c>
      <c r="B137" s="4" t="n">
        <v>19040</v>
      </c>
    </row>
    <row r="138" spans="1:5">
      <c r="A138" s="6" t="s">
        <v>1168</v>
      </c>
    </row>
    <row r="139" spans="1:5">
      <c r="A139" s="3" t="s">
        <v>1167</v>
      </c>
      <c r="B139" s="4" t="n">
        <v>1355</v>
      </c>
    </row>
    <row r="140" spans="1:5">
      <c r="A140" s="6" t="s">
        <v>1169</v>
      </c>
    </row>
    <row r="141" spans="1:5">
      <c r="A141" s="3" t="s">
        <v>1166</v>
      </c>
      <c r="B141" s="4" t="n">
        <v>7816</v>
      </c>
    </row>
    <row r="142" spans="1:5">
      <c r="A142" s="3" t="s">
        <v>1167</v>
      </c>
      <c r="B142" s="4" t="n">
        <v>20395</v>
      </c>
    </row>
    <row r="143" spans="1:5">
      <c r="A143" s="3" t="s">
        <v>1170</v>
      </c>
      <c r="B143" s="4" t="n">
        <v>28211</v>
      </c>
    </row>
    <row r="144" spans="1:5">
      <c r="A144" s="3" t="s">
        <v>1171</v>
      </c>
      <c r="B144" s="4" t="n">
        <v>-5271</v>
      </c>
    </row>
    <row r="145" spans="1:5">
      <c r="A145" s="3" t="s">
        <v>1172</v>
      </c>
      <c r="B145" s="7" t="n">
        <v>22940</v>
      </c>
    </row>
    <row r="146" spans="1:5">
      <c r="A146" s="3" t="s">
        <v>1175</v>
      </c>
      <c r="B146" s="3" t="s">
        <v>1189</v>
      </c>
    </row>
    <row r="147" spans="1:5">
      <c r="A147" s="3" t="s">
        <v>1190</v>
      </c>
    </row>
    <row r="148" spans="1:5">
      <c r="A148" s="6" t="s">
        <v>1165</v>
      </c>
    </row>
    <row r="149" spans="1:5">
      <c r="A149" s="3" t="s">
        <v>1167</v>
      </c>
      <c r="B149" s="7" t="n">
        <v>27315</v>
      </c>
    </row>
    <row r="150" spans="1:5">
      <c r="A150" s="6" t="s">
        <v>1168</v>
      </c>
    </row>
    <row r="151" spans="1:5">
      <c r="A151" s="3" t="s">
        <v>1167</v>
      </c>
      <c r="B151" s="4" t="n">
        <v>2313</v>
      </c>
    </row>
    <row r="152" spans="1:5">
      <c r="A152" s="6" t="s">
        <v>1169</v>
      </c>
    </row>
    <row r="153" spans="1:5">
      <c r="A153" s="3" t="s">
        <v>1167</v>
      </c>
      <c r="B153" s="4" t="n">
        <v>29628</v>
      </c>
    </row>
    <row r="154" spans="1:5">
      <c r="A154" s="3" t="s">
        <v>1170</v>
      </c>
      <c r="B154" s="4" t="n">
        <v>29628</v>
      </c>
    </row>
    <row r="155" spans="1:5">
      <c r="A155" s="3" t="s">
        <v>1171</v>
      </c>
      <c r="B155" s="4" t="n">
        <v>-6807</v>
      </c>
    </row>
    <row r="156" spans="1:5">
      <c r="A156" s="3" t="s">
        <v>1172</v>
      </c>
      <c r="B156" s="7" t="n">
        <v>22821</v>
      </c>
    </row>
    <row r="157" spans="1:5">
      <c r="A157" s="3" t="s">
        <v>1175</v>
      </c>
      <c r="B157" s="3" t="s">
        <v>1191</v>
      </c>
    </row>
    <row r="158" spans="1:5">
      <c r="A158" s="3" t="s">
        <v>1192</v>
      </c>
    </row>
    <row r="159" spans="1:5">
      <c r="A159" s="6" t="s">
        <v>1165</v>
      </c>
    </row>
    <row r="160" spans="1:5">
      <c r="A160" s="3" t="s">
        <v>1166</v>
      </c>
      <c r="B160" s="7" t="n">
        <v>3490</v>
      </c>
    </row>
    <row r="161" spans="1:5">
      <c r="A161" s="3" t="s">
        <v>1167</v>
      </c>
      <c r="B161" s="4" t="n">
        <v>24382</v>
      </c>
    </row>
    <row r="162" spans="1:5">
      <c r="A162" s="6" t="s">
        <v>1168</v>
      </c>
    </row>
    <row r="163" spans="1:5">
      <c r="A163" s="3" t="s">
        <v>1167</v>
      </c>
      <c r="B163" s="4" t="n">
        <v>5972</v>
      </c>
    </row>
    <row r="164" spans="1:5">
      <c r="A164" s="6" t="s">
        <v>1169</v>
      </c>
    </row>
    <row r="165" spans="1:5">
      <c r="A165" s="3" t="s">
        <v>1166</v>
      </c>
      <c r="B165" s="4" t="n">
        <v>3490</v>
      </c>
    </row>
    <row r="166" spans="1:5">
      <c r="A166" s="3" t="s">
        <v>1167</v>
      </c>
      <c r="B166" s="4" t="n">
        <v>30354</v>
      </c>
    </row>
    <row r="167" spans="1:5">
      <c r="A167" s="3" t="s">
        <v>1170</v>
      </c>
      <c r="B167" s="4" t="n">
        <v>33844</v>
      </c>
    </row>
    <row r="168" spans="1:5">
      <c r="A168" s="3" t="s">
        <v>1171</v>
      </c>
      <c r="B168" s="4" t="n">
        <v>-12839</v>
      </c>
    </row>
    <row r="169" spans="1:5">
      <c r="A169" s="3" t="s">
        <v>1172</v>
      </c>
      <c r="B169" s="7" t="n">
        <v>21005</v>
      </c>
    </row>
    <row r="170" spans="1:5">
      <c r="A170" s="3" t="s">
        <v>1175</v>
      </c>
      <c r="B170" s="3" t="s">
        <v>1193</v>
      </c>
    </row>
    <row r="171" spans="1:5">
      <c r="A171" s="3" t="s">
        <v>1194</v>
      </c>
    </row>
    <row r="172" spans="1:5">
      <c r="A172" s="6" t="s">
        <v>1163</v>
      </c>
    </row>
    <row r="173" spans="1:5">
      <c r="A173" s="3" t="s">
        <v>1164</v>
      </c>
      <c r="B173" s="7" t="n">
        <v>-8973</v>
      </c>
    </row>
    <row r="174" spans="1:5">
      <c r="A174" s="6" t="s">
        <v>1165</v>
      </c>
    </row>
    <row r="175" spans="1:5">
      <c r="A175" s="3" t="s">
        <v>1166</v>
      </c>
      <c r="B175" s="4" t="n">
        <v>8213</v>
      </c>
    </row>
    <row r="176" spans="1:5">
      <c r="A176" s="3" t="s">
        <v>1167</v>
      </c>
      <c r="B176" s="4" t="n">
        <v>12869</v>
      </c>
    </row>
    <row r="177" spans="1:5">
      <c r="A177" s="6" t="s">
        <v>1168</v>
      </c>
    </row>
    <row r="178" spans="1:5">
      <c r="A178" s="3" t="s">
        <v>1167</v>
      </c>
      <c r="B178" s="4" t="n">
        <v>1940</v>
      </c>
    </row>
    <row r="179" spans="1:5">
      <c r="A179" s="6" t="s">
        <v>1169</v>
      </c>
    </row>
    <row r="180" spans="1:5">
      <c r="A180" s="3" t="s">
        <v>1166</v>
      </c>
      <c r="B180" s="4" t="n">
        <v>8213</v>
      </c>
    </row>
    <row r="181" spans="1:5">
      <c r="A181" s="3" t="s">
        <v>1167</v>
      </c>
      <c r="B181" s="4" t="n">
        <v>14809</v>
      </c>
    </row>
    <row r="182" spans="1:5">
      <c r="A182" s="3" t="s">
        <v>1170</v>
      </c>
      <c r="B182" s="4" t="n">
        <v>23022</v>
      </c>
    </row>
    <row r="183" spans="1:5">
      <c r="A183" s="3" t="s">
        <v>1171</v>
      </c>
      <c r="B183" s="4" t="n">
        <v>-3887</v>
      </c>
    </row>
    <row r="184" spans="1:5">
      <c r="A184" s="3" t="s">
        <v>1172</v>
      </c>
      <c r="B184" s="7" t="n">
        <v>19135</v>
      </c>
    </row>
    <row r="185" spans="1:5">
      <c r="A185" s="3" t="s">
        <v>1175</v>
      </c>
      <c r="B185" s="3" t="s">
        <v>1195</v>
      </c>
    </row>
    <row r="186" spans="1:5">
      <c r="A186" s="3" t="s">
        <v>1196</v>
      </c>
    </row>
    <row r="187" spans="1:5">
      <c r="A187" s="6" t="s">
        <v>1165</v>
      </c>
    </row>
    <row r="188" spans="1:5">
      <c r="A188" s="3" t="s">
        <v>1167</v>
      </c>
      <c r="B188" s="7" t="n">
        <v>22042</v>
      </c>
    </row>
    <row r="189" spans="1:5">
      <c r="A189" s="6" t="s">
        <v>1168</v>
      </c>
    </row>
    <row r="190" spans="1:5">
      <c r="A190" s="3" t="s">
        <v>1167</v>
      </c>
      <c r="B190" s="4" t="n">
        <v>1650</v>
      </c>
    </row>
    <row r="191" spans="1:5">
      <c r="A191" s="6" t="s">
        <v>1169</v>
      </c>
    </row>
    <row r="192" spans="1:5">
      <c r="A192" s="3" t="s">
        <v>1167</v>
      </c>
      <c r="B192" s="4" t="n">
        <v>23692</v>
      </c>
    </row>
    <row r="193" spans="1:5">
      <c r="A193" s="3" t="s">
        <v>1170</v>
      </c>
      <c r="B193" s="4" t="n">
        <v>23692</v>
      </c>
    </row>
    <row r="194" spans="1:5">
      <c r="A194" s="3" t="s">
        <v>1171</v>
      </c>
      <c r="B194" s="4" t="n">
        <v>-5496</v>
      </c>
    </row>
    <row r="195" spans="1:5">
      <c r="A195" s="3" t="s">
        <v>1172</v>
      </c>
      <c r="B195" s="7" t="n">
        <v>18196</v>
      </c>
    </row>
    <row r="196" spans="1:5">
      <c r="A196" s="3" t="s">
        <v>1175</v>
      </c>
      <c r="B196" s="3" t="s">
        <v>1197</v>
      </c>
    </row>
    <row r="197" spans="1:5">
      <c r="A197" s="3" t="s">
        <v>1198</v>
      </c>
    </row>
    <row r="198" spans="1:5">
      <c r="A198" s="6" t="s">
        <v>1163</v>
      </c>
    </row>
    <row r="199" spans="1:5">
      <c r="A199" s="3" t="s">
        <v>1164</v>
      </c>
      <c r="B199" s="7" t="n">
        <v>-46500</v>
      </c>
    </row>
    <row r="200" spans="1:5">
      <c r="A200" s="6" t="s">
        <v>1165</v>
      </c>
    </row>
    <row r="201" spans="1:5">
      <c r="A201" s="3" t="s">
        <v>1166</v>
      </c>
      <c r="B201" s="4" t="n">
        <v>21077</v>
      </c>
    </row>
    <row r="202" spans="1:5">
      <c r="A202" s="3" t="s">
        <v>1167</v>
      </c>
      <c r="B202" s="4" t="n">
        <v>42955</v>
      </c>
    </row>
    <row r="203" spans="1:5">
      <c r="A203" s="6" t="s">
        <v>1168</v>
      </c>
    </row>
    <row r="204" spans="1:5">
      <c r="A204" s="3" t="s">
        <v>1167</v>
      </c>
      <c r="B204" s="4" t="n">
        <v>935</v>
      </c>
    </row>
    <row r="205" spans="1:5">
      <c r="A205" s="6" t="s">
        <v>1169</v>
      </c>
    </row>
    <row r="206" spans="1:5">
      <c r="A206" s="3" t="s">
        <v>1166</v>
      </c>
      <c r="B206" s="4" t="n">
        <v>21077</v>
      </c>
    </row>
    <row r="207" spans="1:5">
      <c r="A207" s="3" t="s">
        <v>1167</v>
      </c>
      <c r="B207" s="4" t="n">
        <v>43890</v>
      </c>
    </row>
    <row r="208" spans="1:5">
      <c r="A208" s="3" t="s">
        <v>1170</v>
      </c>
      <c r="B208" s="4" t="n">
        <v>64967</v>
      </c>
    </row>
    <row r="209" spans="1:5">
      <c r="A209" s="3" t="s">
        <v>1171</v>
      </c>
      <c r="B209" s="4" t="n">
        <v>-8614</v>
      </c>
    </row>
    <row r="210" spans="1:5">
      <c r="A210" s="3" t="s">
        <v>1172</v>
      </c>
      <c r="B210" s="7" t="n">
        <v>56353</v>
      </c>
    </row>
    <row r="211" spans="1:5">
      <c r="A211" s="3" t="s">
        <v>1175</v>
      </c>
      <c r="B211" s="3" t="s">
        <v>1199</v>
      </c>
    </row>
    <row r="212" spans="1:5">
      <c r="A212" s="3" t="s">
        <v>1200</v>
      </c>
    </row>
    <row r="213" spans="1:5">
      <c r="A213" s="6" t="s">
        <v>1165</v>
      </c>
    </row>
    <row r="214" spans="1:5">
      <c r="A214" s="3" t="s">
        <v>1166</v>
      </c>
      <c r="B214" s="7" t="n">
        <v>9335</v>
      </c>
    </row>
    <row r="215" spans="1:5">
      <c r="A215" s="3" t="s">
        <v>1167</v>
      </c>
      <c r="B215" s="4" t="n">
        <v>58048</v>
      </c>
    </row>
    <row r="216" spans="1:5">
      <c r="A216" s="6" t="s">
        <v>1168</v>
      </c>
    </row>
    <row r="217" spans="1:5">
      <c r="A217" s="3" t="s">
        <v>1167</v>
      </c>
      <c r="B217" s="4" t="n">
        <v>1256</v>
      </c>
    </row>
    <row r="218" spans="1:5">
      <c r="A218" s="6" t="s">
        <v>1169</v>
      </c>
    </row>
    <row r="219" spans="1:5">
      <c r="A219" s="3" t="s">
        <v>1166</v>
      </c>
      <c r="B219" s="4" t="n">
        <v>9335</v>
      </c>
    </row>
    <row r="220" spans="1:5">
      <c r="A220" s="3" t="s">
        <v>1167</v>
      </c>
      <c r="B220" s="4" t="n">
        <v>59304</v>
      </c>
    </row>
    <row r="221" spans="1:5">
      <c r="A221" s="3" t="s">
        <v>1170</v>
      </c>
      <c r="B221" s="4" t="n">
        <v>68639</v>
      </c>
    </row>
    <row r="222" spans="1:5">
      <c r="A222" s="3" t="s">
        <v>1171</v>
      </c>
      <c r="B222" s="4" t="n">
        <v>-9906</v>
      </c>
    </row>
    <row r="223" spans="1:5">
      <c r="A223" s="3" t="s">
        <v>1172</v>
      </c>
      <c r="B223" s="7" t="n">
        <v>58733</v>
      </c>
    </row>
    <row r="224" spans="1:5">
      <c r="A224" s="3" t="s">
        <v>1175</v>
      </c>
      <c r="B224" s="3" t="s">
        <v>1201</v>
      </c>
    </row>
    <row r="225" spans="1:5">
      <c r="A225" s="3" t="s">
        <v>1202</v>
      </c>
    </row>
    <row r="226" spans="1:5">
      <c r="A226" s="6" t="s">
        <v>1165</v>
      </c>
    </row>
    <row r="227" spans="1:5">
      <c r="A227" s="3" t="s">
        <v>1166</v>
      </c>
      <c r="B227" s="7" t="n">
        <v>1765</v>
      </c>
    </row>
    <row r="228" spans="1:5">
      <c r="A228" s="3" t="s">
        <v>1167</v>
      </c>
      <c r="B228" s="4" t="n">
        <v>16929</v>
      </c>
    </row>
    <row r="229" spans="1:5">
      <c r="A229" s="6" t="s">
        <v>1168</v>
      </c>
    </row>
    <row r="230" spans="1:5">
      <c r="A230" s="3" t="s">
        <v>1167</v>
      </c>
      <c r="B230" s="4" t="n">
        <v>1400</v>
      </c>
    </row>
    <row r="231" spans="1:5">
      <c r="A231" s="6" t="s">
        <v>1169</v>
      </c>
    </row>
    <row r="232" spans="1:5">
      <c r="A232" s="3" t="s">
        <v>1166</v>
      </c>
      <c r="B232" s="4" t="n">
        <v>1765</v>
      </c>
    </row>
    <row r="233" spans="1:5">
      <c r="A233" s="3" t="s">
        <v>1167</v>
      </c>
      <c r="B233" s="4" t="n">
        <v>18329</v>
      </c>
    </row>
    <row r="234" spans="1:5">
      <c r="A234" s="3" t="s">
        <v>1170</v>
      </c>
      <c r="B234" s="4" t="n">
        <v>20094</v>
      </c>
    </row>
    <row r="235" spans="1:5">
      <c r="A235" s="3" t="s">
        <v>1171</v>
      </c>
      <c r="B235" s="4" t="n">
        <v>-4880</v>
      </c>
    </row>
    <row r="236" spans="1:5">
      <c r="A236" s="3" t="s">
        <v>1172</v>
      </c>
      <c r="B236" s="7" t="n">
        <v>15214</v>
      </c>
    </row>
    <row r="237" spans="1:5">
      <c r="A237" s="3" t="s">
        <v>1175</v>
      </c>
      <c r="B237" s="3" t="s">
        <v>1203</v>
      </c>
    </row>
    <row r="238" spans="1:5">
      <c r="A238" s="3" t="s">
        <v>1204</v>
      </c>
    </row>
    <row r="239" spans="1:5">
      <c r="A239" s="6" t="s">
        <v>1163</v>
      </c>
    </row>
    <row r="240" spans="1:5">
      <c r="A240" s="3" t="s">
        <v>1164</v>
      </c>
      <c r="B240" s="7" t="n">
        <v>-25000</v>
      </c>
    </row>
    <row r="241" spans="1:5">
      <c r="A241" s="6" t="s">
        <v>1165</v>
      </c>
    </row>
    <row r="242" spans="1:5">
      <c r="A242" s="3" t="s">
        <v>1166</v>
      </c>
      <c r="B242" s="4" t="n">
        <v>8095</v>
      </c>
    </row>
    <row r="243" spans="1:5">
      <c r="A243" s="3" t="s">
        <v>1167</v>
      </c>
      <c r="B243" s="4" t="n">
        <v>35141</v>
      </c>
    </row>
    <row r="244" spans="1:5">
      <c r="A244" s="6" t="s">
        <v>1168</v>
      </c>
    </row>
    <row r="245" spans="1:5">
      <c r="A245" s="3" t="s">
        <v>1167</v>
      </c>
      <c r="B245" s="4" t="n">
        <v>4261</v>
      </c>
    </row>
    <row r="246" spans="1:5">
      <c r="A246" s="6" t="s">
        <v>1169</v>
      </c>
    </row>
    <row r="247" spans="1:5">
      <c r="A247" s="3" t="s">
        <v>1166</v>
      </c>
      <c r="B247" s="4" t="n">
        <v>8095</v>
      </c>
    </row>
    <row r="248" spans="1:5">
      <c r="A248" s="3" t="s">
        <v>1167</v>
      </c>
      <c r="B248" s="4" t="n">
        <v>39402</v>
      </c>
    </row>
    <row r="249" spans="1:5">
      <c r="A249" s="3" t="s">
        <v>1170</v>
      </c>
      <c r="B249" s="4" t="n">
        <v>47497</v>
      </c>
    </row>
    <row r="250" spans="1:5">
      <c r="A250" s="3" t="s">
        <v>1171</v>
      </c>
      <c r="B250" s="4" t="n">
        <v>-7218</v>
      </c>
    </row>
    <row r="251" spans="1:5">
      <c r="A251" s="3" t="s">
        <v>1172</v>
      </c>
      <c r="B251" s="7" t="n">
        <v>40279</v>
      </c>
    </row>
    <row r="252" spans="1:5">
      <c r="A252" s="3" t="s">
        <v>1175</v>
      </c>
      <c r="B252" s="3" t="s">
        <v>1205</v>
      </c>
    </row>
    <row r="253" spans="1:5">
      <c r="A253" s="3" t="s">
        <v>1206</v>
      </c>
    </row>
    <row r="254" spans="1:5">
      <c r="A254" s="6" t="s">
        <v>1163</v>
      </c>
    </row>
    <row r="255" spans="1:5">
      <c r="A255" s="3" t="s">
        <v>1164</v>
      </c>
      <c r="B255" s="7" t="n">
        <v>-35000</v>
      </c>
    </row>
    <row r="256" spans="1:5">
      <c r="A256" s="6" t="s">
        <v>1165</v>
      </c>
    </row>
    <row r="257" spans="1:5">
      <c r="A257" s="3" t="s">
        <v>1166</v>
      </c>
      <c r="B257" s="4" t="n">
        <v>13489</v>
      </c>
    </row>
    <row r="258" spans="1:5">
      <c r="A258" s="3" t="s">
        <v>1167</v>
      </c>
      <c r="B258" s="4" t="n">
        <v>27025</v>
      </c>
    </row>
    <row r="259" spans="1:5">
      <c r="A259" s="6" t="s">
        <v>1168</v>
      </c>
    </row>
    <row r="260" spans="1:5">
      <c r="A260" s="3" t="s">
        <v>1167</v>
      </c>
      <c r="B260" s="4" t="n">
        <v>4834</v>
      </c>
    </row>
    <row r="261" spans="1:5">
      <c r="A261" s="6" t="s">
        <v>1169</v>
      </c>
    </row>
    <row r="262" spans="1:5">
      <c r="A262" s="3" t="s">
        <v>1166</v>
      </c>
      <c r="B262" s="4" t="n">
        <v>13489</v>
      </c>
    </row>
    <row r="263" spans="1:5">
      <c r="A263" s="3" t="s">
        <v>1167</v>
      </c>
      <c r="B263" s="4" t="n">
        <v>31859</v>
      </c>
    </row>
    <row r="264" spans="1:5">
      <c r="A264" s="3" t="s">
        <v>1170</v>
      </c>
      <c r="B264" s="4" t="n">
        <v>45348</v>
      </c>
    </row>
    <row r="265" spans="1:5">
      <c r="A265" s="3" t="s">
        <v>1171</v>
      </c>
      <c r="B265" s="4" t="n">
        <v>-5830</v>
      </c>
    </row>
    <row r="266" spans="1:5">
      <c r="A266" s="3" t="s">
        <v>1172</v>
      </c>
      <c r="B266" s="7" t="n">
        <v>39518</v>
      </c>
    </row>
    <row r="267" spans="1:5">
      <c r="A267" s="3" t="s">
        <v>1175</v>
      </c>
      <c r="B267" s="3" t="s">
        <v>1207</v>
      </c>
    </row>
    <row r="268" spans="1:5">
      <c r="A268" s="3" t="s">
        <v>1208</v>
      </c>
    </row>
    <row r="269" spans="1:5">
      <c r="A269" s="6" t="s">
        <v>1165</v>
      </c>
    </row>
    <row r="270" spans="1:5">
      <c r="A270" s="3" t="s">
        <v>1166</v>
      </c>
      <c r="B270" s="7" t="n">
        <v>11384</v>
      </c>
    </row>
    <row r="271" spans="1:5">
      <c r="A271" s="3" t="s">
        <v>1167</v>
      </c>
      <c r="B271" s="4" t="n">
        <v>23432</v>
      </c>
    </row>
    <row r="272" spans="1:5">
      <c r="A272" s="6" t="s">
        <v>1168</v>
      </c>
    </row>
    <row r="273" spans="1:5">
      <c r="A273" s="3" t="s">
        <v>1167</v>
      </c>
      <c r="B273" s="4" t="n">
        <v>580</v>
      </c>
    </row>
    <row r="274" spans="1:5">
      <c r="A274" s="6" t="s">
        <v>1169</v>
      </c>
    </row>
    <row r="275" spans="1:5">
      <c r="A275" s="3" t="s">
        <v>1166</v>
      </c>
      <c r="B275" s="4" t="n">
        <v>11384</v>
      </c>
    </row>
    <row r="276" spans="1:5">
      <c r="A276" s="3" t="s">
        <v>1167</v>
      </c>
      <c r="B276" s="4" t="n">
        <v>24012</v>
      </c>
    </row>
    <row r="277" spans="1:5">
      <c r="A277" s="3" t="s">
        <v>1170</v>
      </c>
      <c r="B277" s="4" t="n">
        <v>35396</v>
      </c>
    </row>
    <row r="278" spans="1:5">
      <c r="A278" s="3" t="s">
        <v>1171</v>
      </c>
      <c r="B278" s="4" t="n">
        <v>-1637</v>
      </c>
    </row>
    <row r="279" spans="1:5">
      <c r="A279" s="3" t="s">
        <v>1172</v>
      </c>
      <c r="B279" s="7" t="n">
        <v>33759</v>
      </c>
    </row>
    <row r="280" spans="1:5">
      <c r="A280" s="3" t="s">
        <v>1175</v>
      </c>
      <c r="B280" s="3" t="s">
        <v>1209</v>
      </c>
    </row>
    <row r="281" spans="1:5">
      <c r="A281" s="3" t="s">
        <v>1210</v>
      </c>
    </row>
    <row r="282" spans="1:5">
      <c r="A282" s="6" t="s">
        <v>1165</v>
      </c>
    </row>
    <row r="283" spans="1:5">
      <c r="A283" s="3" t="s">
        <v>1166</v>
      </c>
      <c r="B283" s="7" t="n">
        <v>35699</v>
      </c>
    </row>
    <row r="284" spans="1:5">
      <c r="A284" s="3" t="s">
        <v>1167</v>
      </c>
      <c r="B284" s="4" t="n">
        <v>55805</v>
      </c>
    </row>
    <row r="285" spans="1:5">
      <c r="A285" s="6" t="s">
        <v>1168</v>
      </c>
    </row>
    <row r="286" spans="1:5">
      <c r="A286" s="3" t="s">
        <v>1167</v>
      </c>
      <c r="B286" s="4" t="n">
        <v>23119</v>
      </c>
    </row>
    <row r="287" spans="1:5">
      <c r="A287" s="6" t="s">
        <v>1169</v>
      </c>
    </row>
    <row r="288" spans="1:5">
      <c r="A288" s="3" t="s">
        <v>1166</v>
      </c>
      <c r="B288" s="4" t="n">
        <v>35699</v>
      </c>
    </row>
    <row r="289" spans="1:5">
      <c r="A289" s="3" t="s">
        <v>1167</v>
      </c>
      <c r="B289" s="4" t="n">
        <v>78924</v>
      </c>
    </row>
    <row r="290" spans="1:5">
      <c r="A290" s="3" t="s">
        <v>1170</v>
      </c>
      <c r="B290" s="4" t="n">
        <v>114623</v>
      </c>
    </row>
    <row r="291" spans="1:5">
      <c r="A291" s="3" t="s">
        <v>1171</v>
      </c>
      <c r="B291" s="4" t="n">
        <v>-9483</v>
      </c>
    </row>
    <row r="292" spans="1:5">
      <c r="A292" s="3" t="s">
        <v>1172</v>
      </c>
      <c r="B292" s="7" t="n">
        <v>105140</v>
      </c>
    </row>
    <row r="293" spans="1:5">
      <c r="A293" s="3" t="s">
        <v>1175</v>
      </c>
      <c r="B293" s="3" t="s">
        <v>1211</v>
      </c>
    </row>
    <row r="294" spans="1:5">
      <c r="A294" s="3" t="s">
        <v>1212</v>
      </c>
    </row>
    <row r="295" spans="1:5">
      <c r="A295" s="6" t="s">
        <v>1165</v>
      </c>
    </row>
    <row r="296" spans="1:5">
      <c r="A296" s="3" t="s">
        <v>1166</v>
      </c>
      <c r="B296" s="7" t="n">
        <v>7108</v>
      </c>
    </row>
    <row r="297" spans="1:5">
      <c r="A297" s="3" t="s">
        <v>1167</v>
      </c>
      <c r="B297" s="4" t="n">
        <v>29556</v>
      </c>
    </row>
    <row r="298" spans="1:5">
      <c r="A298" s="6" t="s">
        <v>1168</v>
      </c>
    </row>
    <row r="299" spans="1:5">
      <c r="A299" s="3" t="s">
        <v>1167</v>
      </c>
      <c r="B299" s="4" t="n">
        <v>16428</v>
      </c>
    </row>
    <row r="300" spans="1:5">
      <c r="A300" s="6" t="s">
        <v>1169</v>
      </c>
    </row>
    <row r="301" spans="1:5">
      <c r="A301" s="3" t="s">
        <v>1166</v>
      </c>
      <c r="B301" s="4" t="n">
        <v>7108</v>
      </c>
    </row>
    <row r="302" spans="1:5">
      <c r="A302" s="3" t="s">
        <v>1167</v>
      </c>
      <c r="B302" s="4" t="n">
        <v>45984</v>
      </c>
    </row>
    <row r="303" spans="1:5">
      <c r="A303" s="3" t="s">
        <v>1170</v>
      </c>
      <c r="B303" s="4" t="n">
        <v>53092</v>
      </c>
    </row>
    <row r="304" spans="1:5">
      <c r="A304" s="3" t="s">
        <v>1171</v>
      </c>
      <c r="B304" s="4" t="n">
        <v>-10501</v>
      </c>
    </row>
    <row r="305" spans="1:5">
      <c r="A305" s="3" t="s">
        <v>1172</v>
      </c>
      <c r="B305" s="7" t="n">
        <v>42591</v>
      </c>
    </row>
    <row r="306" spans="1:5">
      <c r="A306" s="3" t="s">
        <v>1175</v>
      </c>
      <c r="B306" s="3" t="s">
        <v>1213</v>
      </c>
    </row>
    <row r="307" spans="1:5">
      <c r="A307" s="3" t="s">
        <v>1214</v>
      </c>
    </row>
    <row r="308" spans="1:5">
      <c r="A308" s="6" t="s">
        <v>1165</v>
      </c>
    </row>
    <row r="309" spans="1:5">
      <c r="A309" s="3" t="s">
        <v>1166</v>
      </c>
      <c r="B309" s="7" t="n">
        <v>1456</v>
      </c>
    </row>
    <row r="310" spans="1:5">
      <c r="A310" s="3" t="s">
        <v>1167</v>
      </c>
      <c r="B310" s="4" t="n">
        <v>14954</v>
      </c>
    </row>
    <row r="311" spans="1:5">
      <c r="A311" s="6" t="s">
        <v>1168</v>
      </c>
    </row>
    <row r="312" spans="1:5">
      <c r="A312" s="3" t="s">
        <v>1167</v>
      </c>
      <c r="B312" s="4" t="n">
        <v>1511</v>
      </c>
    </row>
    <row r="313" spans="1:5">
      <c r="A313" s="6" t="s">
        <v>1169</v>
      </c>
    </row>
    <row r="314" spans="1:5">
      <c r="A314" s="3" t="s">
        <v>1166</v>
      </c>
      <c r="B314" s="4" t="n">
        <v>1456</v>
      </c>
    </row>
    <row r="315" spans="1:5">
      <c r="A315" s="3" t="s">
        <v>1167</v>
      </c>
      <c r="B315" s="4" t="n">
        <v>16465</v>
      </c>
    </row>
    <row r="316" spans="1:5">
      <c r="A316" s="3" t="s">
        <v>1170</v>
      </c>
      <c r="B316" s="4" t="n">
        <v>17921</v>
      </c>
    </row>
    <row r="317" spans="1:5">
      <c r="A317" s="3" t="s">
        <v>1171</v>
      </c>
      <c r="B317" s="4" t="n">
        <v>-2510</v>
      </c>
    </row>
    <row r="318" spans="1:5">
      <c r="A318" s="3" t="s">
        <v>1172</v>
      </c>
      <c r="B318" s="7" t="n">
        <v>15411</v>
      </c>
    </row>
    <row r="319" spans="1:5">
      <c r="A319" s="3" t="s">
        <v>1175</v>
      </c>
      <c r="B319" s="3" t="s">
        <v>1215</v>
      </c>
    </row>
    <row r="320" spans="1:5">
      <c r="A320" s="3" t="s">
        <v>1216</v>
      </c>
    </row>
    <row r="321" spans="1:5">
      <c r="A321" s="6" t="s">
        <v>1165</v>
      </c>
    </row>
    <row r="322" spans="1:5">
      <c r="A322" s="3" t="s">
        <v>1166</v>
      </c>
      <c r="B322" s="7" t="n">
        <v>30329</v>
      </c>
    </row>
    <row r="323" spans="1:5">
      <c r="A323" s="3" t="s">
        <v>1167</v>
      </c>
      <c r="B323" s="4" t="n">
        <v>57016</v>
      </c>
    </row>
    <row r="324" spans="1:5">
      <c r="A324" s="6" t="s">
        <v>1168</v>
      </c>
    </row>
    <row r="325" spans="1:5">
      <c r="A325" s="3" t="s">
        <v>1167</v>
      </c>
      <c r="B325" s="4" t="n">
        <v>905</v>
      </c>
    </row>
    <row r="326" spans="1:5">
      <c r="A326" s="6" t="s">
        <v>1169</v>
      </c>
    </row>
    <row r="327" spans="1:5">
      <c r="A327" s="3" t="s">
        <v>1166</v>
      </c>
      <c r="B327" s="4" t="n">
        <v>30329</v>
      </c>
    </row>
    <row r="328" spans="1:5">
      <c r="A328" s="3" t="s">
        <v>1167</v>
      </c>
      <c r="B328" s="4" t="n">
        <v>57921</v>
      </c>
    </row>
    <row r="329" spans="1:5">
      <c r="A329" s="3" t="s">
        <v>1170</v>
      </c>
      <c r="B329" s="4" t="n">
        <v>88250</v>
      </c>
    </row>
    <row r="330" spans="1:5">
      <c r="A330" s="3" t="s">
        <v>1171</v>
      </c>
      <c r="B330" s="4" t="n">
        <v>-6887</v>
      </c>
    </row>
    <row r="331" spans="1:5">
      <c r="A331" s="3" t="s">
        <v>1172</v>
      </c>
      <c r="B331" s="7" t="n">
        <v>81363</v>
      </c>
    </row>
    <row r="332" spans="1:5">
      <c r="A332" s="3" t="s">
        <v>1175</v>
      </c>
      <c r="B332" s="3" t="s">
        <v>1217</v>
      </c>
    </row>
    <row r="333" spans="1:5">
      <c r="A333" s="3" t="s">
        <v>1218</v>
      </c>
    </row>
    <row r="334" spans="1:5">
      <c r="A334" s="6" t="s">
        <v>1163</v>
      </c>
    </row>
    <row r="335" spans="1:5">
      <c r="A335" s="3" t="s">
        <v>1164</v>
      </c>
      <c r="B335" s="7" t="n">
        <v>-55750</v>
      </c>
    </row>
    <row r="336" spans="1:5">
      <c r="A336" s="6" t="s">
        <v>1165</v>
      </c>
    </row>
    <row r="337" spans="1:5">
      <c r="A337" s="3" t="s">
        <v>1166</v>
      </c>
      <c r="B337" s="4" t="n">
        <v>32940</v>
      </c>
    </row>
    <row r="338" spans="1:5">
      <c r="A338" s="3" t="s">
        <v>1167</v>
      </c>
      <c r="B338" s="4" t="n">
        <v>79300</v>
      </c>
    </row>
    <row r="339" spans="1:5">
      <c r="A339" s="6" t="s">
        <v>1168</v>
      </c>
    </row>
    <row r="340" spans="1:5">
      <c r="A340" s="3" t="s">
        <v>1167</v>
      </c>
      <c r="B340" s="4" t="n">
        <v>2253</v>
      </c>
    </row>
    <row r="341" spans="1:5">
      <c r="A341" s="6" t="s">
        <v>1169</v>
      </c>
    </row>
    <row r="342" spans="1:5">
      <c r="A342" s="3" t="s">
        <v>1166</v>
      </c>
      <c r="B342" s="4" t="n">
        <v>32940</v>
      </c>
    </row>
    <row r="343" spans="1:5">
      <c r="A343" s="3" t="s">
        <v>1167</v>
      </c>
      <c r="B343" s="4" t="n">
        <v>81553</v>
      </c>
    </row>
    <row r="344" spans="1:5">
      <c r="A344" s="3" t="s">
        <v>1170</v>
      </c>
      <c r="B344" s="4" t="n">
        <v>114493</v>
      </c>
    </row>
    <row r="345" spans="1:5">
      <c r="A345" s="3" t="s">
        <v>1171</v>
      </c>
      <c r="B345" s="4" t="n">
        <v>-7769</v>
      </c>
    </row>
    <row r="346" spans="1:5">
      <c r="A346" s="3" t="s">
        <v>1172</v>
      </c>
      <c r="B346" s="7" t="n">
        <v>106724</v>
      </c>
    </row>
    <row r="347" spans="1:5">
      <c r="A347" s="3" t="s">
        <v>1175</v>
      </c>
      <c r="B347" s="3" t="s">
        <v>1219</v>
      </c>
    </row>
    <row r="348" spans="1:5">
      <c r="A348" s="3" t="s">
        <v>1220</v>
      </c>
    </row>
    <row r="349" spans="1:5">
      <c r="A349" s="6" t="s">
        <v>1165</v>
      </c>
    </row>
    <row r="350" spans="1:5">
      <c r="A350" s="3" t="s">
        <v>1166</v>
      </c>
      <c r="B350" s="7" t="n">
        <v>15656</v>
      </c>
    </row>
    <row r="351" spans="1:5">
      <c r="A351" s="3" t="s">
        <v>1167</v>
      </c>
      <c r="B351" s="4" t="n">
        <v>51674</v>
      </c>
    </row>
    <row r="352" spans="1:5">
      <c r="A352" s="6" t="s">
        <v>1168</v>
      </c>
    </row>
    <row r="353" spans="1:5">
      <c r="A353" s="3" t="s">
        <v>1167</v>
      </c>
      <c r="B353" s="4" t="n">
        <v>1786</v>
      </c>
    </row>
    <row r="354" spans="1:5">
      <c r="A354" s="6" t="s">
        <v>1169</v>
      </c>
    </row>
    <row r="355" spans="1:5">
      <c r="A355" s="3" t="s">
        <v>1166</v>
      </c>
      <c r="B355" s="4" t="n">
        <v>15656</v>
      </c>
    </row>
    <row r="356" spans="1:5">
      <c r="A356" s="3" t="s">
        <v>1167</v>
      </c>
      <c r="B356" s="4" t="n">
        <v>53460</v>
      </c>
    </row>
    <row r="357" spans="1:5">
      <c r="A357" s="3" t="s">
        <v>1170</v>
      </c>
      <c r="B357" s="4" t="n">
        <v>69116</v>
      </c>
    </row>
    <row r="358" spans="1:5">
      <c r="A358" s="3" t="s">
        <v>1171</v>
      </c>
      <c r="B358" s="4" t="n">
        <v>-5048</v>
      </c>
    </row>
    <row r="359" spans="1:5">
      <c r="A359" s="3" t="s">
        <v>1172</v>
      </c>
      <c r="B359" s="7" t="n">
        <v>64068</v>
      </c>
    </row>
    <row r="360" spans="1:5">
      <c r="A360" s="3" t="s">
        <v>1175</v>
      </c>
      <c r="B360" s="3" t="s">
        <v>1221</v>
      </c>
    </row>
    <row r="361" spans="1:5">
      <c r="A361" s="3" t="s">
        <v>1222</v>
      </c>
    </row>
    <row r="362" spans="1:5">
      <c r="A362" s="6" t="s">
        <v>1165</v>
      </c>
    </row>
    <row r="363" spans="1:5">
      <c r="A363" s="3" t="s">
        <v>1166</v>
      </c>
      <c r="B363" s="7" t="n">
        <v>4146</v>
      </c>
    </row>
    <row r="364" spans="1:5">
      <c r="A364" s="3" t="s">
        <v>1167</v>
      </c>
      <c r="B364" s="4" t="n">
        <v>17456</v>
      </c>
    </row>
    <row r="365" spans="1:5">
      <c r="A365" s="6" t="s">
        <v>1168</v>
      </c>
    </row>
    <row r="366" spans="1:5">
      <c r="A366" s="3" t="s">
        <v>1167</v>
      </c>
      <c r="B366" s="4" t="n">
        <v>7140</v>
      </c>
    </row>
    <row r="367" spans="1:5">
      <c r="A367" s="6" t="s">
        <v>1169</v>
      </c>
    </row>
    <row r="368" spans="1:5">
      <c r="A368" s="3" t="s">
        <v>1166</v>
      </c>
      <c r="B368" s="4" t="n">
        <v>4146</v>
      </c>
    </row>
    <row r="369" spans="1:5">
      <c r="A369" s="3" t="s">
        <v>1167</v>
      </c>
      <c r="B369" s="4" t="n">
        <v>24596</v>
      </c>
    </row>
    <row r="370" spans="1:5">
      <c r="A370" s="3" t="s">
        <v>1170</v>
      </c>
      <c r="B370" s="4" t="n">
        <v>28742</v>
      </c>
    </row>
    <row r="371" spans="1:5">
      <c r="A371" s="3" t="s">
        <v>1171</v>
      </c>
      <c r="B371" s="4" t="n">
        <v>-3761</v>
      </c>
    </row>
    <row r="372" spans="1:5">
      <c r="A372" s="3" t="s">
        <v>1172</v>
      </c>
      <c r="B372" s="7" t="n">
        <v>24981</v>
      </c>
    </row>
    <row r="373" spans="1:5">
      <c r="A373" s="3" t="s">
        <v>1175</v>
      </c>
      <c r="B373" s="3" t="s">
        <v>1223</v>
      </c>
    </row>
    <row r="374" spans="1:5">
      <c r="A374" s="3" t="s">
        <v>1224</v>
      </c>
    </row>
    <row r="375" spans="1:5">
      <c r="A375" s="6" t="s">
        <v>1163</v>
      </c>
    </row>
    <row r="376" spans="1:5">
      <c r="A376" s="3" t="s">
        <v>1164</v>
      </c>
      <c r="B376" s="7" t="n">
        <v>-23701</v>
      </c>
    </row>
    <row r="377" spans="1:5">
      <c r="A377" s="6" t="s">
        <v>1165</v>
      </c>
    </row>
    <row r="378" spans="1:5">
      <c r="A378" s="3" t="s">
        <v>1167</v>
      </c>
      <c r="B378" s="4" t="n">
        <v>55080</v>
      </c>
    </row>
    <row r="379" spans="1:5">
      <c r="A379" s="6" t="s">
        <v>1168</v>
      </c>
    </row>
    <row r="380" spans="1:5">
      <c r="A380" s="3" t="s">
        <v>1167</v>
      </c>
      <c r="B380" s="4" t="n">
        <v>2795</v>
      </c>
    </row>
    <row r="381" spans="1:5">
      <c r="A381" s="6" t="s">
        <v>1169</v>
      </c>
    </row>
    <row r="382" spans="1:5">
      <c r="A382" s="3" t="s">
        <v>1167</v>
      </c>
      <c r="B382" s="4" t="n">
        <v>57875</v>
      </c>
    </row>
    <row r="383" spans="1:5">
      <c r="A383" s="3" t="s">
        <v>1170</v>
      </c>
      <c r="B383" s="4" t="n">
        <v>57875</v>
      </c>
    </row>
    <row r="384" spans="1:5">
      <c r="A384" s="3" t="s">
        <v>1171</v>
      </c>
      <c r="B384" s="4" t="n">
        <v>-4408</v>
      </c>
    </row>
    <row r="385" spans="1:5">
      <c r="A385" s="3" t="s">
        <v>1172</v>
      </c>
      <c r="B385" s="7" t="n">
        <v>53467</v>
      </c>
    </row>
    <row r="386" spans="1:5">
      <c r="A386" s="3" t="s">
        <v>1175</v>
      </c>
      <c r="B386" s="3" t="s">
        <v>1225</v>
      </c>
    </row>
    <row r="387" spans="1:5">
      <c r="A387" s="3" t="s">
        <v>1226</v>
      </c>
    </row>
    <row r="388" spans="1:5">
      <c r="A388" s="6" t="s">
        <v>1163</v>
      </c>
    </row>
    <row r="389" spans="1:5">
      <c r="A389" s="3" t="s">
        <v>1164</v>
      </c>
      <c r="B389" s="7" t="n">
        <v>-44325</v>
      </c>
    </row>
    <row r="390" spans="1:5">
      <c r="A390" s="6" t="s">
        <v>1165</v>
      </c>
    </row>
    <row r="391" spans="1:5">
      <c r="A391" s="3" t="s">
        <v>1166</v>
      </c>
      <c r="B391" s="4" t="n">
        <v>45480</v>
      </c>
    </row>
    <row r="392" spans="1:5">
      <c r="A392" s="3" t="s">
        <v>1167</v>
      </c>
      <c r="B392" s="4" t="n">
        <v>60762</v>
      </c>
    </row>
    <row r="393" spans="1:5">
      <c r="A393" s="6" t="s">
        <v>1168</v>
      </c>
    </row>
    <row r="394" spans="1:5">
      <c r="A394" s="3" t="s">
        <v>1167</v>
      </c>
      <c r="B394" s="4" t="n">
        <v>180</v>
      </c>
    </row>
    <row r="395" spans="1:5">
      <c r="A395" s="6" t="s">
        <v>1169</v>
      </c>
    </row>
    <row r="396" spans="1:5">
      <c r="A396" s="3" t="s">
        <v>1166</v>
      </c>
      <c r="B396" s="4" t="n">
        <v>45480</v>
      </c>
    </row>
    <row r="397" spans="1:5">
      <c r="A397" s="3" t="s">
        <v>1167</v>
      </c>
      <c r="B397" s="4" t="n">
        <v>60942</v>
      </c>
    </row>
    <row r="398" spans="1:5">
      <c r="A398" s="3" t="s">
        <v>1170</v>
      </c>
      <c r="B398" s="4" t="n">
        <v>106422</v>
      </c>
    </row>
    <row r="399" spans="1:5">
      <c r="A399" s="3" t="s">
        <v>1171</v>
      </c>
      <c r="B399" s="4" t="n">
        <v>-3982</v>
      </c>
    </row>
    <row r="400" spans="1:5">
      <c r="A400" s="3" t="s">
        <v>1172</v>
      </c>
      <c r="B400" s="7" t="n">
        <v>102440</v>
      </c>
    </row>
    <row r="401" spans="1:5">
      <c r="A401" s="3" t="s">
        <v>1175</v>
      </c>
      <c r="B401" s="3" t="s">
        <v>1227</v>
      </c>
    </row>
    <row r="402" spans="1:5">
      <c r="A402" s="3" t="s">
        <v>954</v>
      </c>
    </row>
    <row r="403" spans="1:5">
      <c r="A403" s="6" t="s">
        <v>1165</v>
      </c>
    </row>
    <row r="404" spans="1:5">
      <c r="A404" s="3" t="s">
        <v>1166</v>
      </c>
      <c r="B404" s="7" t="n">
        <v>57889</v>
      </c>
    </row>
    <row r="405" spans="1:5">
      <c r="A405" s="3" t="s">
        <v>1167</v>
      </c>
      <c r="B405" s="4" t="n">
        <v>33959</v>
      </c>
    </row>
    <row r="406" spans="1:5">
      <c r="A406" s="6" t="s">
        <v>1168</v>
      </c>
    </row>
    <row r="407" spans="1:5">
      <c r="A407" s="3" t="s">
        <v>1167</v>
      </c>
      <c r="B407" s="4" t="n">
        <v>560</v>
      </c>
    </row>
    <row r="408" spans="1:5">
      <c r="A408" s="6" t="s">
        <v>1169</v>
      </c>
    </row>
    <row r="409" spans="1:5">
      <c r="A409" s="3" t="s">
        <v>1166</v>
      </c>
      <c r="B409" s="4" t="n">
        <v>57889</v>
      </c>
    </row>
    <row r="410" spans="1:5">
      <c r="A410" s="3" t="s">
        <v>1167</v>
      </c>
      <c r="B410" s="4" t="n">
        <v>34519</v>
      </c>
    </row>
    <row r="411" spans="1:5">
      <c r="A411" s="3" t="s">
        <v>1170</v>
      </c>
      <c r="B411" s="4" t="n">
        <v>92408</v>
      </c>
    </row>
    <row r="412" spans="1:5">
      <c r="A412" s="3" t="s">
        <v>1171</v>
      </c>
      <c r="B412" s="4" t="n">
        <v>-2369</v>
      </c>
    </row>
    <row r="413" spans="1:5">
      <c r="A413" s="3" t="s">
        <v>1172</v>
      </c>
      <c r="B413" s="7" t="n">
        <v>90039</v>
      </c>
    </row>
    <row r="414" spans="1:5">
      <c r="A414" s="3" t="s">
        <v>1175</v>
      </c>
      <c r="B414" s="3" t="s">
        <v>1228</v>
      </c>
    </row>
    <row r="415" spans="1:5">
      <c r="A415" s="3" t="s">
        <v>1229</v>
      </c>
    </row>
    <row r="416" spans="1:5">
      <c r="A416" s="6" t="s">
        <v>1165</v>
      </c>
    </row>
    <row r="417" spans="1:5">
      <c r="A417" s="3" t="s">
        <v>1166</v>
      </c>
      <c r="B417" s="7" t="n">
        <v>5400</v>
      </c>
    </row>
    <row r="418" spans="1:5">
      <c r="A418" s="3" t="s">
        <v>1167</v>
      </c>
      <c r="B418" s="4" t="n">
        <v>18147</v>
      </c>
    </row>
    <row r="419" spans="1:5">
      <c r="A419" s="6" t="s">
        <v>1168</v>
      </c>
    </row>
    <row r="420" spans="1:5">
      <c r="A420" s="3" t="s">
        <v>1167</v>
      </c>
      <c r="B420" s="4" t="n">
        <v>611</v>
      </c>
    </row>
    <row r="421" spans="1:5">
      <c r="A421" s="6" t="s">
        <v>1169</v>
      </c>
    </row>
    <row r="422" spans="1:5">
      <c r="A422" s="3" t="s">
        <v>1166</v>
      </c>
      <c r="B422" s="4" t="n">
        <v>5400</v>
      </c>
    </row>
    <row r="423" spans="1:5">
      <c r="A423" s="3" t="s">
        <v>1167</v>
      </c>
      <c r="B423" s="4" t="n">
        <v>18758</v>
      </c>
    </row>
    <row r="424" spans="1:5">
      <c r="A424" s="3" t="s">
        <v>1170</v>
      </c>
      <c r="B424" s="4" t="n">
        <v>24158</v>
      </c>
    </row>
    <row r="425" spans="1:5">
      <c r="A425" s="3" t="s">
        <v>1171</v>
      </c>
      <c r="B425" s="4" t="n">
        <v>-1512</v>
      </c>
    </row>
    <row r="426" spans="1:5">
      <c r="A426" s="3" t="s">
        <v>1172</v>
      </c>
      <c r="B426" s="7" t="n">
        <v>22646</v>
      </c>
    </row>
    <row r="427" spans="1:5">
      <c r="A427" s="3" t="s">
        <v>1175</v>
      </c>
      <c r="B427" s="3" t="s">
        <v>1230</v>
      </c>
    </row>
    <row r="428" spans="1:5">
      <c r="A428" s="3" t="s">
        <v>1231</v>
      </c>
    </row>
    <row r="429" spans="1:5">
      <c r="A429" s="6" t="s">
        <v>1165</v>
      </c>
    </row>
    <row r="430" spans="1:5">
      <c r="A430" s="3" t="s">
        <v>1166</v>
      </c>
      <c r="B430" s="7" t="n">
        <v>4874</v>
      </c>
    </row>
    <row r="431" spans="1:5">
      <c r="A431" s="3" t="s">
        <v>1167</v>
      </c>
      <c r="B431" s="4" t="n">
        <v>20354</v>
      </c>
    </row>
    <row r="432" spans="1:5">
      <c r="A432" s="6" t="s">
        <v>1168</v>
      </c>
    </row>
    <row r="433" spans="1:5">
      <c r="A433" s="3" t="s">
        <v>1167</v>
      </c>
      <c r="B433" s="4" t="n">
        <v>806</v>
      </c>
    </row>
    <row r="434" spans="1:5">
      <c r="A434" s="6" t="s">
        <v>1169</v>
      </c>
    </row>
    <row r="435" spans="1:5">
      <c r="A435" s="3" t="s">
        <v>1166</v>
      </c>
      <c r="B435" s="4" t="n">
        <v>4874</v>
      </c>
    </row>
    <row r="436" spans="1:5">
      <c r="A436" s="3" t="s">
        <v>1167</v>
      </c>
      <c r="B436" s="4" t="n">
        <v>21160</v>
      </c>
    </row>
    <row r="437" spans="1:5">
      <c r="A437" s="3" t="s">
        <v>1170</v>
      </c>
      <c r="B437" s="4" t="n">
        <v>26034</v>
      </c>
    </row>
    <row r="438" spans="1:5">
      <c r="A438" s="3" t="s">
        <v>1171</v>
      </c>
      <c r="B438" s="4" t="n">
        <v>-1694</v>
      </c>
    </row>
    <row r="439" spans="1:5">
      <c r="A439" s="3" t="s">
        <v>1172</v>
      </c>
      <c r="B439" s="7" t="n">
        <v>24340</v>
      </c>
    </row>
    <row r="440" spans="1:5">
      <c r="A440" s="3" t="s">
        <v>1175</v>
      </c>
      <c r="B440" s="3" t="s">
        <v>1230</v>
      </c>
    </row>
    <row r="441" spans="1:5">
      <c r="A441" s="3" t="s">
        <v>1232</v>
      </c>
    </row>
    <row r="442" spans="1:5">
      <c r="A442" s="6" t="s">
        <v>1163</v>
      </c>
    </row>
    <row r="443" spans="1:5">
      <c r="A443" s="3" t="s">
        <v>1164</v>
      </c>
      <c r="B443" s="7" t="n">
        <v>-24946</v>
      </c>
    </row>
    <row r="444" spans="1:5">
      <c r="A444" s="6" t="s">
        <v>1165</v>
      </c>
    </row>
    <row r="445" spans="1:5">
      <c r="A445" s="3" t="s">
        <v>1166</v>
      </c>
      <c r="B445" s="4" t="n">
        <v>23764</v>
      </c>
    </row>
    <row r="446" spans="1:5">
      <c r="A446" s="3" t="s">
        <v>1167</v>
      </c>
      <c r="B446" s="4" t="n">
        <v>33005</v>
      </c>
    </row>
    <row r="447" spans="1:5">
      <c r="A447" s="6" t="s">
        <v>1168</v>
      </c>
    </row>
    <row r="448" spans="1:5">
      <c r="A448" s="3" t="s">
        <v>1167</v>
      </c>
      <c r="B448" s="4" t="n">
        <v>2889</v>
      </c>
    </row>
    <row r="449" spans="1:5">
      <c r="A449" s="6" t="s">
        <v>1169</v>
      </c>
    </row>
    <row r="450" spans="1:5">
      <c r="A450" s="3" t="s">
        <v>1166</v>
      </c>
      <c r="B450" s="4" t="n">
        <v>23764</v>
      </c>
    </row>
    <row r="451" spans="1:5">
      <c r="A451" s="3" t="s">
        <v>1167</v>
      </c>
      <c r="B451" s="4" t="n">
        <v>35894</v>
      </c>
    </row>
    <row r="452" spans="1:5">
      <c r="A452" s="3" t="s">
        <v>1170</v>
      </c>
      <c r="B452" s="4" t="n">
        <v>59658</v>
      </c>
    </row>
    <row r="453" spans="1:5">
      <c r="A453" s="3" t="s">
        <v>1171</v>
      </c>
      <c r="B453" s="4" t="n">
        <v>-1421</v>
      </c>
    </row>
    <row r="454" spans="1:5">
      <c r="A454" s="3" t="s">
        <v>1172</v>
      </c>
      <c r="B454" s="7" t="n">
        <v>58237</v>
      </c>
    </row>
    <row r="455" spans="1:5">
      <c r="A455" s="3" t="s">
        <v>1175</v>
      </c>
      <c r="B455" s="3" t="s">
        <v>608</v>
      </c>
    </row>
    <row r="456" spans="1:5">
      <c r="A456" s="3" t="s">
        <v>1233</v>
      </c>
    </row>
    <row r="457" spans="1:5">
      <c r="A457" s="6" t="s">
        <v>1165</v>
      </c>
    </row>
    <row r="458" spans="1:5">
      <c r="A458" s="3" t="s">
        <v>1167</v>
      </c>
      <c r="B458" s="7" t="n">
        <v>18999</v>
      </c>
    </row>
    <row r="459" spans="1:5">
      <c r="A459" s="6" t="s">
        <v>1168</v>
      </c>
    </row>
    <row r="460" spans="1:5">
      <c r="A460" s="3" t="s">
        <v>1167</v>
      </c>
      <c r="B460" s="4" t="n">
        <v>327</v>
      </c>
    </row>
    <row r="461" spans="1:5">
      <c r="A461" s="6" t="s">
        <v>1169</v>
      </c>
    </row>
    <row r="462" spans="1:5">
      <c r="A462" s="3" t="s">
        <v>1167</v>
      </c>
      <c r="B462" s="4" t="n">
        <v>19326</v>
      </c>
    </row>
    <row r="463" spans="1:5">
      <c r="A463" s="3" t="s">
        <v>1170</v>
      </c>
      <c r="B463" s="4" t="n">
        <v>19326</v>
      </c>
    </row>
    <row r="464" spans="1:5">
      <c r="A464" s="3" t="s">
        <v>1171</v>
      </c>
      <c r="B464" s="4" t="n">
        <v>-647</v>
      </c>
    </row>
    <row r="465" spans="1:5">
      <c r="A465" s="3" t="s">
        <v>1172</v>
      </c>
      <c r="B465" s="7" t="n">
        <v>18679</v>
      </c>
    </row>
    <row r="466" spans="1:5">
      <c r="A466" s="3" t="s">
        <v>1175</v>
      </c>
      <c r="B466" s="3" t="s">
        <v>615</v>
      </c>
    </row>
    <row r="467" spans="1:5">
      <c r="A467" s="3" t="s">
        <v>1234</v>
      </c>
    </row>
    <row r="468" spans="1:5">
      <c r="A468" s="6" t="s">
        <v>1165</v>
      </c>
    </row>
    <row r="469" spans="1:5">
      <c r="A469" s="3" t="s">
        <v>1166</v>
      </c>
      <c r="B469" s="7" t="n">
        <v>17825</v>
      </c>
    </row>
    <row r="470" spans="1:5">
      <c r="A470" s="3" t="s">
        <v>1167</v>
      </c>
      <c r="B470" s="4" t="n">
        <v>29584</v>
      </c>
    </row>
    <row r="471" spans="1:5">
      <c r="A471" s="6" t="s">
        <v>1168</v>
      </c>
    </row>
    <row r="472" spans="1:5">
      <c r="A472" s="3" t="s">
        <v>1167</v>
      </c>
      <c r="B472" s="4" t="n">
        <v>260</v>
      </c>
    </row>
    <row r="473" spans="1:5">
      <c r="A473" s="6" t="s">
        <v>1169</v>
      </c>
    </row>
    <row r="474" spans="1:5">
      <c r="A474" s="3" t="s">
        <v>1166</v>
      </c>
      <c r="B474" s="4" t="n">
        <v>17825</v>
      </c>
    </row>
    <row r="475" spans="1:5">
      <c r="A475" s="3" t="s">
        <v>1167</v>
      </c>
      <c r="B475" s="4" t="n">
        <v>29844</v>
      </c>
    </row>
    <row r="476" spans="1:5">
      <c r="A476" s="3" t="s">
        <v>1170</v>
      </c>
      <c r="B476" s="4" t="n">
        <v>47669</v>
      </c>
    </row>
    <row r="477" spans="1:5">
      <c r="A477" s="3" t="s">
        <v>1171</v>
      </c>
      <c r="B477" s="4" t="n">
        <v>-746</v>
      </c>
    </row>
    <row r="478" spans="1:5">
      <c r="A478" s="3" t="s">
        <v>1172</v>
      </c>
      <c r="B478" s="7" t="n">
        <v>46923</v>
      </c>
    </row>
    <row r="479" spans="1:5">
      <c r="A479" s="3" t="s">
        <v>1175</v>
      </c>
      <c r="B479" s="3" t="s">
        <v>621</v>
      </c>
    </row>
    <row r="480" spans="1:5">
      <c r="A480" s="3" t="s">
        <v>571</v>
      </c>
    </row>
    <row r="481" spans="1:5">
      <c r="A481" s="6" t="s">
        <v>1163</v>
      </c>
    </row>
    <row r="482" spans="1:5">
      <c r="A482" s="3" t="s">
        <v>1164</v>
      </c>
      <c r="B482" s="7" t="n">
        <v>-14700</v>
      </c>
    </row>
    <row r="483" spans="1:5">
      <c r="A483" s="6" t="s">
        <v>1165</v>
      </c>
    </row>
    <row r="484" spans="1:5">
      <c r="A484" s="3" t="s">
        <v>1166</v>
      </c>
      <c r="B484" s="4" t="n">
        <v>20278</v>
      </c>
    </row>
    <row r="485" spans="1:5">
      <c r="A485" s="3" t="s">
        <v>1167</v>
      </c>
      <c r="B485" s="4" t="n">
        <v>17319</v>
      </c>
    </row>
    <row r="486" spans="1:5">
      <c r="A486" s="6" t="s">
        <v>1168</v>
      </c>
    </row>
    <row r="487" spans="1:5">
      <c r="A487" s="3" t="s">
        <v>1167</v>
      </c>
      <c r="B487" s="4" t="n">
        <v>430</v>
      </c>
    </row>
    <row r="488" spans="1:5">
      <c r="A488" s="6" t="s">
        <v>1169</v>
      </c>
    </row>
    <row r="489" spans="1:5">
      <c r="A489" s="3" t="s">
        <v>1166</v>
      </c>
      <c r="B489" s="4" t="n">
        <v>20278</v>
      </c>
    </row>
    <row r="490" spans="1:5">
      <c r="A490" s="3" t="s">
        <v>1167</v>
      </c>
      <c r="B490" s="4" t="n">
        <v>17749</v>
      </c>
    </row>
    <row r="491" spans="1:5">
      <c r="A491" s="3" t="s">
        <v>1170</v>
      </c>
      <c r="B491" s="4" t="n">
        <v>38027</v>
      </c>
    </row>
    <row r="492" spans="1:5">
      <c r="A492" s="3" t="s">
        <v>1171</v>
      </c>
      <c r="B492" s="4" t="n">
        <v>-409</v>
      </c>
    </row>
    <row r="493" spans="1:5">
      <c r="A493" s="3" t="s">
        <v>1172</v>
      </c>
      <c r="B493" s="7" t="n">
        <v>37618</v>
      </c>
    </row>
    <row r="494" spans="1:5">
      <c r="A494" s="3" t="s">
        <v>1175</v>
      </c>
      <c r="B494" s="3" t="s">
        <v>573</v>
      </c>
    </row>
    <row r="495" spans="1:5">
      <c r="A495" s="3" t="s">
        <v>579</v>
      </c>
    </row>
    <row r="496" spans="1:5">
      <c r="A496" s="6" t="s">
        <v>1165</v>
      </c>
    </row>
    <row r="497" spans="1:5">
      <c r="A497" s="3" t="s">
        <v>1166</v>
      </c>
      <c r="B497" s="7" t="n">
        <v>30793</v>
      </c>
    </row>
    <row r="498" spans="1:5">
      <c r="A498" s="3" t="s">
        <v>1167</v>
      </c>
      <c r="B498" s="4" t="n">
        <v>67420</v>
      </c>
    </row>
    <row r="499" spans="1:5">
      <c r="A499" s="6" t="s">
        <v>1168</v>
      </c>
    </row>
    <row r="500" spans="1:5">
      <c r="A500" s="3" t="s">
        <v>1167</v>
      </c>
      <c r="B500" s="4" t="n">
        <v>16</v>
      </c>
    </row>
    <row r="501" spans="1:5">
      <c r="A501" s="6" t="s">
        <v>1169</v>
      </c>
    </row>
    <row r="502" spans="1:5">
      <c r="A502" s="3" t="s">
        <v>1166</v>
      </c>
      <c r="B502" s="4" t="n">
        <v>30793</v>
      </c>
    </row>
    <row r="503" spans="1:5">
      <c r="A503" s="3" t="s">
        <v>1167</v>
      </c>
      <c r="B503" s="4" t="n">
        <v>67436</v>
      </c>
    </row>
    <row r="504" spans="1:5">
      <c r="A504" s="3" t="s">
        <v>1170</v>
      </c>
      <c r="B504" s="4" t="n">
        <v>98229</v>
      </c>
    </row>
    <row r="505" spans="1:5">
      <c r="A505" s="3" t="s">
        <v>1171</v>
      </c>
      <c r="B505" s="4" t="n">
        <v>-1341</v>
      </c>
    </row>
    <row r="506" spans="1:5">
      <c r="A506" s="3" t="s">
        <v>1172</v>
      </c>
      <c r="B506" s="7" t="n">
        <v>96888</v>
      </c>
    </row>
    <row r="507" spans="1:5">
      <c r="A507" s="3" t="s">
        <v>1175</v>
      </c>
      <c r="B507" s="3" t="s">
        <v>580</v>
      </c>
    </row>
    <row r="508" spans="1:5">
      <c r="A508" s="3" t="s">
        <v>588</v>
      </c>
    </row>
    <row r="509" spans="1:5">
      <c r="A509" s="6" t="s">
        <v>1165</v>
      </c>
    </row>
    <row r="510" spans="1:5">
      <c r="A510" s="3" t="s">
        <v>1166</v>
      </c>
      <c r="B510" s="7" t="n">
        <v>25264</v>
      </c>
    </row>
    <row r="511" spans="1:5">
      <c r="A511" s="3" t="s">
        <v>1167</v>
      </c>
      <c r="B511" s="4" t="n">
        <v>75979</v>
      </c>
    </row>
    <row r="512" spans="1:5">
      <c r="A512" s="6" t="s">
        <v>1169</v>
      </c>
    </row>
    <row r="513" spans="1:5">
      <c r="A513" s="3" t="s">
        <v>1166</v>
      </c>
      <c r="B513" s="4" t="n">
        <v>25264</v>
      </c>
    </row>
    <row r="514" spans="1:5">
      <c r="A514" s="3" t="s">
        <v>1167</v>
      </c>
      <c r="B514" s="4" t="n">
        <v>75979</v>
      </c>
    </row>
    <row r="515" spans="1:5">
      <c r="A515" s="3" t="s">
        <v>1170</v>
      </c>
      <c r="B515" s="4" t="n">
        <v>101243</v>
      </c>
    </row>
    <row r="516" spans="1:5">
      <c r="A516" s="3" t="s">
        <v>1171</v>
      </c>
      <c r="B516" s="4" t="n">
        <v>-849</v>
      </c>
    </row>
    <row r="517" spans="1:5">
      <c r="A517" s="3" t="s">
        <v>1172</v>
      </c>
      <c r="B517" s="7" t="n">
        <v>100394</v>
      </c>
    </row>
    <row r="518" spans="1:5">
      <c r="A518" s="3" t="s">
        <v>1175</v>
      </c>
      <c r="B518" s="3" t="s">
        <v>589</v>
      </c>
    </row>
    <row r="519" spans="1:5">
      <c r="A519" s="3" t="s">
        <v>595</v>
      </c>
    </row>
    <row r="520" spans="1:5">
      <c r="A520" s="6" t="s">
        <v>1163</v>
      </c>
    </row>
    <row r="521" spans="1:5">
      <c r="A521" s="3" t="s">
        <v>1164</v>
      </c>
      <c r="B521" s="7" t="n">
        <v>-40600</v>
      </c>
    </row>
    <row r="522" spans="1:5">
      <c r="A522" s="6" t="s">
        <v>1165</v>
      </c>
    </row>
    <row r="523" spans="1:5">
      <c r="A523" s="3" t="s">
        <v>1166</v>
      </c>
      <c r="B523" s="4" t="n">
        <v>17694</v>
      </c>
    </row>
    <row r="524" spans="1:5">
      <c r="A524" s="3" t="s">
        <v>1167</v>
      </c>
      <c r="B524" s="4" t="n">
        <v>53272</v>
      </c>
    </row>
    <row r="525" spans="1:5">
      <c r="A525" s="6" t="s">
        <v>1169</v>
      </c>
    </row>
    <row r="526" spans="1:5">
      <c r="A526" s="3" t="s">
        <v>1166</v>
      </c>
      <c r="B526" s="4" t="n">
        <v>17694</v>
      </c>
    </row>
    <row r="527" spans="1:5">
      <c r="A527" s="3" t="s">
        <v>1167</v>
      </c>
      <c r="B527" s="4" t="n">
        <v>53272</v>
      </c>
    </row>
    <row r="528" spans="1:5">
      <c r="A528" s="3" t="s">
        <v>1170</v>
      </c>
      <c r="B528" s="4" t="n">
        <v>70966</v>
      </c>
    </row>
    <row r="529" spans="1:5">
      <c r="A529" s="3" t="s">
        <v>1171</v>
      </c>
      <c r="B529" s="4" t="n">
        <v>-266</v>
      </c>
    </row>
    <row r="530" spans="1:5">
      <c r="A530" s="3" t="s">
        <v>1172</v>
      </c>
      <c r="B530" s="7" t="n">
        <v>70700</v>
      </c>
    </row>
    <row r="531" spans="1:5">
      <c r="A531" s="3" t="s">
        <v>1175</v>
      </c>
      <c r="B531" s="3" t="s">
        <v>596</v>
      </c>
    </row>
    <row r="532" spans="1:5">
      <c r="A532" s="3" t="s">
        <v>602</v>
      </c>
    </row>
    <row r="533" spans="1:5">
      <c r="A533" s="6" t="s">
        <v>1165</v>
      </c>
    </row>
    <row r="534" spans="1:5">
      <c r="A534" s="3" t="s">
        <v>1166</v>
      </c>
      <c r="B534" s="7" t="n">
        <v>18750</v>
      </c>
    </row>
    <row r="535" spans="1:5">
      <c r="A535" s="3" t="s">
        <v>1167</v>
      </c>
      <c r="B535" s="4" t="n">
        <v>26839</v>
      </c>
    </row>
    <row r="536" spans="1:5">
      <c r="A536" s="6" t="s">
        <v>1168</v>
      </c>
    </row>
    <row r="537" spans="1:5">
      <c r="A537" s="3" t="s">
        <v>1167</v>
      </c>
      <c r="B537" s="4" t="n">
        <v>89</v>
      </c>
    </row>
    <row r="538" spans="1:5">
      <c r="A538" s="6" t="s">
        <v>1169</v>
      </c>
    </row>
    <row r="539" spans="1:5">
      <c r="A539" s="3" t="s">
        <v>1166</v>
      </c>
      <c r="B539" s="4" t="n">
        <v>18750</v>
      </c>
    </row>
    <row r="540" spans="1:5">
      <c r="A540" s="3" t="s">
        <v>1167</v>
      </c>
      <c r="B540" s="4" t="n">
        <v>26928</v>
      </c>
    </row>
    <row r="541" spans="1:5">
      <c r="A541" s="3" t="s">
        <v>1170</v>
      </c>
      <c r="B541" s="4" t="n">
        <v>45678</v>
      </c>
    </row>
    <row r="542" spans="1:5">
      <c r="A542" s="3" t="s">
        <v>1171</v>
      </c>
      <c r="B542" s="4" t="n">
        <v>-56</v>
      </c>
    </row>
    <row r="543" spans="1:5">
      <c r="A543" s="3" t="s">
        <v>1172</v>
      </c>
      <c r="B543" s="7" t="n">
        <v>45622</v>
      </c>
    </row>
    <row r="544" spans="1:5">
      <c r="A544" s="3" t="s">
        <v>1175</v>
      </c>
      <c r="B544" s="3" t="s">
        <v>603</v>
      </c>
    </row>
    <row r="545" spans="1:5">
      <c r="A545" s="3" t="s">
        <v>1235</v>
      </c>
    </row>
    <row r="546" spans="1:5">
      <c r="A546" s="6" t="s">
        <v>1165</v>
      </c>
    </row>
    <row r="547" spans="1:5">
      <c r="A547" s="3" t="s">
        <v>1166</v>
      </c>
      <c r="B547" s="7" t="n">
        <v>2615</v>
      </c>
    </row>
    <row r="548" spans="1:5">
      <c r="A548" s="3" t="s">
        <v>1167</v>
      </c>
      <c r="B548" s="4" t="n">
        <v>14815</v>
      </c>
    </row>
    <row r="549" spans="1:5">
      <c r="A549" s="6" t="s">
        <v>1168</v>
      </c>
    </row>
    <row r="550" spans="1:5">
      <c r="A550" s="3" t="s">
        <v>1167</v>
      </c>
      <c r="B550" s="4" t="n">
        <v>2290</v>
      </c>
    </row>
    <row r="551" spans="1:5">
      <c r="A551" s="6" t="s">
        <v>1169</v>
      </c>
    </row>
    <row r="552" spans="1:5">
      <c r="A552" s="3" t="s">
        <v>1166</v>
      </c>
      <c r="B552" s="4" t="n">
        <v>2615</v>
      </c>
    </row>
    <row r="553" spans="1:5">
      <c r="A553" s="3" t="s">
        <v>1167</v>
      </c>
      <c r="B553" s="4" t="n">
        <v>17105</v>
      </c>
    </row>
    <row r="554" spans="1:5">
      <c r="A554" s="3" t="s">
        <v>1170</v>
      </c>
      <c r="B554" s="4" t="n">
        <v>19720</v>
      </c>
    </row>
    <row r="555" spans="1:5">
      <c r="A555" s="3" t="s">
        <v>1171</v>
      </c>
      <c r="B555" s="4" t="n">
        <v>-6131</v>
      </c>
    </row>
    <row r="556" spans="1:5">
      <c r="A556" s="3" t="s">
        <v>1172</v>
      </c>
      <c r="B556" s="7" t="n">
        <v>13589</v>
      </c>
    </row>
    <row r="557" spans="1:5">
      <c r="A557" s="3" t="s">
        <v>1175</v>
      </c>
      <c r="B557" s="3" t="s">
        <v>1236</v>
      </c>
    </row>
    <row r="558" spans="1:5">
      <c r="A558" s="3" t="s">
        <v>1237</v>
      </c>
    </row>
    <row r="559" spans="1:5">
      <c r="A559" s="6" t="s">
        <v>1163</v>
      </c>
    </row>
    <row r="560" spans="1:5">
      <c r="A560" s="3" t="s">
        <v>1164</v>
      </c>
      <c r="B560" s="7" t="n">
        <v>-20160</v>
      </c>
    </row>
    <row r="561" spans="1:5">
      <c r="A561" s="6" t="s">
        <v>1165</v>
      </c>
    </row>
    <row r="562" spans="1:5">
      <c r="A562" s="3" t="s">
        <v>1166</v>
      </c>
      <c r="B562" s="4" t="n">
        <v>6216</v>
      </c>
    </row>
    <row r="563" spans="1:5">
      <c r="A563" s="3" t="s">
        <v>1167</v>
      </c>
      <c r="B563" s="4" t="n">
        <v>17229</v>
      </c>
    </row>
    <row r="564" spans="1:5">
      <c r="A564" s="6" t="s">
        <v>1168</v>
      </c>
    </row>
    <row r="565" spans="1:5">
      <c r="A565" s="3" t="s">
        <v>1167</v>
      </c>
      <c r="B565" s="4" t="n">
        <v>3025</v>
      </c>
    </row>
    <row r="566" spans="1:5">
      <c r="A566" s="6" t="s">
        <v>1169</v>
      </c>
    </row>
    <row r="567" spans="1:5">
      <c r="A567" s="3" t="s">
        <v>1166</v>
      </c>
      <c r="B567" s="4" t="n">
        <v>6216</v>
      </c>
    </row>
    <row r="568" spans="1:5">
      <c r="A568" s="3" t="s">
        <v>1167</v>
      </c>
      <c r="B568" s="4" t="n">
        <v>20254</v>
      </c>
    </row>
    <row r="569" spans="1:5">
      <c r="A569" s="3" t="s">
        <v>1170</v>
      </c>
      <c r="B569" s="4" t="n">
        <v>26470</v>
      </c>
    </row>
    <row r="570" spans="1:5">
      <c r="A570" s="3" t="s">
        <v>1171</v>
      </c>
      <c r="B570" s="4" t="n">
        <v>-5611</v>
      </c>
    </row>
    <row r="571" spans="1:5">
      <c r="A571" s="3" t="s">
        <v>1172</v>
      </c>
      <c r="B571" s="7" t="n">
        <v>20859</v>
      </c>
    </row>
    <row r="572" spans="1:5">
      <c r="A572" s="3" t="s">
        <v>1175</v>
      </c>
      <c r="B572" s="3" t="s">
        <v>1184</v>
      </c>
    </row>
    <row r="573" spans="1:5">
      <c r="A573" s="3" t="s">
        <v>1238</v>
      </c>
    </row>
    <row r="574" spans="1:5">
      <c r="A574" s="6" t="s">
        <v>1163</v>
      </c>
    </row>
    <row r="575" spans="1:5">
      <c r="A575" s="3" t="s">
        <v>1164</v>
      </c>
      <c r="B575" s="7" t="n">
        <v>-14490</v>
      </c>
    </row>
    <row r="576" spans="1:5">
      <c r="A576" s="6" t="s">
        <v>1165</v>
      </c>
    </row>
    <row r="577" spans="1:5">
      <c r="A577" s="3" t="s">
        <v>1166</v>
      </c>
      <c r="B577" s="4" t="n">
        <v>3941</v>
      </c>
    </row>
    <row r="578" spans="1:5">
      <c r="A578" s="3" t="s">
        <v>1167</v>
      </c>
      <c r="B578" s="4" t="n">
        <v>12560</v>
      </c>
    </row>
    <row r="579" spans="1:5">
      <c r="A579" s="6" t="s">
        <v>1168</v>
      </c>
    </row>
    <row r="580" spans="1:5">
      <c r="A580" s="3" t="s">
        <v>1167</v>
      </c>
      <c r="B580" s="4" t="n">
        <v>3530</v>
      </c>
    </row>
    <row r="581" spans="1:5">
      <c r="A581" s="6" t="s">
        <v>1169</v>
      </c>
    </row>
    <row r="582" spans="1:5">
      <c r="A582" s="3" t="s">
        <v>1166</v>
      </c>
      <c r="B582" s="4" t="n">
        <v>3941</v>
      </c>
    </row>
    <row r="583" spans="1:5">
      <c r="A583" s="3" t="s">
        <v>1167</v>
      </c>
      <c r="B583" s="4" t="n">
        <v>16090</v>
      </c>
    </row>
    <row r="584" spans="1:5">
      <c r="A584" s="3" t="s">
        <v>1170</v>
      </c>
      <c r="B584" s="4" t="n">
        <v>20031</v>
      </c>
    </row>
    <row r="585" spans="1:5">
      <c r="A585" s="3" t="s">
        <v>1171</v>
      </c>
      <c r="B585" s="4" t="n">
        <v>-5138</v>
      </c>
    </row>
    <row r="586" spans="1:5">
      <c r="A586" s="3" t="s">
        <v>1172</v>
      </c>
      <c r="B586" s="7" t="n">
        <v>14893</v>
      </c>
    </row>
    <row r="587" spans="1:5">
      <c r="A587" s="3" t="s">
        <v>1175</v>
      </c>
      <c r="B587" s="3" t="s">
        <v>1184</v>
      </c>
    </row>
    <row r="588" spans="1:5">
      <c r="A588" s="3" t="s">
        <v>1239</v>
      </c>
    </row>
    <row r="589" spans="1:5">
      <c r="A589" s="6" t="s">
        <v>1163</v>
      </c>
    </row>
    <row r="590" spans="1:5">
      <c r="A590" s="3" t="s">
        <v>1164</v>
      </c>
      <c r="B590" s="7" t="n">
        <v>-16778</v>
      </c>
    </row>
    <row r="591" spans="1:5">
      <c r="A591" s="6" t="s">
        <v>1165</v>
      </c>
    </row>
    <row r="592" spans="1:5">
      <c r="A592" s="3" t="s">
        <v>1166</v>
      </c>
      <c r="B592" s="4" t="n">
        <v>3060</v>
      </c>
    </row>
    <row r="593" spans="1:5">
      <c r="A593" s="3" t="s">
        <v>1167</v>
      </c>
      <c r="B593" s="4" t="n">
        <v>19968</v>
      </c>
    </row>
    <row r="594" spans="1:5">
      <c r="A594" s="6" t="s">
        <v>1168</v>
      </c>
    </row>
    <row r="595" spans="1:5">
      <c r="A595" s="3" t="s">
        <v>1167</v>
      </c>
      <c r="B595" s="4" t="n">
        <v>3535</v>
      </c>
    </row>
    <row r="596" spans="1:5">
      <c r="A596" s="6" t="s">
        <v>1169</v>
      </c>
    </row>
    <row r="597" spans="1:5">
      <c r="A597" s="3" t="s">
        <v>1166</v>
      </c>
      <c r="B597" s="4" t="n">
        <v>3060</v>
      </c>
    </row>
    <row r="598" spans="1:5">
      <c r="A598" s="3" t="s">
        <v>1167</v>
      </c>
      <c r="B598" s="4" t="n">
        <v>23503</v>
      </c>
    </row>
    <row r="599" spans="1:5">
      <c r="A599" s="3" t="s">
        <v>1170</v>
      </c>
      <c r="B599" s="4" t="n">
        <v>26563</v>
      </c>
    </row>
    <row r="600" spans="1:5">
      <c r="A600" s="3" t="s">
        <v>1171</v>
      </c>
      <c r="B600" s="4" t="n">
        <v>-7200</v>
      </c>
    </row>
    <row r="601" spans="1:5">
      <c r="A601" s="3" t="s">
        <v>1172</v>
      </c>
      <c r="B601" s="7" t="n">
        <v>19363</v>
      </c>
    </row>
    <row r="602" spans="1:5">
      <c r="A602" s="3" t="s">
        <v>1175</v>
      </c>
      <c r="B602" s="3" t="s">
        <v>1184</v>
      </c>
    </row>
    <row r="603" spans="1:5">
      <c r="A603" s="3" t="s">
        <v>1240</v>
      </c>
    </row>
    <row r="604" spans="1:5">
      <c r="A604" s="6" t="s">
        <v>1165</v>
      </c>
    </row>
    <row r="605" spans="1:5">
      <c r="A605" s="3" t="s">
        <v>1166</v>
      </c>
      <c r="B605" s="7" t="n">
        <v>6376</v>
      </c>
    </row>
    <row r="606" spans="1:5">
      <c r="A606" s="3" t="s">
        <v>1167</v>
      </c>
      <c r="B606" s="4" t="n">
        <v>26089</v>
      </c>
    </row>
    <row r="607" spans="1:5">
      <c r="A607" s="6" t="s">
        <v>1168</v>
      </c>
    </row>
    <row r="608" spans="1:5">
      <c r="A608" s="3" t="s">
        <v>1167</v>
      </c>
      <c r="B608" s="4" t="n">
        <v>2622</v>
      </c>
    </row>
    <row r="609" spans="1:5">
      <c r="A609" s="6" t="s">
        <v>1169</v>
      </c>
    </row>
    <row r="610" spans="1:5">
      <c r="A610" s="3" t="s">
        <v>1166</v>
      </c>
      <c r="B610" s="4" t="n">
        <v>6376</v>
      </c>
    </row>
    <row r="611" spans="1:5">
      <c r="A611" s="3" t="s">
        <v>1167</v>
      </c>
      <c r="B611" s="4" t="n">
        <v>28711</v>
      </c>
    </row>
    <row r="612" spans="1:5">
      <c r="A612" s="3" t="s">
        <v>1170</v>
      </c>
      <c r="B612" s="4" t="n">
        <v>35087</v>
      </c>
    </row>
    <row r="613" spans="1:5">
      <c r="A613" s="3" t="s">
        <v>1171</v>
      </c>
      <c r="B613" s="4" t="n">
        <v>-8337</v>
      </c>
    </row>
    <row r="614" spans="1:5">
      <c r="A614" s="3" t="s">
        <v>1172</v>
      </c>
      <c r="B614" s="7" t="n">
        <v>26750</v>
      </c>
    </row>
    <row r="615" spans="1:5">
      <c r="A615" s="3" t="s">
        <v>1175</v>
      </c>
      <c r="B615" s="3" t="s">
        <v>12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1</v>
      </c>
      <c r="D2" s="2" t="s">
        <v>88</v>
      </c>
    </row>
    <row r="3" spans="1:4">
      <c r="A3" s="6" t="s">
        <v>1243</v>
      </c>
    </row>
    <row r="4" spans="1:4">
      <c r="A4" s="3" t="s">
        <v>1244</v>
      </c>
      <c r="B4" s="7" t="n">
        <v>1999438</v>
      </c>
      <c r="C4" s="7" t="n">
        <v>1864382</v>
      </c>
      <c r="D4" s="7" t="n">
        <v>1629312</v>
      </c>
    </row>
    <row r="5" spans="1:4">
      <c r="A5" s="3" t="s">
        <v>1245</v>
      </c>
      <c r="B5" s="4" t="n">
        <v>372011</v>
      </c>
      <c r="C5" s="4" t="n">
        <v>135056</v>
      </c>
      <c r="D5" s="4" t="n">
        <v>333889</v>
      </c>
    </row>
    <row r="6" spans="1:4">
      <c r="A6" s="3" t="s">
        <v>1246</v>
      </c>
      <c r="B6" s="4" t="n">
        <v>-360828</v>
      </c>
      <c r="D6" s="4" t="n">
        <v>-98819</v>
      </c>
    </row>
    <row r="7" spans="1:4">
      <c r="A7" s="3" t="s">
        <v>1170</v>
      </c>
      <c r="B7" s="4" t="n">
        <v>2010621</v>
      </c>
      <c r="C7" s="4" t="n">
        <v>1999438</v>
      </c>
      <c r="D7" s="4" t="n">
        <v>1864382</v>
      </c>
    </row>
    <row r="8" spans="1:4">
      <c r="A8" s="6" t="s">
        <v>1247</v>
      </c>
    </row>
    <row r="9" spans="1:4">
      <c r="A9" s="3" t="s">
        <v>1244</v>
      </c>
      <c r="B9" s="4" t="n">
        <v>237129</v>
      </c>
      <c r="C9" s="4" t="n">
        <v>189889</v>
      </c>
      <c r="D9" s="4" t="n">
        <v>162189</v>
      </c>
    </row>
    <row r="10" spans="1:4">
      <c r="A10" s="3" t="s">
        <v>1248</v>
      </c>
      <c r="B10" s="4" t="n">
        <v>46078</v>
      </c>
      <c r="C10" s="4" t="n">
        <v>47240</v>
      </c>
      <c r="D10" s="4" t="n">
        <v>43218</v>
      </c>
    </row>
    <row r="11" spans="1:4">
      <c r="A11" s="3" t="s">
        <v>1249</v>
      </c>
      <c r="B11" s="4" t="n">
        <v>-60695</v>
      </c>
      <c r="D11" s="4" t="n">
        <v>-15518</v>
      </c>
    </row>
    <row r="12" spans="1:4">
      <c r="A12" s="3" t="s">
        <v>1250</v>
      </c>
      <c r="B12" s="7" t="n">
        <v>222512</v>
      </c>
      <c r="C12" s="7" t="n">
        <v>237129</v>
      </c>
      <c r="D12" s="7" t="n">
        <v>1898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1</v>
      </c>
      <c r="D2" s="2" t="s">
        <v>88</v>
      </c>
    </row>
    <row r="3" spans="1:4">
      <c r="A3" s="6" t="s">
        <v>205</v>
      </c>
    </row>
    <row r="4" spans="1:4">
      <c r="A4" s="3" t="s">
        <v>206</v>
      </c>
      <c r="B4" s="7" t="n">
        <v>121457</v>
      </c>
      <c r="C4" s="7" t="n">
        <v>42207</v>
      </c>
      <c r="D4" s="7" t="n">
        <v>68271</v>
      </c>
    </row>
    <row r="5" spans="1:4">
      <c r="A5" s="6" t="s">
        <v>207</v>
      </c>
    </row>
    <row r="6" spans="1:4">
      <c r="A6" s="3" t="s">
        <v>208</v>
      </c>
      <c r="B6" s="4" t="n">
        <v>-115839</v>
      </c>
      <c r="D6" s="4" t="n">
        <v>-7067</v>
      </c>
    </row>
    <row r="7" spans="1:4">
      <c r="A7" s="3" t="s">
        <v>209</v>
      </c>
      <c r="D7" s="4" t="n">
        <v>-12667</v>
      </c>
    </row>
    <row r="8" spans="1:4">
      <c r="A8" s="3" t="s">
        <v>210</v>
      </c>
      <c r="D8" s="4" t="n">
        <v>2000</v>
      </c>
    </row>
    <row r="9" spans="1:4">
      <c r="A9" s="3" t="s">
        <v>109</v>
      </c>
      <c r="D9" s="4" t="n">
        <v>-22494</v>
      </c>
    </row>
    <row r="10" spans="1:4">
      <c r="A10" s="3" t="s">
        <v>211</v>
      </c>
      <c r="D10" s="4" t="n">
        <v>1800</v>
      </c>
    </row>
    <row r="11" spans="1:4">
      <c r="A11" s="3" t="s">
        <v>110</v>
      </c>
      <c r="B11" s="4" t="n">
        <v>11845</v>
      </c>
    </row>
    <row r="12" spans="1:4">
      <c r="A12" s="3" t="s">
        <v>212</v>
      </c>
      <c r="B12" s="4" t="n">
        <v>-4888</v>
      </c>
      <c r="C12" s="4" t="n">
        <v>-3141</v>
      </c>
      <c r="D12" s="4" t="n">
        <v>-2685</v>
      </c>
    </row>
    <row r="13" spans="1:4">
      <c r="A13" s="3" t="s">
        <v>213</v>
      </c>
      <c r="B13" s="4" t="n">
        <v>74644</v>
      </c>
      <c r="C13" s="4" t="n">
        <v>74007</v>
      </c>
      <c r="D13" s="4" t="n">
        <v>68753</v>
      </c>
    </row>
    <row r="14" spans="1:4">
      <c r="A14" s="3" t="s">
        <v>184</v>
      </c>
      <c r="B14" s="4" t="n">
        <v>2022</v>
      </c>
      <c r="C14" s="4" t="n">
        <v>1492</v>
      </c>
      <c r="D14" s="4" t="n">
        <v>1979</v>
      </c>
    </row>
    <row r="15" spans="1:4">
      <c r="A15" s="3" t="s">
        <v>111</v>
      </c>
      <c r="B15" s="4" t="n">
        <v>1187</v>
      </c>
      <c r="C15" s="4" t="n">
        <v>324</v>
      </c>
      <c r="D15" s="4" t="n">
        <v>673</v>
      </c>
    </row>
    <row r="16" spans="1:4">
      <c r="A16" s="3" t="s">
        <v>214</v>
      </c>
      <c r="B16" s="4" t="n">
        <v>1823</v>
      </c>
      <c r="C16" s="4" t="n">
        <v>-965</v>
      </c>
      <c r="D16" s="4" t="n">
        <v>-693</v>
      </c>
    </row>
    <row r="17" spans="1:4">
      <c r="A17" s="3" t="s">
        <v>215</v>
      </c>
      <c r="B17" s="4" t="n">
        <v>1574</v>
      </c>
      <c r="C17" s="4" t="n">
        <v>1446</v>
      </c>
      <c r="D17" s="4" t="n">
        <v>1262</v>
      </c>
    </row>
    <row r="18" spans="1:4">
      <c r="A18" s="3" t="s">
        <v>216</v>
      </c>
      <c r="B18" s="4" t="n">
        <v>50</v>
      </c>
      <c r="C18" s="4" t="n">
        <v>107</v>
      </c>
      <c r="D18" s="4" t="n">
        <v>71</v>
      </c>
    </row>
    <row r="19" spans="1:4">
      <c r="A19" s="3" t="s">
        <v>217</v>
      </c>
      <c r="B19" s="4" t="n">
        <v>8048</v>
      </c>
      <c r="C19" s="4" t="n">
        <v>6523</v>
      </c>
      <c r="D19" s="4" t="n">
        <v>6028</v>
      </c>
    </row>
    <row r="20" spans="1:4">
      <c r="A20" s="6" t="s">
        <v>218</v>
      </c>
    </row>
    <row r="21" spans="1:4">
      <c r="A21" s="3" t="s">
        <v>219</v>
      </c>
      <c r="B21" s="4" t="n">
        <v>1024</v>
      </c>
      <c r="C21" s="4" t="n">
        <v>993</v>
      </c>
      <c r="D21" s="4" t="n">
        <v>-350</v>
      </c>
    </row>
    <row r="22" spans="1:4">
      <c r="A22" s="3" t="s">
        <v>220</v>
      </c>
      <c r="B22" s="4" t="n">
        <v>4991</v>
      </c>
      <c r="C22" s="4" t="n">
        <v>-14</v>
      </c>
      <c r="D22" s="4" t="n">
        <v>1272</v>
      </c>
    </row>
    <row r="23" spans="1:4">
      <c r="A23" s="3" t="s">
        <v>41</v>
      </c>
      <c r="B23" s="4" t="n">
        <v>1286</v>
      </c>
      <c r="C23" s="4" t="n">
        <v>-6973</v>
      </c>
      <c r="D23" s="4" t="n">
        <v>2182</v>
      </c>
    </row>
    <row r="24" spans="1:4">
      <c r="A24" s="3" t="s">
        <v>38</v>
      </c>
      <c r="B24" s="4" t="n">
        <v>-12089</v>
      </c>
      <c r="C24" s="4" t="n">
        <v>337</v>
      </c>
      <c r="D24" s="4" t="n">
        <v>4544</v>
      </c>
    </row>
    <row r="25" spans="1:4">
      <c r="A25" s="6" t="s">
        <v>221</v>
      </c>
    </row>
    <row r="26" spans="1:4">
      <c r="A26" s="3" t="s">
        <v>52</v>
      </c>
      <c r="B26" s="4" t="n">
        <v>-8789</v>
      </c>
      <c r="C26" s="4" t="n">
        <v>1586</v>
      </c>
      <c r="D26" s="4" t="n">
        <v>2388</v>
      </c>
    </row>
    <row r="27" spans="1:4">
      <c r="A27" s="3" t="s">
        <v>50</v>
      </c>
      <c r="B27" s="4" t="n">
        <v>-1788</v>
      </c>
      <c r="C27" s="4" t="n">
        <v>3888</v>
      </c>
      <c r="D27" s="4" t="n">
        <v>-2373</v>
      </c>
    </row>
    <row r="28" spans="1:4">
      <c r="A28" s="3" t="s">
        <v>222</v>
      </c>
      <c r="B28" s="4" t="n">
        <v>86558</v>
      </c>
      <c r="C28" s="4" t="n">
        <v>121817</v>
      </c>
      <c r="D28" s="4" t="n">
        <v>112894</v>
      </c>
    </row>
    <row r="29" spans="1:4">
      <c r="A29" s="6" t="s">
        <v>223</v>
      </c>
    </row>
    <row r="30" spans="1:4">
      <c r="A30" s="3" t="s">
        <v>224</v>
      </c>
      <c r="B30" s="4" t="n">
        <v>-321995</v>
      </c>
      <c r="C30" s="4" t="n">
        <v>-110176</v>
      </c>
      <c r="D30" s="4" t="n">
        <v>-175236</v>
      </c>
    </row>
    <row r="31" spans="1:4">
      <c r="A31" s="3" t="s">
        <v>40</v>
      </c>
      <c r="C31" s="4" t="n">
        <v>-5000</v>
      </c>
    </row>
    <row r="32" spans="1:4">
      <c r="A32" s="3" t="s">
        <v>225</v>
      </c>
      <c r="B32" s="4" t="n">
        <v>-33267</v>
      </c>
      <c r="C32" s="4" t="n">
        <v>-27366</v>
      </c>
      <c r="D32" s="4" t="n">
        <v>-38342</v>
      </c>
    </row>
    <row r="33" spans="1:4">
      <c r="A33" s="3" t="s">
        <v>226</v>
      </c>
      <c r="B33" s="4" t="n">
        <v>-952</v>
      </c>
      <c r="C33" s="4" t="n">
        <v>-950</v>
      </c>
      <c r="D33" s="4" t="n">
        <v>-3764</v>
      </c>
    </row>
    <row r="34" spans="1:4">
      <c r="A34" s="3" t="s">
        <v>227</v>
      </c>
      <c r="B34" s="4" t="n">
        <v>67430</v>
      </c>
      <c r="D34" s="4" t="n">
        <v>30056</v>
      </c>
    </row>
    <row r="35" spans="1:4">
      <c r="A35" s="3" t="s">
        <v>228</v>
      </c>
      <c r="B35" s="4" t="n">
        <v>6476</v>
      </c>
      <c r="C35" s="4" t="n">
        <v>-779</v>
      </c>
      <c r="D35" s="4" t="n">
        <v>4577</v>
      </c>
    </row>
    <row r="36" spans="1:4">
      <c r="A36" s="3" t="s">
        <v>229</v>
      </c>
      <c r="B36" s="4" t="n">
        <v>429221</v>
      </c>
    </row>
    <row r="37" spans="1:4">
      <c r="A37" s="3" t="s">
        <v>230</v>
      </c>
      <c r="D37" s="4" t="n">
        <v>1881</v>
      </c>
    </row>
    <row r="38" spans="1:4">
      <c r="A38" s="3" t="s">
        <v>215</v>
      </c>
      <c r="B38" s="4" t="n">
        <v>3011</v>
      </c>
      <c r="C38" s="4" t="n">
        <v>362</v>
      </c>
      <c r="D38" s="4" t="n">
        <v>324</v>
      </c>
    </row>
    <row r="39" spans="1:4">
      <c r="A39" s="3" t="s">
        <v>231</v>
      </c>
      <c r="B39" s="4" t="n">
        <v>149924</v>
      </c>
      <c r="C39" s="4" t="n">
        <v>-143909</v>
      </c>
      <c r="D39" s="4" t="n">
        <v>-180504</v>
      </c>
    </row>
    <row r="40" spans="1:4">
      <c r="A40" s="6" t="s">
        <v>232</v>
      </c>
    </row>
    <row r="41" spans="1:4">
      <c r="A41" s="3" t="s">
        <v>233</v>
      </c>
      <c r="B41" s="4" t="n">
        <v>-27000</v>
      </c>
      <c r="C41" s="4" t="n">
        <v>27000</v>
      </c>
    </row>
    <row r="42" spans="1:4">
      <c r="A42" s="3" t="s">
        <v>234</v>
      </c>
      <c r="B42" s="4" t="n">
        <v>156100</v>
      </c>
      <c r="C42" s="4" t="n">
        <v>300000</v>
      </c>
      <c r="D42" s="4" t="n">
        <v>100000</v>
      </c>
    </row>
    <row r="43" spans="1:4">
      <c r="A43" s="3" t="s">
        <v>235</v>
      </c>
      <c r="B43" s="4" t="n">
        <v>-39480</v>
      </c>
    </row>
    <row r="44" spans="1:4">
      <c r="A44" s="3" t="s">
        <v>236</v>
      </c>
      <c r="B44" s="4" t="n">
        <v>-210379</v>
      </c>
      <c r="C44" s="4" t="n">
        <v>-184356</v>
      </c>
      <c r="D44" s="4" t="n">
        <v>-61348</v>
      </c>
    </row>
    <row r="45" spans="1:4">
      <c r="A45" s="3" t="s">
        <v>237</v>
      </c>
      <c r="C45" s="4" t="n">
        <v>87750</v>
      </c>
      <c r="D45" s="4" t="n">
        <v>101000</v>
      </c>
    </row>
    <row r="46" spans="1:4">
      <c r="A46" s="3" t="s">
        <v>238</v>
      </c>
      <c r="B46" s="4" t="n">
        <v>-2467</v>
      </c>
      <c r="C46" s="4" t="n">
        <v>-2362</v>
      </c>
      <c r="D46" s="4" t="n">
        <v>-4450</v>
      </c>
    </row>
    <row r="47" spans="1:4">
      <c r="A47" s="3" t="s">
        <v>239</v>
      </c>
      <c r="B47" s="4" t="n">
        <v>-1024</v>
      </c>
    </row>
    <row r="48" spans="1:4">
      <c r="A48" s="3" t="s">
        <v>240</v>
      </c>
      <c r="B48" s="4" t="n">
        <v>282686</v>
      </c>
    </row>
    <row r="49" spans="1:4">
      <c r="A49" s="3" t="s">
        <v>241</v>
      </c>
      <c r="B49" s="4" t="n">
        <v>-115000</v>
      </c>
    </row>
    <row r="50" spans="1:4">
      <c r="A50" s="3" t="s">
        <v>173</v>
      </c>
      <c r="B50" s="4" t="n">
        <v>-52055</v>
      </c>
      <c r="C50" s="4" t="n">
        <v>-128239</v>
      </c>
      <c r="D50" s="4" t="n">
        <v>-15418</v>
      </c>
    </row>
    <row r="51" spans="1:4">
      <c r="A51" s="3" t="s">
        <v>242</v>
      </c>
      <c r="D51" s="4" t="n">
        <v>-338</v>
      </c>
    </row>
    <row r="52" spans="1:4">
      <c r="A52" s="3" t="s">
        <v>243</v>
      </c>
      <c r="C52" s="4" t="n">
        <v>-450</v>
      </c>
      <c r="D52" s="4" t="n">
        <v>-8</v>
      </c>
    </row>
    <row r="53" spans="1:4">
      <c r="A53" s="3" t="s">
        <v>197</v>
      </c>
      <c r="B53" s="4" t="n">
        <v>-2318</v>
      </c>
    </row>
    <row r="54" spans="1:4">
      <c r="A54" s="3" t="s">
        <v>244</v>
      </c>
      <c r="B54" s="4" t="n">
        <v>-48523</v>
      </c>
      <c r="C54" s="4" t="n">
        <v>-54041</v>
      </c>
      <c r="D54" s="4" t="n">
        <v>-50286</v>
      </c>
    </row>
    <row r="55" spans="1:4">
      <c r="A55" s="3" t="s">
        <v>245</v>
      </c>
      <c r="B55" s="4" t="n">
        <v>-16116</v>
      </c>
      <c r="C55" s="4" t="n">
        <v>-14356</v>
      </c>
      <c r="D55" s="4" t="n">
        <v>-14356</v>
      </c>
    </row>
    <row r="56" spans="1:4">
      <c r="A56" s="3" t="s">
        <v>246</v>
      </c>
      <c r="B56" s="4" t="n">
        <v>-3217</v>
      </c>
      <c r="C56" s="4" t="n">
        <v>-2574</v>
      </c>
      <c r="D56" s="4" t="n">
        <v>-1724</v>
      </c>
    </row>
    <row r="57" spans="1:4">
      <c r="A57" s="3" t="s">
        <v>247</v>
      </c>
      <c r="B57" s="4" t="n">
        <v>-78793</v>
      </c>
      <c r="C57" s="4" t="n">
        <v>28372</v>
      </c>
      <c r="D57" s="4" t="n">
        <v>53072</v>
      </c>
    </row>
    <row r="58" spans="1:4">
      <c r="A58" s="3" t="s">
        <v>248</v>
      </c>
      <c r="B58" s="4" t="n">
        <v>157689</v>
      </c>
      <c r="C58" s="4" t="n">
        <v>6280</v>
      </c>
      <c r="D58" s="4" t="n">
        <v>-14538</v>
      </c>
    </row>
    <row r="59" spans="1:4">
      <c r="A59" s="3" t="s">
        <v>249</v>
      </c>
      <c r="B59" s="4" t="n">
        <v>27955</v>
      </c>
      <c r="C59" s="4" t="n">
        <v>21675</v>
      </c>
      <c r="D59" s="4" t="n">
        <v>36213</v>
      </c>
    </row>
    <row r="60" spans="1:4">
      <c r="A60" s="3" t="s">
        <v>250</v>
      </c>
      <c r="B60" s="7" t="n">
        <v>185644</v>
      </c>
      <c r="C60" s="7" t="n">
        <v>27955</v>
      </c>
      <c r="D60" s="7" t="n">
        <v>216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8:43:20Z</dcterms:created>
  <dcterms:modified xmlns:dcterms="http://purl.org/dc/terms/" xmlns:xsi="http://www.w3.org/2001/XMLSchema-instance" xsi:type="dcterms:W3CDTF">2017-02-23T18:43:20Z</dcterms:modified>
</cp:coreProperties>
</file>